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Real Estate Assets Held for Sal"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Investments in Unconsolidated R" sheetId="14" state="visible" r:id="rId14"/>
    <sheet xmlns:r="http://schemas.openxmlformats.org/officeDocument/2006/relationships" name="Mortgages Payable"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Basis of Presentation and Sum23" sheetId="23" state="visible" r:id="rId23"/>
    <sheet xmlns:r="http://schemas.openxmlformats.org/officeDocument/2006/relationships" name="Real Estate Assets Held for S24" sheetId="24" state="visible" r:id="rId24"/>
    <sheet xmlns:r="http://schemas.openxmlformats.org/officeDocument/2006/relationships" name="Investments in Real Estate (Tab" sheetId="25" state="visible" r:id="rId25"/>
    <sheet xmlns:r="http://schemas.openxmlformats.org/officeDocument/2006/relationships" name="Acquisition of Real Estate (Tab" sheetId="26" state="visible" r:id="rId26"/>
    <sheet xmlns:r="http://schemas.openxmlformats.org/officeDocument/2006/relationships" name="Investments in Unconsolidated27" sheetId="27" state="visible" r:id="rId27"/>
    <sheet xmlns:r="http://schemas.openxmlformats.org/officeDocument/2006/relationships" name="Mortgages Payable (Tables)" sheetId="28" state="visible" r:id="rId28"/>
    <sheet xmlns:r="http://schemas.openxmlformats.org/officeDocument/2006/relationships" name="Related Party Transactions (Tab" sheetId="29" state="visible" r:id="rId29"/>
    <sheet xmlns:r="http://schemas.openxmlformats.org/officeDocument/2006/relationships" name="Stockholders' Equity (Tables)" sheetId="30" state="visible" r:id="rId30"/>
    <sheet xmlns:r="http://schemas.openxmlformats.org/officeDocument/2006/relationships" name="Selected Quarterly Financial 31" sheetId="31" state="visible" r:id="rId31"/>
    <sheet xmlns:r="http://schemas.openxmlformats.org/officeDocument/2006/relationships" name="Subsequent Events (Tables)" sheetId="32" state="visible" r:id="rId32"/>
    <sheet xmlns:r="http://schemas.openxmlformats.org/officeDocument/2006/relationships" name="Organization and Nature of Bu33" sheetId="33" state="visible" r:id="rId33"/>
    <sheet xmlns:r="http://schemas.openxmlformats.org/officeDocument/2006/relationships" name="Basis of Presentation and Sum34" sheetId="34" state="visible" r:id="rId34"/>
    <sheet xmlns:r="http://schemas.openxmlformats.org/officeDocument/2006/relationships" name="Real Estate Assets Held for S35" sheetId="35" state="visible" r:id="rId35"/>
    <sheet xmlns:r="http://schemas.openxmlformats.org/officeDocument/2006/relationships" name="Real Estate Assets Held for S36" sheetId="36" state="visible" r:id="rId36"/>
    <sheet xmlns:r="http://schemas.openxmlformats.org/officeDocument/2006/relationships" name="Investments in Real Estate (Det" sheetId="37" state="visible" r:id="rId37"/>
    <sheet xmlns:r="http://schemas.openxmlformats.org/officeDocument/2006/relationships" name="Acquisition of Real Estate (Det" sheetId="38" state="visible" r:id="rId38"/>
    <sheet xmlns:r="http://schemas.openxmlformats.org/officeDocument/2006/relationships" name="Acquisition of Real Estate (D39" sheetId="39" state="visible" r:id="rId39"/>
    <sheet xmlns:r="http://schemas.openxmlformats.org/officeDocument/2006/relationships" name="Acquisition of Real Estate (D40" sheetId="40" state="visible" r:id="rId40"/>
    <sheet xmlns:r="http://schemas.openxmlformats.org/officeDocument/2006/relationships" name="Notes and Interest Receivable41" sheetId="41" state="visible" r:id="rId41"/>
    <sheet xmlns:r="http://schemas.openxmlformats.org/officeDocument/2006/relationships" name="Investments in Unconsolidated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Mortgages Payable (Details)" sheetId="46" state="visible" r:id="rId46"/>
    <sheet xmlns:r="http://schemas.openxmlformats.org/officeDocument/2006/relationships" name="Mortgages Payable (Details 1)" sheetId="47" state="visible" r:id="rId47"/>
    <sheet xmlns:r="http://schemas.openxmlformats.org/officeDocument/2006/relationships" name="Mortgages Payable (Details Text" sheetId="48" state="visible" r:id="rId48"/>
    <sheet xmlns:r="http://schemas.openxmlformats.org/officeDocument/2006/relationships" name="Fair Value of Financial Instr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3" sheetId="55" state="visible" r:id="rId55"/>
    <sheet xmlns:r="http://schemas.openxmlformats.org/officeDocument/2006/relationships" name="Stockholders' Equity (Details T" sheetId="56" state="visible" r:id="rId56"/>
    <sheet xmlns:r="http://schemas.openxmlformats.org/officeDocument/2006/relationships" name="Selected Quarterly Financial 57" sheetId="57" state="visible" r:id="rId57"/>
    <sheet xmlns:r="http://schemas.openxmlformats.org/officeDocument/2006/relationships" name="Subsequent Events (Details)" sheetId="58" state="visible" r:id="rId58"/>
    <sheet xmlns:r="http://schemas.openxmlformats.org/officeDocument/2006/relationships" name="Subsequent Events (Details Text" sheetId="59" state="visible" r:id="rId59"/>
    <sheet xmlns:r="http://schemas.openxmlformats.org/officeDocument/2006/relationships" name="Schedule III - Real Estate an60" sheetId="60" state="visible" r:id="rId60"/>
    <sheet xmlns:r="http://schemas.openxmlformats.org/officeDocument/2006/relationships" name="Schedule III - Real Estate an61" sheetId="61" state="visible" r:id="rId61"/>
    <sheet xmlns:r="http://schemas.openxmlformats.org/officeDocument/2006/relationships" name="Schedule III - Real Estate an62" sheetId="62" state="visible" r:id="rId62"/>
  </sheets>
  <definedNames/>
  <calcPr calcId="124519" fullCalcOnLoad="1"/>
</workbook>
</file>

<file path=xl/sharedStrings.xml><?xml version="1.0" encoding="utf-8"?>
<sst xmlns="http://schemas.openxmlformats.org/spreadsheetml/2006/main" uniqueCount="1466">
  <si>
    <t>Document And Entity Information - USD ($)</t>
  </si>
  <si>
    <t>12 Months Ended</t>
  </si>
  <si>
    <t>Dec. 31, 2016</t>
  </si>
  <si>
    <t>Feb.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luerock Residential Growth REI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RG</t>
  </si>
  <si>
    <t>Entity Common Stock, Shares Outstanding</t>
  </si>
  <si>
    <t>CONSOLIDATED BALANCE SHEETS - USD ($) $ in Thousands</t>
  </si>
  <si>
    <t>Dec. 31, 2015</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 and other assets</t>
  </si>
  <si>
    <t>Preferred equity investments and investments in unconsolidated real estate joint ventures</t>
  </si>
  <si>
    <t>In-place lease intangible assets, net</t>
  </si>
  <si>
    <t>Total Assets</t>
  </si>
  <si>
    <t>LIABILITIES, REDEEMABLE PREFERRED STOCK AND EQUITY</t>
  </si>
  <si>
    <t>Mortgages payable</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Class A [Member]</t>
  </si>
  <si>
    <t>Common Stock Value</t>
  </si>
  <si>
    <t>Redeemable Preferred Stock [Member] | Series B [Member]</t>
  </si>
  <si>
    <t>Redeemable Preferred Stock</t>
  </si>
  <si>
    <t>Cumulative Preferred Stock [Member] | Series A [Member]</t>
  </si>
  <si>
    <t>Cumulative Preferred Stock [Member] | Series C [Member]</t>
  </si>
  <si>
    <t>Cumulative Preferred Stock [Member] | Series D [Member]</t>
  </si>
  <si>
    <t>Common Class B-3 One [Member]</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Class B-3 [Member]</t>
  </si>
  <si>
    <t>Preferred Stock, Dividend Rate, Percentage</t>
  </si>
  <si>
    <t>8.25%</t>
  </si>
  <si>
    <t>Temporary Equity, Liquidation Preference Per Share</t>
  </si>
  <si>
    <t>Temporary Equity, Shares Authorized</t>
  </si>
  <si>
    <t>Temporary Equity, Shares Issued</t>
  </si>
  <si>
    <t>Temporary Equity, Shares Outstanding</t>
  </si>
  <si>
    <t>7.625%</t>
  </si>
  <si>
    <t>Preferred Stock, Liquidation Preference Per Share (in dollars per share)</t>
  </si>
  <si>
    <t>7.125%</t>
  </si>
  <si>
    <t>Cumulative Redeemable Preferred Stock [Member]</t>
  </si>
  <si>
    <t>Cumulative Redeemable Preferred Stock [Member] | Series B [Member]</t>
  </si>
  <si>
    <t>CONSOLIDATED STATEMENTS OF OPERATIONS - USD ($) $ in Thousands</t>
  </si>
  <si>
    <t>Dec. 31, 2014</t>
  </si>
  <si>
    <t>Revenues</t>
  </si>
  <si>
    <t>Net rental income</t>
  </si>
  <si>
    <t>Other property revenues</t>
  </si>
  <si>
    <t>Interest income from related parties</t>
  </si>
  <si>
    <t>Total revenues</t>
  </si>
  <si>
    <t>Expenses</t>
  </si>
  <si>
    <t>Property operating</t>
  </si>
  <si>
    <t>General and administrative</t>
  </si>
  <si>
    <t>Management fees</t>
  </si>
  <si>
    <t>Acquisition costs</t>
  </si>
  <si>
    <t>Management internalization</t>
  </si>
  <si>
    <t>Depreciation and amortization</t>
  </si>
  <si>
    <t>Total expenses</t>
  </si>
  <si>
    <t>Operating loss</t>
  </si>
  <si>
    <t>Other (Expense) Income</t>
  </si>
  <si>
    <t>Other income</t>
  </si>
  <si>
    <t>Preferred returns and equity in income of unconsolidated real estate joint ventures</t>
  </si>
  <si>
    <t>Equity in gain on sale of unconsolidated real estate joint venture interests</t>
  </si>
  <si>
    <t>Gain on sale of real estate investments</t>
  </si>
  <si>
    <t>Gain on revaluation of equity of business combination</t>
  </si>
  <si>
    <t>Loss on early extinguishment of debt</t>
  </si>
  <si>
    <t>Interest expense, net</t>
  </si>
  <si>
    <t>Total other (expense) income</t>
  </si>
  <si>
    <t>Net (loss) income from continuing operations</t>
  </si>
  <si>
    <t>Discontinued operations</t>
  </si>
  <si>
    <t>Loss on operations of rental property</t>
  </si>
  <si>
    <t>Gain on sale of assets from discontinued operations</t>
  </si>
  <si>
    <t>Income from discontinued operations</t>
  </si>
  <si>
    <t>Net (loss) income</t>
  </si>
  <si>
    <t>Preferred stock dividends</t>
  </si>
  <si>
    <t>Preferred stock accretion</t>
  </si>
  <si>
    <t>Net (loss) income attributable to noncontrolling interests</t>
  </si>
  <si>
    <t>Partially-owned properties</t>
  </si>
  <si>
    <t>Net income (loss) attributable to noncontrolling interests</t>
  </si>
  <si>
    <t>Net (loss) income attributable to common stockholders</t>
  </si>
  <si>
    <t>Basic Earnings Per Share</t>
  </si>
  <si>
    <t>Continuing operations</t>
  </si>
  <si>
    <t>Earnings Per Share, Basic</t>
  </si>
  <si>
    <t>Diluted Earnings Per Share</t>
  </si>
  <si>
    <t>Earnings Per Share, Diluted</t>
  </si>
  <si>
    <t>Weighted Average Number of Common Shares Outstanding - Basic:</t>
  </si>
  <si>
    <t>[1]</t>
  </si>
  <si>
    <t>Weighted Average Number of Common Shares Outstanding - Diluted:</t>
  </si>
  <si>
    <t>For 2016, amounts relate to shares of the Company’s Class A and B-3 common stock and LTIP Units outstanding, 2015 and 2014, amounts relate to shares of the Company’s Class A, B-1, B-2, and B-3 common stock and LTIP Units outstanding.</t>
  </si>
  <si>
    <t>CONSOLIDATED STATEMENTS OF STOCKHOLDERS' EQUITY - USD ($) $ in Thousands</t>
  </si>
  <si>
    <t>Total</t>
  </si>
  <si>
    <t>Series A Preferred Stock [Member]</t>
  </si>
  <si>
    <t>Series B Preferred Stock [Member]</t>
  </si>
  <si>
    <t>Series C Preferred Stock [Member]</t>
  </si>
  <si>
    <t>Series D Preferred Stock [Member]</t>
  </si>
  <si>
    <t>Conversion of Class B-3 into Class A shares [Member]</t>
  </si>
  <si>
    <t>Nonvoting Convertible Stock [Member]</t>
  </si>
  <si>
    <t>Nonvoting Convertible Stock [Member]Series A Preferred Stock [Member]</t>
  </si>
  <si>
    <t>Common Stock [Member]</t>
  </si>
  <si>
    <t>Common Stock [Member]Series A Preferred Stock [Member]</t>
  </si>
  <si>
    <t>Common Class B-1 [Member]</t>
  </si>
  <si>
    <t>Common Class B-2 [Member]</t>
  </si>
  <si>
    <t>Additional Paid-in Capital [Member]</t>
  </si>
  <si>
    <t>Additional Paid-in Capital [Member]Series A Preferred Stock [Member]</t>
  </si>
  <si>
    <t>Additional Paid-in Capital [Member]Series B Preferred Stock [Member]</t>
  </si>
  <si>
    <t>Additional Paid-in Capital [Member]Series C Preferred Stock [Member]</t>
  </si>
  <si>
    <t>Additional Paid-in Capital [Member]Series D Preferred Stock [Member]</t>
  </si>
  <si>
    <t>Cumulative Distributions [Member]</t>
  </si>
  <si>
    <t>Cumulative Distributions [Member]Series A Preferred Stock [Member]</t>
  </si>
  <si>
    <t>Cumulative Distributions [Member]Series B Preferred Stock [Member]</t>
  </si>
  <si>
    <t>Cumulative Distributions [Member]Series C Preferred Stock [Member]</t>
  </si>
  <si>
    <t>Cumulative Distributions [Member]Series D Preferred Stock [Member]</t>
  </si>
  <si>
    <t>Net Income (Loss) to Common Stockholders [Member]</t>
  </si>
  <si>
    <t>Net Income (Loss) to Common Stockholders [Member]Series A Preferred Stock [Member]</t>
  </si>
  <si>
    <t>Net Income (Loss) to Common Stockholders [Member]Series B Preferred Stock [Member]</t>
  </si>
  <si>
    <t>Net Income (Loss) to Common Stockholders [Member]Series C Preferred Stock [Member]</t>
  </si>
  <si>
    <t>Net Income (Loss) to Common Stockholders [Member]Series D Preferred Stock [Member]</t>
  </si>
  <si>
    <t>Non-controlling Interests [Member]</t>
  </si>
  <si>
    <t>Non-controlling Interests [Member]Series A Preferred Stock [Member]</t>
  </si>
  <si>
    <t>Non-controlling Interests [Member]Series B Preferred Stock [Member]</t>
  </si>
  <si>
    <t>Non-controlling Interests [Member]Series C Preferred Stock [Member]</t>
  </si>
  <si>
    <t>Non-controlling Interests [Member]Series D Preferred Stock [Member]</t>
  </si>
  <si>
    <t>Balance at Dec. 31, 2013</t>
  </si>
  <si>
    <t>Balance (in shares) at Dec. 31, 2013</t>
  </si>
  <si>
    <t>Reverse stock split effect</t>
  </si>
  <si>
    <t>Reverse stock split effect (in shares)</t>
  </si>
  <si>
    <t>Issuance of Class A common stock, net</t>
  </si>
  <si>
    <t>Issuance of Class A common stock, net (in shares)</t>
  </si>
  <si>
    <t>Vesting of restricted stock compensation</t>
  </si>
  <si>
    <t>Issuance of Operating Partnership ("OP") units</t>
  </si>
  <si>
    <t>Issuance of Long-Term Incentive Plan ("LTIP") units</t>
  </si>
  <si>
    <t>Issuance of LTIP units for compensation</t>
  </si>
  <si>
    <t>Issuance of LTIP units for compensation (in shares)</t>
  </si>
  <si>
    <t>Issuance of convertible stock, net</t>
  </si>
  <si>
    <t>Issuance of convertible stock, net (in share)</t>
  </si>
  <si>
    <t>Contributions, net</t>
  </si>
  <si>
    <t>Distributions declared</t>
  </si>
  <si>
    <t>Distributions to noncontrolling interests</t>
  </si>
  <si>
    <t>Changes in additional-paid in capital due to acquisitions</t>
  </si>
  <si>
    <t>Deconsolidation of Grove at Waterford and 23Hundred@Berry Hill</t>
  </si>
  <si>
    <t>Noncontrolling interest upon acquisition</t>
  </si>
  <si>
    <t>Stock accretion</t>
  </si>
  <si>
    <t>Balance at Dec. 31, 2014</t>
  </si>
  <si>
    <t>Balance (in shares) at Dec. 31, 2014</t>
  </si>
  <si>
    <t>Issuance of LTIP units</t>
  </si>
  <si>
    <t>Issuance of LTIP units (in shares)</t>
  </si>
  <si>
    <t>Disposition of noncontrolling interests</t>
  </si>
  <si>
    <t>Distributions declared (in shares)</t>
  </si>
  <si>
    <t>Conversion of Class B-1 shares into Class A</t>
  </si>
  <si>
    <t>Conversion of Class B-1 shares into Class A (in shares)</t>
  </si>
  <si>
    <t>Conversion of Class B-2 shares into Class A</t>
  </si>
  <si>
    <t>Conversion of Class B-2 shares into Class A (in shares)</t>
  </si>
  <si>
    <t>Issuance of restricted stock</t>
  </si>
  <si>
    <t>Issuance of restricted stock (in shares)</t>
  </si>
  <si>
    <t>Balance at Dec. 31, 2015</t>
  </si>
  <si>
    <t>Balance (in shares) at Dec. 31, 2015</t>
  </si>
  <si>
    <t>Conversion of Class B-3 shares into Class A</t>
  </si>
  <si>
    <t>Conversion of Class B-3 shares into Class A (in shares)</t>
  </si>
  <si>
    <t>Issuance of stock for director compensation</t>
  </si>
  <si>
    <t>Issuance of stock for director compensation (in share)</t>
  </si>
  <si>
    <t>Series B warrants</t>
  </si>
  <si>
    <t>Contributions from noncontrolling interests, net</t>
  </si>
  <si>
    <t>Issuance of Series D Preferred Stock</t>
  </si>
  <si>
    <t>Issuance of Series D Preferred Stock (in shares)</t>
  </si>
  <si>
    <t>Redemption of operating partnership units</t>
  </si>
  <si>
    <t>Noncontrolling interest related to sale of Springhouse at Newport News</t>
  </si>
  <si>
    <t>Noncontrolling interest related to sale of EOS</t>
  </si>
  <si>
    <t>Balance at Dec. 31, 2016</t>
  </si>
  <si>
    <t>Balance (in shares) at Dec. 31, 2016</t>
  </si>
  <si>
    <t>CONSOLIDATED STATEMENTS OF CASH FLOWS - USD ($) $ in Thousands</t>
  </si>
  <si>
    <t>Cash Flows from Operating Activities</t>
  </si>
  <si>
    <t>Adjustments to reconcile net (loss) income to net cash provided by operating activities:</t>
  </si>
  <si>
    <t>Amortization of fair value adjustments</t>
  </si>
  <si>
    <t>Preferred returns and equity in income of unconsolidated joint ventures</t>
  </si>
  <si>
    <t>Equity in gain on sale of real estate assets of unconsolidated joint ventures</t>
  </si>
  <si>
    <t>Gain on sale of joint venture interests</t>
  </si>
  <si>
    <t>Gain on sale of real estate assets</t>
  </si>
  <si>
    <t>Distributions of income and preferred returns from preferred equity investments and unconsolidated real estate joint ventures</t>
  </si>
  <si>
    <t>Share-based compensation attributable to directors' stock compensation plan</t>
  </si>
  <si>
    <t>Share-based compensation to Former Advisor - LTIP Units</t>
  </si>
  <si>
    <t>Share-based compensation to Manager - LTIP Units</t>
  </si>
  <si>
    <t>Changes in operating assets and liabilities:</t>
  </si>
  <si>
    <t>Accounts receivable, prepaid expenses and other assets</t>
  </si>
  <si>
    <t>Accounts payable and other accrued liabilities</t>
  </si>
  <si>
    <t>Net Cash Provided by Operating Activities</t>
  </si>
  <si>
    <t>Cash Flows from Investing Activities</t>
  </si>
  <si>
    <t>Acquisition of real estate investments</t>
  </si>
  <si>
    <t>Capital expenditures</t>
  </si>
  <si>
    <t>Investment in notes receivable from related parties</t>
  </si>
  <si>
    <t>Proceeds from sale of joint venture interests</t>
  </si>
  <si>
    <t>Proceeds from sale of unconsolidated real estate joint venture interests</t>
  </si>
  <si>
    <t>Proceeds from sale of real estate assets</t>
  </si>
  <si>
    <t>Purchase of interests from noncontrolling interests</t>
  </si>
  <si>
    <t>Investment in unconsolidated real estate joint venture interests</t>
  </si>
  <si>
    <t>Increase in restricted cash</t>
  </si>
  <si>
    <t>Net Cash Used In Investing Activities</t>
  </si>
  <si>
    <t>Cash Flows from Financing Activities</t>
  </si>
  <si>
    <t>Distributions to common stockholders</t>
  </si>
  <si>
    <t>Distributions to preferred stockholders</t>
  </si>
  <si>
    <t>Contributions from noncontrolling interests</t>
  </si>
  <si>
    <t>Borrowings on mortgages payable</t>
  </si>
  <si>
    <t>Repayments on mortgages payable</t>
  </si>
  <si>
    <t>Fair value adjustment for debt assumed in acquisition</t>
  </si>
  <si>
    <t>Repayments under line of credit</t>
  </si>
  <si>
    <t>Payments of deferred financing fees</t>
  </si>
  <si>
    <t>Net proceeds from issuance of common stock</t>
  </si>
  <si>
    <t>Net proceeds from issuance of Warrants underlying the Series B Redeemable Preferred Stock</t>
  </si>
  <si>
    <t>Payments to redeem Operating Partnership Unit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nd Financing Activities</t>
  </si>
  <si>
    <t>Distributions payable - declared and unpaid</t>
  </si>
  <si>
    <t>Mortgages assumed upon property acquisitions</t>
  </si>
  <si>
    <t>Proceeds of sale of property held in restricted cash</t>
  </si>
  <si>
    <t>Class A common stock issued upon property acquisitions</t>
  </si>
  <si>
    <t>OP Units issued for property acquisitions</t>
  </si>
  <si>
    <t>Reduction of assets from deconsolidation</t>
  </si>
  <si>
    <t>Reduction of mortgages payable from deconsolidation</t>
  </si>
  <si>
    <t>Reduction of noncontrolling interests from deconsolidation</t>
  </si>
  <si>
    <t>Proceeds from Issuance of Preferred Stock and Preference Stock</t>
  </si>
  <si>
    <t>CONSOLIDATED STATEMENTS OF CASH FLOWS [Parenthetical]</t>
  </si>
  <si>
    <t>Organization and Nature of Business</t>
  </si>
  <si>
    <t>Organization, Consolidation and Presentation of Financial Statements [Abstract]</t>
  </si>
  <si>
    <t>Nature of Operations [Text Block]</t>
  </si>
  <si>
    <t xml:space="preserve"> Note 1  Organization and Nature of Business Bluerock Residential Growth REIT, Inc.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As of December 31, 2016, the Company’s portfolio consisted of interests in thirty-one properties (twenty-one operating properties and ten development properties). The Company’s thirty-one properties contain an aggregate of 9,570 units, comprised of 6,972 operating units and 2,598 units under development. As of December 31, 2016, the stabilized properties, exclusive of our development properties, were approximately 94% occupied.</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Principles of Consolidation and Basis of Presentation The Company operates as an umbrella partnership REIT in which Bluerock Residential Holdings, L.P. (its “Operating Partnership”), or its wholly-owned subsidiaries, owns substantially all of the property interests acquired on the Company’s behalf. As of December 31, 2016, limited partners other than the Company owned approximately 8.86% of the Operating Partnership (1.39% is held by holders of limited partnership interest in the Operating Partnership (“OP Units”) and 7.47% is held by holders of the Operating Partnership’s long-term incentive plan units (“LTIP Units”)). Bluerock Real Estate, L.L.C., a Delaware limited liability company, is referred to as Bluerock (“Bluerock”), and the Company’s external manager, BRG Manager, LLC, a Delaware limited liability company, is referred to as its Manager (“Manager”). Both Bluerock and the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Effective January 1, 2016, the Company adopted ASU No. 2015-02, “Consolidation-Amendments to the Consolidation Analysis,” which modified the evaluation of whether limited partnerships and similar legal entities are variable interest entities (“VIEs”), particularly those with fee arrangements and related party relationships. The Company reviewed all of its entities in accordance with ASU 2015-02 and concluded that certain of its legal entities, including the Operating Partnership, which has always been consolidated, are now VIE’s. There were no entities qualifying under the scope of the revised guidance that were consolidated as a result of the adoption. As a result of the classification of the Operating Partnership as a VIE, substantially all of the Company’s assets and liabilities are assets and liabilities of a VIE. Accordingly, the adoption of ASU 2015-02 had no other impact on the Company’s consolidated financial statements. The Company consolidates entities in which it own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 Summary of Significant Accounting Policies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Preferred Equity Investments and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The Company recognizes interest income on mortgage loans on the accrual method unless a significant uncertainty of collection exists. If a significant uncertainty exists, interest income is recognized as collecte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6, there was no significant uncertainty of collection; therefore, interest income was recognized. As of December 31, 2016, the Company determined that no allowance for collectibility of the mortgage loans receivable was necessary. Real Estate Assets Development, Improvements, Depreciation and Amortization Costs incurred to develop and improve properties are capitalized. The Company capitalizes direct and indirect costs that are clearly related to the development, construction, or improvement of Properties, including internal costs such as interest, taxes, and qualifying payroll related expenditures. Cost capitalization begins once the development or construction activity commences and ceases when the asset is ready for its intended use. Repair and maintenance and tenant turnover costs are charged to expense as incurred. Repair and maintenance and tenant turnover costs include all costs that do not extend the useful life of the real estate asset. Depreciation and amortization expense is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6 months Real Estate Purchase Price Allocations The Company records the acquisition of income-producing real estate or real estate that meets the definition of a business and will be used for the production of income as a business combination. All assets acquired and liabilities assumed in a business combination are measured at their acquisition date fair values. Acquisition costs are expensed as incurred. Intangible assets include the value of in-place leases, which represents the estimated fair value of the net cash flows of leases in place at the time of acquisition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No impairment charges were recorded in 2016, 2015 or 2014.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lender imposed escrow accounts for replacement reserves and amounts set aside for real estate taxes and insurance and amounts set aside for reinvestment in accordance with Internal Revenue Service Code Section 1031 related to like-kind exchanges.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 party costs associated with obtaining financing. Deferred financing fees paid by the Company on behalf of its consolidated joint ventures are capitalized, reflected as a reduction of mortgages payable, and amortized to interest expense over the terms of the financing agreement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 Noncontrolling Interests Noncontrolling interests are comprised of the Company’s joint venture partners’ interests in consolidated joint ventures, as well as interests held by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Rental income related to tenant leases is recognized on an accrual basis over the terms of the related leases on a straight-line basis. Amounts received in advance are recorded as a liability within other related liabilities. Other property revenues are recognized in the period earned. The Company records sales of real estate asset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 Distribution Policy The Company expects to authorize and declare regular cash distributions to its stockholders in order to maintain its REIT status. Distributions to stockholders will be determined by the Company’s Board of Directors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of Directors may deem relevant. Distributions are recorded as a reduction of stockholders’ equity in the period in which they are declared. Related Party Transactions Prior to the IPO, the Company was externally advised by its former advisor, Bluerock Multifamily Advisor, LLC (the “Former Advisor”), an affiliate of Bluerock. Under the initial advisory agreement, the Company was obligated to pay the Former Advisor specified fees upon the provision of certain services related to, the investment of funds in real estate investments, management of the Company’s investments and for other services (including, but not limited to, the disposition of investments). The Company was also obligated to reimburse the Former Advisor for organization and offering costs incurred by the Former Advisor on the Company’s behalf, and was obligated to reimburse the Former Advisor for acquisition expenses and certain operating expenses incurred on its behalf or incurred in connection with providing services to the Company. The Company recorded all related party fees as incurred, subject to any limitations described in the advisory agreement. This advisory agreement was terminated on April 2, 2014 in connection with the Company’s IPO. On April 2, 2014, upon the completion of the IPO, the Company entered into a Management Agreement with the Manager, an affiliate of Bluerock, to be the Company’s external manager. Under the Management Agreement the Company pays the Manager a base management fee and incentive fee. The Company records all related party fees as incurred. Selling Commissions and Dealer Manager Fees In conjunction with the offering of the Series B Preferred Stock, the Company engaged a related party, as dealer manager, up to 7% and 3% of the gross offering proceeds from the offering as selling commissions and dealer manager fees, respectively. The dealer manager may re-allow the selling commissions and dealer manager fees to participating broker-dealers, and is expected to incur costs in excess of the 10%, which costs will be borne by the dealer manager. Offering costs related to each closing are reclassified as a reduction of proceeds raised on the date of issu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 For the year ended December 31, 2016, 100% of the distributions received by the common stockholders were classified as return of capital for income tax purposes and none were ordinary income. In addition, for the year ended December 31, 2016, 91.05% of the distributions received by the preferred stockholders were classified as return of capital for income tax purposes and 8.95% were ordinary income. For the year ended December 31, 2015, 99.46% of the distributions received by the common stockholders were classified as return of capital for income tax purposes and 0.54% were ordinary income. For the year ended December 31, 2014, 8.2% of the distributions received by the common stockholders were classified as unrecaptured section 1250 capital gains and 91.8% were classified as return of capital for tax purposes.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0 through 2015 tax returns (where applicable), and those positions expected to be taken on the 2016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6.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6, tax returns for the calendar years 2010 and subsequent remain subject to examination by the Internal Revenue Service and various state tax jurisdictions. Reportable Segment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 In January 2017, the FASB issued ASU 2017-01, “Business Combinations; Clarifying the Definition of a Business” (“ASU 2017-01). ASU 2017-01 modifies the requirements to meet the definition of a business under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impact is expected to result in fewer transactions being accounted for as business combinations. The Company believes that this amendment will result in most if its real estate acquisitions to be accounted for as asset acquisitions rather than business combinations. ASU 2017-01 is effective for the Company for annual and interim periods beginning after December 15, 2017 with early adoption permitted. The Company adopted this standard effective January 1, 2017. The impact to the Consolidated Financial Statements and related notes as a result of the adoption of this standard is primarily related to the difference in the accounting of acquisition costs. When accounting for these costs as a part of an asset acquisition, the Company will be permitted to capitalize the cost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does not expect the adoption of this to have a material impact on the Company’s Consolidated Financial Statements and related notes. ASU 2016-18 is effective for the Company for annual and interim periods beginning after December 15, 2017 with early adoption permitted.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The Company is still in the process of determining the impact that the implementation of ASU 2016-15 will have on the Company’s financial statements.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nd early adoption is permitted. The Company is still in the process of determining the impact that the implementation of ASU 2016-07 will have on the Company’s financial statements. In June 2016, the FASB updated Accounting Standards Codification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April 2015, the FASB issued Accounting Standards Update No. 2015-03, “Interest  Imputation of Interest (Subtopic 835-30): Simplifying the Presentation of Debt Issuance Costs” (“ASU 2015-03”). The amendments in ASU 2015-03 require that debt issuance costs be presented in the balance sheet as a direct deduction from the carrying amount of that liability, consistent with debt discounts. The recognition and measurement guidance for debt issuance costs are not affected by the amendments in ASU 2015-03. The amendments in ASU 2015-03 become effective for public business entities in the first annual period beginning after December 15, 2015, and interim periods within those fiscal years, with early application permitted. The adoption had the effect of reducing total assets and total liabilities on the Company’s Consolidated Balance Sheet at December 31, 2015, by the amount of unamortized loan costs of $3.5 million.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ending after December 15, 2016. ASU 2014-15 did not have a material impact on the Company’s financial statements. In May 2014, the FASB issued ASU No. 2014-09, “Revenue from Contracts with Customers (Topic 606)” (“ASU 201</t>
  </si>
  <si>
    <t>Real Estate Assets Held for Sale, Discontinued Operations and Sale of Joint Venture Equity Interests</t>
  </si>
  <si>
    <t>Real Estate Assets Held for Development and Sale [Abstract]</t>
  </si>
  <si>
    <t>Real Estate Assets Held For Sale And Sale Of Joint Venture Interest Disclosure [Text Block]</t>
  </si>
  <si>
    <t xml:space="preserve"> Note 3  Real Estate Assets Held for Sale, Discontinued Operations and Sale of Joint Venture Equity Interests Real Estate Assets Held for Sale and Discontinued Operations The Company had reported its Creekside property as held for sale in the Company’s Annual Report on Form 10-K for the year ended December 31, 2013. On March 28, 2014, the special purpose entity that owned the Creekside property, in which the Company held a 24.7% indirect equity interest sold the Creekside property as discussed below. On August 28, 2014, the Company’s Investment Committee approved a plan to sell North Park Towers and the Company classified amounts related to the property as held for sale as of December 31, 2014. See below for information regarding the sale of North Park Towers on October 16, 2015. Property Classified as Discontinued Operations For the year Total revenues $ 508 Expenses Property operating expenses (177 ) Depreciation and amortization (184 ) Management fees (8 ) Interest expense, net (149 ) Loss on operations of rental property $ (10 ) Gain on sale of joint venture interest 1,006 Loss on early extinguishment of debt (880 ) Income from discontinued operations $ 116 Sale of Joint Venture Equity Interests On December 10, 2014, the Company through BEMT Augusta, LLC, sold its 25.0% interest in the Estates at Perimeter/Augusta, Bluerock Special Opportunity + Income Fund II, LLC (“Fund II”) sold its 25.0% interest, and an unaffiliated third party (“BRG Co-Owner”), sold its 50.0% interest, to Waypoint Residential Services, LLC, an unaffiliated third party, for an aggregate of $26.0 million, subject to a loan prepayment penalty and certain prorations and adjustments typical in such real estate transactions. After deduction for payment of the existing mortgage indebtedness and loan prepayment penalty, closing costs and fees, the sale of the Company’s interest in the Estates at Perimeter/Augusta generated net proceeds to the Company of approximately $1.7 million and a gain on sale of $0.6 million. On December 9, 2014, the Company, through BEMT Berry Hill, LLC, a Delaware limited liability company and a wholly-owned subsidiary of the Operating Partnership (“BEMT Berry Hill’), entered into a series of transactions and agreements to restructure the ownership of Berry Hill, (the “Restructuring Transactions”). Prior to the Restructuring Transactions, the Company held a 25.1% indirect equity interest in Berry Hill, Bluerock Special Opportunity + Income Fund III, LLC (“Fund III”), a Delaware limited liability company and an affiliate of the Company’s Manager, held a 28.4% indirect equity interest, Bluerock Growth Fund, LLC (“BGF”), a Delaware limited liability company and an affiliate of the Company’s Manager, held a 29.0% indirect equity interest, and Stonehenge 23Hundred JV Member, LLC (“Stonehenge JV Member”), an affiliate of Stonehenge Real Estate Group, LLC (“Stonehenge”), an unaffiliated third party, held the remaining 17.5% indirect equity interest plus a promote interest based on investment return hurdles for its service as developer of the property. These indirect equity interests were all held in BR Stonehenge 23Hundred JV, LLC, a Delaware limited liability company, which owns 100% of 23Hundred, LLC (“23Hundred”), a Delaware limited liability company, which in turn owned 100% of Berry Hill. Following the Restructuring Transactions, as of December 31, 2014, Berry Hill was owned in tenancy-in-common interests, adjusted for the agreed Stonehenge promote interest as follows:(i) BEMT Berry Hill and Fund III, through 23Hundred, hold a 42.2% undivided tenant-in-common interest in (the Company, through BEMT Berry Hill own a 19.8% indirect equity interest and Fund III owns a 22.4% indirect equity interest); (ii) BGF’s subsidiary BGF 23Hundred, LLC, a Delaware limited liability company, holds a 22.9% undivided tenant-in-common interest; and (iii) Stonehenge JV Member’s subsidiary SH 23Hundred TIC, LLC, a Delaware limited liability company, holds a 34.8% undivided tenant-in-common interest. As a result of the restructuring in December 2014, the Company no longer controlled Berry Hill through its voting rights. Accordingly, the Company’s investment in Berry Hill was deconsolidated and subsequently accounted for under the equity method. On January 14, 2015, the Company, along with the other two holders of tenant-in-common interests in Berry Hill, sold their respective interests to an unaffiliated third party. The aggregate purchase price was $61.2 million, subject to certain prorations and adjustments typical in such real estate transactions. After deduction for payment of the existing mortgage indebtedness and payment of closing costs and fees, the sale of the Company’s interest in Berry Hill generated net proceeds of approximately $7.3 million to the Company and a consolidated gain on sale of $11.3 million, of which the Company’s pro rata share of gain is $5.3 million before disposition expenses of $0.1 million, which was included in the Company’s statement of operations for the year ended December 31, 2015. On December 3, 2014, the Company, through BR Waterford Crossing JV, LLC, a Delaware limited liability company and a wholly-owned subsidiary of the Operating Partnership (“BRG Grove”), and Bell HNW Waterford, LLC, a Delaware limited liability company and an unaffiliated third party (“BRG Co-Owner”), owned a 252-unit apartment community located in Hendersonville, Tennessee named the Grove at Waterford, as tenants-in-common. BRG Grove owned a 60.0% tenant-in-common interest in the Grove at Waterford property. On December 18, 2014, BRG Grove sold its 60.0% tenant-in-common interest in the Grove at Waterford property, and BRG Co-Owner its 40.0% tenant-in-common interest, to an unaffiliated third party, for an aggregate of $37.7 million, subject to a loan prepayment penalty and certain prorations and adjustments typical in such real estate transactions. After deduction for payment of the existing mortgage indebtedness and loan prepayment penalty, closing costs and fees, the sale of the Company’s interest in the Grove at Waterford generated net proceeds to the Company of approximately $9.0 million and a gain on sale of $3.5 million. On March 28, 2014, BR Creekside, LLC, a special-purpose entity in which the Company holds a 24.7% indirect equity interest, sold the Creekside property to SIR Creekside, LLC, an unaffiliated third party, for $18.9 million, subject to certain prorations and adjustments typical in such real estate transactions. After deduction for payment of the existing mortgage indebtedness encumbering the Creekside property in the approximate amount of $13.5 million and payment of closing costs and fees, excluding disposition fees of approximately $0.1 million deferred by the Former Advisor, the sale of the Creekside property generated net proceeds to the Company of approximately $1.2 million and a gain on sale of $1.0 million. Sale of North Park Towers On October 16, 2015, the Company closed on the sale of the North Park Towers property, located in Southfield, Michigan. The 100%- owned property was sold for approximately $18.2 million, subject to certain prorations and adjustments typical in such real estate transactions. After deduction for payment of the existing mortgage indebtedness encumbering the North Park Towers property in the amount of $11.5 million and payment of closing costs and fees, the sale of the property generated net proceeds for the Company of approximately $6.6 million and a gain on sale of $2.7 million, net of disposition expenses of $0.3 million. Sale of Springhouse at Newport News On August 10, 2016, the Company closed on the sale of the Springhouse at Newport News property, located in Newport News, Virginia, and the buyout of its 25% joint venture partner in conjunction with the sale. The property was sold for approximately $38.0 million, subject to certain prorations and adjustments typical in such real estate transactions. After deduction for the defeasance of the existing mortgage indebtedness encumbering the Springhouse at Newport News property in the amount of $25.4 million and payment of closing costs and fees of $0.5 million the sale of the property generated net proceeds for the Company of approximately $9.0 million and a gain on sale of approximately $4.9 million. </t>
  </si>
  <si>
    <t>Investments in Real Estate</t>
  </si>
  <si>
    <t>Real Estate [Abstract]</t>
  </si>
  <si>
    <t>Real Estate Disclosure [Text Block]</t>
  </si>
  <si>
    <t xml:space="preserve"> Note 4  Investments in Real Estate As of December 31, 2016, the Company was invested in twenty-one operating real estate properties and ten development properties generally through joint venture partnerships. The following tables provide summary information regarding the Company’s operating and development investments, which are either consolidated or presented on the equity method of accounting. Multifamily Community, Name, Location Number of Year (1) Ownership ARIUM at Palmer Ranch, Sarasota, FL 320 2016 95.0 % ARIUM Grandewood, Orlando, FL 306 2005 95.0 % ARIUM Gulfshore, Naples, FL 368 2016 95.0 % ARIUM Palms, Orlando, FL 252 2008 95.0 % ARIUM Pine Lakes, Port St. Lucie, FL 320 2003 85.0 % ARIUM Westside, Atlanta, GA 336 2008 90.0 % Ashton Reserve, Charlotte, NC 473 2015 100.0 % Enders at Baldwin Park, Orlando, FL 220 2003 89.5 % Fox Hill, Austin, TX 288 2010 94.6 % Lansbrook Village, Palm Harbor, FL 619 2004 90.0 % Legacy at Southpark, Austin, TX 250 2016 90.0% Multifamily Community, Name, Location Number of Year (1) Ownership MDA Apartments, Chicago, IL 190 2006 35.3 % Nevadan, Atlanta, GA 480 1990 90.0 % Park &amp; Kingston, Charlotte, NC 168 2015 96.0 % Roswell City Walk, Roswell, GA 320 2015 98.0 % Sorrel, Frisco, TX 352 2015 95.0 % Sovereign, Fort Worth, TX 322 2015 95.0 % The Preserve at Henderson Beach, Destin, FL 340 2009 100.0 % The Brodie, formerly referred to as Deerfield, Austin, TX 324 2001 92.5 % Village Green of Ann Arbor, Ann Arbor, MI 520 2013 48.6 % Whetstone, Durham, NC 204 2015 (2) Total 6,972 (1) Represents date of last significant renovation or year built if there were no renovations. (2) Whetstone is currently a preferred equity investment providing a stated investment return. Multifamily Community Name/Location Number of Anticipated Initial Occupancy Anticipated Construction Completion Alexan CityCentre, Houston, TX 340 2Q 2017 4Q 2017 Alexan Southside Place, Houston, TX 270 4Q 2017 2Q 2018 APOK Townhomes, Boca Raton, FL 90 1Q 2018 3Q 2018 Crescent Perimeter, Atlanta, GA 320 3Q 2018 1Q 2019 Domain, Garland, TX 299 3Q 2018 1Q 2019 Flagler Village, Ft. Lauderdale, FL 384 3Q 2019 3Q 2020 Helios, formerly known as Cheshire Bridge, Atlanta, GA 285 2Q 2017 4Q 2017 Lake Boone Trail, Raleigh, NC 245 1Q 2018 3Q 2018 Vickers Village, Roswell, GA 79 1Q 2018 3Q 2018 West Morehead, Charlotte, NC 286 4Q 2018 2Q 2019 Total 2,598 </t>
  </si>
  <si>
    <t>Acquisition of Real Estate</t>
  </si>
  <si>
    <t>Business Combinations [Abstract]</t>
  </si>
  <si>
    <t>Business Combination Disclosure [Text Block]</t>
  </si>
  <si>
    <t xml:space="preserve"> Note 5  Acquisition of Real Estate The following describes the Company’s significant acquisition activity during the years ended December 31, 2016 and 2015: Acquisition of Additional Interest in Lansbrook Village In December 2015, the Company invested an additional $3.7 million, plus customary prorations, in equity in Lansbrook Village, increasing the Company’s indirect ownership interest in the property from 76.8% to approximately 90.00%. The additional interests were purchased from Fund II and Fund III, affiliates of our Manager, based on an appraisal value, plus customary prorations. Acquisition of Interest in Park &amp; Kingston On March 16, 2015, the Company, through a wholly-owned subsidiary of its Operating Partnership, completed an investment of $6.3 million in a multi-tiered joint venture along with Fund III to acquire 153 newly-constructed units (the “Phase I Units”) in a Class AA apartment community in Charlotte, North Carolina known as the Park &amp; Kingston Apartments (“Park &amp; Kingston”). The Company’s indirect ownership interest in Park &amp; Kingston was 46.95%. The purchase price for the Phase I Units of $27.85 million was funded, in part, with a $15.25 million senior mortgage loan secured by the Park &amp; Kingston property and improvements. In May 2015, the Company invested an additional $6.5 million, plus customary prorations, in equity in Park &amp; Kingston, increasing the Company’s indirect ownership interest in the property from 46.95% to approximately 96.0%. The additional interests were purchased from Fund III based on the original purchase price on a pro rata basis, plus customary prorations. At the time of the acquisition of Park &amp; Kingston the Company had the ability to acquire 15 units under development at Park &amp; Kingston (the “Phase II Units”). On November 30, 2015, the Company acquired 100% of the Phase II Units for a purchase price of approximately $2.9 million, plus customary prorations. In May 2016, in conjunction with combining the operations of Park &amp; Kingston Phase I and Phase II into one ownership entity and entering into a financing transaction for the Phase II units, Fund III purchased 4% of the interest of the Phase II units for $0.1 milllion, in order for the ownership interest of the two parties to be consistent with the Phase I ownership. Acquisition of Interest in Fox Hill On March 26, 2015, the Company, through subsidiaries of its Operating Partnership, completed an investment of $10.2 million in a multi-tiered joint venture along with Fund III, and three unaffiliated investors (collectively, the “Third Parties”), to acquire a 288-unit apartment community located in Austin, Texas known as the Fox Hill Apartments (“Fox Hill”). The Company’s indirect ownership in Fox Hill was 85.27%. The purchase price of $38.15 million was funded, in part, with a $26.71 million senior mortgage loan secured by the Fox Hill property and improvements. In May 2015, the Company invested an additional $1.1 million, plus customary prorations, in equity in Fox Hill, increasing the Company’s indirect ownership interest in the property from 85.27% to approximately 94.62%. The additional interests were purchased from Fund III based on the original purchase price on a pro rata basis, plus customary prorations. Acquisition of Interest in Ashton Reserve, comprised of Ashton I and II On August 19, 2015, the Company, through subsidiaries of its Operating Partnership, completed an investment of $13.5 million to acquire a 100% fee simple interest in a 322-unit apartment community located in Charlotte, North Carolina known as the Ashton Reserve at Northlake Phase I (“Ashton I”). The purchase price of $44.75 million was funded, in part, with the assumption of a $31.9 million senior mortgage loan secured by the Ashton I property and improvements. In addition, on December 14, 2015, the Company, through a subsidiary of our Operating Partnership, acquired an additional 151-unit apartment community adjacent to Ashton I, known as Ashton Reserve at Northlake Phase II, (“Ashton II”). The purchase price of approximately $21.8 million was funded, in part, with a $15.3 million senior mortgage loan secured by the Ashton II property and improvements. Acquisition of ARIUM Palms at World Gateway On August 20, 2015, the Company, through subsidiaries of its Operating Partnership, completed an investment of $13.0 million in a multi-tiered joint venture along with an unaffiliated investor, to acquire a 252-unit apartment community located in Orlando, Florida known as the ARIUM Palms at World Gateway Apartments (“ARIUM Palms”). The Company’s indirect ownership in ARIUM Palms was 95.0%. The purchase price of $37.0 million was funded, in part, with a $25.0 million senior mortgage loan secured by the ARIUM Palms property and improvements. Acquisition of Sorrel and Sovereign Apartments On October 29, 2015, the Company, through subsidiaries of its Operating Partnership, completed investments of approximately $17.7 million and approximately $15.2 million in a multi-tiered joint venture along with an affiliate of Carroll Organization, to acquire (i) a 352-unit Class A apartment community located in Frisco, Texas known as the Sorrel Apartments (“Sorrel”) and (ii) a 322-unit Class A apartment community located in Fort Worth, Texas known as The Sovereign Apartments (“Sovereign”), respectively. The Company’s indirect ownership interest in the joint venture that owns Sorrel and Sovereign is 95.0%. Sorrel’s purchase price of approximately $55.3 million was funded, in part, with a $38.7 million senior mortgage loan secured by Sorrel property and improvements. Sovereign’s purchase price of approximately $44.4 million was funded, in part, with a $28.9 million senior mortgage loan secured by the Sovereign property and improvements. Acquisition of ARIUM Gulfshore, formerly Summer Wind, and ARIUM Palmer Ranch, formerly Citation Club Apartments On January 5, 2016, the Company, through subsidiaries of its Operating Partnership, completed investments of approximately $15.9 million and approximately $13.6 million in a multi-tiered joint venture along with an affiliate of Carroll Organization, to acquire (i) a 368-unit apartment community located in Naples, Florida to be known as ARIUM Gulfshore, formerly known as the Summer Wind Apartments (“ARIUM Gulfshore”) and (ii) a 320-unit apartment community located in Sarasota, Florida to be known as ARIUM at Palmer Ranch, formerly known as Citation Club Apartments (“ARIUM at Palmer Ranch”), respectively. The Company’s indirect ownership interest in the joint venture that owns ARIUM Gulfshore and ARIUM at Palmer Ranch is 95.0%. ARIUM Gulfshore’s purchase price of approximately $47.0 million was funded, in part, with a $32.6 million senior mortgage loan secured by ARIUM Gulfshore property and improvements. ARIUM at Palmer Ranch’s purchase price of approximately $39.3 million was funded, in part, with a $26.9 million senior mortgage loan secured by the ARIUM at Palmer Ranch property and improvements. Acquisition of The Preserve at Henderson Beach On March 15, 2016, the Company, through subsidiaries of its Operating Partnership, completed an investment of approximately $17.2 million to acquire a 100% fee interest in a 340-unit apartment community located in Destin, Florida, known as Alexan Henderson Beach to be rebranded as The Preserve at Henderson Beach (“Henderson Beach”) for approximately $53.7 million. The purchase price for Henderson Beach included the assumption of a $37.5 million loan secured by Henderson Beach. Acquisition of ARIUM Westside On July 14, 2016, the Company, through subsidiaries of its Operating Partnership, completed an investment of approximately $22.2 million to acquire a leasehold interest in a 336-unit, Class A, mixed-use apartment community located in Atlanta, Georgia, known as Tenside Apartment Homes, to be rebranded as ARIUM Westside (“Westside”). The Company’s indirect ownership interest in the joint venture that owns Westside is 90%. The purchase price for Westside of approximately $74.5 million was funded, in part, with a $52.2 million senior mortgage loan secured by the Westside leasehold interest (the “Westside Loan”). The Company provided certain standard scope non-recourse carveout guarantees in conjunction with the Westside Loan. Acquisition of Nevadan Apartments On October 13, 2016, the Company, through joint venture subsidiaries of its Operating Partnership, completed an investment of approximately $22.8 million along with an affiliate of Carroll Organization, to acquire a 480-unit apartment community located in Atlanta, Georgia known as Nevadan Apartments. The Company’s indirect ownership in the joint venture that owns Nevadan Apartments is 90%. Nevadan Apartments’ purchase price of approximately $68.25 million was funded, in part, with a $48.4 million senior mortgage loan secured by the Nevadan Apartments property and improvements (the “Nevadan Loan”). The Company provided certain standard scope non-recourse carveout guarantees in conjunction with the Nevadan Loan. Acquisition of ARIUM Pine Lakes, formerly known as Apex Prima Vista Apartments On October 31, 2016, the Company, through joint venture subsidiaries of its Operating Partnership, completed an investment of approximately $11.3 million along with an affiliate of Carroll Organization, to acquire a 320-unit, garden-style apartment community located in Port St. Lucie, Florida known as Apex Prima Vista Apartments which the Company has rebranded as ARIUM Pine Lakes. The Company’s indirect ownership in the joint venture that owns Apex Prima Vista Apartments is 85%. Apex Prima Vista Apartments’ purchase price of approximately $38.3 million was funded, in part, with senior mortgage loan secured by the Apex Prima Vista Apartments property and improvements (the “Apex Loan”) of approximately $27.0 million. The Company provided certain standard scope non-recourse carveout guarantees in conjunction with the Apex Loan. Acquisition of The Brodie, formerly known as Deerfield Apartments On November 10, 2016, the Company, through joint venture subsidiaries of its Operating Partnership, completed an investment of approximately $15.3 million along with an affiliate of F &amp; B Capital, to acquire a 324-unit, garden-style apartment community located in Austin, Texas known as Deerfield Apartments which the Company has rebranded as The Brodie. The Company’s indirect ownership in the joint venture that owns The Brodie is 92.5%. The Brodie’s purchase price of approximately $48.9 million was funded, in part, with senior mortgage loan secured by The Brodie’s property and improvements (the “Brodie Loan”) of approximately $34.8 million. Acquisition of Roswell City Walk On December 1, 2016, the Company, through joint venture subsidiaries of its Operating Partnership, completed an investment of approximately $25.5 million along with an affiliate of Carroll Organization, to acquire a 320-unit apartment community located in Roswell, Georgia known as Roswell City Walk. The Company’s indirect ownership in the joint venture that owns Roswell City Walk is 98%. Roswell City Walk’s purchase price of approximately $76.0 million was funded, in part, with senior mortgage loan secured by the Roswell City Walk property and improvements (the “Roswell City Walk Loan”) of approximately $51.0 million. The Company provided certain standard scope non-recourse carveout guarantees in conjunction with the Roswell City Walk Loan. Acquisition of Legacy at Southpark On December 15, 2016, the Company, through joint venture subsidiaries of its Operating Partnership, completed an investment of approximately $10.4 million along with an affiliate of F &amp; B Capital, to acquire a 250-unit apartment community located in Austin, Texas known as Legacy at Southpark. The Company’s indirect ownership in the joint venture that owns Legacy at Southpark is 90%. Legacy at Southpark’s purchase price of approximately $36.8 million was funded, in part, with senior mortgage loan secured by the Legacy at Southpark property and improvements (the “Legacy Loan”) of approximately $26.5 million. Purchase Price Allocation With the exception of Crescent Perimeter and Vickers Village discussed below, the acquisitions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purchase price allocations as soon as practical, but no later than one year from each property’s respective acquisition date. Purchase Land $ 68,153 Building 370,785 Building improvements 10,989 Land improvements 15,895 Furniture and fixtures 7,886 In-place leases 10,719 Total assets acquired $ 484,427 Mortgages assumed $ 37,476 Fair value adjustments 1,578 Total liabilities acquired $ 39,054 In connection with the acquisition of The Preserve at Henderson Beach, the Company assumed mortgage debt with a fair value of approximately $39.1 million. For the Year Ended December 31, For the Year Ended December 31, 2016 2015 As Reported Pro-Forma Pro-Forma As Reported Pro-Forma Pro-Forma Revenues $ 77,051 $ 23,152 $ 100,203 $ 44,255 $ 45,414 $ 89,669 Net (loss) income $ (2,974 ) $ 2,802 $ (172 ) $ 7,643 $ (24,970 ) $ (17,327 ) Net (loss) income attributable to common stockholders $ (18,985 ) $ 2,756 $ (16,229 ) $ 635 $ (23,521 ) $ (22,886 ) Earnings per share, basic and diluted (1) $ (0.91 ) $ (0.78 ) $ 0.04 $ (1.31 ) (1) Pro-forma earnings per share, both basic and diluted, are calculated based on the net income (loss) attributable to BRG. Aggregate property level revenues and net loss for the 2016 acquisitions noted above, since the properties’ respective acquisition dates, that are reflected in the Company’s 2016 consolidated statement of operations amounted to $46.9 million and $6.1 million, respectively. Investment in Crescent Perimeter On December 12, 2016, through joint venture subsidiaries of the Operating Partnership, the Company made a common equity investment of approximately $15.2 million to obtain an approximately 60% interest in a multi-tiered joint venture structure along with an affiliate of Manager and an affiliate of Crescent Communities, to acquire a tract of real property located in Atlanta, Georgia for the development of a 320-unit, Class A apartment community, to be known as Crescent Perimeter. The acquisition was accounted for as an asset acquisition. Investment in Vickers Village On December 20, 2016, through joint venture subsidiaries of the Operating Partnership, the Company made a common equity investment of approximately $8.5 million to obtain an approximately 80% interest in a multi-tiered joint venture structure along with an affiliate of Manager, an affiliate of TPA Group, and our development partner, King Lowry Ventures, for the development of a 79-unit, Class A apartment community in the Roswell submarket of Atlanta, Georgia, to be known as Vickers Village. The acquisition was accounted for as an asset acquisition. Operating Leases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in other liabilities in the accompanying consolidated balance sheets and totaled $2.2 million and $1.3 million as of December 31, 2016 and 2015, respectively, for the Company’s consolidated real estate properties. No individual tenant represents over 10% of the Company’s annualized base rent for the consolidated real estate properties. Depreciation expense Depreciation expense was $23.6 million, $12.4 million and $8.4 million for the years ended December 31, 2016, 2015 and 2014, respectively. Intangible assets and related amortization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7.6 million, $3.8 million and $4.5 million for the years ended December 31, 2016, 2015 and 2014, respectively.</t>
  </si>
  <si>
    <t>Notes and Interest Receivable due from Related Party</t>
  </si>
  <si>
    <t>Related Party Transactions [Abstract]</t>
  </si>
  <si>
    <t>Notes And Interest Receivable Due From Related Party Disclosure [Text Block]</t>
  </si>
  <si>
    <t xml:space="preserve"> Note 6  Notes and Interest Receivable due from Related Party West Morehead Mezzanine Financing On December 29, 2016, the Company, through BRG Morehead NC, LLC, or BRG Morehead NC, an indirect subsidiary, provided a $21.3 million mezzanine loan, or the BRG West Morehead Mezz Loan, to BR Morehead JV Member, LLC, an affiliate of the Manager, or BR Morehead JV Member. The BRG West Morehead Mezz Loan is secured by BR Morehead JV Member’s approximate 95.0% interest in a multi-tiered joint venture along with Fund II, an affiliate of the Manager, and an affiliate of ArchCo Residential, or the West Morehead JV, which intends to develop an approximately 286-unit Class A apartment community located in Charlotte, North Carolina to be known as West Morehead. The BRG West Morehead Mezz Loan matures on December 29, 2019, and bears interest at a fixed rate of 15.0%. Regular monthly payments are interest-only during the initial term. The BRG West Morehead Mezz Loan can be prepaid without penalty. The Company has the right to exercise an option to purchase, at the greater of a 25 basis point discount to fair market value or 15% internal rate of return for Fund II, up to a 100% common membership interest in BR Morehead JV Member (the mezzanine borrower), which is 99.5% owned by Fund II and which currently holds an approximate 95.0% interest in the West Morehead JV and in the West Morehead property, subject to certain promote rights of our unaffiliated development partner. In addition, on December 29, 2016, the West Morehead property owner, which is owned by an entity in which the Company owns an indirect interest, entered into a $7.3 million mezzanine financing with Nationwide Mutual Fire Insurance Company of which none is outstanding at December 31, 2016, which is secured by membership interest in the joint venture developing the West Morehead property. The loan matures on December 29, 2019, and contains two one-year extension options, subject to certain conditions including a debt service coverage, loan to value ratio, extension of the West Morehead Construction Loan and payment of an extension fee. The loan bears interest at a fixed rate of 11.5%. Regular monthly payments are interest-only. The loan can be prepaid prior to maturity provided the lender receives a cumulative return of 30% of its loan amount including all principal and interest paid.</t>
  </si>
  <si>
    <t>Investments in Unconsolidated Real Estate Joint Ventures</t>
  </si>
  <si>
    <t>Equity Method Investments and Joint Ventures [Abstract]</t>
  </si>
  <si>
    <t>Equity Method Investments Disclosure [Text Block]</t>
  </si>
  <si>
    <t xml:space="preserve"> Property December 31, December 31, Alexan CityCentre $ 7,733 $ 6,505 Alexan Southside Place 17,322 17,322 APOK Townhomes 7,569  Domain 5,249 3,806 EOS  3,629 Flagler Village 14,035 5,451 Helios, formerly known as Cheshire Bridge 16,360 16,360 Lake Boone Trail 9,919 9,919 West Morehead 13  Whetstone 12,932 12,231 Total $ 91,132 $ 75,223 As of December 31, 2016, the Company had outstanding equity investments nine multi-tiered joint ventures, each of which were created to develop a multifamily property. In each case, a wholly-owned subsidiary of the Operating Partnership made a preferred investment in a joint venture, except Flagler Village and APOK Townhomes, which are common interests. The common interests in these joint ventures, as well as preferred interests in some cases, are owned by affiliates of the Manager. In each case, the Company’s preferred equity investment in the joint venture generates a preferred return of 15% on its outstanding capital contributions and the Company is not allocated any of the income or loss in the joint ventures. The joint venture is the controlling member in an entity whose purpose is to develop a multifamily property. Each joint venture in which the Company owns a preferred interest is required to redeem the Company’s preferred membership interests plus any accrued but unpaid preferred return on the earlier of the date which is six months following the maturity of the related development’s construction loan, or any earlier acceleration or due date. Additionally, the Company has the right, in its sole discretion, to convert its preferred membership interest in each joint venture into a common membership interest for a period of six months from the date upon which 70% of the units in the related development have been leased. The following provides additional information regarding the Company’s preferred equity investments and unconsolidated real estate joint ventures as of December 31, 2016. Property December 31, December 31, December 31, Alexan CityCentre $ 1,085 $ 976 $ 388 Alexan Southside Place 2,605 1,996  APOK Townhomes 226   Domain 614 64  EOS 530 544 230 Flagler Village (6 ) (5 )  Helios, formerly known as Cheshire Bridge 2,461 1,383  Lake Boone Trail 1,492 44 Villas at Oak Crest  489 322 West Morehead 677   Whetstone 1,948 1,131  Other  (32 ) 126 Preferred returns and equity in income of unconsolidated joint venture $ 11,632 $ 6,590 $ 1,066 December 31, December 31, Balance Sheets: Real estate, net of depreciation $ 197,742 $ 132,265 Other assets 33,814 24,737 Total assets $ 231,556 $ 157,002 Mortgage payable $ 97,598 $ 55,066 Other liabilities 13,191 5,018 Total liabilities $ 110,789 $ 60,084 Members’ equity 120,767 96,918 Total liabilities and members’ equity $ 231,556 $ 157,002 Year Ended December 31, 2016 2015 2014 Operating Statements: Rental revenues $ 5,993 $ 2,765 $ 7,214 Operating expenses (3,101 ) (2,776 ) (3,190 ) Income (loss) before debt service, acquisition costs, and depreciation and amortization 2,892 (11 ) 4,024 Interest expense, net (1,409 ) (756 ) (1,648 ) Acquisition costs (3 ) (66 ) (2 ) Depreciation and amortization (2,881 ) (2,009 ) (1,970 ) Operating (loss) income (1,401 ) (2,842 ) 404 Gain on sale 16,733 29,200 2,498 Net income $ 15,332 $ 26,358 $ 2,902 Alexan CityCentre Interests On July 1, 2014, through BRG T&amp;C BLVD Houston, LLC, a wholly-owned subsidiary of the Operating Partnership, the Company made a convertible preferred equity investment in a multi-tiered joint venture along with Bluerock Growth Fund (“BGF”), Bluerock Special Opportunity + Income Fund II, LLC, (“Fund II”) and Bluerock Special Opportunity + Income Fund III, LLC (“Fund III”), affiliates of the Manager, and an affiliate of Trammell Crowe Residential, to develop a 340-unit Class A apartment community located in Houston, Texas, to be known as Alexan CityCentre. The Company has made a capital commitment of approximately $7.7 million to acquire 100% of the Class A preferred equity interests in BR T&amp;C BLVD JV Member, LLC all of which has been funded as of December 31, 2016 (of which $1.2 million earns a 20% preferred return). On June 7, 2016, the Alexan CityCentre property owner, which is owned by an entity in which the Company owns an indirect interest, entered into a loan modification agreement to amend the terms of its construction loan financing the construction and development of the Alexan CityCentre property (the “Alexan Development”). The maximum principal amount available to the borrower under the terms of the modified loan is $55.1 million of which approximately $25.4 million is outstanding at December 31, 2016. The maturity date is January 1, 2020, subject to a single one-year extension exercisable at the option of the borrower. The interest rate on the loan is a variable per annum rate equal to the prime rate plus 0.5%, or LIBOR plus 3.00%, at the borrower’s option. The loan requires monthly interest payments until the maturity date, after which $60,000 monthly payments of principal will be required in addition to payment of accrued interest during the maturity extension period. The borrower was required to initially fund approximately $2.6 million as an interest reserve and approximately $0.6 million as an operating deficit reserve. Certain unaffiliated third parties agreed to guaranty the completion of the development of the Alexan Development and provided partial guaranties of the borrower’s principal and interest obligations under the loan. The borrower is required to complete the Alexan Development by December 31, 2017 (without extension for any reason). To obtain the loan modification, the borrower was required to contribute additional equity for the Alexan Development in the amount of approximately $2.2 million to be applied to development costs, of which the Company funded approximately $0.7 million and Bluerock Growth Fund II (“BGF II”), an affiliate of the Manager, funded $1.3 million as Class B preferred interests earning a 20% preferred return. Alexan Southside Place Interests On January 12, 2015, through BRG Southside, LLC, a wholly-owned subsidiary of its Operating Partnership, the Company made a convertible preferred equity investment in a multi-tiered joint venture, along with Fund II and Fund III, which are affiliates of the Manager, and an affiliate of Trammell Crow Residential, to develop an approximately 270-unit Class A apartment community located in Houston, Texas, to be known as Alexan Southside Place. Alexan Southside Place will be developed upon a tract of land ground leased from Prokop Industries BH, L.P., a Texas limited partnership, by BR Bellaire BLVD, LLC, as tenant under an 85-year ground lease. The Company has made a capital commitment of $17.3 million to acquire 100% of the preferred equity interests in BRG Southside, LLC, all of which has been funded as of December 31, 2016. In conjunction with the Alexan Southside development, on April 7, 2015, the Alexan Southside leasehold interest holder, which is owned by an entity in which the Company owns an indirect interest, entered into a $31.8 million construction loan with Bank of America, NA of which $0.01 million is outstanding at December 31, 2016, which is secured by the leasehold interest in the Alexan Southside Place property. The loan matures on April 7, 2019, and contains a one-year extension option, subject to certain conditions including a debt service coverage, loan to value ratio and payment of an extension fee. The loan bears interest on a floating basis on the amount drawn based on the base rate plus 1.25% or LIBOR plus 2.25%. Regular monthly payments are interest-only during the initial term, with payments during the extension period based on a thirty-year amortization. The loan can be prepaid without penalty. APOK Townhomes Interests On September 1, 2016, through BRG Boca, LLC, or BRG Boca, a wholly-owned subsidiary of its Operating Partnership, the Company made an investment in a multi-tiered joint venture, along with Fund II, an affiliate of the Manager, and NCC Development Group, or the Boca JV, to develop a 90-unit Class A apartment community located in Boca Raton, Florida to be known as APOK Townhomes. The Company made a capital commitment of approximately $11.2 million to acquire common interests in BR Boca JV Member, LLC, or BR Boca JV Member, of which $7.3 million has been funded as of December 31, 2016. In conjunction with the APOK Townhomes development, on December 29, 2016, the APOK Townhomes property owner, which is owned by an entity in which the Company owns an indirect interest, entered into a $18.7 million construction loan with Florida Community Bank of which none is outstanding at December 31, 2016, which is secured by the APOK Townhomes property. The loan matures on June 29, 2019, and contains two one-year extension option, subject to certain conditions including a debt service coverage, stabilized occupancy and payment of an extension fee. The loan requires interest-only payments at prime plus 0.625%, subject to a floor of 4.125%. The loan can be prepaid without penalty. Domain Phase 1 Interests On November 20, 2015, through a wholly-owned subsidiary of the Operating Partnership, BRG Domain Phase 1, LLC, the Company made a convertible preferred equity investment in a multi-tiered joint venture along with Fund II, an affiliate of the Manager, and an affiliate of ArchCo Residential, to develop an approximately 299-unit, class A, apartment community located in Garland, Texas. The property will be developed upon a tract of approximately 10 acres of land. The Company has made a capital commitment of $24.4 million to acquire 100% of the preferred equity interests in BR Member Domain Phase I, LLC, of which $5.2 million has been funded at December 31, 2016. EOS Interests On July 29, 2014, through BRG UCFP Investor, LLC, a wholly-owned subsidiary of the Operating Partnership, the Company made a convertible preferred equity investment in a multi-tiered joint venture along with Bluerock Special Opportunity + Income Fund I, LLC (“Fund I”), an affiliate of the Manager, and CDP UCFP Developer, LLC, to develop a 296-unit Class A apartment community located in Orlando, Florida, to be known as EOS. The Company made a capital commitment of approximately $3.6 million to acquire 100% of the Class A preferred equity interests in BR Orlando UCFP, LLC all of which had been funded as of November 10, 2016. In conjunction with the EOS development, on May 14, 2014, an indirect unconsolidated subsidiary, entered into a $27.5 million construction loan with KeyBank National Association which is secured by the EOS property, of which approximately $27.0 million is outstanding at November 10, 2016. The loan was scheduled to mature on May 14, 2017, and contained two one-year extension options, subject to certain conditions including a debt service coverage, loan to value ratio and payment of an extension fee. The loan bore interest on a floating basis on the amount drawn based on one-month LIBOR plus 2.15%. Regular monthly payments were interest-only during the initial term, with payments during the extension period based on a thirty-year amortization. The loan could be prepaid without penalty. On November 10, 2016, through an indirect subsidiary of the Operating Partnership, the Company converted its $3.6 million preferred equity investment in the joint venture into a 31% common investment. The Company recognized a $3.8 million gain on the conversion based on the estimated fair market value of the joint venture, which was based on the anticipated sale price of the underlying property that was under a sales contract which sale closed on December 19, 2016. In addition, an unaffiliated joint venture partner’s interest was purchased for $4.2 million in conjunction with the sale and 49.9% of Fund I interest was purchased for $8.2 million. The underlying property was sold for $52.0 million, subject to certain prorations and adjustments typical in such transactions. After deductions for the existing construction loan encumbering the EOS property in the amount of $27.0 million and payment of closing costs and fees of $0.9 million, and buyout of the joint venture partners, the sale of the underlying property generated proceeds of approximately $5.1 million to the Company for its proportionate ownership of the underlying joint venture. Flagler Village Interests On December 18, 2015, through BRG Flagler Village, LLC, a wholly-owned subsidiary of the Operating Partnership, BRG Flagler Village, LLC, the Company made an investment in a multi-tiered joint venture along with Fund II, an affiliate of the Manager, and an affiliate of ArchCo Residential, to develop an approximately 384-unit, Class A apartment community located in Ft. Lauderdale, Florida. The Company has made a capital commitment of $58.2 million to acquire common interests in BR Flagler Village, LLC, of which $14.0 million has been funded at December 31, 2016. Helios, formerly known as Cheshire Bridge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5-unit Class A apartment community located in Atlanta, Georgia, to be known as Cheshire Bridge Apartments. The Company has made a capital commitment of $16.4 million to acquire 100% of the preferred equity interests in BRG Cheshire, LLC, all of which has been funded as of December 31, 2016. In conjunction with the Cheshire Bridge development, on December 16, 2015, the Helios property owner, which is owned by an entity in which the Company owns an indirect interest, entered into a $38.1 million construction loan with The PrivateBank and Trust Company which is secured by the fee simple interest in the Cheshire property, of which approximately $13.8 million is outstanding at December 31, 2016. The loan matures on December 16, 2018, and contains two one-year extension options, subject to certain conditions including a debt service coverage, loan to value ratio and payment of an extension fee. The loan bears interest on a floating basis on the amount drawn based on one-month LIBOR plus 2.50%. Regular monthly payments are interest-only during the initial term, with payments during the extension period based on a thirty-year amortization. The loan can be prepaid without penalty. Lake Boone Trail Interests On December 18, 2015, through BRG Lake Boone, LLC, a wholly-owned subsidiary of the Operating Partnership, BRG Lake Boone, LLC, the Company made a convertible preferred equity investment in a multi-tiered joint venture along with Fund II, an affiliate of the Manager, and an affiliate of Tribridge Residential, LLC, to develop an approximately 245-unit, Class A apartment community located in Raleigh, North Carolina, or Lake Boone Trail. The Company has made a capital commitment of $12.3 million to acquire 100% of the preferred equity interests in BR Lake Boone, LLC, of which $9.9 million has been funded at December 31, 2016. In conjunction with the Lake Boone Trail development, on June 23, 2016, the Lake Boone property owner, which is owned by an entity in which the Company owns an indirect interest, entered into a $25.2 million construction loan with Citizens Bank, National Association which is secured by the fee simple interest in the Lake Boone Trail property, of which none is outstanding as of December 31, 2016. The loan matures on December 23, 2019, and contains one extension option for one year to five years, subject to certain conditions including construction completion, a debt service coverage, loan to value ratio and payment of an extension fee. The loan bears interest on a floating basis on the amount drawn based on one-month LIBOR plus 2.65%. Regular monthly payments are interest-only during the initial term, with payments during the extension period based on a thirty-year amortization. The loan can be prepaid without penalty. West Morehead Interests On January 6, 2016, through BRG Morehead NC, LLC, or BRG Morehead NC, a wholly-owned subsidiary of the Operating Partnership, the Company made a convertible preferred equity investment in a multi-tiered joint venture along with Fund II, an affiliate of the Manager, and an affiliate of ArchCo Residential, or the West Morehead JV, to develop an approximately 286-unit Class A apartment community located in Charlotte, North Carolina to be known as West Morehead. The Company made a capital commitment of approximately $24.7 million to acquire 100% of the preferred equity interests in BR Morehead JV Member, LLC, or BR Morehead JV Member, of which $6.5 million had been funded as of December 29, 2016. On December 29, 2016, (i) Fund II redeemed the preferred equity investment held by BRG Morehead NC in BR Morehead JV Member for $6.5 million, (ii) BRG Morehead NC obtained a 0.5% common interest in BR Morehead JV Member, and (iii) the Company, through BRG Morehead NC, provided a mezzanine loan in the amount of $21.3 million to BR Morehead JV Member, or the BRG West Morehead Mezz Loan. See Note 6 for further details regarding the or the BRG West Morehead Mezz Loan. Whetstone Interests On May 20, 2015, through BRG Whetstone Durham, LLC, a wholly-owned subsidiary of its Operating Partnership, the Company made a convertible preferred equity investment in a multi-tiered joint venture, along with Fund III and an affiliate of TriBridge Residential, LLC, to acquire a 204-unit Class A apartment community located in Durham, North Carolina, to be known as Whetstone Apartments. The Company has made a capital commitment of $12.9 million to acquire 100% of the preferred equity interests in BRG Whetstone Durham, LLC, all of which has been funded as of December 31, 2016 (of which $0.7 million earns a 20% preferred return). On October 6, 2016, the Company entered into an agreement that provided for an extended twelve-month period in which it had a right to convert into common ownership. If the Company does not elect to convert into common ownership at that point, its preferred return would then decrease to 6.5%. The acquisition of Whetstone Apartments was initially partially funded by a bridge loan of approximately $25.2 million secured by the Whetstone Apartment property all of which was outstanding at September 30, 2016. Subsequent to September 30, 2016, the bridge loan was paid off by entering into a mortgage loan of approximately $26.5 million secured by the Whetstone Apartment property. The loan matures on November 1, 2023. The loan bears interest at a fixed rate of 3.81%. Regular monthly payments are interest-only until November 1, 2017, with monthly payments beginning December 1, 2017 based on thirty-year amortization. The loan may be prepaid with the greater of 1% prepayment fee or yield maintenance until October 31, 2021, and thereafter at par. The loan is nonrecourse to the Company and its joint venture partners with certain standard scope non-recourse carve-outs for certain deeds, acts or failures to act on the part of the Company and the joint venture partners. KeyBank Land Loan On March 15, 2016, the Company and several affiliated unconsolidated borrowers entered into an approximately $14.9 million secured credit facility with KeyBank as lender (the “Credit Facility”), which is secured by the Domain and Flagler properties. The loan matures March 14, 2017 and contains a six-month extension option, subject to certain conditions, including a maximum principal balance outstanding of $6.5 million. The borrowings under the Credit Facility are at a rate equal to LIBOR plus 3.75% or the base rate plus 2.75%, at the Company’s option. Our Operating Partnership’s obligations with respect to the Credit Facility are guaranteed by us, pursuant to the terms of a limited recourse guaranty dated as of March 15, 2016. The outstanding Credit Facility balance at December 31, 2016, was $7.9 million. The loan balance at December 31, 2016, has been allocated as follows, Domain, approximately $1.9 million and Flagler, approximately $6.0 million; which amounts are reflected on the unconsolidated entities’ financial statements. The Company has provided notice to exercise the six-month extension option.</t>
  </si>
  <si>
    <t>Mortgages Payable</t>
  </si>
  <si>
    <t>Debt Disclosure [Abstract]</t>
  </si>
  <si>
    <t>Mortgage Notes Payable Disclosure [Text Block]</t>
  </si>
  <si>
    <t xml:space="preserve"> Note 8  Mortgages Payable The following table summarizes certain information as of December 31, 2016 and 2015, with respect to the Company’s indebtedness (amounts in thousan ds). Outstanding Principal As of December 31, 2016 Property December 31, December 31, Interest Fixed/Floating Maturity Date ARIUM at Palmer Ranch $ 26,925 $  2.79 % Floating (1) February 1, 2023 ARIUM Grandewood 34,294 29,444 2.45 % Floating (2) December 1, 2024 ARIUM Gulfshore 32,626  2.79 % Floating (3) February 1, 2023 ARIUM Palms 24,999 24,999 2.84 % Floating (4) September 1, 2022 ARIUM Pine Lakes 26,950  3.95 % Fixed November 1, 2023 ARIUM Westside 52,150  3.68 % Fixed August 1, 2023 Ashton I 31,900 31,900 4.67 % Fixed December 1, 2025 Ashton II 15,270 15,270 3.24 % Floating (5) January 1, 2026 Enders Place at Baldwin Park (6) 24,732 25,155 4.30 % Fixed November 1, 2022 Fox Hill 26,705 26,705 3.57 % Fixed April 1, 2022 Lansbrook Village 57,190 43,628 3.06 % Floating (7) August 1, 2026 Legacy at Southpark 26,500  4.35 % Fixed January 1, 2024 MDA Apartments 37,124 37,600 5.35 % Fixed January 1, 2023 Nevadan 48,431  3.10 % Floating (9) November 1, 2023 Park &amp; Kingston (8) 18,432 15,250 3.41 % Fixed April 1, 2020 Roswell City Walk 51,000  3.63 % Fixed December 1, 2026 Sorrel 38,684 38,684 2.91 % Floating (10) May 1, 2023 Sovereign 28,880 28,880 3.46 % Fixed November 10, 2022 Springhouse at Newport News  22,176 The Brodie 34,825  3.71 % Fixed December 1, 2023 The Preserve at Henderson Beach 36,989  4.65 % Fixed January 5, 2023 Village Green of Ann Arbor 41,547 42,326 3.92 % Fixed October 1, 2022 Total 716,153 382,017 Fair value adjustments 1,364 1,620 Deferred financing costs, net (6,942 ) (3,535 ) Total mortgages payable 710,575 380,102 (1) ARIUM at Palmer Ranch loan bears interest at a floating rate of 2.17% plus one-month LIBOR. At December 31, 2016, the interest rate was 2.79%. (2) ARIUM Grandewood principal balance includes the initial advance of $29.44 million at a floating rate of 1.67% plus one month LIBOR and a $4.85 million supplemental loan at a floating rate of 2.74% plus one month LIBOR. At December 31, 2016, the interest rates on the initial advance and supplemental loan were 2.29% and 3.36%, respectively. (3) ARIUM Gulfshore loan bears interest at a floating rate of 2.17% plus one month LIBOR. At December 31, 2016, the interest rate was 2.79%. (4) ARIUM Palms loan bears interest at a floating rate of 2.22% plus one month LIBOR. At December 31, 2016, the interest rate was 2.84%. (5) Ashton Reserve II loan bears interest at a floating rate of 2.62% plus one-month LIBOR. At December 31, 2016, the interest rate was 3.24%. (6) The principal includes a $16.8 million loan at a fixed rate of 3.97% and a $7.9 million supplemental loan at a fixed rate of 5.01%. (7) Lansbrook Village loan bears interest at a floating rate of 2.44% plus one month LIBOR. At December 31, 2016, the interest rate was 3.06%. (8) The principal includes a $15.3 million loan at a fixed rate of 3.21% and a $3.2 million supplemental loan at a fixed rate of 4.34%. (9) Nevadan loan bears interest at a floating rate of 2.48% plus one month LIBOR. At December 31, 2016, the interest rate was 3.10% (10) Sorrel loan bears interest at a floating rate of 2.29% plus one-month LIBOR. At December 31, 2016, the interest rate was 2.91%. Costs incurred in obtaining long-term financing, reflected as a reduction of Mortgages Payable in the accompanying Consolidated Balance Sheets, are amortized on a straight-line basis, which approximates the effective interest method, over the terms of the related debt agreements, as applicable. Amortization of deferred financing costs was $1.3 million, $0.5 million, and $0.4 million for the years ended December 31, 2016, 2015 and 2014,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4 million, $0.3 million, and $0.3 million for the years ended December 31, 2016, 2015 and 2014, respectively. ARIUM Gulfshore Mortgage Payable On January 5, 2016, the Company, through an indirect subsidiary, entered into an approximately $32.6 million loan which is secured by ARIUM Gulfshore. The loan matures February 1, 2023 and bears interest on a floating basis based on LIBOR plus 2.17%, with interest only payments until maturity. After January 5, 2017 the loan may be prepaid with a 1% prepayment fee through October 31, 2022, and thereafter at par. ARIUM at Palmer Ranch Mortgage Payable On January 5, 2016, the Company, through an indirect subsidiary, entered into an approximately $26.9 million loan which is secured by ARIUM at Palmer Ranch. The loan matures February 1, 2023 and bears interest on a floating basis based on LIBOR plus 2.17%, with interest only payments until maturity. After January 5, 2017 the loan may be prepaid with a 1% prepayment fee through October 31, 2022, and thereafter at par. The Preserve at Henderson Beach Mortgage Payable On March 15, 2016, the Company, through an indirect subsidiary, assumed an approximately $37.5 million loan which is secured by Henderson Beach. The loan matures January 5, 2023 and bears interest at a fixed rate of 4.65%, with fixed monthly payments based on 30-year amortization. The loan may be prepaid with the greater of 1% prepayment fee or yield maintenance. Park &amp; Kingston Mortgage Payable On May 27, 2016, the Company, through an indirect subsidiary, entered into an additional loan of approximately $3.2 million loan which is secured by 15-units of Park &amp; Kingston. The loan matures April 1, 2020 and bears interest at a fixed rate of 4.34%, with interest only payments until maturity. The loan can be prepaid with the greater of 1% prepayment fee or yield maintenance until September 30, 2019, and thereafter at par. Refinancing of Lansbrook Village On July 8, 2016, the Company, through an indirect subsidiary, entered into an approximately $57.2 million loan which is secured by Lansbrook Village, and paid off the previous loans of $44.4 million plus prepayment costs of approximately $0.9 million. The loan matures August 1, 2026 and bears interest on a floating basis based on LIBOR plus 2.44%, with interest only payments until August 1, 2020, and thereafter will require principal and interest payments until maturity. After July 8, 2017 the loan may be prepaid with a 1% prepayment fee through March 31, 2026, and thereafter at par. ARIUM Westside Mortgage Payable On July 14, 2016, the Company, through joint venture subsidiaries of its Operating Partnership, entered into an approximately $52.2 million senior mortgage loan which is secured by the ARIUM Westside leasehold interest. The loan matures August 1, 2023 and bears interest at a rate of 3.68%, with interest only payments until August 31, 2021, with future payments based on 30-year amortization. The loan can be prepaid with the greater of 1% prepayment fee or yield maintenance until July 31, 2021, and thereafter at par. Supplemental Financing at ARIUM Grandewood On August 30, 2016, the Company, through an indirect subsidiary, entered into an additional loan of approximately $4.9 million loan which is secured by ARIUM Grandewood. The loan matures December 1, 2024 and bears interest at a floating basis based on LIBOR plus 2.74%, with interest only payments until maturity. After September 1, 2017, the loan can be prepaid with a 1% prepayment fee until July 31, 2024, and thereafter at par. Nevadan Mortgage Payable On October 13, 2016, the Company, through joint venture subsidiaries of its Operating Partnership, entered into an approximately $48.4 million senior mortgage loan secured by the Nevadan Apartments property and improvements. The loan matures November 1, 2023 and bears interest on a floating basis on the amount drawn based on LIBOR plus 2.48%, capped at 5.50%. Regular monthly payments are interest-only to November 1, 2019, with future payments based on 30-year amortization. After October 31, 2017, the loan can be prepaid with a 1% prepayment fee until July 31, 2023, and thereafter at par. ARIUM Pine Lakes Mortgage Payable On October 31, 2016, the Company, through joint venture subsidiaries of its Operating Partnership, entered into an approximately $27.0 million senior mortgage loan secured by ARIUM Pine Lakes. The loan matures November 1, 2023 and bears interest at a fixed interest rate of 3.95%. Regular monthly payments are interest-only. After October 31, 2018, the loan can be prepaid with the greater of 1% prepayment fee or yield maintenance until May 1, 2023, and thereafter at par. The Brodie Mortgage Payable On November 10, 2016, the Company, through joint venture subsidiaries of its Operating Partnership, entered into an approximately $34.8 million senior mortgage loan secured by The Brodie. The loan matures December 1, 2023 and bears interest at a fixed interest rate of 3.71%, with interest only payments until December 31, 2018, and thereafter will require principal and interest payments based on 30-year amortization. The loan can be prepaid with the greater of 1% prepayment fee or yield maintenance until May 31, 2023, and thereafter at par. Roswell City Walk Mortgage Payable On December 1, 2016, the Company, through joint venture subsidiaries of its Operating Partnership, entered into an approximately $51.0 million senior mortgage loan secured by Roswell City Walk. The loan matures December 1, 2026 and bears interest at a fixed interest rate of 3.63%. Fixed monthly principal and interest payments are based on 30-year amortization. After December 1, 2021 the loan may be prepaid with the greater of yield maintenance or a 1% prepayment fee through July 31, 2026, and thereafter at par. Legacy at Southpark Mortgage Payable On December 15, 2016, the Company, through joint venture subsidiaries of its Operating Partnership, entered into an approximately $26.5 million senior mortgage loan which is secured by the Legacy at Southpark. The loan matures January 1, 2024 and bears interest at a rate of 4.35%, with interest only payments until January 31, 2019, with future payments based on 30-year amortization. The loan can be prepaid with the greater of 1% prepayment fee or yield maintenance until June 30, 2023, and thereafter at par. Crescent Perimeter Construction Loan On December 12, 2016, the Company, through joint venture subsidiaries of its Operating Partnership, entered into an approximately $44.7 million construction loan which is secured by the Crescent Perimeter development. No amounts have been borrowed as of December 31, 2016. The loan matures December 12, 2020, with a one-year extension option subject to certain conditions including a debt service coverage, loan to value ratio and payment of an extension fee. The loan bears interest at a rate of LIBOR plus 3.00%, with interest only payments until December 12, 2020, with future payments based on 30-year amortization. The loan can be prepaid without penalty. Vickers Village Construction Loan On December 22, 2016, the Company, through joint venture subsidiaries of its Operating Partnership, entered into an approximately $18.0 million construction loan which is secured by the Vickers Village development. No amounts have been borrowed as of December 31, 2016. The loan matures December 1, 2020. The loan bears interest at a rate of LIBOR plus 3.00%, with interest only payments until December 1, 2018, with future payments based on 25-year amortization. The loan can be prepaid without penalty. Year Total 2017 $ 3,071 2018 3,648 2019 5,655 2020 27,693 2021 10,692 Thereafter 665,394 $ 716,153 Add: Unamortized fair value debt adjustment 1,364 Subtract: Deferred financing costs (6,942 ) Total $ 710,575 The net book value of real estate assets providing collateral for these above borrowings was $987.1 million as of December 31, 2016.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t>
  </si>
  <si>
    <t>Fair Value of Financial Instruments</t>
  </si>
  <si>
    <t>Fair Value Disclosures [Abstract]</t>
  </si>
  <si>
    <t>Fair Value Disclosures [Text Block]</t>
  </si>
  <si>
    <t xml:space="preserve"> Note 9  Fair Value of Financial Instruments As of December 31, 2016 and 2015, the carrying value of cash and cash equivalents, accounts receivable, due to and from affiliates, accounts payable, accrued liabilities, and distributions payable approximate their fair value based on their highly-liquid nature and/or short-term maturities. Based on the discounted amount of future cash flows currently available to the Company for similar liabilities, the fair value of the Company’s mortgages payable is estimated at $714.8 million and $387.1 million as of December 31, 2016 and 2015, respectively, compared to the carrying amounts, before adjustments for deferred financing costs, net, of $717.5 million and $383.6 million as of December 31, 2016 and 2015, respectively. The fair value of mortgages payable is estimated based on the Company’s current interest rates (Level 3 inputs, as defined in ASC Topic 820, “Fair Value Measurement”) for similar types of borrowing arrangements.</t>
  </si>
  <si>
    <t>Related Party Transactions</t>
  </si>
  <si>
    <t>Related Party Transactions Disclosure [Text Block]</t>
  </si>
  <si>
    <t xml:space="preserve"> Note 10  Related Party Transactions Substantially concurrently with the completion of the IPO, the Company completed a series of related contribution transactions pursuant to which it acquired indirect equity interests in four apartment properties, and a 100% fee simple interest in a fifth apartment property for an aggregate asset value of $152.3 million (inclusive of the Villas at Oak Crest, which was accounted for under the equity method, and Springhouse, in which the Company already owned an interest and which had been reported as consolidated for the periods presented). As holders of shares of the Company’s Class A common stock issued in the contribution transactions in connection with the IPO, Fund II and Fund III and their respective managers have certain registration rights covering the resale of their shares of Class A common stock. In addition, BR-NPT Springing Entity, LLC (“NPT”) and Bluerock Property Management, LLC, the property manager of North Park Towers (“BPM”), as holders of OP Units issued in the contribution transactions, and the Manager and the former advisor, as holders of LTIP Units, have certain registration rights covering the resale of shares of the Class A common stock issued or issuable, at the Company’s option, in exchange for OP Units, including OP Units into which LTIP Units may be converted. On January 13, 2016, the Company filed, and on January 29, 2016, the SEC declared effective, a resale registration statement on Form S-3 (File No. 333-208988) (the “Resale Registration Statement”) with respect to the resale of their shares of Class A common stock, including the Class A common stock issued or issuable, at the Company’s option, in exchange for OP Units, including OP Units into which LTIP Units may be converted. The Company entered into a management agreement (the “Management Agreement”), with the Manager, on April 2, 2014. The terms and conditions of the Management Agreement, which became effective as of April 2, 2014, are described below. Management Agreement 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 The Company is dependent on its Manager to provide these services that are essential to the Company. In the event that the Manager or its affiliates are unable to provide the respective services, the Company will be required to obtain such services from other sources. The Company pays the Manager a base management fee in an amount equal to the sum of: (A) 0.25% of the Company’s stockholders’ existing and contributed equity prior to the IPO and in connection with our contribution transactions, per annum, calculated quarterly based on the Company’s stockholders’ existing and contributed equity for the most recently completed calendar quarter and payable in quarterly installments in arrears, and (B) 1.5% of the equity per annum of the Company’s stockholders who purchase shares of the Company’s stock, calculated quarterly based on their equity for the most recently completed calendar quarter and payable in quarterly installments in arrears. The base management fee is payable independent of the performance of the Company’s investments. The Company amended the Management Agreement to provide that the base management fee can be payable in cash or LTIP Units, at the election of the Board. The number of LTIP Units issued for the base management fee or incentive fee will be based on the fees earned divided by the 5-day trailing average Class A common stock price prior to issuance. Base management fees for the Manager of $6.4 million, $3.3 million and $0.7 million were expensed for the years ended December 31, 2016, 2015 and 2014. Base management fees of $1.2 million were expensed during the three months ended March 31, 2016, which were paid through the issuance of 108,045 LTIP Units on May 10, 2016. Base management fees of $1.4 million were expensed during the three months ended June 30, 2016, which were paid through the issuance of 105,036 LTIP Units on August 9, 2016. Base management fees of $1.7 million were expensed during the three months ended September 30, 2016, which were paid through the issuance of 139,321 LTIP Units on November 11, 2016. Base management fees of $2.0 million were expensed during the three months ended December 31, 2016, which will be paid through the issuance of approximately 146,865 LTIP Units assuming the $13.72 closing share price for the Company’s Class A common stock on December 31, 2016. The actual number of LTIP Units to be issued in payment of the base management fees for the three months ended December 31, 2016 is subject to change based on the average closing share price of the Company’s Class A common stock on the five business days prior to the date of issuance. The Company also pays the Manager an incentive fee with respect to each calendar quarter in arrears. The incentive fee is equal to the difference between (1) the product of (x) 20% and (y) the difference between (i) the Company’s adjusted funds from operations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or in the contribution transactions,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 For purposes of calculating the incentive fee during the first 12 months after completion of the IPO, AFFO will be determined by annualizing the applicable period following completion of the IPO. One half of each quarterly installment of the incentive fee will be payable in LTIP Units, calculated pursuant to the formula above. The remainder of the incentive fee will be payable in cash or in LTIP Units, at the election of the Board, in each case calculated pursuant to the formula above. Incentive management fees for the Manager of $0.2 million, $0.9 million and $0.15 million were expensed for the years ended December 31, 2016, 2015 and 2014. Incentive fees of $0.15 million for the three months ended September 30, 2016 were paid through the issuance of approximately 12,679 LTIP Units on November 11, 2016. Management fee expense of $0.4 million, $0.9 million and $1.0 million, was recorded as part of general and administrative expenses for the years ended December 31, 2016, 2015 and 2014, respectively, related to the vesting of 179,562 LTIP Units granted in connection with the IPO. The expense recognized during 2016, 2015 and 2014 was based on the Class A common stock closing price at the vesting date or end of the period, as applicable. These LTIP Units vest over a three-year period that began in April 2014, with 59,854 LTIP Units vested on April 30, 2015 and 59,854 LTIP Units vested on April 30, 2016. On July 2, 2015, the Company issued a grant of LTIP Units under the Amended 2014 Incentive Plans to the Manager. The equity grant consisted of 283,390 LTIP Units (the “2015 LTIP Units”). The 2015 LTIP Units will vest ratably over a three-year period that began in July 2015, subject to certain terms and conditions. On August 3, 2016, the Company issued a grant of LTIP Units under the Amended 2014 Incentive Plans to the Manager. The equity grant consisted of 176,610 LTIP Units (the “2016 LTIP Units”). The 2016 LTIP Units will vest ratably over a three-year period that began in August 2016, subject to certain terms and conditions. These LTIP Units may be convertible into OP Units under certain conditions and then may be settled in shares of the Company’s Class A common stock. LTIP expense of $2.4 million and $1.0 million was recorded as part of general and administrative expenses for the years ended December 31, 2016 and 2015 respectively, related to the 2015 LTIP Units and the 2016 LTIP Units. The expense recognized during 2016 and 2015 was based on the Class A common stock closing price at the vesting date or the end of the period, as applicable. The Company is also required to reimburse the Manager for certain expenses and pay all operating expenses, except those specifically required to be borne by the Manager under the Management Agreement. The Manager waived all reimbursements through the six months ended June 30, 2015. Reimbursements of $0.3 million were expensed during the six months ended December 31, 2015 and are recorded as part of general and administrative expenses. Reimbursements of $0.6 million were expensed during the year ended December 31, 2016, and are recorded as part of general and administrative expenses. The initial term of the Management Agreement expires on April 2, 2017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 During the initial three-year term of the Management Agreement, the Company may not terminate the Management Agreement except as described above or in the following circumstance: At the earlier of (i) April 2, 2017 (three years following the completion of the IPO), and (ii) the date on which the value of the Company’s stockholders’ equity exceeds $250.0 million, the Board may, but is not obligated to, internalize the Company’s management. The Manager may terminate the Management Agreement if it becomes required to register as an investment company under the Investment Company Act, with such termination deemed to occur immediately before such event, in which case the Company would not be required to pay a termination fee. In addition, if the Company defaults in the performance of any material term of the Management Agreement and the default continues for a period of 30 days after written notice to the Company, the Manager may terminate the Management Agreement upon 60 days’ written notice. If the Management Agreement is terminated by the Manager upon a breach by the Company, the Company is required to pay the Manager the termination fee described above. 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Prior and Terminated Advisory Agreement Prior to the entry by the Company into the Management Agreement upon the completion of the IPO and the concurrent termination of the Advisory Agreement, the Former Advisor performed essentially the same duties and responsibilities as the Company’s new Manager. The Advisory Agreement had a one-year term expiring October 14, 2014, and was renewable for an unlimited number of successive one-year periods upon the mutual consent of the Company and its Advisor. The Former Advisor was entitled to the payment of certain fees in compensation for advisory and general management services rendered thereunder for periods prior to the Company’s initial public offering on April 2, 2014, and reimbursements for certain costs and expenses incurred in connection with the provision thereof, in an aggregate amount of $1.18 million. Effective on September 4, 2015, the Former Advisor and Manager entered into an Assignment Agreement pursuant to which the Former Advisor assigned its right to payment of the obligation due to the Former Advisor to the Manager. The Manager agreed to receive the payment entirely in LTIP Units of the Operating Partnership. The obligation was paid by the number of LTIP Units equal to (i) the dollar amount of the obligation payable in such LTIP Units (calculated as $1.18 million), divided by (ii) the average of the closing prices of the Company’s Class A common stock, $0.01 par value per share, on the NYSE MKT on the five business days prior to the issuance date. The payment was made through the issuance of 108,119 LTIP Units by the Operating Partnership to the Manager on the September 14, 2015. The LTIP Units were fully vested upon issuance, and may convert to OP Units upon reaching capital account equivalency with the OP Units held by the Company, and may then be settled in shares of the Company’s Class A common stock. The Manager will be entitled to receive “distribution equivalents” with respect to the LTIP Units at the same time distributions are paid to the holders of the Company’s Class A common stock. Selling Commissions and Dealer Manager Fees In conjunction with the offering of the Series B Preferred Stock, the Company engaged a related party, as dealer manager, and pays up to 10% of the gross offering proceeds from the offering as selling commissions and dealer manager fees. The dealer manager may re-allow the selling commissions and dealer manager fees to participating broker-dealers, and is expected to incur costs in excess of the 10%, which costs will be borne by the dealer manager. As of December 31, 2016, the Company has incurred $1.5 million and $0.6 million, in selling commissions and dealer manager fees, respectively. In addition, BRG Manager was reimbursed for offering costs in conjunction with the Series B Preferred Offering of $0.13 million during the year ended December 31, 2016, which were recorded as a reduction to the proceeds of the offering. 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Some of the material conflicts that the Manager or its affiliates face are: 1) the determination of whether an investment opportunity should be recommended to the Company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 December 31, December 31, Amounts Payable to the Manager under the Management Agreement Base management fee 2,015 1,133 Operating expense reimbursements and direct expense reimbursements 274 218 Offering expense reimbursements 120  Total amounts payable to Manager $ 2,409 $ 1,351 As of December 31, 2016 and 2015, the Company had none and $0.1 million, respectively, in payables due to related parties other than our Manager and Former Advisor. As of December 31, 2016 and 2015, the Company had $0.9 million and $0.9 million, respectively, in receivables due to us from related parties other than our Manager primarily for accrued preferred returns from the prior month. Other Related Party Transactions In May 2015, the Company invested an additional $6.5 million, plus customary prorations, in equity in Park &amp; Kingston, increasing the Company’s indirect ownership interest in the property from 46.95% to approximately 96.0%. The additional interests were purchased from Fund III, an affiliate of our Manager, based on the original purchase price on a pro rata basis, plus customary prorations. In May 2015, the Company invested an additional $1.1 million, plus customary prorations, in equity in Fox Hill, increasing the Company’s indirect ownership interest in the property from 85.27% to approximately 94.62%. The additional interests were purchased from Fund III, an affiliate of our Manager, based on the original purchase price on a pro rata basis, plus customary prorations. In December 2015, the Company invested an additional $3.7 million, plus customary prorations, in equity in Lansbrook, increasing the Company’s indirect ownership interest in the property from 76.8% to approximately 90.00%. The additional interests were purchased from Fund II and Fund III, affiliates of our Manager, based on an appraisal value, plus customary prorations. In December 2015, in conjunction with the sale of Villas at Oak Crest, two former joint venture partners, who were related to the Company’s Chief Executive Officer, converted their ownership in Villas at Oak Crest into 22,809 Operating Partnership Units. See Note 7 for a discussion of EOS related party transactions. Preferred Equity Investments and Investments in Unconsolidated Real Estate Joint Ventures The Company invests with related parties in various joint ventures in which the Company owns either preferred or common interests. Please refer to Note 7 for further information. Notes and interest receivable from related party The Company provided a mezzanine loan to a related party in conjunction with the development of a multifamily community. Please refer to Note 6 and 7 for further information. Bluerock Property Management, LLC The Company incurred $0.1 million and $0.1 million in property management fees to Bluerock Property Management, LLC, an affiliate of the Company, on behalf of the North Park Towers property during the years ended December 31, 2015 and 2014, respectively. No property management fees were payable in 2016 due to the sale of North Park Towers in October 2015. </t>
  </si>
  <si>
    <t>Stockholders Equity Note [Abstract]</t>
  </si>
  <si>
    <t>Stockholders' Equity Note Disclosure [Text Block]</t>
  </si>
  <si>
    <t xml:space="preserve"> Note 11  Stockholders’ Equity Net Income (Loss) Per Common Share 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 The Company considers the requirements of the two-class method when preparing earnings per share. Earnings per share is not affected by the two-class method because the Company’s Class A, B-1, B-2 and B-3 common stock and LTIP Units participate in dividends on a one-for-one basis. The following table reconciles the components of basic and diluted net loss (income) per common share (amounts in thousands, except share and per share amounts): Year Ended December 31, 2016 2015 2014 (In thousands, except per share data) Income (loss) from continuing operations $ (2,974 ) $ 7,643 $ (6,674 ) Net (income) loss from continuing operations attributable to noncontrolling interest (1,355 ) (5,855 ) 1,386 Preferred share dividends and accretion (14,656 ) (1,153 )  Dividends on restricted stock expected to vest (4 ) (16 ) (7 ) Income (loss) from continuing operations attributable to BRG $ (18,989 ) $ 619 $ (5,295 ) Income from discontinued operations   116 Income from discontinued operations attributable to BRG   116 Net income (loss) attributable to common stockholders $ (18,989 ) $ 619 $ (5,179 ) Weighted average shares outstanding, basic (1) 20,805,852 17,404,348 5,381,787 Potential dilutive shares (2)  12,850  Weighted average shares outstanding, diluted (1) 20,805,852 17,417,198 5,381,787 Earnings (loss) per common share, basic Continuing operations $ (0.91 ) $ 0.04 $ (0.98 ) Discontinued operations   0.02 $ (0.91 ) $ 0.04 $ (0.96 ) Earnings (loss) per common share, diluted Continuing operations $ (0.91 ) $ 0.04 $ (0.98 ) Discontinued operations   0.02 $ (0.91 ) $ 0.04 $ (0.96 ) The number of shares and per share amounts for 2014 have been retroactively restated to reflect the two reverse stock splits of the Class B common stock discussed below.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6, amounts relate to shares of the Company’s Class A and B-3 common stock and LTIP Units outstanding. For 2015 and 2014, amounts relate to shares of the Company’s Class A, B-1, B-2, and B-3 common stock and LTIP Units outstanding. (2) Excludes 4,282 shares of common stock for the year ended December 31, 2016, related to non-vested restricted stock, as the effect would be anti-dilutive. Excludes 5,280 shares of Class B common stock for the year ended December 31, 2014 related to non-vested restricted stock, as the effect would be anti-dilutive. Class B Common Stock The Company raised capital in a continuous registered offering, carried out in a manner consistent with offerings of non-listed REITs, from its inception until September 9, 2013, when it terminated the continuous registered offering in connection with the Board’s consideration of strategic alternatives to maximize value to the Company’s stockholders. Through September 9, 2013, the Company had raised an aggregate of $22.6 million in gross proceeds through its continuous registered offering, including its distribution reinvestment plan. The Company subsequently determined to register shares of newly authorized Class A common stock that were to be offered in a firmly underwritten public offering (the “IPO”), by filing a registration statement on Form S-11 (File No. 333-192610) with the Securities and Exchange Commission (the “SEC”) on November 27, 2013. On March 28, 2014, the SEC declared the registration statement effective and the Company announced the pricing of the IPO of 3,448,276 shares of Class A common stock at a public offering price of $14.50 per share for total gross proceeds of $50.0 million. The net proceeds of the IPO, which closed on April 2, 2014, were approximately $44.0 million after deducting underwriting discounts and commissions and offering costs. The Company listed its Class A common stock on the NYSE MKT on March 28, 2014. In connection with the IPO, on January 23, 2014, the Company’s stockholders approved the second articles of amendment and restatement to the Company’s charter, (“Second Charter Amendment”), that provided, among other things, for the designation of a new share class of Class A common stock, and for the change of each existing outstanding share of its common stock into: • 1/3 of a share of our Class B-1 common stock; plus • 1/3 of a share of our Class B-2 common stock; plus • 1/3 of a share of our Class B-3 common stock. This transaction was effective upon filing the Second Charter Amendment with the State Department of Assessments and Taxation of the State of Maryland on March 26, 2014. Immediately following the filing of the Second Charter Amendment, the Company effectuated a 2.264881 to 1 reverse stock split of its outstanding shares of Class B-1 common stock, Class B-2 common stock and Class B-3 common stock, and on March 31, 2014, the Company effected an additional 1.0045878 to 1 reverse stock split of its outstanding shares of Class B-1 common stock, Class B-2 common stock and Class B-3 common stock. The Company refers to Class B-1 common stock, Class B-2 common stock and Class B-3 common stock collectively as “Class B” common stock. The Company listed its Class A common stock on the NYSE MKT on March 28, 2014. The Class B common stock was identical to the Class A common stock, except that (i) the Company did not list the Class B common stock on a national securities exchange, and (ii) shares of the Class B common stock converted automatically into shares of Class A common stock at specified times, as follows: • March 23, 2015, in the case of the Class B-1 common stock; • September 19, 2015, in the case of the Class B-2 common stock; and • March 17, 2016, in the case of the Class B-3 common stock. On March 23, 2015, 353,630 shares of Class B-1 common stock converted into Class A common stock in accordance with the above, and no Class B-1 common stock remains outstanding. On September 19, 2015, 353,630 shares of Class B-2 common stock converted into Class A common stock in accordance with the above, and no Class B-2 common stock remains outstanding. On March 17, 2016, 353,629 shares of Class B-3 common stock converted into Class A common stock in accordance with the above, and no Class B-3 common stock remains outstanding. As a result of these conversions, there are no shares of Class B common stock outstanding. Follow-On Equity Offerings On January 20, 2015, the Company completed an underwritten shelf takedown offering (the “January 2015 Follow-On Offering”) of 4,600,000 shares of its Class A common stock, par value $0.01 per share, inclusive of shares sold pursuant to the full exercise of the overallotment option by the underwriters. The shares were registered with the SEC pursuant to a registration statement on Form S-3 (File No. 333-200359) filed with the SEC on November 19, 2014 and declared effective on December 19, 2014 (the “December 2014 Shelf Registration Statement”). The public offering price of $12.50 per share was announced on January 14, 2015. Net proceeds of the January 2015 Follow-On Offering were approximately $53.7 million after deducting underwriting discounts and commissions and estimated offering expenses. On May 22, 2015, the Company completed an underwritten shelf takedown offering (the “May 2015 Follow-On Offering”) of 6,348,000 shares of Class A common stock, par value $0.01 per share, inclusive of shares sold pursuant to the full exercise of the overallotment option by the underwriters. The shares were registered with the SEC pursuant to a registration statement on Form S-3 (File No. 333-200359) filed with the SEC on November 19, 2014 and declared effective on December 19, 2014. The public offering price of $13.00 per share was announced on May 19, 2015. Net proceeds of the May 2015 Follow-On Offering were approximately $77.6 million after deducting underwriting discounts and commissions and offering costs. On October 21, 2015, the Company completed an underwritten shelf takedown offering (the “October 2015 Preferred Stock Offering”) of 2,875,000 shares of 8.250% Series A Cumulative Redeemable Preferred Stock, par value $0.01 per share, liquidation preference $25.00 per share, inclusive of shares sold pursuant to the full exercise of the overallotment option by the underwriters. The shares were registered with the SEC pursuant to a registration statement on Form S-3 (File No. 333-200359) filed with the SEC on November 19, 2014 and declared effective on December 19, 2014. The public offering price of $25.00 per share was announced on October 16, 2015. Net proceeds of the October 2015 Preferred Stock Offering were approximately $69.2 million after deducting underwriting discounts and commissions and estimated offering costs. On April 25, 2016, the Company completed an underwritten offering of 2,300,000 shares of Series A Preferred Stock, inclusive of shares sold pursuant to the full exercise of the overallotment option by the underwriters (the “April 2016 Preferred Stock Offering”). The shares were registered with the SEC pursuant to the January 2016 Shelf Registration Statement. The public offering price of $25.00 per share was announced on April 20, 2016. Net proceeds of the April 2016 Preferred Stock Offering were approximately $55.3 million after deducting underwriting discounts and commissions and estimated offering costs. On May 26, 2016, the Company completed an offering of 400,000 shares of Series A Preferred Stock, (the “May 2016 Preferred Stock Offering”). The shares were registered with the SEC pursuant to the January 2016 Shelf Registration Statement. The offering price of $25.00 per share was announced on May 26, 2016. Net proceeds of the May 2016 Preferred Stock Offering were approximately $9.5 million after deducting underwriting discounts and commissions and estimated offering costs. On July 19, 2016, the Company completed an underwritten offering (the “July 2016 Preferred Stock Offering”) of 2,300,000 shares of 7.625% Series C Cumulative Redeemable Preferred Stock, par value $0.01 per share, liquidation preference $25.00 per share, inclusive of shares sold pursuant to the full exercise of the overallotment option by the underwriters. The shares were registered with the SEC pursuant to the January 2016 Shelf Registration Statement. The public offering price of $25.00 per share was announced on July 12, 2016. Net proceeds of the July 2016 Preferred Stock Offering were approximately $55.3 million after deducting underwriting discounts and commissions and estimated offering costs. On October 13, 2016, the Company completed an underwritten offering (the “October 2016 Preferred Stock Offering”) of 2,700,000 shares of 7.125% Series D Cumulative Preferred Stock, par value $0.01 per share, liquidation preference $25.00 per share. The shares were registered with the SEC pursuant to the January 2016 Shelf Registration Statement. The public offering price of $25.00 per share was announced on October 6, 2016. Net proceeds of the October 2016 Preferred Stock Offering were approximately $65.0 million after deducting underwriting discounts and commissions and estimated offering costs. On November 3, 2016, the Company closed on the sale of 150,602 shares of Series D preferred stock for proceeds of approximately $3.7 million pursuant to the underwriters’ exercise of the overallotment option. At-the-Market Offerings On March 29, 2016, the Company, its Operating Partnership and its Manager entered into an At Market Issuance Sales Agreement (the “Series A Sales Agreement”) with FBR Capital Markets &amp; Co. (“FBR”), and MLV &amp; Co. LLC (“MLV”). Pursuant to the Series A Sales Agreement, FBR and MLV will act as distribution agents with respect to the offering and sale of up to $100,000,000 in shares of Series A Preferred Stock in “at the market offerings” as defined in Rule 415 under the Securities Act, including without limitation sales made directly on or through the NYSE MKT, or on any other existing trading market for Series A Preferred Stock or through a market maker (the “Series A ATM Offering”). Since March 31, 2016, the Company sold 146,460 shares of Series A Preferred Stock in the ATM Offering through April 8, 2016. On April 8, 2016, the Company delivered notice to each of FBR and MLV, pursuant to the terms of the Series A Sales Agreement, to suspend all sales under the Series A ATM Offering. As of December 31, 2016, the Company has sold 146,460 shares of Series A Preferred Stock in the Series A ATM Offering for net proceeds of approximately $3.6 million after commissions. On August 8, 2016, the Company, its Operating Partnership and its Manager entered into an At Market Issuance Sales Agreement (the “Class A Sales Agreement”) with FBR. Pursuant to the Class A Sales Agreement, FBR will act as distribution agent with respect to the offering and sale of up to $100,000,000 in shares of Class A common stock in “at the market offerings” as defined in Rule 415 under the Securities Act, including without limitation sales made directly on or through the NYSE MKT, or on any other existing trading market for Class A common stock or through a market maker (the “Class A Common Stock ATM Offering”). The Company has not commenced any sales through the Class A Common Stock ATM Offering. On September 14, 2016, the Company, its Operating Partnership and its Manager entered into an At Market Issuance Sales Agreement (the “Series C Sales Agreement”) with FBR. Pursuant to the Series C Sales Agreement, FBR will act as distribution agent with respect to the offering and sale of up to $36,000,000 in shares of Series C Preferred Stock in “at the market offerings” as defined in Rule 415 under the Securities Act, including without limitation sales made directly on or through the NYSE MKT, or on any other existing trading market for Series C Preferred Stock or through a market maker (the “Series C ATM Offering”). Since September 14, 2016, the Company sold 23,750 shares of Series C Preferred Stock in the Series C ATM Offering through September 27, 2016. On September 27, 2016, the Company delivered notice to FBR, pursuant to the terms of the Series C Sales Agreement, to suspend all sales under the Series C ATM Offering. As of December 31, 2016, the Company has sold 23,750 shares of Series C Preferred Stock in the Series C ATM Offering for net proceeds of approximately $0.6 million after commissions. Shelf Registration Statements On January 12, 2016, the Company filed, and on January 29, 2016, the SEC declared effective on Form S-3 (File No. 333-208956), a shelf registration statement that expires in January 2019 (the “January 2016 Shelf Registration Statement”). The securities covered by the January 2016 Shelf Registration Statement cannot exceed $1,000,000,000 in the aggregate and include common stock, preferred stock, depositary shares representing preferred stock, debt securities, warrants to purchase stock or debt securities and units.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the offering. On January 13, 2016, the Company filed, and on January 29, 2016, the SEC declared effective on Form S-3 (File No. 333-208988), a resale shelf registration statement that expires in January 2019 (the “Resale Registration Statement”). The Resale Registration Statement provides that selling stockholders named therein may offer for sale up to 2,262,621 shares of Class A common stock currently held or issuable in exchange for units of limited partnership in the Operating Partnership, tendered for redemption by the selling stockholders. The Company will not receive any proceeds from the sale of these securities. Termination of Original Series B Preferred Stock Offering, Reclassification of Original Series B Preferred Stock, and Filing of New Prospectus Supplement for Offering of Reclassified Series B Preferred Stock On December 17, 2015, the Company filed a prospectus supplement to the December 2014 Shelf Registration Statement offering a maximum of 150,000 Units (the “Original Units”) consisting of 150,000 shares of Series B redeemable preferred stock (the “Original Series B Preferred Stock”) and warrants (the “Original Warrants”) to purchase 3,000,000 shares of Class A common stock (liquidation preference $1,000 per share of Original Series B Preferred Stock). As of December 31, 2015, no Original Units had been sold. On February 22, 2016, the Company’s board of directors authorized the termination of the offering of the Original Series B Preferred Stock in order to revise certain terms thereof, and the reclassification of the Original Series B Preferred Stock. On February 23, 2016, the Company terminated the offering of the Original Series B Preferred Stock, and on February 24, 2016, the Company filed a new prospectus supplement to the December 2014 Shelf Registration Statement offering a maximum of 150,000 Units (the “Series B Units”) consisting of 150,000 shares of the reclassified Series B redeemable preferred stock (the “Series B Preferred Stock”) and warrants (the “Warrants”) to purchase 3,000,000 shares of Class A common stock (liquidation preference $1,000 per share of Series B Preferred Stock) (the “Series B Preferred Offering”). As of December 31, 2016, the Company has sold 21,482 shares of Series B Preferred Stock and 21,482 Warrants to purchase 429,640 shares of Class A common stock for net proceeds of approximately $19.3 million after commissions and fees. 8.250% Series A Cumulative Redeemable Preferred Stock The Series A Preferred Stock ranks senior to common stock and on parity with the Series B Preferred Stock and Series C Preferred Stock as to rights upon our liquidation, dissolution or winding up. The Series A Preferred Stock is entitled to priority cumulative dividends to be paid quarterly, in arrears, when, as and if authorized by the board of directors. Commencing October 21, 2022, the annual dividend rate will increase by 2.0% annually, up to a maximum of 14.0%, if not redeemed by the holder or not previously redeemed by the Company. Commencing on October 21, 2022,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A Preferred Stock before October 21, 2020, except in limited circumstances related to its qualification as a REIT, complying with an asset coverage ratio or upon a change in control. After October 21, 2020, the Company can redeem for a redemption price of $25.00 per share plus any accrued and unpaid dividends. At the date of issuance, the carrying amount of the Series A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Series B Cumulative Redeemable Preferred Stock The Series B Preferred Stock ranks senior to common stock and on parity with the Series A Preferred Stock and Series C Preferred Stock as to rights upon our liquidation, dissolution or winding up. The Series B Preferred Stock is entitled to priority cumulative dividends to be paid monthly, in arrears, when, as and if authorized by the board of directors. Holders may, at their option, elect to have the Company redeem their shares through the first year from issuance subject to a 13% redemption fee. After year one, the redemption fee decreases to 10%, after year three it decreases to 5%, after year four it decreases to 3%, and after year five there is no redemption fee. Any redeemed shares are entitled to any accrued but unpaid dividends at the time of the redemption, payable by the Company at its option in cash or shares of Class A common stock. The Company may redeem the Series B Preferred Stock beginning two years from the original issuance for the liquidation preference per share plus any accrued and unpaid dividends in either cash or shares of Class A common stock, based on the volume weighted average price for the Class A common shares for the 20 trading days prior to the redemption. At the date of issuance, the carrying amount of the Series B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7.625% Series C Cumulative Redeemable Preferred Stock The Series C Preferred Stock ranks senior to common stock and on parity with the Series A Preferred Stock and the Series B Preferred Stock as to rights upon liquidation, dissolution or winding up. The Series C Preferred Stock is entitled to priority cumulative dividends to be paid quarterly, in arrears, when, as and if authorized by the board of directors. Commencing July 19, 2023, the annual dividend rate will increase by 2.0% annually, up to a maximum of 14.0%, if not redeemed by the holder or not previously redeemed by the Company. Commencing on July 19, 2023,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C Preferred Stock before July 19, 2021, except in limited circumstances related to its qualification as a REIT, complying with an asset coverage ratio or upon a change in control. After July 19, 2021, the Company can redeem for a redemption price of $25.00 per share plus any accrued and unpaid dividends. At the date of issuance, the carrying amount of the Series C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7.125% Series D Cumulative Redeemable Preferred Stock The Series D Preferred Stock ranks senior to common stock and on parity with the Series A Preferred Stock, the Series B Preferred Stock and the Series C Preferred Stock as to rights upon liquidation, dissolution or winding up. The Series D Preferred Stock is entitled to priority cumulative dividends to be paid quarterly, in arrears, when, as and if authorized by the board of directors. After October 13, 2021, the Company can redeem for a redemption price of $25.00 per share plus any accrued and unpaid dividends. Operating Partnership and Long-Term Incentive Plan Units On April 2, 2014, concurrently with the completion of the IPO, the Company entered into the Second Amended and Restated Agreement of Limited Partnership of its Operating Partnership, Bluerock Residential Holdings, L.P. Pursuant to the amendment, the Company is the sole general partner of the Operating Partnership and may not be removed as general partner by the limited partners with or without cause. The limited partners of the Operating Partnership include Bluerock REIT Holdings, LLC, BR-NPT Springing Entity, LLC (“NPT”), Bluerock Property Management, LLC (“BPM”), our Manager and Bluerock Multifamily Advisor, LLC (“Former Advisor”), all of which are affiliates of the Company. Prior to the completion of the IPO, the Company owned, directly and indirectly, 100% of the limited partnership units in the Operating Partnership. Effective as of the completion of the IPO, limited partners other than the Company owned approximately 9.87% of the Operating Partnership (282,759 OP Units, or 4.59%, were held by OP Unit holders, and 325,578 LTIP Units, or 5.28%, were held by LTIP Unit holders.) As of December 31, 2016, limited partners other than the Company owned approximately 8.86% of the Operating Partnership (297,861 OP Units, or 1.39%, is held by OP Unit holders, and 1,603,527 LTIP Units, or 7.47%, is held by LTIP Unit holders.) The Partnership Agreement, as amended, provides, among other things, that the Operating Partnership initially has two classes of limited partnership interests, which are units of limited partnership interest (“OP Units”), and the Operating Partnership’s long-term incentive plan unit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We expect that the Operating Partnership will issue OP Units to limited partners, and the Company, in exchange for capital contributions of cash or property, and will issue LTIP Units pursuant to the Company’s 2014 Equity Incentive Plan for Individuals and 2014 Equity Incentive Plan for Entities (collectively the “Incentive Plans”), to persons who provide services to the Company, including the Company’s officers, directors and employees. 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on a one-for-one basis. The Company has agreed to file, not earlier than one year after the closing of the IPO, one or more registration statements registering the issuance or resale of shares of its Class A common stock issuable upon redemption of the OP Units, including those issued upon conversion of LTIP Units to the Manager and the Former Advisor. Subject to certain exceptions, the Operating Partnership will pay all expenses in connection with the exercise of registration rights under the Partnership Agreement. Subsequent to December 31, 2015, the Company has filed a registration statement to provide for their issuance or resale. The Operating Partnership, in conjunction with the issuance of preferred stock by the Company, has issued preferred OP Units which provide for similar rights as for each class of preferred stock. Equity Incentive Plans Prior to the Company’s IPO on April 2, 2014, the Company’s independent directors received an automatic grant of 5,000 shares of restricted stock on the initial effective date of the continuous registered offering and received an automatic grant of 2,500 shares of restricted stock when such directors were re-elected at each annual meeting of the Company’s stockholders thereafter through the 2013 annual meeting held on August 5, 2013. The restricted stock vested 20% at the time of the grant and 20% on each anniversary thereafter over four years from the date of the grant. All shares of restricted stock granted to the independent directors receive distributions, whether vested or unvested. The value of the restricted stock granted was determined at the date of grant. Commencing with the Company’s IPO, the Directors will no longer receive automatic grants upon appointment or reelection at each annual meeting of the Company’s stockholders. On March 24, 2015, in accordance with the Company’s 2014 Equity Incentive Plan for Individuals (the “2014 Individuals Plan”), the Board authorized and each of the Company’s independent directors received two grants of 2,500 restricted shares of the Company’s Class A common stock. The first grant of 2,500 restricted shares related to services rendered in 2014 (each, a “2014 Restricted Stock Award”), while the second grant of 2,500 restricted shares relates to services rendered or to be rendered in 2015 (each, a “2015 Restricted Stock Award”). The vesting schedule for each 2014 Restricted Stock Award is as follows: (i) 834 shares as of March 24, 2015, (ii) 833 shares on March 24, 2016, and (iii) 833 shares on March 24, 2017. The vesting schedule for each 2015 Restricted Stock Award is as follows: (i) 834 shares as of March 24, 2016, (ii) 833 shares on March 24, 2017, and (iii) 833 shares on March 24, 2018. The stock awards were made pursuant to certain stock award agreements by and between the Company and each independent director, each dated effective as of March 24, 2015 (collectively, the “2014  2015 Stock Award Agreements”). On May 28, 2015, the Company’s stockholders approved the amendment and restatement of the 2014 Individuals Plan, (the “Amended Individuals Plan), and the 2014 Entities Plan, (the “Amended Entities Plan” and together with the Amended Individuals Plan, the “Amended 2014 Incentive Plans”). The Amended 2014 Incentive Plans allow for the issuance of up to 475,000 shares of Class A common stock. The Amended 2014 Incentive Plans provide for the grant of options to purchase shares of the Company’s common stock, stock awards, stock appreciation rights, performance units, incentive awards and other equity-based awards. On February 22, 2016, the board reviewed peer REIT compensation practices for independent directors, and found that equity awards for peer REITs generally vest either on the grant date, or after one year. In order to normalize compensation practices with peer REITs, on February 22, 2016, the board approved the amendment of each of the 2014  2015 Stock Award Agreements, effective as of March 24, 2016, such that the Stock Awards that did not vest on the grant date of March 24, 2015 vested on the one-year anniversary of such grant date. As a result, (i) 1,666 shares of the 2014 Stock Award to each independent director, and (ii) all 2,500 shares of the 2015 Stock Award to each independent director, became vested and nonforfeitable on March 24, 2016. The expense for the accelerated vesting was approximately $0.1 million which was recorded in the three months ended March 31, 2016. On March 24, 2016, the Company granted a total of 7,500 shares of Class A common stock to its independent directors. The fair value of the grants was approximately $0.1 million and the shares vested immediately. A summary of the status of the Company’s non-vested shares as of December 31, 2016, 2015 and 2014, is as follows (dollars in thousands): Non-Vested shares Shares (1) Weighted average (1) Balance at January 1, 2014 6,59</t>
  </si>
  <si>
    <t>Commitments and Contingencies</t>
  </si>
  <si>
    <t>Commitments and Contingencies Disclosure [Abstract]</t>
  </si>
  <si>
    <t>Commitments and Contingencies Disclosure [Text Block]</t>
  </si>
  <si>
    <t xml:space="preserve"> Note 12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elected Quarterly Financial Data</t>
  </si>
  <si>
    <t>Quarterly Financial Information Disclosure [Abstract]</t>
  </si>
  <si>
    <t>Quarterly Financial Information [Text Block]</t>
  </si>
  <si>
    <t xml:space="preserve"> Note 13  Selected Quarterly Financial Data (Unaudited) The following table sets forth summarized quarterly financial data for the year ended December 31, 2016: Quarters Ended 2016 March 31 June 30 September 30 December 31 (In thousands, except per share amounts) Total revenue $ 16,634 $ 18,399 $ 19,624 $ 22,394 Operating (loss) income $ (1,165 ) $ (147 ) $ 1,188 $ (913 ) Net (loss) income $ (2,625 ) $ (1,961 ) $ 1,568 $ 39 Net loss available to common shareholders $ (4,135 ) $ (5,043 ) $ (2,551 ) $ (7,260 ) Loss per common share, basic: (1) $ (0.20 ) $ (0.24 ) $ (0.12 ) $ (0.34 ) Loss per common share, diluted: (1) $ (0.20 ) $ (0.24 ) $ (0.12 ) $ (0.34 ) (1) EPS amounts are based on weighted average common shares outstanding during the quarter and, therefore, may not agree with the EPS calculated for the year ended December 31, 2016. The following table sets forth summarized quarterly financial data for the year ended December 31, 2015: Quarters Ended 2015 March 31 (1) June 30 (1) September 30 (1) December 31 (1) (In thousands, except per share amounts) Total revenue $ 9,036 $ 10,469 $ 11,560 $ 13,200 Operating (loss) income $ (420 ) $ 701 $ (12 ) $ (1,883 ) Net income (loss) $ 9,347 $ (704 ) $ (602 ) $ (398 ) Net income (loss) available to common shareholders $ 3,313 $ (582 ) $ (574 ) $ (1,523 ) Earnings (loss) per common share, basic: (1) $ 0.26 $ (0.04 ) $ (0.03 ) $ (0.07 ) Earnings (loss) per common share, diluted: (1) $ 0.26 $ (0.04 ) $ (0.03 ) $ (0.07 ) (1) EPS amounts are based on weighted average common shares outstanding during the quarter and, therefore, may not agree with the EPS calculated for the year ended December 31, 2015.</t>
  </si>
  <si>
    <t>Subsequent Events</t>
  </si>
  <si>
    <t>Subsequent Events [Abstract]</t>
  </si>
  <si>
    <t>Subsequent Events [Text Block]</t>
  </si>
  <si>
    <t xml:space="preserve"> Note 14  Subsequent Events Distributions Declared On January 6, 2017, our board of directors authorized, and we declared, monthly dividends for the first quarter of 2017 equal to a quarterly rate of $0.29 per share on our Class A common stock, payable to the stockholders of record as of January 25, 2017, February 24, 2017 and March 24, 2017, which was paid in cash on February 3, 2017, and which will be paid in cash on March 3, 2017 and April 5, 2017, respectively. Holders of OP and LTIP Units are entitled to receive “distribution equivalents” at the same time as dividends are paid to holders of our Class A common stock. The declared dividends equal a monthly dividend on the Class A common stock as follows: $0.096666 per share for the dividend paid to stockholders of record as of January 25, 2017, $0.096667 per share for the dividend paid to stockholders of record as of February 24, 2017, and $0.096667 per share for the dividend paid to stockholders of record as of March 24, 2017. A portion of each dividend may constitute a return of capital for tax purposes. There is no assurance that we will continue to declare dividends or at this rate. On January 6, 2017, our board of directors authorized, and we declared monthly dividends for the first quarter of 2017 equal to monthly rate of $5.00 per share on our Series B Preferred Stock, payable monthly to the stockholders of record as of January 25, 2017, February 24, 2017 and March 24, 2017, which was paid in cash on February 3, 2017, and which will be paid in cash on March 3, 2017 and April 5, 2017, respectively. Issuance of LTIP Units for Payment of the Fourth Quarter 2016 Base Management Fee The Manager earned a base management fee of $2.0 million during the fourth quarter of 2016. This amount was payable 50% in LTIP Units with the other 50% payable in either cash or LTIP Units at the discretion of the Company’s board of directors. Upon consultation with the Manager, the board of directors elected to pay 100% of the base management fee and operating expense reimbursement in LTIP Units. Distributions Paid Shares Declaration Date Record Date Date Paid Distributions Total Class A Common Stock October 4, 2016 December 23, 2016 January 5, 2017 $ 0.0966670 $ 1,892 Series A Preferred Stock December 9, 2016 December 23, 2016 January 5, 2017 $ 0.5156250 $ 2,950 Series B Preferred Stock October 4, 2016 December 23, 2016 January 5, 2017 $ 5.0000000 $ 95 Series C Preferred Stock December 9, 2016 December 23, 2016 January 5, 2017 $ 0.4765625 $ 1,107 Series D Preferred Stock December 9, 2016 December 23, 2016 January 5, 2017 $ 0.3859000 $ 1,100 OP Units October 4, 2016 December 23, 2016 January 5, 2017 $ 0.0966670 $ 29 LTIP Units October 4, 2016 December 23, 2016 January 5, 2017 $ 0.0966670 $ 155 Class A Common Stock January 13, 2017 January 25, 2017 February 3, 2017 $ 0.096666 $ 2,336 Series B Preferred Stock January 13, 2017 January 25, 2017 February 3, 2017 $ 0.096666 $ 119 OP Units January 13, 2017 January 25, 2017 February 3, 2017 $ 0.096666 $ 29 LTIP Units January 13, 2017 January 25, 2017 February 3, 2017 $ 0.096666 $ 155 Total $ 9,967 January 2017 Offering of Class A Common Stock Subsequent to year end, on January 17, 2017, the Company completed an underwritten offering (the “January 2017 Class A Common Stock Offering”) of 4,000,000 shares of its Class A common stock, par value $0.01 per share. The shares were registered with the SEC pursuant to the January 2016 Shelf Registration Statement. The public offering price of $13.15 per share was announced on January 11, 2017. Net proceeds of the January 2017 Class A Common Stock Offering were approximately $49.8 million after deducting underwriting discounts and commissions and estimated offering costs. On January 24, 2017, the Company closed on the sale of 600,000 shares of Class A common stock for proceeds of approximately $7.5 million pursuant to the underwriters’ full exercise of the overallotment option. Increase in West Morehead Mezzanine Financing On January 5, 2017, the Company increased the amount of its mezzanine loan, or the BRG West Morehead Mezz Loan, to BR Morehead JV Member, LLC, or BR Morehead JV Member, to approximately $24.6 million, as disclosed in Note 6, “Notes and Interest Receivable due from Related Party,” to our Notes to the Consolidated Financial Statements. APOK Redemption of Common Equity Investment and Mezzanine Financing On January 6, 2017, (i) Fund II redeemed the common equity interest held by BRG Boca, LLC, or BRG Boca, a wholly-owned subsidiary of the Operating Partnership, in BR Boca JV Member, LLC, or BR Boca JV Member, for $7.3 million, (ii) BRG Boca obtained a 0.5% common equity interest in BR Boca JV Member, and (iii) the Company, through BRG Boca, provided a mezzanine loan in the amount of $11.2 million to BR Boca JV Member, or the BRG Boca Mezz Loan. The BRG Boca Mezz Loan is secured by the BR Boca JV Member’s approximate 89.6% common equity interest in in a multi-tiered joint venture, along with Fund II, an affiliate of the Manager, and NCC Development Group, or the Boca JV, which intends to develop an approximately 90-unit Class A townhome apartment community located in Boca Raton, Florida to be known as APOK Townhomes. The BRG Boca Mezz Loan bears interest at a fixed rate of 15.0%, and matures on January 6, 2020. Regular monthly payments are interest-only during the initial term, and the BRG Boca Mezz Loan can be prepaid without penalty. The Company has the right to exercise an option to purchase, at the greater of a 25 basis point discount to fair market value or a 15% internal rate of return for Fund II, up to a 100% common membership interest in BR Boca JV Member, which is 99.5% owned by Fund II and which currently holds an approximate 89.6% common equity interest in the Boca JV and in the APOK Townhomes property, subject to certain promote rights of our unaffiliated development partner. On February 17, 2017, the Company, through subsidiaries of its Operating Partnership, completed an investment of approximately $20.0 million, to acquire 100% of a 382-unit, Class A apartment community located in Morrisville, North Carolina known as Preston View Apartments. Preston View Apartments’ purchase price of approximately $59.5 million was funded, in part, with a $41.1 million senior mortgage loan secured by the Preston View Apartments property and improvements (the “Preston View Loan”). The Preston View Loan matures March 1, 2024 and bears interest on a floating basis on the amount drawn based on LIBOR plus 2.07%, capped at 5.50%. Regular monthly payments are interest-only during the initial two years, with payments based on thirty-year amortization thereafter. The Company provided certain standard scope non-recourse carveout guarantees in conjunction with the Preston View Loan.</t>
  </si>
  <si>
    <t>Schedule III - Real Estate and Accumulated Depreciation</t>
  </si>
  <si>
    <t>SEC Schedule III, Real Estate and Accumulated Depreciation Disclosure [Abstract]</t>
  </si>
  <si>
    <t>SEC Schedule III, Real Estate and Accumulated Depreciation Disclosure [Text Block]</t>
  </si>
  <si>
    <t xml:space="preserve"> December 31, 2016 COLUMN A COLUMN B COLUMN C COLUMN D COLUMN E COLUMN F COLUMN G COLUMN H Location Encumbrance Initial Cost Costs Gross Amount at Which Carried at Close of Period Accumulated Date of Life on Which Property Land Building and Land Building and Total Real Estate Held for Investment Enders Place at Baldwin Park FL 24,732 4,750 20,171 4,566 5,453 24,034 29,487 3,519 2012 3 40 MDA Apartments IL 37,124 9,500 52,164 235 9,500 52,399 61,899 7,526 2012 3 40 Village Green of Ann Arbor MI 41,547 4,200 52,214 1,414 4,200 53,628 57,828 5,421 2014 3 40 Lansbrook Village FL 57,190 6,852 50,203 6,786 7,453 56,388 63,841 5,358 2014 3 40 ARIUM Grandewood FL 34,294 5,200 37,220 666 5,200 37,886 43,086 2,653 2014 3 40 Park &amp; Kingston NC 18,432 3,060 24,353 2,918 3,360 26,971 30,331 1,618 2015 3 40 Fox Hill TX 26,705 4,180 33,171 322 4,180 33,493 37,673 2,241 2015 3 40 Ashton I NC 31,900 4,000 40,944 98 4,000 41,042 45,042 1,960 2015 3 40 ARIUM Palms FL 24,999 4,030 32,248 717 4,030 32,965 36,995 1,737 2015 3 40 Sorrel TX 38,684 6,710 47,444 209 6,710 47,653 54,363 2,356 2015 3 40 Sovereign TX 28,880 2,800 40,609 163 2,800 40,772 43,572 1,946 2015 3 40 Ashton II NC 15,270 1,900 19,517 4 1,900 19,521 21,421 692 2015 3 40 ARIUM at Palmer Ranch FL 26,925 7,800 30,597 1,011 7,800 31,608 39,408 1,010 2016 3 40 ARIUM Gulfshore FL 32,626 10,000 36,047 1,596 10,000 37,643 47,643 1,169 2016 3 40 The Preserve at Henderson Beach FL 36,989 4,100 50,117 567 4,100 50,684 54,784 1,255 2016 3 40 ARIUM Westside GA 52,150 8,657 63,402 240 8,657 63,642 72,299 814 2016 3 40 Nevadan GA 48,431 14,513 52,324 149 14,513 52,473 66,986 284 2016 3 40 ARIUM Pine Lakes FL 26,950 5,760 31,854 29 5,760 31,883 37,643 249 2016 3 40 The Brodie TX 34,825 5,400 42,497 160 5,400 42,657 48,057 141 2016 3 40 Roswell City Walk GA 51,000 8,423 66,249 5 8,423 66,254 74,677 188 2016 3 40 Legacy at Southpark TX 26,500 3,500 32,471 18 3,500 32,489 35,989  2016 3 40 Subtotal 716,153 125,335 855,816 21,873 126,939 876,085 1,003,024 42,137 Property Under Development Crescent Perimeter GA  12,250 4,052 1,335 12,250 5,387 17,637  2016 3 40 Vickers Village GA  3,085 4,919 549 3,085 5,468 8,553  2016 3 40 Subtotal  15,335 8,971 1,884 15,335 10,855 26,190  Total $ 716,153 $ 140,670 $ 864,787 $ 23,757 $ 142,274 $ 886,940 $ 1,029,214 $ 42,137 1. Reconciliation of Real Estate Properties The following table reconciles the Real Estate Properties from January 1, 2014 to December 31, 2016. 2016 2015 2014 Balance at January 1 $ 556,820 $ 299,686 $ 168,514 Construction and acquisition cost 508,218 272,602 212,973 Disposition of real estate (35,824) (15,468) (81,801) Balance at December 31 $ 1,029,214 $ 556,820 $ 299,686 2. Reconciliation of Accumulated Depreciation The following table reconciles the Real Estate Properties from January 1, 2014 to December 31, 2016. 2016 2015 2014 Balance at January 1 $ 23,437 $ 11,275 $ 5,509 Current year depreciation expense 23,580 12,445 8,367 Disposition of real estate (4,880) (283) (2,601) Balance at December 31 $ 42,137 $ 23,437 $ 11,275 </t>
  </si>
  <si>
    <t>Basis of Presentation and Summary of Significant Accounting Policies (Policies)</t>
  </si>
  <si>
    <t>Consolidation, Policy [Policy Text Block]</t>
  </si>
  <si>
    <t xml:space="preserve"> Principles of Consolidation and Basis of Presentation The Company operates as an umbrella partnership REIT in which Bluerock Residential Holdings, L.P. (its “Operating Partnership”), or its wholly-owned subsidiaries, owns substantially all of the property interests acquired on the Company’s behalf. As of December 31, 2016, limited partners other than the Company owned approximately 8.86% of the Operating Partnership (1.39% is held by holders of limited partnership interest in the Operating Partnership (“OP Units”) and 7.47% is held by holders of the Operating Partnership’s long-term incentive plan units (“LTIP Units”)). Bluerock Real Estate, L.L.C., a Delaware limited liability company, is referred to as Bluerock (“Bluerock”), and the Company’s external manager, BRG Manager, LLC, a Delaware limited liability company, is referred to as its Manager (“Manager”). Both Bluerock and the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Effective January 1, 2016, the Company adopted ASU No. 2015-02, “Consolidation-Amendments to the Consolidation Analysis,” which modified the evaluation of whether limited partnerships and similar legal entities are variable interest entities (“VIEs”), particularly those with fee arrangements and related party relationships. The Company reviewed all of its entities in accordance with ASU 2015-02 and concluded that certain of its legal entities, including the Operating Partnership, which has always been consolidated, are now VIE’s. There were no entities qualifying under the scope of the revised guidance that were consolidated as a result of the adoption. As a result of the classification of the Operating Partnership as a VIE, substantially all of the Company’s assets and liabilities are assets and liabilities of a VIE. Accordingly, the adoption of ASU 2015-02 had no other impact on the Company’s consolidated financial statements. The Company consolidates entities in which it own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 </t>
  </si>
  <si>
    <t>Use of Estimates, Policy [Policy Text Block]</t>
  </si>
  <si>
    <t xml:space="preserve">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 Policy [Policy Text Block]</t>
  </si>
  <si>
    <t xml:space="preserve">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Investments in Unconsolidated Real Estate Joint Ventures [Policy Text Block]</t>
  </si>
  <si>
    <t xml:space="preserve">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Finance, Loans and Leases Receivable, Policy [Policy Text Block]</t>
  </si>
  <si>
    <t xml:space="preserve"> Notes and Accrued Interest Receivable from Related Parties The Company recognizes interest income on mortgage loans on the accrual method unless a significant uncertainty of collection exists. If a significant uncertainty exists, interest income is recognized as collecte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6, there was no significant uncertainty of collection; therefore, interest income was recognized. As of December 31, 2016, the Company determined that no allowance for collectibility of the mortgage loans receivable was necessary.</t>
  </si>
  <si>
    <t>Real Estate, Policy [Policy Text Block]</t>
  </si>
  <si>
    <t xml:space="preserve"> Real Estate Assets Development, Improvements, Depreciation and Amortization Costs incurred to develop and improve properties are capitalized. The Company capitalizes direct and indirect costs that are clearly related to the development, construction, or improvement of Properties, including internal costs such as interest, taxes, and qualifying payroll related expenditures. Cost capitalization begins once the development or construction activity commences and ceases when the asset is ready for its intended use. Repair and maintenance and tenant turnover costs are charged to expense as incurred. Repair and maintenance and tenant turnover costs include all costs that do not extend the useful life of the real estate asset. Depreciation and amortization expense is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6 months </t>
  </si>
  <si>
    <t>Real Estate Purchase Price Allocation [Policy Text Block]</t>
  </si>
  <si>
    <t xml:space="preserve"> The Company records the acquisition of income-producing real estate or real estate that meets the definition of a business and will be used for the production of income as a business combination. All assets acquired and liabilities assumed in a business combination are measured at their acquisition date fair values. Acquisition costs are expensed as incurred. Intangible assets include the value of in-place leases, which represents the estimated fair value of the net cash flows of leases in place at the time of acquisition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t>
  </si>
  <si>
    <t>Impairment Of Real Estate Assets [Policy Text Block]</t>
  </si>
  <si>
    <t xml:space="preserve">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No impairment charges were recorded in 2016, 2015 or 2014.</t>
  </si>
  <si>
    <t>Cash and Cash Equivalents, Policy [Policy Text Block]</t>
  </si>
  <si>
    <t xml:space="preserve">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 [Policy Text Block]</t>
  </si>
  <si>
    <t xml:space="preserve"> Restricted cash is comprised of lender imposed escrow accounts for replacement reserves and amounts set aside for real estate taxes and insurance and amounts set aside for reinvestment in accordance with Internal Revenue Service Code Section 1031 related to like-kind exchanges.</t>
  </si>
  <si>
    <t>Concentration Risk, Credit Risk, Policy [Policy Text Block]</t>
  </si>
  <si>
    <t xml:space="preserve">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nts And Other Receivables [Policy Text Block]</t>
  </si>
  <si>
    <t xml:space="preserve">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si>
  <si>
    <t>Deferred Charges, Policy [Policy Text Block]</t>
  </si>
  <si>
    <t xml:space="preserve"> Deferred Financing Fees Deferred financing fees represent commitment fees, legal fees and other third party costs associated with obtaining financing. Deferred financing fees paid by the Company on behalf of its consolidated joint ventures are capitalized, reflected as a reduction of mortgages payable, and amortized to interest expense over the terms of the financing agreement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t>
  </si>
  <si>
    <t>Noncontrolling Interests [Policy Text Block]</t>
  </si>
  <si>
    <t xml:space="preserve"> Noncontrolling Interests Noncontrolling interests are comprised of the Company’s joint venture partners’ interests in consolidated joint ventures, as well as interests held by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si>
  <si>
    <t>Revenue Recognition, Policy [Policy Text Block]</t>
  </si>
  <si>
    <t xml:space="preserve"> Revenue Recognition Rental income related to tenant leases is recognized on an accrual basis over the terms of the related leases on a straight-line basis. Amounts received in advance are recorded as a liability within other related liabilities. Other property revenues are recognized in the period earned. The Company records sales of real estate asset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t>
  </si>
  <si>
    <t>Share-based Compensation, Option and Incentive Plans Policy [Policy Text Block]</t>
  </si>
  <si>
    <t xml:space="preserve">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si>
  <si>
    <t>Distribution [Policy Text Block]</t>
  </si>
  <si>
    <t xml:space="preserve"> Distribution Policy The Company expects to authorize and declare regular cash distributions to its stockholders in order to maintain its REIT status. Distributions to stockholders will be determined by the Company’s Board of Directors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of Directors may deem relevant. Distributions are recorded as a reduction of stockholders’ equity in the period in which they are declared.</t>
  </si>
  <si>
    <t>Related Party Transactions [Policy Text Block]</t>
  </si>
  <si>
    <t xml:space="preserve"> Related Party Transactions Prior to the IPO, the Company was externally advised by its former advisor, Bluerock Multifamily Advisor, LLC (the “Former Advisor”), an affiliate of Bluerock. Under the initial advisory agreement, the Company was obligated to pay the Former Advisor specified fees upon the provision of certain services related to, the investment of funds in real estate investments, management of the Company’s investments and for other services (including, but not limited to, the disposition of investments). The Company was also obligated to reimburse the Former Advisor for organization and offering costs incurred by the Former Advisor on the Company’s behalf, and was obligated to reimburse the Former Advisor for acquisition expenses and certain operating expenses incurred on its behalf or incurred in connection with providing services to the Company. The Company recorded all related party fees as incurred, subject to any limitations described in the advisory agreement. This advisory agreement was terminated on April 2, 2014 in connection with the Company’s IPO. On April 2, 2014, upon the completion of the IPO, the Company entered into a Management Agreement with the Manager, an affiliate of Bluerock, to be the Company’s external manager. Under the Management Agreement the Company pays the Manager a base management fee and incentive fee. The Company records all related party fees as incurred.</t>
  </si>
  <si>
    <t>Commissions, Policy [Policy Text Block]</t>
  </si>
  <si>
    <t xml:space="preserve"> Selling Commissions and Dealer Manager Fees In conjunction with the offering of the Series B Preferred Stock, the Company engaged a related party, as dealer manager, up to 7% and 3% of the gross offering proceeds from the offering as selling commissions and dealer manager fees, respectively. The dealer manager may re-allow the selling commissions and dealer manager fees to participating broker-dealers, and is expected to incur costs in excess of the 10%, which costs will be borne by the dealer manager. Offering costs related to each closing are reclassified as a reduction of proceeds raised on the date of</t>
  </si>
  <si>
    <t>Income Tax, Policy [Policy Text Block]</t>
  </si>
  <si>
    <t xml:space="preserv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 For the year ended December 31, 2016, 100% of the distributions received by the common stockholders were classified as return of capital for income tax purposes and none were ordinary income. In addition, for the year ended December 31, 2016, 91.05% of the distributions received by the preferred stockholders were classified as return of capital for income tax purposes and 8.95% were ordinary income. For the year ended December 31, 2015, 99.46% of the distributions received by the common stockholders were classified as return of capital for income tax purposes and 0.54% were ordinary income. For the year ended December 31, 2014, 8.2% of the distributions received by the common stockholders were classified as unrecaptured section 1250 capital gains and 91.8% were classified as return of capital for tax purposes.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0 through 2015 tax returns (where applicable), and those positions expected to be taken on the 2016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6.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6, tax returns for the calendar years 2010 and subsequent remain subject to examination by the Internal Revenue Service and various state tax jurisdictions.</t>
  </si>
  <si>
    <t>Segment Reporting, Policy [Policy Text Block]</t>
  </si>
  <si>
    <t xml:space="preserve"> Reportable Segment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t>
  </si>
  <si>
    <t>New Accounting Pronouncements, Policy [Policy Text Block]</t>
  </si>
  <si>
    <t xml:space="preserve"> New Accounting Pronouncements In January 2017, the FASB issued ASU 2017-01, “Business Combinations; Clarifying the Definition of a Business” (“ASU 2017-01). ASU 2017-01 modifies the requirements to meet the definition of a business under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impact is expected to result in fewer transactions being accounted for as business combinations. The Company believes that this amendment will result in most if its real estate acquisitions to be accounted for as asset acquisitions rather than business combinations. ASU 2017-01 is effective for the Company for annual and interim periods beginning after December 15, 2017 with early adoption permitted. The Company adopted this standard effective January 1, 2017. The impact to the Consolidated Financial Statements and related notes as a result of the adoption of this standard is primarily related to the difference in the accounting of acquisition costs. When accounting for these costs as a part of an asset acquisition, the Company will be permitted to capitalize the cost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does not expect the adoption of this to have a material impact on the Company’s Consolidated Financial Statements and related notes. ASU 2016-18 is effective for the Company for annual and interim periods beginning after December 15, 2017 with early adoption permitted.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The Company is still in the process of determining the impact that the implementation of ASU 2016-15 will have on the Company’s financial statements.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nd early adoption is permitted. The Company is still in the process of determining the impact that the implementation of ASU 2016-07 will have on the Company’s financial statements. In June 2016, the FASB updated Accounting Standards Codification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April 2015, the FASB issued Accounting Standards Update No. 2015-03, “Interest  Imputation of Interest (Subtopic 835-30): Simplifying the Presentation of Debt Issuance Costs” (“ASU 2015-03”). The amendments in ASU 2015-03 require that debt issuance costs be presented in the balance sheet as a direct deduction from the carrying amount of that liability, consistent with debt discounts. The recognition and measurement guidance for debt issuance costs are not affected by the amendments in ASU 2015-03. The amendments in ASU 2015-03 become effective for public business entities in the first annual period beginning after December 15, 2015, and interim periods within those fiscal years, with early application permitted. The adoption had the effect of reducing total assets and total liabilities on the Company’s Consolidated Balance Sheet at December 31, 2015, by the amount of unamortized loan costs of $3.5 million.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ending after December 15, 2016. ASU 2014-15 did not have a material impact on the Company’s financial statements.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In April 2016, the FASB issued ASU No. 2016-10, “Revenue from Contracts with Customers” (Topic 606): Identifying Performance Obligations and Licensing, which adds guidance on identifying performance obligations within a contract. The Company has not selected a transition method. The Company’s revenue-producing contracts are primarily leases that are not within the scope of this standard. As a result, the Company does not expect the adoption of this standard to have a material impact the Company’s rental income. The Company is continuing to evaluate the impact on other revenue sources.</t>
  </si>
  <si>
    <t>Real Estate Assets Held for Sale, Discontinued Operations and Sale of Joint Venture Equity Interests (Tables)</t>
  </si>
  <si>
    <t>Schedule of Disposal Groups, Including Discontinued Operations, Income Statement, Balance Sheet and Additional Disclosures [Table Text Block]</t>
  </si>
  <si>
    <t xml:space="preserve"> The following is a summary of the results of operations of the Creekside property classified as discontinued operations for the year ended December 31, 2014 (amounts in thousands): For the year Total revenues $ 508 Expenses Property operating expenses (177 ) Depreciation and amortization (184 ) Management fees (8 ) Interest expense, net (149 ) Loss on operations of rental property $ (10 ) Gain on sale of joint venture interest 1,006 Loss on early extinguishment of debt (880 ) Income from discontinued operations $ 116 </t>
  </si>
  <si>
    <t>Investments in Real Estate (Tables)</t>
  </si>
  <si>
    <t>Schedule Of Equity Method Investments And Consolidation Accounting Investments [Table Text Block]</t>
  </si>
  <si>
    <t xml:space="preserve"> Operating Properties Multifamily Community, Name, Location Number of Year (1) Ownership ARIUM at Palmer Ranch, Sarasota, FL 320 2016 95.0 % ARIUM Grandewood, Orlando, FL 306 2005 95.0 % ARIUM Gulfshore, Naples, FL 368 2016 95.0 % ARIUM Palms, Orlando, FL 252 2008 95.0 % ARIUM Pine Lakes, Port St. Lucie, FL 320 2003 85.0 % ARIUM Westside, Atlanta, GA 336 2008 90.0 % Ashton Reserve, Charlotte, NC 473 2015 100.0 % Enders at Baldwin Park, Orlando, FL 220 2003 89.5 % Fox Hill, Austin, TX 288 2010 94.6 % Lansbrook Village, Palm Harbor, FL 619 2004 90.0 % Legacy at Southpark, Austin, TX 250 2016 90.0% Multifamily Community, Name, Location Number of Year (1) Ownership MDA Apartments, Chicago, IL 190 2006 35.3 % Nevadan, Atlanta, GA 480 1990 90.0 % Park &amp; Kingston, Charlotte, NC 168 2015 96.0 % Roswell City Walk, Roswell, GA 320 2015 98.0 % Sorrel, Frisco, TX 352 2015 95.0 % Sovereign, Fort Worth, TX 322 2015 95.0 % The Preserve at Henderson Beach, Destin, FL 340 2009 100.0 % The Brodie, formerly referred to as Deerfield, Austin, TX 324 2001 92.5 % Village Green of Ann Arbor, Ann Arbor, MI 520 2013 48.6 % Whetstone, Durham, NC 204 2015 (2) Total 6,972 (1) Represents date of last significant renovation or year built if there were no renovations. (2) Whetstone is currently a preferred equity investment providing a stated investment return.</t>
  </si>
  <si>
    <t>Schedule Of Development Properties In Real Estate [Table Text Block]</t>
  </si>
  <si>
    <t xml:space="preserve"> Development Properties Multifamily Community Name/Location Number of Anticipated Initial Occupancy Anticipated Construction Completion Alexan CityCentre, Houston, TX 340 2Q 2017 4Q 2017 Alexan Southside Place, Houston, TX 270 4Q 2017 2Q 2018 APOK Townhomes, Boca Raton, FL 90 1Q 2018 3Q 2018 Crescent Perimeter, Atlanta, GA 320 3Q 2018 1Q 2019 Domain, Garland, TX 299 3Q 2018 1Q 2019 Flagler Village, Ft. Lauderdale, FL 384 3Q 2019 3Q 2020 Helios, formerly known as Cheshire Bridge, Atlanta, GA 285 2Q 2017 4Q 2017 Lake Boone Trail, Raleigh, NC 245 1Q 2018 3Q 2018 Vickers Village, Roswell, GA 79 1Q 2018 3Q 2018 West Morehead, Charlotte, NC 286 4Q 2018 2Q 2019 Total 2,598 </t>
  </si>
  <si>
    <t>Acquisition of Real Estate (Tables)</t>
  </si>
  <si>
    <t>Schedule of Real Estate Properties [Table Text Block]</t>
  </si>
  <si>
    <t xml:space="preserve"> The following table summarizes the assets acquired and liabilities assumed at the acquisition date. The amounts listed below reflect provisional amounts that will be updated as information becomes available for acquisitions made during the year ended December 31, 2016 (amounts in thousands): Purchase Land $ 68,153 Building 370,785 Building improvements 10,989 Land improvements 15,895 Furniture and fixtures 7,886 In-place leases 10,719 Total assets acquired $ 484,427 Mortgages assumed $ 37,476 Fair value adjustments 1,578 Total liabilities acquired $ 39,054 </t>
  </si>
  <si>
    <t>Business Acquisition, Pro Forma Information [Table Text Block]</t>
  </si>
  <si>
    <t xml:space="preserve"> The pro-forma information presented below represents the change in consolidated revenue and earnings as if the Company’s 2016 acquisitions had occurred on January 1, 2015. Certain expenses such as property management fees and other costs not directly related to the future operations of the 2016 acquisitions noted above have been excluded (amounts in thousands, except per share amounts): For the Year Ended December 31, For the Year Ended December 31, 2016 2015 As Reported Pro-Forma Pro-Forma As Reported Pro-Forma Pro-Forma Revenues $ 77,051 $ 23,152 $ 100,203 $ 44,255 $ 45,414 $ 89,669 Net (loss) income $ (2,974 ) $ 2,802 $ (172 ) $ 7,643 $ (24,970 ) $ (17,327 ) Net (loss) income attributable to common stockholders $ (18,985 ) $ 2,756 $ (16,229 ) $ 635 $ (23,521 ) $ (22,886 ) Earnings per share, basic and diluted (1) $ (0.91 ) $ (0.78 ) $ 0.04 $ (1.31 ) (1) Pro-forma earnings per share, both basic and diluted, are calculated based on the net income (loss) attributable to BRG.</t>
  </si>
  <si>
    <t>Investments in Unconsolidated Real Estate Joint Ventures (Tables)</t>
  </si>
  <si>
    <t>Equity Method Investments [Table Text Block]</t>
  </si>
  <si>
    <t xml:space="preserve"> Following is a summary of the Company’s ownership interests in the investments reported under the equity method of accounting. Property December 31, December 31, Alexan CityCentre $ 7,733 $ 6,505 Alexan Southside Place 17,322 17,322 APOK Townhomes 7,569  Domain 5,249 3,806 EOS  3,629 Flagler Village 14,035 5,451 Helios, formerly known as Cheshire Bridge 16,360 16,360 Lake Boone Trail 9,919 9,919 West Morehead 13  Whetstone 12,932 12,231 Total $ 91,132 $ 75,223 </t>
  </si>
  <si>
    <t>Preferred Equity Method Investments [Table Text Block]</t>
  </si>
  <si>
    <t xml:space="preserve"> Property December 31, December 31, December 31, Alexan CityCentre $ 1,085 $ 976 $ 388 Alexan Southside Place 2,605 1,996  APOK Townhomes 226   Domain 614 64  EOS 530 544 230 Flagler Village (6 ) (5 )  Helios, formerly known as Cheshire Bridge 2,461 1,383  Lake Boone Trail 1,492 44 Villas at Oak Crest  489 322 West Morehead 677   Whetstone 1,948 1,131  Other  (32 ) 126 Preferred returns and equity in income of unconsolidated joint venture $ 11,632 $ 6,590 $ 1,066 </t>
  </si>
  <si>
    <t>Equity Income Loss of Joint Ventures [Table Text Block]</t>
  </si>
  <si>
    <t xml:space="preserve"> Summary combined financial information for the Company’s investments in unconsolidated real estate joint ventures as of December 31, 2016, 2015 and 2014 and for the years ended December 31, 2016 and 2015, is as follows: December 31, December 31, Balance Sheets: Real estate, net of depreciation $ 197,742 $ 132,265 Other assets 33,814 24,737 Total assets $ 231,556 $ 157,002 Mortgage payable $ 97,598 $ 55,066 Other liabilities 13,191 5,018 Total liabilities $ 110,789 $ 60,084 Members’ equity 120,767 96,918 Total liabilities and members’ equity $ 231,556 $ 157,002 Year Ended December 31, 2016 2015 2014 Operating Statements: Rental revenues $ 5,993 $ 2,765 $ 7,214 Operating expenses (3,101 ) (2,776 ) (3,190 ) Income (loss) before debt service, acquisition costs, and depreciation and amortization 2,892 (11 ) 4,024 Interest expense, net (1,409 ) (756 ) (1,648 ) Acquisition costs (3 ) (66 ) (2 ) Depreciation and amortization (2,881 ) (2,009 ) (1,970 ) Operating (loss) income (1,401 ) (2,842 ) 404 Gain on sale 16,733 29,200 2,498 Net income $ 15,332 $ 26,358 $ 2,902 </t>
  </si>
  <si>
    <t>Mortgages Payable (Tables)</t>
  </si>
  <si>
    <t>Schedule of Long-term Debt Instruments [Table Text Block]</t>
  </si>
  <si>
    <t xml:space="preserve"> The following table summarizes certain information as of December 31, 2016 and 2015, with respect to the Company’s indebtedness (amounts in thousan ds). Outstanding Principal As of December 31, 2016 Property December 31, December 31, Interest Fixed/Floating Maturity Date ARIUM at Palmer Ranch $ 26,925 $  2.79 % Floating (1) February 1, 2023 ARIUM Grandewood 34,294 29,444 2.45 % Floating (2) December 1, 2024 ARIUM Gulfshore 32,626  2.79 % Floating (3) February 1, 2023 ARIUM Palms 24,999 24,999 2.84 % Floating (4) September 1, 2022 ARIUM Pine Lakes 26,950  3.95 % Fixed November 1, 2023 ARIUM Westside 52,150  3.68 % Fixed August 1, 2023 Ashton I 31,900 31,900 4.67 % Fixed December 1, 2025 Ashton II 15,270 15,270 3.24 % Floating (5) January 1, 2026 Enders Place at Baldwin Park (6) 24,732 25,155 4.30 % Fixed November 1, 2022 Fox Hill 26,705 26,705 3.57 % Fixed April 1, 2022 Lansbrook Village 57,190 43,628 3.06 % Floating (7) August 1, 2026 Legacy at Southpark 26,500  4.35 % Fixed January 1, 2024 MDA Apartments 37,124 37,600 5.35 % Fixed January 1, 2023 Nevadan 48,431  3.10 % Floating (9) November 1, 2023 Park &amp; Kingston (8) 18,432 15,250 3.41 % Fixed April 1, 2020 Roswell City Walk 51,000  3.63 % Fixed December 1, 2026 Sorrel 38,684 38,684 2.91 % Floating (10) May 1, 2023 Sovereign 28,880 28,880 3.46 % Fixed November 10, 2022 Springhouse at Newport News  22,176 The Brodie 34,825  3.71 % Fixed December 1, 2023 The Preserve at Henderson Beach 36,989  4.65 % Fixed January 5, 2023 Village Green of Ann Arbor 41,547 42,326 3.92 % Fixed October 1, 2022 Total 716,153 382,017 Fair value adjustments 1,364 1,620 Deferred financing costs, net (6,942 ) (3,535 ) Total mortgages payable 710,575 380,102 (1) ARIUM at Palmer Ranch loan bears interest at a floating rate of 2.17% plus one-month LIBOR. At December 31, 2016, the interest rate was 2.79%. (2) ARIUM Grandewood principal balance includes the initial advance of $29.44 million at a floating rate of 1.67% plus one month LIBOR and a $4.85 million supplemental loan at a floating rate of 2.74% plus one month LIBOR. At December 31, 2016, the interest rates on the initial advance and supplemental loan were 2.29% and 3.36%, respectively. (3) ARIUM Gulfshore loan bears interest at a floating rate of 2.17% plus one month LIBOR. At December 31, 2016, the interest rate was 2.79%. (4) ARIUM Palms loan bears interest at a floating rate of 2.22% plus one month LIBOR. At December 31, 2016, the interest rate was 2.84%. (5) Ashton Reserve II loan bears interest at a floating rate of 2.62% plus one-month LIBOR. At December 31, 2016, the interest rate was 3.24%. (6) The principal includes a $16.8 million loan at a fixed rate of 3.97% and a $7.9 million supplemental loan at a fixed rate of 5.01%. (7) Lansbrook Village loan bears interest at a floating rate of 2.44% plus one month LIBOR. At December 31, 2016, the interest rate was 3.06%. (8) The principal includes a $15.3 million loan at a fixed rate of 3.21% and a $3.2 million supplemental loan at a fixed rate of 4.34%. (9) Nevadan loan bears interest at a floating rate of 2.48% plus one month LIBOR. At December 31, 2016, the interest rate was 3.10% (10) Sorrel loan bears interest at a floating rate of 2.29% plus one-month LIBOR. At December 31, 2016, the interest rate was 2.91%.</t>
  </si>
  <si>
    <t>Contractual Obligation, Fiscal Year Maturity Schedule [Table Text Block]</t>
  </si>
  <si>
    <t xml:space="preserve"> As of December 31, 2016, contractual principal payments for the five subsequent years and thereafter are as follows (amounts in thousands): Year Total 2017 $ 3,071 2018 3,648 2019 5,655 2020 27,693 2021 10,692 Thereafter 665,394 $ 716,153 Add: Unamortized fair value debt adjustment 1,364 Subtract: Deferred financing costs (6,942 ) Total $ 710,575 </t>
  </si>
  <si>
    <t>Related Party Transactions (Tables)</t>
  </si>
  <si>
    <t>Schedule Of Related Party Transactions [Table Text Block]</t>
  </si>
  <si>
    <t xml:space="preserve"> Pursuant to the terms of the Management Agreement, summarized below are the related party amounts payable to our Former Advisor and the Manager, as of December 31, 2016 and 2015. December 31, December 31, Amounts Payable to the Manager under the Management Agreement Base management fee 2,015 1,133 Operating expense reimbursements and direct expense reimbursements 274 218 Offering expense reimbursements 120  Total amounts payable to Manager $ 2,409 $ 1,351 </t>
  </si>
  <si>
    <t>Stockholders' Equity (Tables)</t>
  </si>
  <si>
    <t>Schedule of Earnings Per Share, Basic and Diluted [Table Text Block]</t>
  </si>
  <si>
    <t xml:space="preserve"> The following table reconciles the components of basic and diluted net loss (income) per common share (amounts in thousands, except share and per share amounts): Year Ended December 31, 2016 2015 2014 (In thousands, except per share data) Income (loss) from continuing operations $ (2,974 ) $ 7,643 $ (6,674 ) Net (income) loss from continuing operations attributable to noncontrolling interest (1,355 ) (5,855 ) 1,386 Preferred share dividends and accretion (14,656 ) (1,153 )  Dividends on restricted stock expected to vest (4 ) (16 ) (7 ) Income (loss) from continuing operations attributable to BRG $ (18,989 ) $ 619 $ (5,295 ) Income from discontinued operations   116 Income from discontinued operations attributable to BRG   116 Net income (loss) attributable to common stockholders $ (18,989 ) $ 619 $ (5,179 ) Weighted average shares outstanding, basic (1) 20,805,852 17,404,348 5,381,787 Potential dilutive shares (2)  12,850  Weighted average shares outstanding, diluted (1) 20,805,852 17,417,198 5,381,787 Earnings (loss) per common share, basic Continuing operations $ (0.91 ) $ 0.04 $ (0.98 ) Discontinued operations   0.02 $ (0.91 ) $ 0.04 $ (0.96 ) Earnings (loss) per common share, diluted Continuing operations $ (0.91 ) $ 0.04 $ (0.98 ) Discontinued operations   0.02 $ (0.91 ) $ 0.04 $ (0.96 ) (1) For 2016, amounts relate to shares of the Company’s Class A and B-3 common stock and LTIP Units outstanding. For 2015 and 2014, amounts relate to shares of the Company’s Class A, B-1, B-2, and B-3 common stock and LTIP Units outstanding. (2) Excludes 4,282 shares of common stock for the year ended December 31, 2016, related to non-vested restricted stock, as the effect would be anti-dilutive. Excludes 5,280 shares of Class B common stock for the year ended December 31, 2014 related to non-vested restricted stock, as the effect would be anti-dilutive. </t>
  </si>
  <si>
    <t>Schedule of Share-based Compensation, Stock Options, Activity [Table Text Block]</t>
  </si>
  <si>
    <t xml:space="preserve"> A summary of the status of the Company’s non-vested shares as of December 31, 2016, 2015 and 2014, is as follows (dollars in thousands): Non-Vested shares Shares (1) Weighted average (1) Balance at January 1, 2014 6,593 $ 22.75 Granted   Vested (2,637 ) 22.75 Forfeited   Balance at December 31, 2014 3,956 22.75 Granted 15,000 13.15 Vested (4,480 ) 17.39 Forfeited   Balance at December 31, 2015 14,476 $ 14.46 Granted 7,500 10.33 Vested (21,317 ) 12.75 Forfeited   Balance at December 31, 2016 659 $ 22.75 (1) The number of shares and per share amounts for the prior period have been retroactively restated to reflect the two reverse stock splits of the Class B common stock discussed above.</t>
  </si>
  <si>
    <t>Schedule of Dividends Payable [Table Text Block]</t>
  </si>
  <si>
    <t xml:space="preserve"> Distributions Declaration Date Payable to stockholders Amount Date Paid or Payable Class A common stock October 7, 2015 December 25, 2015 $ 0.096667 January 5, 2016 January 13, 2016 January 25, 2016 $ 0.096666 February 5, 2016 January 13, 2016 February 25, 2016 $ 0.096667 March 5, 2016 January 13, 2016 March 24 2016 $ 0.096667 April 5, 2016 April 8, 2016 April 25, 2016 $ 0.096666 May 5, 2016 April 8, 2016 May 25, 2016 $ 0.096667 June 6, 2016 April 8, 2016 June 24, 2016 $ 0.096667 July 5, 2016 July 8, 2016 July 25, 2016 $ 0.096666 August 5, 2016 July 8, 2016 August 25, 2016 $ 0.096667 September 5, 2016 July 8, 2016 September 23, 2016 $ 0.096667 October 5, 2016 October 4, 2016 October 25, 2016 $ 0.096666 November 4, 2016 October 4, 2016 November 25, 2016 $ 0.096667 December 5, 2016 October 4, 2016 December 23, 2016 $ 0.096667 January 5, 2017 Class B-3 common stock October 7, 2015 December 25, 2015 $ 0.096667 January 5, 2016 January 13, 2016 January 25, 2016 $ 0.096666 February 5, 2016 January 13, 2016 February 25, 2016 $ 0.096667 March 5, 2016 Series A Preferred Stock December 14, 2015 December 24, 2015 $ 0.401000 January 5, 2016 March 11, 2016 March 24, 2016 $ 0.515625 April 5, 2016 June 10, 2016 June 24, 2016 $ 0.515625 July 5, 2016 September 9, 2016 September 23, 2016 $ 0.515625 October 5, 2016 December 9, 2016 December 23, 2016 $ 0.515625 January 5, 2017 Series B Preferred Stock April 15, 2016 April 25, 2016 $ 5.00 May 5, 2016 May 13, 2016 May 25, 2016 $ 5.00 June 3, 2016 June 10, 2016 June 24, 2016 $ 5.00 July 5, 2016 July 8, 2016 July 25, 2016 $ 5.00 August 5, 2016 July 8, 2016 August 25, 2016 $ 5.00 September 5, 2016 July 8, 2016 September 23, 2016 $ 5.00 October 5, 2016 October 4, 2016 October 25, 2016 $ 5.00 November 4, 2016 October 4, 2016 November 25, 2016 $ 5.00 December 5, 2016 October 4, 2016 December 23, 2016 $ 5.00 January 5, 2017 Series C Preferred Stock September 9, 2016 September 23, 2016 $ 0.39184 October 5, 2016 December 9, 2016 December 23, 2016 $ 0.4765625 January 5, 2017 Series D Preferred December 9, 2016 December 23, 2016 $ 0.3859 January 5, 2017 </t>
  </si>
  <si>
    <t>Schedule of Distributions Made to Members or Limited Partners, by Distribution [Table Text Block]</t>
  </si>
  <si>
    <t xml:space="preserve"> Distributions paid for the year ended December 31, 2016 were as follows (amounts in thousands): Distributions 2016 Declared Paid First Quarter Class A Common Stock $ 5,604 $ 5,569 Class B-3 Common Stock 68 102 Series A Preferred Stock 1,482 1,153 OP Units 89 89 LTIP Units 283 270 Total first quarter $ 7,526 $ 7,183 Second Quarter Class A Common Stock $ 5,674 $ 5,674 Series A Preferred Stock 2,951 1,481 Series B Preferred Stock 18 8 OP Units 89 89 LTIP Units 328 319 Total second quarter $ 9,060 $ 7,571 Third Quarter Class A Common Stock $ 5,674 $ 5,674 Series A Preferred Stock 2,950 2,951 Series B Preferred Stock 88 54 Series C Preferred Stock 902  OP Units 88 89 LTIP Units 394 348 Total third quarter $ 10,096 $ 9,116 Fourth Quarter Class A Common Stock $ 5,674 $ 5,674 Series A Preferred Stock 2,950 2,950 Series B Preferred Stock 215 164 Series C Preferred Stock 1,107 902 Series D Preferred Stock 1,100  OP Units 87 87 LTIP Units 450 454 Total fourth quarter $ 11,583 $ 10,231 Total year $ 38,265 $ 34,101 </t>
  </si>
  <si>
    <t>Selected Quarterly Financial Data (Tables)</t>
  </si>
  <si>
    <t>Quarterly Financial Information [Table Text Block]</t>
  </si>
  <si>
    <t xml:space="preserve"> The following table sets forth summarized quarterly financial data for the year ended December 31, 2016: Quarters Ended 2016 March 31 June 30 September 30 December 31 (In thousands, except per share amounts) Total revenue $ 16,634 $ 18,399 $ 19,624 $ 22,394 Operating (loss) income $ (1,165 ) $ (147 ) $ 1,188 $ (913 ) Net (loss) income $ (2,625 ) $ (1,961 ) $ 1,568 $ 39 Net loss available to common shareholders $ (4,135 ) $ (5,043 ) $ (2,551 ) $ (7,260 ) Loss per common share, basic: (1) $ (0.20 ) $ (0.24 ) $ (0.12 ) $ (0.34 ) Loss per common share, diluted: (1) $ (0.20 ) $ (0.24 ) $ (0.12 ) $ (0.34 ) (1) EPS amounts are based on weighted average common shares outstanding during the quarter and, therefore, may not agree with the EPS calculated for the year ended December 31, 2016. The following table sets forth summarized quarterly financial data for the year ended December 31, 2015: Quarters Ended 2015 March 31 (1) June 30 (1) September 30 (1) December 31 (1) (In thousands, except per share amounts) Total revenue $ 9,036 $ 10,469 $ 11,560 $ 13,200 Operating (loss) income $ (420 ) $ 701 $ (12 ) $ (1,883 ) Net income (loss) $ 9,347 $ (704 ) $ (602 ) $ (398 ) Net income (loss) available to common shareholders $ 3,313 $ (582 ) $ (574 ) $ (1,523 ) Earnings (loss) per common share, basic: (1) $ 0.26 $ (0.04 ) $ (0.03 ) $ (0.07 ) Earnings (loss) per common share, diluted: (1) $ 0.26 $ (0.04 ) $ (0.03 ) $ (0.07 ) (1) EPS amounts are based on weighted average common shares outstanding during the quarter and, therefore, may not agree with the EPS calculated for the year ended December 31, 2015.</t>
  </si>
  <si>
    <t>Subsequent Events (Tables)</t>
  </si>
  <si>
    <t>Schedule of Subsequent Events [Table Text Block]</t>
  </si>
  <si>
    <t xml:space="preserve"> The following distributions have been paid subsequent to December 31, 2016 (amounts in thousands): Shares Declaration Date Record Date Date Paid Distributions Total Class A Common Stock October 4, 2016 December 23, 2016 January 5, 2017 $ 0.0966670 $ 1,892 Series A Preferred Stock December 9, 2016 December 23, 2016 January 5, 2017 $ 0.5156250 $ 2,950 Series B Preferred Stock October 4, 2016 December 23, 2016 January 5, 2017 $ 5.0000000 $ 95 Series C Preferred Stock December 9, 2016 December 23, 2016 January 5, 2017 $ 0.4765625 $ 1,107 Series D Preferred Stock December 9, 2016 December 23, 2016 January 5, 2017 $ 0.3859000 $ 1,100 OP Units October 4, 2016 December 23, 2016 January 5, 2017 $ 0.0966670 $ 29 LTIP Units October 4, 2016 December 23, 2016 January 5, 2017 $ 0.0966670 $ 155 Class A Common Stock January 13, 2017 January 25, 2017 February 3, 2017 $ 0.096666 $ 2,336 Series B Preferred Stock January 13, 2017 January 25, 2017 February 3, 2017 $ 0.096666 $ 119 OP Units January 13, 2017 January 25, 2017 February 3, 2017 $ 0.096666 $ 29 LTIP Units January 13, 2017 January 25, 2017 February 3, 2017 $ 0.096666 $ 155 Total $ 9,967 </t>
  </si>
  <si>
    <t>Organization and Nature of Business (Details Textual)</t>
  </si>
  <si>
    <t>Organization and Nature of Business [Line Items]</t>
  </si>
  <si>
    <t>Percent of Real Estate Properties Occupied</t>
  </si>
  <si>
    <t>94.00%</t>
  </si>
  <si>
    <t>Number of Units in Real Estate Property</t>
  </si>
  <si>
    <t>Annual Distribution Percentage Rate</t>
  </si>
  <si>
    <t>90.00%</t>
  </si>
  <si>
    <t>Operating Units [Member]</t>
  </si>
  <si>
    <t>Under Development [Member]</t>
  </si>
  <si>
    <t>Basis of Presentation and Summary of Significant Accounting Policies (Details Textual) - USD ($) $ in Millions</t>
  </si>
  <si>
    <t>Accounting Policies [Line Items]</t>
  </si>
  <si>
    <t>Selling Commissions And Dealer Manager Fees Percentage Rate Range Maximum</t>
  </si>
  <si>
    <t>7.00%</t>
  </si>
  <si>
    <t>Selling Commissions And Dealer Manager Fees Percentage Rate Range Minimum</t>
  </si>
  <si>
    <t>3.00%</t>
  </si>
  <si>
    <t>Selling Commission Percentage</t>
  </si>
  <si>
    <t>50.00%</t>
  </si>
  <si>
    <t>Limited Liability Company (LLC) or Limited Partnership (LP), Managing Member or General Partner, Ownership Interest</t>
  </si>
  <si>
    <t>42.20%</t>
  </si>
  <si>
    <t>Percentage Of Minimum Distributions Of Taxable Income</t>
  </si>
  <si>
    <t>Selling Commissions And Dealer Manager Fees Percentage Rate</t>
  </si>
  <si>
    <t>10.00%</t>
  </si>
  <si>
    <t>Common Stock Holders [Member]</t>
  </si>
  <si>
    <t>Percentage Of Distributions Classified As Return On Capital</t>
  </si>
  <si>
    <t>100.00%</t>
  </si>
  <si>
    <t>99.46%</t>
  </si>
  <si>
    <t>91.80%</t>
  </si>
  <si>
    <t>Percentage Of Distributions Classified As Capital Gains</t>
  </si>
  <si>
    <t>0.54%</t>
  </si>
  <si>
    <t>8.20%</t>
  </si>
  <si>
    <t>Preferred Stock Holders [Member]</t>
  </si>
  <si>
    <t>91.05%</t>
  </si>
  <si>
    <t>8.95%</t>
  </si>
  <si>
    <t>Accounting Standards Update 2015-03 [Member]</t>
  </si>
  <si>
    <t>New Accounting Pronouncement or Change in Accounting Principle, Cumulative Effect of Change on Equity or Net Assets</t>
  </si>
  <si>
    <t>Building [Member] | Maximum [Member]</t>
  </si>
  <si>
    <t>SEC Schedule III, Real Estate and Accumulated Depreciation, Life Used for Depreciation</t>
  </si>
  <si>
    <t>40 years</t>
  </si>
  <si>
    <t>Building [Member] | Minimum [Member]</t>
  </si>
  <si>
    <t>30 years</t>
  </si>
  <si>
    <t>Building Improvements [Member] | Maximum [Member]</t>
  </si>
  <si>
    <t>15 years</t>
  </si>
  <si>
    <t>Building Improvements [Member] | Minimum [Member]</t>
  </si>
  <si>
    <t>5 years</t>
  </si>
  <si>
    <t>Land Improvements [Member] | Maximum [Member]</t>
  </si>
  <si>
    <t>Land Improvements [Member] | Minimum [Member]</t>
  </si>
  <si>
    <t>Furniture and Fixtures [Member] | Maximum [Member]</t>
  </si>
  <si>
    <t>7 years</t>
  </si>
  <si>
    <t>Furniture and Fixtures [Member] | Minimum [Member]</t>
  </si>
  <si>
    <t>3 years</t>
  </si>
  <si>
    <t>In Place Leases [Member]</t>
  </si>
  <si>
    <t>6 months</t>
  </si>
  <si>
    <t>OP LTIP unit [Member]</t>
  </si>
  <si>
    <t>8.86%</t>
  </si>
  <si>
    <t>OP Unit [Member]</t>
  </si>
  <si>
    <t>1.39%</t>
  </si>
  <si>
    <t>LTIP Unit [Member]</t>
  </si>
  <si>
    <t>7.47%</t>
  </si>
  <si>
    <t>Real Estate Assets Held for Sale, Discontinued Operations and Sale of Joint Venture Equity Interests (Details) - USD ($) $ in Thousands</t>
  </si>
  <si>
    <t>Discontinued Operations [Member]</t>
  </si>
  <si>
    <t>Income Statement, Balance Sheet and Additional Disclosures by Disposal Groups, Including Discontinued Operations [Line Items]</t>
  </si>
  <si>
    <t>Property operating expenses</t>
  </si>
  <si>
    <t>Gain on sale of joint venture interest</t>
  </si>
  <si>
    <t>Real Estate Assets Held for Sale, Discontinued Operations and Sale of Joint Venture Equity Interests (Details Textual) - USD ($) $ in Millions</t>
  </si>
  <si>
    <t>Jan. 14, 2015</t>
  </si>
  <si>
    <t>Dec. 10, 2014</t>
  </si>
  <si>
    <t>Aug. 10, 2016</t>
  </si>
  <si>
    <t>Oct. 16, 2015</t>
  </si>
  <si>
    <t>Dec. 18, 2014</t>
  </si>
  <si>
    <t>Mar. 28, 2014</t>
  </si>
  <si>
    <t>Real Estate Assets Held for Development and Sale [Line Items]</t>
  </si>
  <si>
    <t>Prior To Restructuring [Member]</t>
  </si>
  <si>
    <t>Berry Hill [Member]</t>
  </si>
  <si>
    <t>Sale of joint venture ownership percentage</t>
  </si>
  <si>
    <t>25.10%</t>
  </si>
  <si>
    <t>Fund III [Member]</t>
  </si>
  <si>
    <t>28.40%</t>
  </si>
  <si>
    <t>Fund III [Member] | Restructuring [Member]</t>
  </si>
  <si>
    <t>22.40%</t>
  </si>
  <si>
    <t>Bemt Berry Hill [Member] | Restructuring [Member]</t>
  </si>
  <si>
    <t>19.80%</t>
  </si>
  <si>
    <t>BR Creekside [Member]</t>
  </si>
  <si>
    <t>24.70%</t>
  </si>
  <si>
    <t>Disposition Fees</t>
  </si>
  <si>
    <t>Proceeds from Sale of Real Estate Gross</t>
  </si>
  <si>
    <t>Payments for Mortgage on Real Estate Sold</t>
  </si>
  <si>
    <t>Proceeds from Sale of Real Estate</t>
  </si>
  <si>
    <t>Deferred Gain on Sale of Property</t>
  </si>
  <si>
    <t>Sale Of Joint Venture Real Estate Ownership Percentage</t>
  </si>
  <si>
    <t>BEMT Augusta, LLC [Member]</t>
  </si>
  <si>
    <t>25.00%</t>
  </si>
  <si>
    <t>Estates at Perimeter/Augusta [Member]</t>
  </si>
  <si>
    <t>Net Proceeds From Divestiture Of Interest In Joint Venture</t>
  </si>
  <si>
    <t>Gain On Sale Of Equity Interests</t>
  </si>
  <si>
    <t>BRG Co-Owner [Member]</t>
  </si>
  <si>
    <t>40.00%</t>
  </si>
  <si>
    <t>Waypoint Residential Services [Member]</t>
  </si>
  <si>
    <t>Sale Of Joint Venture Equity Interest For Unaffiliated</t>
  </si>
  <si>
    <t>BRG Grove [Member]</t>
  </si>
  <si>
    <t>60.00%</t>
  </si>
  <si>
    <t>BGF’s subsidiary BGF 23Hundred, LLC [Member] | Restructuring [Member]</t>
  </si>
  <si>
    <t>22.90%</t>
  </si>
  <si>
    <t>SH 23Hundred TIC, LLC [Member] | Restructuring [Member]</t>
  </si>
  <si>
    <t>34.80%</t>
  </si>
  <si>
    <t>Bluerock Growth Fund, LLC [Member] | Prior To Restructuring [Member]</t>
  </si>
  <si>
    <t>29.00%</t>
  </si>
  <si>
    <t>Un Affiliated Third Party [Member] | Prior To Restructuring [Member]</t>
  </si>
  <si>
    <t>17.50%</t>
  </si>
  <si>
    <t>BR Stonehenge 23Hundred JV, LLC [Member] | Prior To Restructuring [Member]</t>
  </si>
  <si>
    <t>Fund II LLC [Member]</t>
  </si>
  <si>
    <t>Bel Hendersonville [Member]</t>
  </si>
  <si>
    <t>Waterford [Member]</t>
  </si>
  <si>
    <t>Proceeds from Divestiture of Interest in Joint Venture</t>
  </si>
  <si>
    <t>Berry Hill General Partnership [Member]</t>
  </si>
  <si>
    <t>Gain On Sale Of Equity Investments Pro Rata Basis</t>
  </si>
  <si>
    <t>Newport News property [Member]</t>
  </si>
  <si>
    <t>Gain (Loss) on Disposition of Assets</t>
  </si>
  <si>
    <t>Investments in Real Estate (Details)</t>
  </si>
  <si>
    <t>SEC Schedule III, Real Estate and Accumulated Depreciation [Line Items]</t>
  </si>
  <si>
    <t>Number of Units</t>
  </si>
  <si>
    <t>Alexan CityCentre, Houston, TX [Member]</t>
  </si>
  <si>
    <t>Anticipated Initial Occupancy</t>
  </si>
  <si>
    <t>2Q 2017</t>
  </si>
  <si>
    <t>Anticipated Construction Completion</t>
  </si>
  <si>
    <t>4Q 2017</t>
  </si>
  <si>
    <t>Alexan Southside Place, Houston, TX [Member]</t>
  </si>
  <si>
    <t>2Q 2018</t>
  </si>
  <si>
    <t>APOK Townhomes, Boca Raton, FL [Member]</t>
  </si>
  <si>
    <t>1Q 2018</t>
  </si>
  <si>
    <t>3Q 2018</t>
  </si>
  <si>
    <t>Crescent Perimeter, Atlanta, GA [Member]</t>
  </si>
  <si>
    <t>1Q 2019</t>
  </si>
  <si>
    <t>Domain, Garland, TX [Member]</t>
  </si>
  <si>
    <t>Flagler Village, Ft. Lauderdale, FL [Member]</t>
  </si>
  <si>
    <t>3Q 2019</t>
  </si>
  <si>
    <t>3Q 2020</t>
  </si>
  <si>
    <t>Helios, formerly known as Cheshire Bridge, Atlanta, GA [Member]</t>
  </si>
  <si>
    <t>Lake Boone Trail, Raleigh NC [Member]</t>
  </si>
  <si>
    <t>Vickers Village, Roswell, GA [Member]</t>
  </si>
  <si>
    <t>West Morehead, Charlotte, NC [Member]</t>
  </si>
  <si>
    <t>4Q 2018</t>
  </si>
  <si>
    <t>2Q 2019</t>
  </si>
  <si>
    <t>ARIUM at Palmer Ranch, Sarasota, FL [Member]</t>
  </si>
  <si>
    <t>Year Build/Renovated</t>
  </si>
  <si>
    <t>Ownership Interest</t>
  </si>
  <si>
    <t>95.00%</t>
  </si>
  <si>
    <t>ARIUM Grandewood, Orlando, FL [Member]</t>
  </si>
  <si>
    <t>ARIUM Gulfshore, Naples, FL [Member]</t>
  </si>
  <si>
    <t>ARIUM Palms, Orlando, FL [Member]</t>
  </si>
  <si>
    <t>ARIUM Pine Lakes, Port St. Lucie, FL [Member]</t>
  </si>
  <si>
    <t>85.00%</t>
  </si>
  <si>
    <t>ARIUM Westside, Atlanta, GA [Member]</t>
  </si>
  <si>
    <t>Ashton Reserve, Charlotte, NC [Member]</t>
  </si>
  <si>
    <t>Enders at Baldwin Park, Orlando, FL [Member]</t>
  </si>
  <si>
    <t>89.50%</t>
  </si>
  <si>
    <t>Fox Hill, Austin, TX [Member]</t>
  </si>
  <si>
    <t>94.60%</t>
  </si>
  <si>
    <t>Lansbrook Village, Palm Harbor, FL [Member]</t>
  </si>
  <si>
    <t>Legacy at Southpark, Austin, TX [Member]</t>
  </si>
  <si>
    <t>MDA Apartments, Chicago, IL [Member]</t>
  </si>
  <si>
    <t>35.30%</t>
  </si>
  <si>
    <t>Nevadan, Atlanta, GA [Member]</t>
  </si>
  <si>
    <t>Park &amp; Kingston, Charlotte, NC [Member]</t>
  </si>
  <si>
    <t>96.00%</t>
  </si>
  <si>
    <t>Roswell City Walk, Roswell, GA [Member]</t>
  </si>
  <si>
    <t>98.00%</t>
  </si>
  <si>
    <t>Sorrel, Frisco, TX [Member]</t>
  </si>
  <si>
    <t>Sovereign, Fort Worth, TX [Member]</t>
  </si>
  <si>
    <t>The Preserve at Henderson Beach, Destin, FL [Member]</t>
  </si>
  <si>
    <t>The Brodie, formerly referred to as Deerfield, Austin, TX [Member]</t>
  </si>
  <si>
    <t>92.50%</t>
  </si>
  <si>
    <t>Village Green of Ann Arbor, Ann Arbor, MI [Member]</t>
  </si>
  <si>
    <t>48.60%</t>
  </si>
  <si>
    <t>Whetstone, Durham, NC [Member]</t>
  </si>
  <si>
    <t xml:space="preserve"> </t>
  </si>
  <si>
    <t>[2]</t>
  </si>
  <si>
    <t>Average [Member]</t>
  </si>
  <si>
    <t>Represents date of last significant renovation or year built if there were no renovations.</t>
  </si>
  <si>
    <t>Whetstone is currently a preferred equity investment providing a stated investment return.</t>
  </si>
  <si>
    <t>Acquisition of Real Estate (Details) $ in Thousands</t>
  </si>
  <si>
    <t>Dec. 31, 2016USD ($)</t>
  </si>
  <si>
    <t>Preliminary Purchase Price Allocation</t>
  </si>
  <si>
    <t>Building</t>
  </si>
  <si>
    <t>Building improvements</t>
  </si>
  <si>
    <t>Land improvements</t>
  </si>
  <si>
    <t>Furniture and fixtures</t>
  </si>
  <si>
    <t>In-place leases</t>
  </si>
  <si>
    <t>Total assets acquired</t>
  </si>
  <si>
    <t>Mortgages assumed</t>
  </si>
  <si>
    <t>Fair value adjustments</t>
  </si>
  <si>
    <t>Total liabilities acquired</t>
  </si>
  <si>
    <t>Acquisition of Real Estate (Details 1) - USD ($) $ / shares in Units, $ in Thousands</t>
  </si>
  <si>
    <t>3 Months Ended</t>
  </si>
  <si>
    <t>Sep. 30, 2016</t>
  </si>
  <si>
    <t>Mar. 31, 2016</t>
  </si>
  <si>
    <t>Sep. 30, 2015</t>
  </si>
  <si>
    <t>Jun. 30, 2015</t>
  </si>
  <si>
    <t>Mar. 31, 2015</t>
  </si>
  <si>
    <t>Business Acquisition [Line Items]</t>
  </si>
  <si>
    <t>Scenario, Previously Reported [Member]</t>
  </si>
  <si>
    <t>Earnings per share, basic and diluted (in dollars per share)</t>
  </si>
  <si>
    <t>Scenario, Adjustment [Member]</t>
  </si>
  <si>
    <t>Pro Forma [Member]</t>
  </si>
  <si>
    <t>EPS amounts are based on weighted average common shares outstanding during the quarter and, therefore, may not agree with the EPS calculated for the year ended December 31, 2015.</t>
  </si>
  <si>
    <t>Pro-forma earnings per share, both basic and diluted, are calculated based on the net income (loss) attributable to BRG.</t>
  </si>
  <si>
    <t>Acquisition of Real Estate (Details Textual) $ in Thousands</t>
  </si>
  <si>
    <t>Dec. 12, 2016USD ($)</t>
  </si>
  <si>
    <t>Dec. 01, 2016USD ($)</t>
  </si>
  <si>
    <t>Nov. 10, 2016USD ($)</t>
  </si>
  <si>
    <t>Oct. 13, 2016USD ($)</t>
  </si>
  <si>
    <t>Jul. 14, 2016USD ($)</t>
  </si>
  <si>
    <t>Mar. 15, 2016USD ($)</t>
  </si>
  <si>
    <t>Dec. 20, 2016USD ($)</t>
  </si>
  <si>
    <t>Dec. 15, 2016USD ($)</t>
  </si>
  <si>
    <t>Oct. 31, 2016USD ($)</t>
  </si>
  <si>
    <t>May 31, 2016USD ($)</t>
  </si>
  <si>
    <t>Dec. 31, 2015USD ($)</t>
  </si>
  <si>
    <t>Nov. 30, 2015USD ($)</t>
  </si>
  <si>
    <t>Aug. 20, 2015USD ($)</t>
  </si>
  <si>
    <t>May 31, 2015USD ($)</t>
  </si>
  <si>
    <t>Mar. 26, 2015USD ($)</t>
  </si>
  <si>
    <t>Mar. 16, 2015USD ($)</t>
  </si>
  <si>
    <t>Dec. 31, 2014USD ($)</t>
  </si>
  <si>
    <t>Jan. 05, 2016USD ($)</t>
  </si>
  <si>
    <t>Dec. 14, 2015USD ($)</t>
  </si>
  <si>
    <t>Oct. 29, 2015USD ($)</t>
  </si>
  <si>
    <t>Aug. 19, 2015USD ($)</t>
  </si>
  <si>
    <t>Limited Liability Company (LLC) or Limited Partnership (LP), Members or Limited Partners, Ownership Interest</t>
  </si>
  <si>
    <t>Business Acquisition Indirect Ownership, Amount</t>
  </si>
  <si>
    <t>Aggregate Property Level Revenues And Recent Acquisitions</t>
  </si>
  <si>
    <t>Aggregate Property Level Net Income And Recent Acquisitions</t>
  </si>
  <si>
    <t>Noncash or Part Noncash Acquisition, Debt Assumed</t>
  </si>
  <si>
    <t>Equity Method Investment, Ownership Percentage</t>
  </si>
  <si>
    <t>49.90%</t>
  </si>
  <si>
    <t>Payments to Acquire Interest in Joint Venture</t>
  </si>
  <si>
    <t>Payments To Acquire Equity Method Investments</t>
  </si>
  <si>
    <t>Other Liabilities</t>
  </si>
  <si>
    <t>Depreciation</t>
  </si>
  <si>
    <t>Amortization of Intangible Assets</t>
  </si>
  <si>
    <t>Nivedan Apartments [Member]</t>
  </si>
  <si>
    <t>Number of Real Estate Properties, Fee Simple</t>
  </si>
  <si>
    <t>Business Acquisition, Percentage of Voting Interests Acquired</t>
  </si>
  <si>
    <t>Business Combination, Recognized Identifiable Assets Acquired and Liabilities Assumed, Net</t>
  </si>
  <si>
    <t>Business Combination, Recognized Identifiable Assets Acquired and Liabilities Assumed, Noncurrent Liabilities, Long-term Debt</t>
  </si>
  <si>
    <t>The Brodie [Member]</t>
  </si>
  <si>
    <t>Roswell City Walk [Member]</t>
  </si>
  <si>
    <t>Phase II [Member]</t>
  </si>
  <si>
    <t>Lansbrook [Member]</t>
  </si>
  <si>
    <t>Purchase Of Interest In Joint Venture</t>
  </si>
  <si>
    <t>4.00%</t>
  </si>
  <si>
    <t>Phase II Units [Member]</t>
  </si>
  <si>
    <t>Minimum [Member] | Lansbrook [Member]</t>
  </si>
  <si>
    <t>76.80%</t>
  </si>
  <si>
    <t>Maximum [Member] | Lansbrook [Member]</t>
  </si>
  <si>
    <t>Park Kingston Phase I Units [Member]</t>
  </si>
  <si>
    <t>46.95%</t>
  </si>
  <si>
    <t>Park Kingston Phase I Units [Member] | Phase I [Member]</t>
  </si>
  <si>
    <t>Park Kingston Phase I Units [Member] | Minimum [Member]</t>
  </si>
  <si>
    <t>Park Kingston Phase I Units [Member] | Maximum [Member]</t>
  </si>
  <si>
    <t>Park Kingston Phase I Units [Member] | Senior Secured Mortgage Loan [Member]</t>
  </si>
  <si>
    <t>Fox Hill [Member]</t>
  </si>
  <si>
    <t>85.27%</t>
  </si>
  <si>
    <t>Fox Hill [Member] | Minimum [Member]</t>
  </si>
  <si>
    <t>Fox Hill [Member] | Maximum [Member]</t>
  </si>
  <si>
    <t>94.62%</t>
  </si>
  <si>
    <t>Fox Hill [Member] | Senior Secured Mortgage Loan [Member]</t>
  </si>
  <si>
    <t>Ashton I [Member]</t>
  </si>
  <si>
    <t>0.00%</t>
  </si>
  <si>
    <t>Ashton I [Member] | Founded [Member]</t>
  </si>
  <si>
    <t>Ashton I [Member] | Senior Secured Mortgage Loan [Member]</t>
  </si>
  <si>
    <t>ARIUM Palms [Member]</t>
  </si>
  <si>
    <t>ARIUM Palms [Member] | Founded [Member]</t>
  </si>
  <si>
    <t>ARIUM Palms [Member] | Senior Secured Mortgage Loan [Member]</t>
  </si>
  <si>
    <t>Ashton II [Member]</t>
  </si>
  <si>
    <t>Ashton II [Member] | Senior Secured Mortgage Loan [Member]</t>
  </si>
  <si>
    <t>Sorrel [Member]</t>
  </si>
  <si>
    <t>Long-term Investments, Total</t>
  </si>
  <si>
    <t>Sorrel [Member] | Senior Secured Mortgage Loan [Member]</t>
  </si>
  <si>
    <t>Sovereign [Member]</t>
  </si>
  <si>
    <t>Sovereign [Member] | Senior Secured Mortgage Loan [Member]</t>
  </si>
  <si>
    <t>Sorrel and Sovereign [Member]</t>
  </si>
  <si>
    <t>Citation Club Apartments [Member]</t>
  </si>
  <si>
    <t>Preserve At Henderson Beach [Member]</t>
  </si>
  <si>
    <t>Preserve At Henderson Beach [Member] | Senior Secured Mortgage Loan [Member]</t>
  </si>
  <si>
    <t>ARIUM Westside Atlanta GA [Member]</t>
  </si>
  <si>
    <t>Business Combination, Consideration Transferred</t>
  </si>
  <si>
    <t>Mortgage Loans on Real Estate, Carrying Amount of Mortgages</t>
  </si>
  <si>
    <t>ARIUM Pine Lakes [Member]</t>
  </si>
  <si>
    <t>Legacy At Southpark [Member]</t>
  </si>
  <si>
    <t>Vickers Village [Member]</t>
  </si>
  <si>
    <t>80.00%</t>
  </si>
  <si>
    <t>Crescent Perimeter [Member]</t>
  </si>
  <si>
    <t>Notes and Interest Receivable due from Related Party (Details Textual) - USD ($)</t>
  </si>
  <si>
    <t>1 Months Ended</t>
  </si>
  <si>
    <t>Dec. 29, 2016</t>
  </si>
  <si>
    <t>BR Morehead JV , LLC [Member]</t>
  </si>
  <si>
    <t>Due from Related Parties</t>
  </si>
  <si>
    <t>Related Party Transaction, Interest Rate Description</t>
  </si>
  <si>
    <t>The Company has the right to exercise an option to purchase, at the greater of a 25 basis point discount to fair market value or 15% internal rate of return for Fund II, up to a 100% common membership interest in BR Morehead JV Member (the mezzanine borrower), which is 99.5% owned by Fund II and which currently holds an approximate 95.0% interest in the West Morehead JV and in the West Morehead property, subject to certain promote rights of our unaffiliated development partner.</t>
  </si>
  <si>
    <t>Related Party Transaction, Rate</t>
  </si>
  <si>
    <t>15.00%</t>
  </si>
  <si>
    <t>West Morehead Development [Member]</t>
  </si>
  <si>
    <t>Due from Related Parties, Current</t>
  </si>
  <si>
    <t>Related Party Transaction, Date</t>
  </si>
  <si>
    <t>Dec. 29,
		2019</t>
  </si>
  <si>
    <t>The West Morehead Construction Loan bears interest on a floating basis on the amount drawn based on LIBOR plus 3.75%, subject to a minimum of 4.25%. Regular monthly payments are interest-only until September 2019, with further payments based on twenty-five-year amortization. The West Morehead Construction Loan can be prepaid without penalty.</t>
  </si>
  <si>
    <t>Nationwide Mutual Fire Insurance Company [Member]</t>
  </si>
  <si>
    <t>The loan bears interest at a fixed rate of 11.5%. Regular monthly payments are interest-only. The loan can be prepaid prior to maturity provided the lender receives a cumulative return of 30% of its loan amount including all principal and interest paid</t>
  </si>
  <si>
    <t>Investments in Unconsolidated Real Estate Joint Ventures (Details) - USD ($) $ in Thousands</t>
  </si>
  <si>
    <t>Schedule of Equity Method Investments [Line Items]</t>
  </si>
  <si>
    <t>Equity Method Investments</t>
  </si>
  <si>
    <t>Alexan CityCentre [Member]</t>
  </si>
  <si>
    <t>Alexan Southside Place [Member]</t>
  </si>
  <si>
    <t>APOK Townhomes [Member]</t>
  </si>
  <si>
    <t>Helios, formerly known as Cheshire Bridge [Member]</t>
  </si>
  <si>
    <t>Name [Member]</t>
  </si>
  <si>
    <t>EOS [Member]</t>
  </si>
  <si>
    <t>Flagler Village [Member]</t>
  </si>
  <si>
    <t>Lake Boone Trail [Member]</t>
  </si>
  <si>
    <t>West Morehead [Member]</t>
  </si>
  <si>
    <t>Whetstone [Member]</t>
  </si>
  <si>
    <t>Investments in Unconsolidated Real Estate Joint Ventures (Details 1) - USD ($) $ in Thousands</t>
  </si>
  <si>
    <t>Equity in income of unconsolidated real estate joint ventures</t>
  </si>
  <si>
    <t>Villas at Oak Crest [Member]</t>
  </si>
  <si>
    <t>Other [Member]</t>
  </si>
  <si>
    <t>Investments in Unconsolidated Real Estate Joint Ventures (Details 2) - USD ($) $ in Thousands</t>
  </si>
  <si>
    <t>Balance Sheets:</t>
  </si>
  <si>
    <t>Real estate, net of depreciation</t>
  </si>
  <si>
    <t>Other assets</t>
  </si>
  <si>
    <t>Total assets</t>
  </si>
  <si>
    <t>Mortgage payable</t>
  </si>
  <si>
    <t>Other liabilities</t>
  </si>
  <si>
    <t>Total liabilities</t>
  </si>
  <si>
    <t>Members’ equity</t>
  </si>
  <si>
    <t>Total liabilities and members’ equity</t>
  </si>
  <si>
    <t>Operating Statements:</t>
  </si>
  <si>
    <t>Rental revenues</t>
  </si>
  <si>
    <t>Operating expenses</t>
  </si>
  <si>
    <t>Income (loss) before debt service, acquisition costs, and depreciation and amortization</t>
  </si>
  <si>
    <t>Operating (loss) income</t>
  </si>
  <si>
    <t>Gain on sale</t>
  </si>
  <si>
    <t>Net income</t>
  </si>
  <si>
    <t>Investments in Unconsolidated Real Estate Joint Ventures (Details Textual)</t>
  </si>
  <si>
    <t>Jun. 07, 2016USD ($)</t>
  </si>
  <si>
    <t>Apr. 07, 2015USD ($)</t>
  </si>
  <si>
    <t>Jan. 12, 2015</t>
  </si>
  <si>
    <t>Dec. 29, 2016USD ($)</t>
  </si>
  <si>
    <t>Jun. 23, 2016USD ($)</t>
  </si>
  <si>
    <t>Dec. 16, 2015USD ($)</t>
  </si>
  <si>
    <t>Jan. 06, 2016</t>
  </si>
  <si>
    <t>Dec. 18, 2015</t>
  </si>
  <si>
    <t>Nov. 20, 2015</t>
  </si>
  <si>
    <t>May 29, 2015</t>
  </si>
  <si>
    <t>May 20, 2015USD ($)</t>
  </si>
  <si>
    <t>Equity Method Investment And Joint Venture [Line Items]</t>
  </si>
  <si>
    <t>Preferred ship Interest Return At Annual Rate</t>
  </si>
  <si>
    <t>Percentage Of Preferred ship Interest</t>
  </si>
  <si>
    <t>70.00%</t>
  </si>
  <si>
    <t>Bridge Loan</t>
  </si>
  <si>
    <t>Proceeds from Construction Loans Payable</t>
  </si>
  <si>
    <t>Debt Instrument, Maturity Date</t>
  </si>
  <si>
    <t>Jun. 29,
		2019</t>
  </si>
  <si>
    <t>Long-term Line of Credit</t>
  </si>
  <si>
    <t>Interest Rate Floor [Member]</t>
  </si>
  <si>
    <t>Long-term Debt, Percentage Bearing Variable Interest, Percentage Rate</t>
  </si>
  <si>
    <t>4.125%</t>
  </si>
  <si>
    <t>Founded [Member]</t>
  </si>
  <si>
    <t>Debt Instrument, Face Amount</t>
  </si>
  <si>
    <t>Debt Instrument, Description of Variable Rate Basis</t>
  </si>
  <si>
    <t>based on the base rate plus 1.25% or LIBOR plus 2.25%</t>
  </si>
  <si>
    <t>Apr. 7,
		2019</t>
  </si>
  <si>
    <t>Alexan Southside Place Construction Financing [Member]</t>
  </si>
  <si>
    <t>Loans Receivable Additional Equity Contribution By Borrower To Development Cost</t>
  </si>
  <si>
    <t>Prime Rate [Member]</t>
  </si>
  <si>
    <t>0.625%</t>
  </si>
  <si>
    <t>Bluerock Growth Fund II [Member]</t>
  </si>
  <si>
    <t>Expected Return On Related Party Debt</t>
  </si>
  <si>
    <t>20.00%</t>
  </si>
  <si>
    <t>Proceeds from Related Party Debt</t>
  </si>
  <si>
    <t>BRG Whetstone Durham LLC [Member]</t>
  </si>
  <si>
    <t>Business Combination, Step Acquisition, Equity Interest in Acquiree, Fair Value</t>
  </si>
  <si>
    <t>Business Combination, Step Acquisition, Equity Interest in Acquiree, Percentage</t>
  </si>
  <si>
    <t>BRG Whetstone Durham LLC [Member] | Common Class A [Member]</t>
  </si>
  <si>
    <t>BRG Cheshire LLC [Member]</t>
  </si>
  <si>
    <t>BRG Cheshire LLC [Member] | Common Class A [Member]</t>
  </si>
  <si>
    <t>BRG Southside LLC [Member]</t>
  </si>
  <si>
    <t>Ground Lease Term</t>
  </si>
  <si>
    <t>85 years</t>
  </si>
  <si>
    <t>BRG Southside LLC [Member] | Common Class A [Member]</t>
  </si>
  <si>
    <t>Acquisition of Phase 1 Interest [Member]</t>
  </si>
  <si>
    <t>Capital Commitment</t>
  </si>
  <si>
    <t>Percentage of Acquire Preferred Equity Interests</t>
  </si>
  <si>
    <t>Funded Amount</t>
  </si>
  <si>
    <t>Acquisition of Phase 1 Interest [Member] | Common Class A [Member]</t>
  </si>
  <si>
    <t>Acquisition of Flagler Village Interest [Member]</t>
  </si>
  <si>
    <t>Acquisition of Lake Boone Trail [Member]</t>
  </si>
  <si>
    <t>BR Orlando JV [Member]</t>
  </si>
  <si>
    <t>BR Morehead JV , LLC [Member] | Common Class A [Member]</t>
  </si>
  <si>
    <t>Alexan CityCentre Construction Loan Modification [Member]</t>
  </si>
  <si>
    <t>Alexan CityCentre Construction Loan Modification [Member] | Interest Reserve [Member]</t>
  </si>
  <si>
    <t>Loans and Leases Receivable, Collateral for Secured Borrowings</t>
  </si>
  <si>
    <t>Alexan CityCentre Construction Loan Modification [Member] | Construction Loan Payable [Member]</t>
  </si>
  <si>
    <t>the prime rate plus 0.5%, or LIBOR plus 3.00%</t>
  </si>
  <si>
    <t>Jan. 1,
		2020</t>
  </si>
  <si>
    <t>Construction Loan</t>
  </si>
  <si>
    <t>Construction Loan Allocated to Operating Expenses</t>
  </si>
  <si>
    <t>Long-term Construction Loan</t>
  </si>
  <si>
    <t>Debt Instrument, Periodic Payment, Principal</t>
  </si>
  <si>
    <t>BR TC BLVD JV,LLC [Member]</t>
  </si>
  <si>
    <t>BR Boca JV, LLC [Member]</t>
  </si>
  <si>
    <t>Stock Conversion Percentage</t>
  </si>
  <si>
    <t>31.00%</t>
  </si>
  <si>
    <t>Payment Of Closing Cost And Fee</t>
  </si>
  <si>
    <t>Convertible Preferred Stock Converted to Other Securities</t>
  </si>
  <si>
    <t>Venture Capital Gain (Loss), Net</t>
  </si>
  <si>
    <t>Proceeds from Divestiture of Businesses</t>
  </si>
  <si>
    <t>EOS [Member] | Common Class A [Member]</t>
  </si>
  <si>
    <t>Whetstone Apartment property [Member]</t>
  </si>
  <si>
    <t>Nov. 1,
		2023</t>
  </si>
  <si>
    <t>Long-term Debt, Percentage Bearing Fixed Interest, Percentage Rate</t>
  </si>
  <si>
    <t>3.81%</t>
  </si>
  <si>
    <t>Percentage Of Prepayment Premium</t>
  </si>
  <si>
    <t>1.00%</t>
  </si>
  <si>
    <t>0.50%</t>
  </si>
  <si>
    <t>Domain [Member]</t>
  </si>
  <si>
    <t>KeyBank Land Loan [Member]</t>
  </si>
  <si>
    <t>LIBOR plus 3.75% or the base rate plus 2.75%</t>
  </si>
  <si>
    <t>Mar. 14,
		2017</t>
  </si>
  <si>
    <t>Citizens Bank [Member] | Lake Boone Construction Financing [Member]</t>
  </si>
  <si>
    <t>Dec. 23,
		2019</t>
  </si>
  <si>
    <t>Debt Instrument, Basis Spread on Variable Rate</t>
  </si>
  <si>
    <t>2.65%</t>
  </si>
  <si>
    <t>26.50%</t>
  </si>
  <si>
    <t>The PrivateBank and Trust Company [Member]</t>
  </si>
  <si>
    <t>one-month LIBOR plus 2.50%</t>
  </si>
  <si>
    <t>Dec. 16,
		2018</t>
  </si>
  <si>
    <t>Key Bank National Association [Member]</t>
  </si>
  <si>
    <t>May 14,
		2017</t>
  </si>
  <si>
    <t>Key Bank National Association [Member] | EOS [Member]</t>
  </si>
  <si>
    <t>Long-term Debt</t>
  </si>
  <si>
    <t>Mortgages Payable (Details) - USD ($) $ in Thousands</t>
  </si>
  <si>
    <t>Dec. 01, 2016</t>
  </si>
  <si>
    <t>Nov. 10, 2016</t>
  </si>
  <si>
    <t>Oct. 13, 2016</t>
  </si>
  <si>
    <t>Jul. 14, 2016</t>
  </si>
  <si>
    <t>Mar. 15, 2016</t>
  </si>
  <si>
    <t>Jan. 05, 2016</t>
  </si>
  <si>
    <t>Dec. 15, 2016</t>
  </si>
  <si>
    <t>Oct. 31, 2016</t>
  </si>
  <si>
    <t>Aug. 30, 2016</t>
  </si>
  <si>
    <t>May 27, 2016</t>
  </si>
  <si>
    <t>Line of Credit Facility [Line Items]</t>
  </si>
  <si>
    <t>Maturity Date</t>
  </si>
  <si>
    <t>Mortgages [Member]</t>
  </si>
  <si>
    <t>Deferred financing costs, net</t>
  </si>
  <si>
    <t>Total mortgages payable</t>
  </si>
  <si>
    <t>ARIUM at Palmer Ranch [Member]</t>
  </si>
  <si>
    <t>Interest Rate</t>
  </si>
  <si>
    <t>2.79%</t>
  </si>
  <si>
    <t>Feb. 1,
		2023</t>
  </si>
  <si>
    <t>ARIUM at Palmer Ranch [Member] | Mortgages [Member]</t>
  </si>
  <si>
    <t>Total Outstanding Principal</t>
  </si>
  <si>
    <t>Fixed/Floating</t>
  </si>
  <si>
    <t>Floating</t>
  </si>
  <si>
    <t>ARIUM Grandewood [Member]</t>
  </si>
  <si>
    <t>Dec. 1,
		2024</t>
  </si>
  <si>
    <t>ARIUM Grandewood [Member] | Mortgages [Member]</t>
  </si>
  <si>
    <t>2.45%</t>
  </si>
  <si>
    <t>ARIUM Gulfshore [Member] | Mortgages [Member]</t>
  </si>
  <si>
    <t>[3]</t>
  </si>
  <si>
    <t>2.84%</t>
  </si>
  <si>
    <t>ARIUM Palms [Member] | Mortgages [Member]</t>
  </si>
  <si>
    <t>[4]</t>
  </si>
  <si>
    <t>Sep. 1,
		2022</t>
  </si>
  <si>
    <t>3.95%</t>
  </si>
  <si>
    <t>ARIUM Pine Lakes [Member] | Mortgages [Member]</t>
  </si>
  <si>
    <t>Fixed</t>
  </si>
  <si>
    <t>ARIUM Westside [Member]</t>
  </si>
  <si>
    <t>3.68%</t>
  </si>
  <si>
    <t>Aug. 1,
		2023</t>
  </si>
  <si>
    <t>ARIUM Westside [Member] | Mortgages [Member]</t>
  </si>
  <si>
    <t>Ashton I [Member] | Mortgages [Member]</t>
  </si>
  <si>
    <t>4.67%</t>
  </si>
  <si>
    <t>Dec. 1,
		2025</t>
  </si>
  <si>
    <t>3.24%</t>
  </si>
  <si>
    <t>Ashton II [Member] | Mortgages [Member]</t>
  </si>
  <si>
    <t>[5]</t>
  </si>
  <si>
    <t>Jan. 1,
		2026</t>
  </si>
  <si>
    <t>Enders Place at Baldwin Park [Member] | Mortgages [Member]</t>
  </si>
  <si>
    <t>[6]</t>
  </si>
  <si>
    <t>4.30%</t>
  </si>
  <si>
    <t>Nov. 1,
		2022</t>
  </si>
  <si>
    <t>Fox Hills [Member] | Mortgages [Member]</t>
  </si>
  <si>
    <t>3.57%</t>
  </si>
  <si>
    <t>Apr. 1,
		2022</t>
  </si>
  <si>
    <t>Lansbrook Village [Member]</t>
  </si>
  <si>
    <t>3.06%</t>
  </si>
  <si>
    <t>Lansbrook Village [Member] | Mortgages [Member]</t>
  </si>
  <si>
    <t>[7]</t>
  </si>
  <si>
    <t>Aug. 1,
		2026</t>
  </si>
  <si>
    <t>4.35%</t>
  </si>
  <si>
    <t>Jan. 1,
		2024</t>
  </si>
  <si>
    <t>Legacy At Southpark [Member] | Mortgages [Member]</t>
  </si>
  <si>
    <t>MDA Apartments [Member] | Mortgages [Member]</t>
  </si>
  <si>
    <t>5.35%</t>
  </si>
  <si>
    <t>Jan. 1,
		2023</t>
  </si>
  <si>
    <t>Nevadan [Member]</t>
  </si>
  <si>
    <t>3.10%</t>
  </si>
  <si>
    <t>Nevadan [Member] | Mortgages [Member]</t>
  </si>
  <si>
    <t>[8]</t>
  </si>
  <si>
    <t>Park &amp; Kingston [Member]</t>
  </si>
  <si>
    <t>Apr. 1,
		2020</t>
  </si>
  <si>
    <t>Park &amp; Kingston [Member] | Mortgages [Member]</t>
  </si>
  <si>
    <t>[9]</t>
  </si>
  <si>
    <t>3.41%</t>
  </si>
  <si>
    <t>3.63%</t>
  </si>
  <si>
    <t>Dec. 1,
		2026</t>
  </si>
  <si>
    <t>Roswell City Walk [Member] | Mortgages [Member]</t>
  </si>
  <si>
    <t>Sorrel [Member] | Mortgages [Member]</t>
  </si>
  <si>
    <t>2.91%</t>
  </si>
  <si>
    <t>[10]</t>
  </si>
  <si>
    <t>May 1,
		2023</t>
  </si>
  <si>
    <t>Sovereign [Member] | Mortgages [Member]</t>
  </si>
  <si>
    <t>3.46%</t>
  </si>
  <si>
    <t>Nov. 10,
		2022</t>
  </si>
  <si>
    <t>Springhouse at Newport News [Member] | Mortgages [Member]</t>
  </si>
  <si>
    <t>Dec. 1,
		2023</t>
  </si>
  <si>
    <t>The Brodie [Member] | Mortgages [Member]</t>
  </si>
  <si>
    <t>3.71%</t>
  </si>
  <si>
    <t>The Preserve at Henderson Beach [Member]</t>
  </si>
  <si>
    <t>Jan. 5,
		2023</t>
  </si>
  <si>
    <t>The Preserve at Henderson Beach [Member] | Mortgages [Member]</t>
  </si>
  <si>
    <t>4.65%</t>
  </si>
  <si>
    <t>Village Green Ann Arbor [Member] | Mortgages [Member]</t>
  </si>
  <si>
    <t>3.92%</t>
  </si>
  <si>
    <t>Oct. 1,
		2022</t>
  </si>
  <si>
    <t>ARIUM at Palmer Ranch loan bears interest at a floating rate of 2.17% plus one-month LIBOR. At December 31, 2016, the interest rate was 2.79%.</t>
  </si>
  <si>
    <t>ARIUM Grandewood principal balance includes the initial advance of $29.44 million at a floating rate of 1.67% plus one month LIBOR and a $4.85 million supplemental loan at a floating rate of 2.74% plus one month LIBOR. At December 31, 2016, the interest rates on the initial advance and supplemental loan were 2.29% and 3.36%, respectively.</t>
  </si>
  <si>
    <t>ARIUM Gulfshore loan bears interest at a floating rate of 2.17% plus one month LIBOR. At December 31, 2016, the interest rate was 2.79%.</t>
  </si>
  <si>
    <t>ARIUM Palms loan bears interest at a floating rate of 2.22% plus one month LIBOR. At December 31, 2016, the interest rate was 2.84%.</t>
  </si>
  <si>
    <t>Ashton Reserve II loan bears interest at a floating rate of 2.62% plus one-month LIBOR. At December 31, 2016, the interest rate was 3.24%.</t>
  </si>
  <si>
    <t>The principal includes a $17.0 million loan at a fixed rate of 3.97% and a $7.9 million supplemental loan at a fixed rate of 5.01%.</t>
  </si>
  <si>
    <t>Lansbrook Village loan bears interest at a floating rate of 2.44% plus one month LIBOR. At December 31, 2016, the interest rate was 3.06%.</t>
  </si>
  <si>
    <t>Nevadan loan bears interest at a floating rate of 2.48% plus one month LIBOR. At December 312, 2016, the interest rate was 3.10%</t>
  </si>
  <si>
    <t>The principal includes a $15.3 million loan at a fixed rate of 3.21% and a $3.2 million supplemental loan at a fixed rate of 4.34%.</t>
  </si>
  <si>
    <t>Sorrel loan bears interest at a floating rate of 2.29% plus one-month LIBOR. At December 31, 2016, the interest rate was 2.91%.</t>
  </si>
  <si>
    <t>Mortgages Payable (Details 1) - ARIUM Grandewood [Member] $ in Thousands</t>
  </si>
  <si>
    <t>Thereafter</t>
  </si>
  <si>
    <t>Add: Unamortized fair value debt adjustment</t>
  </si>
  <si>
    <t>Subtract: Deferred financing costs</t>
  </si>
  <si>
    <t>Mortgages Payable (Details Textual) - USD ($) $ in Thousands</t>
  </si>
  <si>
    <t>Dec. 12, 2016</t>
  </si>
  <si>
    <t>Jul. 08, 2016</t>
  </si>
  <si>
    <t>Dec. 22, 2016</t>
  </si>
  <si>
    <t>Dec. 16, 2015</t>
  </si>
  <si>
    <t>Real Estate Investments, Net, Total</t>
  </si>
  <si>
    <t>Payments of Financing Costs</t>
  </si>
  <si>
    <t>Amortization of Debt Issuance Costs</t>
  </si>
  <si>
    <t>Amortization Of Debt Discount (Premium)</t>
  </si>
  <si>
    <t>Enders [Member] | Loans Payable [Member]</t>
  </si>
  <si>
    <t>Debt Instrument, Interest Rate, Stated Percentage</t>
  </si>
  <si>
    <t>3.97%</t>
  </si>
  <si>
    <t>Enders [Member] | Supplemental Loan [Member]</t>
  </si>
  <si>
    <t>5.01%</t>
  </si>
  <si>
    <t>bears interest at a floating rate of 2.44% plus one month LIBOR</t>
  </si>
  <si>
    <t>Secured Long-term Debt, Noncurrent</t>
  </si>
  <si>
    <t>Percentage Reduction In Prepayment Premium</t>
  </si>
  <si>
    <t>2.74%</t>
  </si>
  <si>
    <t>ARIUM Grandewood [Member] | Initial Advance [Member]</t>
  </si>
  <si>
    <t>2.29%</t>
  </si>
  <si>
    <t>at a floating rate of 1.67% plus one month LIBOR</t>
  </si>
  <si>
    <t>ARIUM Grandewood [Member] | Supplemental Loan [Member]</t>
  </si>
  <si>
    <t>3.36%</t>
  </si>
  <si>
    <t>at a floating rate of 2.74% plus one month LIBOR</t>
  </si>
  <si>
    <t>Park Kingston [Member]</t>
  </si>
  <si>
    <t>4.34%</t>
  </si>
  <si>
    <t>Park Kingston [Member] | Loans Payable [Member]</t>
  </si>
  <si>
    <t>3.21%</t>
  </si>
  <si>
    <t>Park Kingston [Member] | Supplemental Loan [Member]</t>
  </si>
  <si>
    <t>at a floating rate of 2.22% plus one month LIBOR</t>
  </si>
  <si>
    <t>at a floating rate of 2.62% plus one-month LIBOR</t>
  </si>
  <si>
    <t>at a floating rate of 2.17% plus one month LIBOR</t>
  </si>
  <si>
    <t>2.17%</t>
  </si>
  <si>
    <t>at a floating rate of 2.17% plus one-month LIBOR</t>
  </si>
  <si>
    <t>Lansbrook Village Property [Member]</t>
  </si>
  <si>
    <t>bears interest on a floating basis based on LIBOR plus 2.44%, with interest only payments until August 1, 2020</t>
  </si>
  <si>
    <t>Repayments of Construction Loans Payable</t>
  </si>
  <si>
    <t>bears interest on a floating basis on the amount drawn based on LIBOR plus 2.48%, capped at 5.50%.</t>
  </si>
  <si>
    <t>bears interest at a floating rate of 2.48% plus one month LIBOR</t>
  </si>
  <si>
    <t>Debt Instrument, Payment Terms</t>
  </si>
  <si>
    <t>Regular monthly payments are interest-only to November 1, 2019, with future payments based on 30-year amortization. After October 31, 2017, the loan can be prepaid with a 1% prepayment fee until July 31, 2023, and thereafter at par.</t>
  </si>
  <si>
    <t>Sorrel Loan [Member]</t>
  </si>
  <si>
    <t>bears interest at a floating rate of 2.29% plus one-month LIBOR</t>
  </si>
  <si>
    <t>with interest only payments until August 31, 2021, with future payments based on 30-year amortization. The loan can be prepaid with the greater of 1% prepayment fee or yield maintenance until July 31, 2021, and thereafter at par.</t>
  </si>
  <si>
    <t>Regular monthly payments are interest-only. After October 31, 2018, the loan can be prepaid with the greater of 1% prepayment fee or yield maintenance until May 1, 2023, and thereafter at par.</t>
  </si>
  <si>
    <t>Deerfield [Member]</t>
  </si>
  <si>
    <t>Fixed monthly principal and interest payments are based on 30-year amortization. After December 1, 2021 the loan may be prepaid with the greater of yield maintenance or a 1% prepayment fee through July 31, 2026, and thereafter at par.</t>
  </si>
  <si>
    <t>with interest only payments until January 31, 2019, with future payments based on 30-year amortization. The loan can be prepaid with the greater of 1% prepayment fee or yield maintenance until June 30, 2023, and thereafter at par.</t>
  </si>
  <si>
    <t>Dec. 12,
		2020</t>
  </si>
  <si>
    <t>The loan bears interest at a rate of LIBOR plus 3.00%</t>
  </si>
  <si>
    <t>with interest only payments until December 12, 2020, with future payments based on 30-year amortization. The loan can be prepaid without penalty.</t>
  </si>
  <si>
    <t>Dec. 1,
		2020</t>
  </si>
  <si>
    <t>with interest only payments until December 1, 2018, with future payments based on 25-year amortization. The loan can be prepaid without penalty</t>
  </si>
  <si>
    <t>Brodie [Member]</t>
  </si>
  <si>
    <t>with interest only payments until December 31, 2018, and thereafter will require principal and interest payments based on 30-year amortization. The loan can be prepaid with the greater of 1% prepayment fee or yield maintenance until May 31, 2023, and thereafter at par.</t>
  </si>
  <si>
    <t>Fair Value of Financial Instruments (Details Textual) - USD ($) $ in Millions</t>
  </si>
  <si>
    <t>Fair Value, Balance Sheet Grouping, Financial Statement Captions [Line Items]</t>
  </si>
  <si>
    <t>Mortgage Payable At Carrying Value</t>
  </si>
  <si>
    <t>Long-term Debt, Fair Value</t>
  </si>
  <si>
    <t>Related Party Transactions (Details) - Manager [Member] - USD ($) $ in Thousands</t>
  </si>
  <si>
    <t>Related Party Transaction [Line Items]</t>
  </si>
  <si>
    <t>Total related-party amounts payable</t>
  </si>
  <si>
    <t>Base management fee [Member]</t>
  </si>
  <si>
    <t>Operating Expense Reimbursements and Direct Expense Reimbursements [Member]</t>
  </si>
  <si>
    <t>Offering expense reimbursements [Member]</t>
  </si>
  <si>
    <t>Related Party Transactions (Details Textual) - USD ($) $ / shares in Units, $ in Thousands</t>
  </si>
  <si>
    <t>Nov. 11, 2016</t>
  </si>
  <si>
    <t>Aug. 09, 2016</t>
  </si>
  <si>
    <t>May 10, 2016</t>
  </si>
  <si>
    <t>Sep. 14, 2015</t>
  </si>
  <si>
    <t>Jul. 02, 2015</t>
  </si>
  <si>
    <t>Aug. 03, 2016</t>
  </si>
  <si>
    <t>Apr. 30, 2016</t>
  </si>
  <si>
    <t>May 31, 2015</t>
  </si>
  <si>
    <t>Apr. 30, 2015</t>
  </si>
  <si>
    <t>Base Management Fee Expense</t>
  </si>
  <si>
    <t>Preferred Stock, Par Or Stated Value Per Share (in dollars per share)</t>
  </si>
  <si>
    <t>Due From Affiliates Excluding Former Advisor</t>
  </si>
  <si>
    <t>Compensation Percent Of Stockholders Equity</t>
  </si>
  <si>
    <t>0.25%</t>
  </si>
  <si>
    <t>Management Agreement, Agreement Termination Minimum Stockholders Equity</t>
  </si>
  <si>
    <t>Compensation Incentive Fee Product Percentage</t>
  </si>
  <si>
    <t>Compensation Incentive Fee Base Percentage</t>
  </si>
  <si>
    <t>8.00%</t>
  </si>
  <si>
    <t>Due to Affiliates Excluding Manager and Former Advisor</t>
  </si>
  <si>
    <t>Incentive Fee Expense</t>
  </si>
  <si>
    <t>Reimbursement Of Organizational And Offering Costs</t>
  </si>
  <si>
    <t>Management Fee Expense</t>
  </si>
  <si>
    <t>Stock Issued During Period, Shares, Share-based Compensation, Gross</t>
  </si>
  <si>
    <t>Additional Collateral, Aggregate Fair Value</t>
  </si>
  <si>
    <t>Issuance of Preferred Stock, Commission Fee Percentage</t>
  </si>
  <si>
    <t>Issuance Of Preferred Stock Dealer Manager Fee Percentage</t>
  </si>
  <si>
    <t>Due to Correspondent Brokers</t>
  </si>
  <si>
    <t>Commissions Payable to Broker-Dealers and Clearing Organizations</t>
  </si>
  <si>
    <t>Share-based Compensation Arrangement by Share-based Payment Award, Equity Instruments Other than Options, Grants in Period</t>
  </si>
  <si>
    <t>General and Administrative Expense [Member]</t>
  </si>
  <si>
    <t>Due to Related Parties</t>
  </si>
  <si>
    <t>Allocated Share-based Compensation Expense</t>
  </si>
  <si>
    <t>Fox Hills [Member]</t>
  </si>
  <si>
    <t>Long-term Incentive Plan Units [Member]</t>
  </si>
  <si>
    <t>Long Term Incentive Plan Units Granted</t>
  </si>
  <si>
    <t>Share Price</t>
  </si>
  <si>
    <t>Long Term Incentive Plan Units Vested</t>
  </si>
  <si>
    <t>Partners' Capital Account, Units, Sale of Units, Total</t>
  </si>
  <si>
    <t>Share-based Compensation Arrangement by Share-based Payment Award, Options, Grants in Period, Gross</t>
  </si>
  <si>
    <t>Manager [Member]</t>
  </si>
  <si>
    <t>External Manager [Member] | 2014 Inventive Plan [Member]</t>
  </si>
  <si>
    <t>Other Ownership Interests, Units Issued</t>
  </si>
  <si>
    <t>North Park Towers [Member]</t>
  </si>
  <si>
    <t>1.50%</t>
  </si>
  <si>
    <t>Reimbursement Of Offering Costs</t>
  </si>
  <si>
    <t>Minimum [Member] | Park Kingston [Member]</t>
  </si>
  <si>
    <t>Minimum [Member] | Fox Hills [Member]</t>
  </si>
  <si>
    <t>Maximum [Member] | Park Kingston [Member]</t>
  </si>
  <si>
    <t>Maximum [Member] | Fox Hills [Member]</t>
  </si>
  <si>
    <t>The number of shares and per share amounts for the prior period have been retroactively restated to reflect the two reverse stock splits of the Class B common stock discussed above.</t>
  </si>
  <si>
    <t>Stockholders' Equity (Details) - USD ($) $ / shares in Units, $ in Thousands</t>
  </si>
  <si>
    <t>Earnings Per Share, Basic, by Common Class, Including Two Class Method [Line Items]</t>
  </si>
  <si>
    <t>Income (loss) from continuing operations</t>
  </si>
  <si>
    <t>Net (income) loss from continuing operations attributable to noncontrolling interest</t>
  </si>
  <si>
    <t>Preferred share dividends and accretion</t>
  </si>
  <si>
    <t>Dividends on restricted stock expected to vest</t>
  </si>
  <si>
    <t>Income (loss) from continuing operations attributable to BRG</t>
  </si>
  <si>
    <t>Income from discontinued operations attributable to BRG</t>
  </si>
  <si>
    <t>Net income (loss) attributable to common stockholders</t>
  </si>
  <si>
    <t>Weighted average shares outstanding, basic (in shares)</t>
  </si>
  <si>
    <t>Potential dilutive shares</t>
  </si>
  <si>
    <t>Weighted average shares outstanding, diluted (in shares)</t>
  </si>
  <si>
    <t>Continuing operations (in dollars per share)</t>
  </si>
  <si>
    <t>Discontinued operations (in dollars per share)</t>
  </si>
  <si>
    <t>Earnings (loss) per common share, basic (in dollars per share)</t>
  </si>
  <si>
    <t>Earnings (loss) per common share, diluted</t>
  </si>
  <si>
    <t>Earnings (loss) per common share, diluted (in dollars per share)</t>
  </si>
  <si>
    <t>Excludes 4,282 shares of common stock for the year ended December 31, 2016, related to non-vested restricted stock, as the effect would be anti-dilutive. Excludes 5,280 shares of Class B common stock for the year ended December 31, 2014 related to non-vested restricted stock, as the effect would be anti-dilutive.</t>
  </si>
  <si>
    <t>EPS amounts are based on weighted average common shares outstanding during the quarter and, therefore, may not agree with the EPS calculated for the year ended December 31, 2016.</t>
  </si>
  <si>
    <t>Stockholders' Equity (Details 1) - $ / shares</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Stockholders' Equity (Details 2)</t>
  </si>
  <si>
    <t>Dec. 31, 2016$ / shares</t>
  </si>
  <si>
    <t>Declaration Date</t>
  </si>
  <si>
    <t>Oct. 7,
		2015</t>
  </si>
  <si>
    <t>Payable to stockholders of record as of</t>
  </si>
  <si>
    <t>Dec. 25,
		2015</t>
  </si>
  <si>
    <t>Amount</t>
  </si>
  <si>
    <t>Date Paid</t>
  </si>
  <si>
    <t>Jan. 5,
		2016</t>
  </si>
  <si>
    <t>Common Class A One [Member]</t>
  </si>
  <si>
    <t>Jan. 13,
		2016</t>
  </si>
  <si>
    <t>Jan. 25,
		2016</t>
  </si>
  <si>
    <t>Feb. 5,
		2016</t>
  </si>
  <si>
    <t>Common Class A Two [Member]</t>
  </si>
  <si>
    <t>Feb. 25,
		2016</t>
  </si>
  <si>
    <t>Mar. 5,
		2016</t>
  </si>
  <si>
    <t>Common Class A Three [Member]</t>
  </si>
  <si>
    <t>Mar. 24,
		2016</t>
  </si>
  <si>
    <t>Apr. 5,
		2016</t>
  </si>
  <si>
    <t>Common Class A Four [Member]</t>
  </si>
  <si>
    <t>Apr. 8,
		2016</t>
  </si>
  <si>
    <t>Apr. 25,
		2016</t>
  </si>
  <si>
    <t>May 5,
		2016</t>
  </si>
  <si>
    <t>Common Class A Five [Member]</t>
  </si>
  <si>
    <t>May 25,
		2016</t>
  </si>
  <si>
    <t>Jun. 6,
		2016</t>
  </si>
  <si>
    <t>Common Class A Six [Member]</t>
  </si>
  <si>
    <t>Jun. 24,
		2016</t>
  </si>
  <si>
    <t>Jul. 5,
		2016</t>
  </si>
  <si>
    <t>Common Class A Seven [Member]</t>
  </si>
  <si>
    <t>Jul. 8,
		2016</t>
  </si>
  <si>
    <t>Jul. 25,
		2016</t>
  </si>
  <si>
    <t>Aug. 5,
		2016</t>
  </si>
  <si>
    <t>Common Class A Eight [Member]</t>
  </si>
  <si>
    <t>Aug. 25,
		2016</t>
  </si>
  <si>
    <t>Sep. 5,
		2016</t>
  </si>
  <si>
    <t>Common Class A Nine [Member]</t>
  </si>
  <si>
    <t>Sep. 23,
		2016</t>
  </si>
  <si>
    <t>Oct. 5,
		2016</t>
  </si>
  <si>
    <t>Common Class A Ten [Member]</t>
  </si>
  <si>
    <t>Oct. 4,
		2016</t>
  </si>
  <si>
    <t>Oct. 25,
		2016</t>
  </si>
  <si>
    <t>Nov. 4,
		2016</t>
  </si>
  <si>
    <t>Common Class A Eleven [Member]</t>
  </si>
  <si>
    <t>Nov. 25,
		2016</t>
  </si>
  <si>
    <t>Dec. 5,
		2016</t>
  </si>
  <si>
    <t>Common Class A Twelve [Member]</t>
  </si>
  <si>
    <t>Dec. 23,
		2016</t>
  </si>
  <si>
    <t>Jan. 5,
		2017</t>
  </si>
  <si>
    <t>Common Class B 3 [Member]</t>
  </si>
  <si>
    <t>Common Class B 3 One [Member]</t>
  </si>
  <si>
    <t>Common Class B 3 Two [Member]</t>
  </si>
  <si>
    <t>Dec. 14,
		2015</t>
  </si>
  <si>
    <t>Dec. 24,
		2015</t>
  </si>
  <si>
    <t>Series A Preferred Stock One [Member]</t>
  </si>
  <si>
    <t>Mar. 11,
		2016</t>
  </si>
  <si>
    <t>Series A Preferred Stock Two [Member]</t>
  </si>
  <si>
    <t>Jun. 10,
		2016</t>
  </si>
  <si>
    <t>Series A Preferred Stock Three [Member]</t>
  </si>
  <si>
    <t>Sep. 9,
		2016</t>
  </si>
  <si>
    <t>Series A Preferred Stock Four [Member]</t>
  </si>
  <si>
    <t>Dec. 9,
		2016</t>
  </si>
  <si>
    <t>Apr. 15,
		2016</t>
  </si>
  <si>
    <t>Series B Preferred Stock One [Member]</t>
  </si>
  <si>
    <t>May 13,
		2016</t>
  </si>
  <si>
    <t>Jun. 3,
		2016</t>
  </si>
  <si>
    <t>Series B Preferred Stock Two [Member]</t>
  </si>
  <si>
    <t>Series B Preferred Stock Three [Member]</t>
  </si>
  <si>
    <t>Series B Preferred Stock Four [Member]</t>
  </si>
  <si>
    <t>Series B Preferred Stock Five [Member]</t>
  </si>
  <si>
    <t>Series B Preferred Stock Six [Member]</t>
  </si>
  <si>
    <t>Series B Preferred Stock Seven [Member]</t>
  </si>
  <si>
    <t>Series B Preferred Stock Eight [Member]</t>
  </si>
  <si>
    <t>Series C Preferred Stock One [Member]</t>
  </si>
  <si>
    <t>Stockholders' Equity (Details 3) - USD ($) $ in Thousands</t>
  </si>
  <si>
    <t>Distribution Made to Unit-holder Of Limited Partnership [Line Items]</t>
  </si>
  <si>
    <t>Distributions Declared</t>
  </si>
  <si>
    <t>Distributions Paid</t>
  </si>
  <si>
    <t>Operating Partnership Units [Member]</t>
  </si>
  <si>
    <t>Stockholders' Equity (Details Textual) - USD ($)</t>
  </si>
  <si>
    <t>Sep. 14, 2016</t>
  </si>
  <si>
    <t>Sep. 09, 2013</t>
  </si>
  <si>
    <t>Aug. 05, 2013</t>
  </si>
  <si>
    <t>Jul. 19, 2016</t>
  </si>
  <si>
    <t>May 26, 2016</t>
  </si>
  <si>
    <t>Apr. 25, 2016</t>
  </si>
  <si>
    <t>Mar. 24, 2016</t>
  </si>
  <si>
    <t>Mar. 17, 2016</t>
  </si>
  <si>
    <t>Feb. 24, 2016</t>
  </si>
  <si>
    <t>Dec. 17, 2015</t>
  </si>
  <si>
    <t>Oct. 21, 2015</t>
  </si>
  <si>
    <t>Sep. 19, 2015</t>
  </si>
  <si>
    <t>May 22, 2015</t>
  </si>
  <si>
    <t>Mar. 24, 2015</t>
  </si>
  <si>
    <t>Mar. 23, 2015</t>
  </si>
  <si>
    <t>Jan. 20, 2015</t>
  </si>
  <si>
    <t>Aug. 08, 2016</t>
  </si>
  <si>
    <t>Mar. 29, 2016</t>
  </si>
  <si>
    <t>Feb. 22, 2016</t>
  </si>
  <si>
    <t>Jan. 13, 2016</t>
  </si>
  <si>
    <t>Jan. 12, 2016</t>
  </si>
  <si>
    <t>May 28, 2015</t>
  </si>
  <si>
    <t>Class of Stock [Line Items]</t>
  </si>
  <si>
    <t>Share- Based Compensation Restricted Stock Issued To Directors (in shares)</t>
  </si>
  <si>
    <t>Unrecognized Stock Based Compensation</t>
  </si>
  <si>
    <t>Proceeds From Issuance Of Common Stock</t>
  </si>
  <si>
    <t>Employee Service Share-based Compensation, Nonvested Awards, Compensation Cost Not yet Recognized, Period for Recognition</t>
  </si>
  <si>
    <t>7 months 6 days</t>
  </si>
  <si>
    <t>Stock Issued During Period, Value, New Issues</t>
  </si>
  <si>
    <t>Preferred Stock, Par or Stated Value Per Share</t>
  </si>
  <si>
    <t>Preferred Stock, Redemption Fee, Percentage</t>
  </si>
  <si>
    <t>13.00%</t>
  </si>
  <si>
    <t>Preferred Stock, Redemption Fee, Percentage, After One Year</t>
  </si>
  <si>
    <t>Preferred Stock, Redemption Fee, Percentage, After Three Year</t>
  </si>
  <si>
    <t>5.00%</t>
  </si>
  <si>
    <t>Preferred Stock, Redemption Fee, Percentage, After Four Year</t>
  </si>
  <si>
    <t>Maximum Amount Of Securities To Be Issued</t>
  </si>
  <si>
    <t>Share-based Compensation Arrangement by Share-based Payment Award, Equity Instruments Other Than Options, Grants in Period, Grant Date Fair Value</t>
  </si>
  <si>
    <t>Class of Warrant or Right, Outstanding</t>
  </si>
  <si>
    <t>Stock Issued During Period, Shares, Other</t>
  </si>
  <si>
    <t>Share-based Compensation</t>
  </si>
  <si>
    <t>December 2014 Shelf Registration Statement Offering [Member]</t>
  </si>
  <si>
    <t>Preferred Stock, Capital Shares Reserved for Future Issuance</t>
  </si>
  <si>
    <t>Public Offering [Member]</t>
  </si>
  <si>
    <t>Shares Issued, Price Per Share</t>
  </si>
  <si>
    <t>Bluerock Residential Growth REIT, Inc [Member]</t>
  </si>
  <si>
    <t>OP And LTIP Unit holders [Member]</t>
  </si>
  <si>
    <t>9.87%</t>
  </si>
  <si>
    <t>OP Unit holders [Member]</t>
  </si>
  <si>
    <t>4.59%</t>
  </si>
  <si>
    <t>Partners' Capital Account, Units, Beginning Balance</t>
  </si>
  <si>
    <t>LTIP Unit holders [Member]</t>
  </si>
  <si>
    <t>5.28%</t>
  </si>
  <si>
    <t>Common Class B One [Member]</t>
  </si>
  <si>
    <t>Conversion of Stock, Shares Converted</t>
  </si>
  <si>
    <t>Common Class B Two [Member]</t>
  </si>
  <si>
    <t>Common Class B Three [Member]</t>
  </si>
  <si>
    <t>Stockholders' Equity, Reverse Stock Split</t>
  </si>
  <si>
    <t>Immediately following the filing of the Second Charter Amendment, the Company effectuated a 2.264881 to 1 reverse stock split of its outstanding shares of Class B-1 common stock, Class B-2 common stock and Class B-3 common stock, and on March 31, 2014, the Company effected an additional 1.0045878 to 1 reverse stock split of its outstanding shares of Class B-1 common stock, Class B-2 common stock and Class B-3 common stock.</t>
  </si>
  <si>
    <t>Stock Issued During Period, Shares, New Issues</t>
  </si>
  <si>
    <t>Common Stock, Par or Stated Value Per Share</t>
  </si>
  <si>
    <t>Sale of Stock, Price Per Share</t>
  </si>
  <si>
    <t>Common Stock, Shares Authorized</t>
  </si>
  <si>
    <t>Preferred Stock, Value, Issued</t>
  </si>
  <si>
    <t>Class of Warrant or Right, Number of Securities Called by Warrants or Rights</t>
  </si>
  <si>
    <t>Proceeds from Issuance or Sale of Equity</t>
  </si>
  <si>
    <t>Proceeds from Issuance Initial Public Offering</t>
  </si>
  <si>
    <t>Common Class A [Member] | IPO [Member]</t>
  </si>
  <si>
    <t>Proceeds From Issuance Initial Public Offering Gross</t>
  </si>
  <si>
    <t>Series A Cumulative Redeemable Preferred Stock [Member]</t>
  </si>
  <si>
    <t>Preferred Stock, Liquidation Preference Per Share</t>
  </si>
  <si>
    <t>Preferred Stock, Increase in Annual Dividend Rate</t>
  </si>
  <si>
    <t>2.00%</t>
  </si>
  <si>
    <t>Preferred Stock, Redemption Price Per Share</t>
  </si>
  <si>
    <t>Series A Cumulative Redeemable Preferred Stock [Member] | Maximum [Member]</t>
  </si>
  <si>
    <t>14.00%</t>
  </si>
  <si>
    <t>Original Series B Preferred Stock [Member]</t>
  </si>
  <si>
    <t>Warrants to Purchase of Common Stock</t>
  </si>
  <si>
    <t>Proceeds from Issuance of Redeemable Convertible Preferred Stock</t>
  </si>
  <si>
    <t>Series C Cumulative Preferred Stock [Member]</t>
  </si>
  <si>
    <t>Series C Cumulative Redeemable Preferred Stock [Member]</t>
  </si>
  <si>
    <t>Series C Cumulative Redeemable Preferred Stock [Member] | Maximum [Member]</t>
  </si>
  <si>
    <t>Series D Cumulative Redeemable Preferred Stock [Member]</t>
  </si>
  <si>
    <t>Common Class B [Member]</t>
  </si>
  <si>
    <t>Antidilutive Securities Excluded from Computation of Earnings Per Share, Amount</t>
  </si>
  <si>
    <t>2014 Restricted Stock Award [Member] | Common Class A [Member]</t>
  </si>
  <si>
    <t>Share-based Compensation Arrangement by Share-based Payment Award, Terms of Award</t>
  </si>
  <si>
    <t>The vesting schedule for each 2014 Restricted Stock Award is as follows: (i) 834 shares as of March 24, 2015, (ii) 833 shares on March 24, 2016, and (iii) 833 shares on March 24, 2017.</t>
  </si>
  <si>
    <t>2015 Restricted Stock Award [Member] | Common Class A [Member]</t>
  </si>
  <si>
    <t>The vesting schedule for each 2015 Restricted Stock Award is as follows: (i) 834 shares as of March 24, 2016, (ii) 833 shares on March 24, 2017, and (iii) 833 shares on March 24, 2018.</t>
  </si>
  <si>
    <t>2014 Individuals Plan [Member] | Common Class A [Member]</t>
  </si>
  <si>
    <t>Share-based Compensation Arrangement by Share-based Payment Award, Number of Shares Authorized</t>
  </si>
  <si>
    <t>Incentive Plan [Member]</t>
  </si>
  <si>
    <t>Selected Quarterly Financial Data (Details) - USD ($) $ / shares in Units, $ in Thousands</t>
  </si>
  <si>
    <t>Total revenue</t>
  </si>
  <si>
    <t>Net income (loss) available to common shareholders</t>
  </si>
  <si>
    <t>Earnings (loss) per common share, basic:</t>
  </si>
  <si>
    <t>Earnings (loss) per common share, diluted:</t>
  </si>
  <si>
    <t>Subsequent Events (Details) - USD ($) $ / shares in Units, $ in Thousands</t>
  </si>
  <si>
    <t>Jan. 06, 2017</t>
  </si>
  <si>
    <t>Jan. 17, 2017</t>
  </si>
  <si>
    <t>Subsequent Event [Member]</t>
  </si>
  <si>
    <t>Subsequent Event [Line Items]</t>
  </si>
  <si>
    <t>Dividends, Total Distribution</t>
  </si>
  <si>
    <t>Class A Common Stock One [Member]</t>
  </si>
  <si>
    <t>Dividends, Declaration Date</t>
  </si>
  <si>
    <t>Dividends, Record Date</t>
  </si>
  <si>
    <t>Dividends, Date paid</t>
  </si>
  <si>
    <t>Dividends, Distributions per Share (in dollars per share)</t>
  </si>
  <si>
    <t>Class A Common Stock One [Member] | Subsequent Event [Member]</t>
  </si>
  <si>
    <t>Series A Preferred Stock [Member] | Subsequent Event [Member]</t>
  </si>
  <si>
    <t>Operating Partnership Units One [Member] | Subsequent Event [Member]</t>
  </si>
  <si>
    <t>Long-term Incentive Plan Units One [Member] | Subsequent Event [Member]</t>
  </si>
  <si>
    <t>Class A Common Stock Two [Member]</t>
  </si>
  <si>
    <t>Class A Common Stock Two [Member] | Subsequent Event [Member]</t>
  </si>
  <si>
    <t>Jan. 13,
		2017</t>
  </si>
  <si>
    <t>Mar. 3,
		2017</t>
  </si>
  <si>
    <t>Jan. 25,
		2017</t>
  </si>
  <si>
    <t>Feb. 3,
		2017</t>
  </si>
  <si>
    <t>Series B Preferred Stock [Member] | Subsequent Event [Member]</t>
  </si>
  <si>
    <t>Operating Partnership Units Two [Member] | Subsequent Event [Member]</t>
  </si>
  <si>
    <t>Long-term Incentive Plan Units Two [Member] | Subsequent Event [Member]</t>
  </si>
  <si>
    <t>Series B Preferred Stock One [Member] | Subsequent Event [Member]</t>
  </si>
  <si>
    <t>Series C Preferred Stock [Member] | Subsequent Event [Member]</t>
  </si>
  <si>
    <t>Series D Preferred Stock [Member] | Subsequent Event [Member]</t>
  </si>
  <si>
    <t>Subsequent Events (Details Textual) $ / shares in Units, $ in Thousands</t>
  </si>
  <si>
    <t>Jan. 14, 2017USD ($)$ / shares</t>
  </si>
  <si>
    <t>Jan. 06, 2017$ / shares</t>
  </si>
  <si>
    <t>Sep. 09, 2013USD ($)</t>
  </si>
  <si>
    <t>Mar. 24, 2017$ / shares</t>
  </si>
  <si>
    <t>Feb. 24, 2017$ / shares</t>
  </si>
  <si>
    <t>Feb. 17, 2017USD ($)</t>
  </si>
  <si>
    <t>Jan. 25, 2017$ / shares</t>
  </si>
  <si>
    <t>Jan. 24, 2017USD ($)shares</t>
  </si>
  <si>
    <t>Jan. 17, 2017$ / sharesshares</t>
  </si>
  <si>
    <t>Jan. 05, 2017USD ($)</t>
  </si>
  <si>
    <t>Proceeds from Issuance of Common Stock</t>
  </si>
  <si>
    <t>Management Fee, Description</t>
  </si>
  <si>
    <t>This amount was payable 50% in LTIP Units with the other 50% payable in either cash or LTIP Units at the discretion of the Companys board of directors. Upon consultation with the Manager, the board of directors elected to pay 100% of the base management fee and operating expense reimbursement in LTIP Units.</t>
  </si>
  <si>
    <t>Management Fees, Base Revenue</t>
  </si>
  <si>
    <t>Dividends Payable, Date of Record</t>
  </si>
  <si>
    <t>Dividends Payable, Date to be Paid</t>
  </si>
  <si>
    <t>Monthly Dividends [Member] | Common Class A One [Member]</t>
  </si>
  <si>
    <t>Monthly Dividends [Member] | Common Class A Two [Member]</t>
  </si>
  <si>
    <t>Feb. 24,
		2017</t>
  </si>
  <si>
    <t>Monthly Dividends [Member] | Common Class A Three [Member]</t>
  </si>
  <si>
    <t>Mar. 24,
		2017</t>
  </si>
  <si>
    <t>Jan. 6,
		2020</t>
  </si>
  <si>
    <t>Noncontrolling Interest, Description</t>
  </si>
  <si>
    <t>(i) Fund II redeemed the common equity interest held by BRG Boca, LLC, or BRG Boca, a wholly-owned subsidiary of the Operating Partnership, in BR Boca JV Member, LLC, or BR Boca JV Member, for $7.3 million, (ii) BRG Boca obtained a 0.5% common equity interest in BR Boca JV Member, and (iii) the Company, through BRG Boca, provided a mezzanine loan in the amount of $11.2 million to BR Boca JV Member, or the BRG Boca Mezz Loan. The BRG Boca Mezz Loan is secured by the BR Boca JV Members approximate 89.6% common equity interest in in a multi-tiered joint venture, along with Fund II, an affiliate of the Manager, and NCC Development Group, or the Boca JV, which intends to develop an approximately 90-unit Class A townhome apartment community located in Boca Raton, Florida to be known as APOK Townhomes.</t>
  </si>
  <si>
    <t>Right to Exercise an Option to Purchase, Description</t>
  </si>
  <si>
    <t>The Company has the right to exercise an option to purchase, at the greater of a 25 basis point discount to fair market value or a 15% internal rate of return for Fund II, up to a 100% common membership interest in BR Boca JV Member, which is 99.5% owned by Fund II and which currently holds an approximate 89.6% common equity interest in the Boca JV and in the APOK Townhomes property, subject to certain promote rights of our unaffiliated development partner.</t>
  </si>
  <si>
    <t>Fixed Interest rate</t>
  </si>
  <si>
    <t>Subsequent Event [Member] | West Morehead Development [Member]</t>
  </si>
  <si>
    <t>Subsequent Event [Member] | January 2017 Offering of Class A Common Stock [Member]</t>
  </si>
  <si>
    <t>Stock Issued During Period, Shares, New Issues | shares</t>
  </si>
  <si>
    <t>Sale of Stock, Price Per Share | $ / shares</t>
  </si>
  <si>
    <t>Common Stock, Par or Stated Value Per Share | $ / shares</t>
  </si>
  <si>
    <t>Subsequent Event [Member] | Class A Apartment Community [Member]</t>
  </si>
  <si>
    <t>Subsequent Event [Member] | Class A Apartment Community [Member] | Minimum [Member]</t>
  </si>
  <si>
    <t>Subsequent Event [Member] | Class A Apartment Community [Member] | Senior Secured Mortgage Loan [Member]</t>
  </si>
  <si>
    <t>LIBOR plus 2.07%, capped at 5.50%.</t>
  </si>
  <si>
    <t>2.07%</t>
  </si>
  <si>
    <t>5.50%</t>
  </si>
  <si>
    <t>Mar. 1,
		2024</t>
  </si>
  <si>
    <t>Subsequent Event [Member] | Common Class A One [Member]</t>
  </si>
  <si>
    <t>Subsequent Event [Member] | Common Class A Two [Member]</t>
  </si>
  <si>
    <t>Subsequent Event [Member] | Common Class A Three [Member]</t>
  </si>
  <si>
    <t>Apr. 5,
		2017</t>
  </si>
  <si>
    <t>Subsequent Event [Member] | Series B Preferred Stock [Member]</t>
  </si>
  <si>
    <t>Preferred Stock, Dividends Per Share, Declared | $ / shares</t>
  </si>
  <si>
    <t>Subsequent Event [Member] | Monthly Dividends [Member] | Common Class A One [Member]</t>
  </si>
  <si>
    <t>Common Stock, Dividends, Per Share, Declared | $ / shares</t>
  </si>
  <si>
    <t>Subsequent Event [Member] | Monthly Dividends [Member] | Common Class A Two [Member]</t>
  </si>
  <si>
    <t>Subsequent Event [Member] | Monthly Dividends [Member] | Common Class A Three [Member]</t>
  </si>
  <si>
    <t>Schedule III - Real Estate and Accumulated Depreciation (Details) - USD ($) $ in Thousands</t>
  </si>
  <si>
    <t>Dec. 31, 2013</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 Total</t>
  </si>
  <si>
    <t>SEC Schedule III, Real Estate Accumulated Depreciation, Ending Balance</t>
  </si>
  <si>
    <t>Enders Place at Baldwin Park [Member] | Real Estate Held for Investment [Member]</t>
  </si>
  <si>
    <t>SEC Schedule III, Real Estate and Accumulated Depreciation, Year of Acquisition</t>
  </si>
  <si>
    <t>Enders Place at Baldwin Park [Member] | Real Estate Held for Investment [Member] | Minimum [Member]</t>
  </si>
  <si>
    <t>Enders Place at Baldwin Park [Member] | Real Estate Held for Investment [Member] | Maximum [Member]</t>
  </si>
  <si>
    <t>MDA Apartments [Member] | Real Estate Held for Investment [Member]</t>
  </si>
  <si>
    <t>MDA Apartments [Member] | Real Estate Held for Investment [Member] | Minimum [Member]</t>
  </si>
  <si>
    <t>MDA Apartments [Member] | Real Estate Held for Investment [Member] | Maximum [Member]</t>
  </si>
  <si>
    <t>Village Green of Ann Arbor [Member] | Real Estate Held for Investment [Member]</t>
  </si>
  <si>
    <t>Village Green of Ann Arbor [Member] | Real Estate Held for Investment [Member] | Minimum [Member]</t>
  </si>
  <si>
    <t>Village Green of Ann Arbor [Member] | Real Estate Held for Investment [Member] | Maximum [Member]</t>
  </si>
  <si>
    <t>Lansbrook Village [Member] | Real Estate Held for Investment [Member]</t>
  </si>
  <si>
    <t>Lansbrook Village [Member] | Real Estate Held for Investment [Member] | Minimum [Member]</t>
  </si>
  <si>
    <t>Lansbrook Village [Member] | Real Estate Held for Investment [Member] | Maximum [Member]</t>
  </si>
  <si>
    <t>ARIUM Grandewood [Member] | Real Estate Held for Investment [Member]</t>
  </si>
  <si>
    <t>ARIUM Grandewood [Member] | Real Estate Held for Investment [Member] | Minimum [Member]</t>
  </si>
  <si>
    <t>ARIUM Grandewood [Member] | Real Estate Held for Investment [Member] | Maximum [Member]</t>
  </si>
  <si>
    <t>Park And Kingston [Member] | Real Estate Held for Investment [Member]</t>
  </si>
  <si>
    <t>Park And Kingston [Member] | Real Estate Held for Investment [Member] | Minimum [Member]</t>
  </si>
  <si>
    <t>Park And Kingston [Member] | Real Estate Held for Investment [Member] | Maximum [Member]</t>
  </si>
  <si>
    <t>Fox Hill [Member] | Real Estate Held for Investment [Member]</t>
  </si>
  <si>
    <t>Fox Hill [Member] | Real Estate Held for Investment [Member] | Minimum [Member]</t>
  </si>
  <si>
    <t>Fox Hill [Member] | Real Estate Held for Investment [Member] | Maximum [Member]</t>
  </si>
  <si>
    <t>Ashton I [Member] | Real Estate Held for Investment [Member]</t>
  </si>
  <si>
    <t>Ashton I [Member] | Real Estate Held for Investment [Member] | Minimum [Member]</t>
  </si>
  <si>
    <t>Ashton I [Member] | Real Estate Held for Investment [Member] | Maximum [Member]</t>
  </si>
  <si>
    <t>ARIUM Palms [Member] | Real Estate Held for Investment [Member]</t>
  </si>
  <si>
    <t>ARIUM Palms [Member] | Real Estate Held for Investment [Member] | Minimum [Member]</t>
  </si>
  <si>
    <t>ARIUM Palms [Member] | Real Estate Held for Investment [Member] | Maximum [Member]</t>
  </si>
  <si>
    <t>Sorrel [Member] | Real Estate Held for Investment [Member]</t>
  </si>
  <si>
    <t>Sorrel [Member] | Real Estate Held for Investment [Member] | Minimum [Member]</t>
  </si>
  <si>
    <t>Sorrel [Member] | Real Estate Held for Investment [Member] | Maximum [Member]</t>
  </si>
  <si>
    <t>Sovereign [Member] | Real Estate Held for Investment [Member]</t>
  </si>
  <si>
    <t>Sovereign [Member] | Real Estate Held for Investment [Member] | Minimum [Member]</t>
  </si>
  <si>
    <t>Sovereign [Member] | Real Estate Held for Investment [Member] | Maximum [Member]</t>
  </si>
  <si>
    <t>Ashton II [Member] | Real Estate Held for Investment [Member]</t>
  </si>
  <si>
    <t>Ashton II [Member] | Real Estate Held for Investment [Member] | Minimum [Member]</t>
  </si>
  <si>
    <t>Ashton II [Member] | Real Estate Held for Investment [Member] | Maximum [Member]</t>
  </si>
  <si>
    <t>ARIUM at Palmer Ranch [Member] | Real Estate Held for Investment [Member]</t>
  </si>
  <si>
    <t>ARIUM at Palmer Ranch [Member] | Real Estate Held for Investment [Member] | Minimum [Member]</t>
  </si>
  <si>
    <t>ARIUM at Palmer Ranch [Member] | Real Estate Held for Investment [Member] | Maximum [Member]</t>
  </si>
  <si>
    <t>ARIUM Gulfshore [Member] | Real Estate Held for Investment [Member]</t>
  </si>
  <si>
    <t>ARIUM Gulfshore [Member] | Real Estate Held for Investment [Member] | Minimum [Member]</t>
  </si>
  <si>
    <t>ARIUM Gulfshore [Member] | Real Estate Held for Investment [Member] | Maximum [Member]</t>
  </si>
  <si>
    <t>The Preserve at Henderson Beach [Member] | Real Estate Held for Investment [Member]</t>
  </si>
  <si>
    <t>The Preserve at Henderson Beach [Member] | Real Estate Held for Investment [Member] | Minimum [Member]</t>
  </si>
  <si>
    <t>The Preserve at Henderson Beach [Member] | Real Estate Held for Investment [Member] | Maximum [Member]</t>
  </si>
  <si>
    <t>ARIUM Westside [Member] | Real Estate Held for Investment [Member]</t>
  </si>
  <si>
    <t>ARIUM Westside [Member] | Real Estate Held for Investment [Member] | Minimum [Member]</t>
  </si>
  <si>
    <t>ARIUM Westside [Member] | Real Estate Held for Investment [Member] | Maximum [Member]</t>
  </si>
  <si>
    <t>Nevadan [Member] | Real Estate Held for Investment [Member]</t>
  </si>
  <si>
    <t>Nevadan [Member] | Real Estate Held for Investment [Member] | Minimum [Member]</t>
  </si>
  <si>
    <t>Nevadan [Member] | Real Estate Held for Investment [Member] | Maximum [Member]</t>
  </si>
  <si>
    <t>ARIUM Pine Lakes [Member] | Real Estate Held for Investment [Member]</t>
  </si>
  <si>
    <t>ARIUM Pine Lakes [Member] | Real Estate Held for Investment [Member] | Minimum [Member]</t>
  </si>
  <si>
    <t>ARIUM Pine Lakes [Member] | Real Estate Held for Investment [Member] | Maximum [Member]</t>
  </si>
  <si>
    <t>The Brodie [Member] | Real Estate Held for Investment [Member]</t>
  </si>
  <si>
    <t>The Brodie [Member] | Real Estate Held for Investment [Member] | Minimum [Member]</t>
  </si>
  <si>
    <t>The Brodie [Member] | Real Estate Held for Investment [Member] | Maximum [Member]</t>
  </si>
  <si>
    <t>Roswell City Walk [Member] | Real Estate Held for Investment [Member]</t>
  </si>
  <si>
    <t>Roswell City Walk [Member] | Real Estate Held for Investment [Member] | Minimum [Member]</t>
  </si>
  <si>
    <t>Roswell City Walk [Member] | Real Estate Held for Investment [Member] | Maximum [Member]</t>
  </si>
  <si>
    <t>Legacy at Southpark [Member] | Real Estate Held for Investment [Member]</t>
  </si>
  <si>
    <t>Legacy at Southpark [Member] | Real Estate Held for Investment [Member] | Minimum [Member]</t>
  </si>
  <si>
    <t>Legacy at Southpark [Member] | Real Estate Held for Investment [Member] | Maximum [Member]</t>
  </si>
  <si>
    <t>Crescent Perimeter [Member] | Property Under Development [Member]</t>
  </si>
  <si>
    <t>Crescent Perimeter [Member] | Property Under Development [Member] | Minimum [Member]</t>
  </si>
  <si>
    <t>Crescent Perimeter [Member] | Property Under Development [Member] | Maximum [Member]</t>
  </si>
  <si>
    <t>Vickers Village [Member] | Property Under Development [Member]</t>
  </si>
  <si>
    <t>Vickers Village [Member] | Property Under Development [Member] | Minimum [Member]</t>
  </si>
  <si>
    <t>Vickers Village [Member] | Property Under Development [Member] | Maximum [Member]</t>
  </si>
  <si>
    <t>Subtotal [Member] | Real Estate Held for Investment [Member]</t>
  </si>
  <si>
    <t>Subtotal [Member] | Property Under Development [Member]</t>
  </si>
  <si>
    <t>Schedule III - Real Estate and Accumulated Depreciation (Details 1) - USD ($) $ in Thousands</t>
  </si>
  <si>
    <t>Real Estate Properties [Line Items]</t>
  </si>
  <si>
    <t>Balance at January 1</t>
  </si>
  <si>
    <t>Construction and acquisition cost</t>
  </si>
  <si>
    <t>Disposition of real estate</t>
  </si>
  <si>
    <t>Balance at December 31</t>
  </si>
  <si>
    <t>Schedule III - Real Estate and Accumulated Depreciation (Details 2) - USD ($) $ in Thousands</t>
  </si>
  <si>
    <t>Schedule III, Accumulated Depreciation [Line Items]</t>
  </si>
  <si>
    <t>Current year depreciation expens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00_);_(&quot;$ &quot;(#,##0.00000)" numFmtId="169"/>
    <numFmt formatCode="_(&quot;$ &quot;#,##0.0000000_);_(&quot;$ &quot;(#,##0.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4262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2594776</v>
      </c>
    </row>
    <row r="17" spans="1:4">
      <c r="A17" s="4" t="s">
        <v>28</v>
      </c>
      <c r="B17" s="4" t="s">
        <v>29</v>
      </c>
    </row>
    <row r="18" spans="1:4">
      <c r="A18" s="4" t="s">
        <v>30</v>
      </c>
      <c r="C18" s="5" t="n">
        <v>24168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00</v>
      </c>
    </row>
    <row r="4" spans="1:2">
      <c r="A4" s="4" t="s">
        <v>316</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274</v>
      </c>
      <c r="C3" s="6" t="n">
        <v>65057</v>
      </c>
    </row>
    <row r="4" spans="1:3">
      <c r="A4" s="4" t="s">
        <v>35</v>
      </c>
      <c r="B4" s="5" t="n">
        <v>848445</v>
      </c>
      <c r="C4" s="5" t="n">
        <v>474608</v>
      </c>
    </row>
    <row r="5" spans="1:3">
      <c r="A5" s="4" t="s">
        <v>36</v>
      </c>
      <c r="B5" s="5" t="n">
        <v>27617</v>
      </c>
      <c r="C5" s="5" t="n">
        <v>17155</v>
      </c>
    </row>
    <row r="6" spans="1:3">
      <c r="A6" s="4" t="s">
        <v>37</v>
      </c>
      <c r="B6" s="5" t="n">
        <v>10878</v>
      </c>
      <c r="C6" s="5" t="n">
        <v>0</v>
      </c>
    </row>
    <row r="7" spans="1:3">
      <c r="A7" s="4" t="s">
        <v>38</v>
      </c>
      <c r="B7" s="5" t="n">
        <v>1029214</v>
      </c>
      <c r="C7" s="5" t="n">
        <v>556820</v>
      </c>
    </row>
    <row r="8" spans="1:3">
      <c r="A8" s="4" t="s">
        <v>39</v>
      </c>
      <c r="B8" s="5" t="n">
        <v>-42137</v>
      </c>
      <c r="C8" s="5" t="n">
        <v>-23437</v>
      </c>
    </row>
    <row r="9" spans="1:3">
      <c r="A9" s="4" t="s">
        <v>40</v>
      </c>
      <c r="B9" s="5" t="n">
        <v>987077</v>
      </c>
      <c r="C9" s="5" t="n">
        <v>533383</v>
      </c>
    </row>
    <row r="10" spans="1:3">
      <c r="A10" s="4" t="s">
        <v>41</v>
      </c>
      <c r="B10" s="5" t="n">
        <v>82047</v>
      </c>
      <c r="C10" s="5" t="n">
        <v>68960</v>
      </c>
    </row>
    <row r="11" spans="1:3">
      <c r="A11" s="4" t="s">
        <v>42</v>
      </c>
      <c r="B11" s="5" t="n">
        <v>45402</v>
      </c>
      <c r="C11" s="5" t="n">
        <v>11669</v>
      </c>
    </row>
    <row r="12" spans="1:3">
      <c r="A12" s="4" t="s">
        <v>43</v>
      </c>
      <c r="B12" s="5" t="n">
        <v>21267</v>
      </c>
      <c r="C12" s="5" t="n">
        <v>0</v>
      </c>
    </row>
    <row r="13" spans="1:3">
      <c r="A13" s="4" t="s">
        <v>44</v>
      </c>
      <c r="B13" s="5" t="n">
        <v>948</v>
      </c>
      <c r="C13" s="5" t="n">
        <v>861</v>
      </c>
    </row>
    <row r="14" spans="1:3">
      <c r="A14" s="4" t="s">
        <v>45</v>
      </c>
      <c r="B14" s="5" t="n">
        <v>8610</v>
      </c>
      <c r="C14" s="5" t="n">
        <v>6742</v>
      </c>
    </row>
    <row r="15" spans="1:3">
      <c r="A15" s="4" t="s">
        <v>46</v>
      </c>
      <c r="B15" s="5" t="n">
        <v>91132</v>
      </c>
      <c r="C15" s="5" t="n">
        <v>75223</v>
      </c>
    </row>
    <row r="16" spans="1:3">
      <c r="A16" s="4" t="s">
        <v>47</v>
      </c>
      <c r="B16" s="5" t="n">
        <v>4839</v>
      </c>
      <c r="C16" s="5" t="n">
        <v>2389</v>
      </c>
    </row>
    <row r="17" spans="1:3">
      <c r="A17" s="4" t="s">
        <v>48</v>
      </c>
      <c r="B17" s="5" t="n">
        <v>1241322</v>
      </c>
      <c r="C17" s="5" t="n">
        <v>699227</v>
      </c>
    </row>
    <row r="18" spans="1:3">
      <c r="A18" s="3" t="s">
        <v>49</v>
      </c>
    </row>
    <row r="19" spans="1:3">
      <c r="A19" s="4" t="s">
        <v>50</v>
      </c>
      <c r="B19" s="5" t="n">
        <v>710575</v>
      </c>
      <c r="C19" s="5" t="n">
        <v>380102</v>
      </c>
    </row>
    <row r="20" spans="1:3">
      <c r="A20" s="4" t="s">
        <v>51</v>
      </c>
      <c r="B20" s="5" t="n">
        <v>1669</v>
      </c>
      <c r="C20" s="5" t="n">
        <v>587</v>
      </c>
    </row>
    <row r="21" spans="1:3">
      <c r="A21" s="4" t="s">
        <v>52</v>
      </c>
      <c r="B21" s="5" t="n">
        <v>13431</v>
      </c>
      <c r="C21" s="5" t="n">
        <v>7013</v>
      </c>
    </row>
    <row r="22" spans="1:3">
      <c r="A22" s="4" t="s">
        <v>53</v>
      </c>
      <c r="B22" s="5" t="n">
        <v>2409</v>
      </c>
      <c r="C22" s="5" t="n">
        <v>1485</v>
      </c>
    </row>
    <row r="23" spans="1:3">
      <c r="A23" s="4" t="s">
        <v>54</v>
      </c>
      <c r="B23" s="5" t="n">
        <v>7328</v>
      </c>
      <c r="C23" s="5" t="n">
        <v>3163</v>
      </c>
    </row>
    <row r="24" spans="1:3">
      <c r="A24" s="4" t="s">
        <v>55</v>
      </c>
      <c r="B24" s="5" t="n">
        <v>735412</v>
      </c>
      <c r="C24" s="5" t="n">
        <v>392350</v>
      </c>
    </row>
    <row r="25" spans="1:3">
      <c r="A25" s="3" t="s">
        <v>56</v>
      </c>
    </row>
    <row r="26" spans="1:3">
      <c r="A26" s="4" t="s">
        <v>57</v>
      </c>
      <c r="B26" s="5" t="n">
        <v>257403</v>
      </c>
      <c r="C26" s="5" t="n">
        <v>248484</v>
      </c>
    </row>
    <row r="27" spans="1:3">
      <c r="A27" s="4" t="s">
        <v>58</v>
      </c>
      <c r="B27" s="5" t="n">
        <v>-84631</v>
      </c>
      <c r="C27" s="5" t="n">
        <v>-41496</v>
      </c>
    </row>
    <row r="28" spans="1:3">
      <c r="A28" s="4" t="s">
        <v>59</v>
      </c>
      <c r="B28" s="5" t="n">
        <v>241728</v>
      </c>
      <c r="C28" s="5" t="n">
        <v>207184</v>
      </c>
    </row>
    <row r="29" spans="1:3">
      <c r="A29" s="3" t="s">
        <v>60</v>
      </c>
    </row>
    <row r="30" spans="1:3">
      <c r="A30" s="4" t="s">
        <v>61</v>
      </c>
      <c r="B30" s="5" t="n">
        <v>2216</v>
      </c>
      <c r="C30" s="5" t="n">
        <v>2908</v>
      </c>
    </row>
    <row r="31" spans="1:3">
      <c r="A31" s="4" t="s">
        <v>62</v>
      </c>
      <c r="B31" s="5" t="n">
        <v>48617</v>
      </c>
      <c r="C31" s="5" t="n">
        <v>27620</v>
      </c>
    </row>
    <row r="32" spans="1:3">
      <c r="A32" s="4" t="s">
        <v>63</v>
      </c>
      <c r="B32" s="5" t="n">
        <v>50833</v>
      </c>
      <c r="C32" s="5" t="n">
        <v>30528</v>
      </c>
    </row>
    <row r="33" spans="1:3">
      <c r="A33" s="4" t="s">
        <v>64</v>
      </c>
      <c r="B33" s="5" t="n">
        <v>292561</v>
      </c>
      <c r="C33" s="5" t="n">
        <v>237712</v>
      </c>
    </row>
    <row r="34" spans="1:3">
      <c r="A34" s="4" t="s">
        <v>65</v>
      </c>
      <c r="B34" s="5" t="n">
        <v>1241322</v>
      </c>
      <c r="C34" s="5" t="n">
        <v>699227</v>
      </c>
    </row>
    <row r="35" spans="1:3">
      <c r="A35" s="4" t="s">
        <v>66</v>
      </c>
    </row>
    <row r="36" spans="1:3">
      <c r="A36" s="3" t="s">
        <v>56</v>
      </c>
    </row>
    <row r="37" spans="1:3">
      <c r="A37" s="4" t="s">
        <v>67</v>
      </c>
      <c r="B37" s="5" t="n">
        <v>0</v>
      </c>
      <c r="C37" s="5" t="n">
        <v>0</v>
      </c>
    </row>
    <row r="38" spans="1:3">
      <c r="A38" s="4" t="s">
        <v>68</v>
      </c>
    </row>
    <row r="39" spans="1:3">
      <c r="A39" s="3" t="s">
        <v>56</v>
      </c>
    </row>
    <row r="40" spans="1:3">
      <c r="A40" s="4" t="s">
        <v>69</v>
      </c>
      <c r="B40" s="5" t="n">
        <v>196</v>
      </c>
      <c r="C40" s="5" t="n">
        <v>192</v>
      </c>
    </row>
    <row r="41" spans="1:3">
      <c r="A41" s="3" t="s">
        <v>60</v>
      </c>
    </row>
    <row r="42" spans="1:3">
      <c r="A42" s="4" t="s">
        <v>64</v>
      </c>
      <c r="B42" s="5" t="n">
        <v>196</v>
      </c>
      <c r="C42" s="5" t="n">
        <v>192</v>
      </c>
    </row>
    <row r="43" spans="1:3">
      <c r="A43" s="4" t="s">
        <v>70</v>
      </c>
    </row>
    <row r="44" spans="1:3">
      <c r="A44" s="3" t="s">
        <v>49</v>
      </c>
    </row>
    <row r="45" spans="1:3">
      <c r="A45" s="4" t="s">
        <v>71</v>
      </c>
      <c r="B45" s="5" t="n">
        <v>18938</v>
      </c>
      <c r="C45" s="5" t="n">
        <v>0</v>
      </c>
    </row>
    <row r="46" spans="1:3">
      <c r="A46" s="4" t="s">
        <v>72</v>
      </c>
    </row>
    <row r="47" spans="1:3">
      <c r="A47" s="3" t="s">
        <v>49</v>
      </c>
    </row>
    <row r="48" spans="1:3">
      <c r="A48" s="4" t="s">
        <v>71</v>
      </c>
      <c r="B48" s="5" t="n">
        <v>138316</v>
      </c>
      <c r="C48" s="5" t="n">
        <v>69165</v>
      </c>
    </row>
    <row r="49" spans="1:3">
      <c r="A49" s="4" t="s">
        <v>73</v>
      </c>
    </row>
    <row r="50" spans="1:3">
      <c r="A50" s="3" t="s">
        <v>49</v>
      </c>
    </row>
    <row r="51" spans="1:3">
      <c r="A51" s="4" t="s">
        <v>71</v>
      </c>
      <c r="B51" s="5" t="n">
        <v>56095</v>
      </c>
      <c r="C51" s="5" t="n">
        <v>0</v>
      </c>
    </row>
    <row r="52" spans="1:3">
      <c r="A52" s="4" t="s">
        <v>74</v>
      </c>
    </row>
    <row r="53" spans="1:3">
      <c r="A53" s="3" t="s">
        <v>56</v>
      </c>
    </row>
    <row r="54" spans="1:3">
      <c r="A54" s="4" t="s">
        <v>67</v>
      </c>
      <c r="B54" s="5" t="n">
        <v>68760</v>
      </c>
      <c r="C54" s="5" t="n">
        <v>0</v>
      </c>
    </row>
    <row r="55" spans="1:3">
      <c r="A55" s="4" t="s">
        <v>75</v>
      </c>
    </row>
    <row r="56" spans="1:3">
      <c r="A56" s="3" t="s">
        <v>56</v>
      </c>
    </row>
    <row r="57" spans="1:3">
      <c r="A57" s="4" t="s">
        <v>69</v>
      </c>
      <c r="B57" s="6" t="n">
        <v>0</v>
      </c>
      <c r="C57"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8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8</v>
      </c>
    </row>
    <row r="4" spans="1:2">
      <c r="A4" s="4" t="s">
        <v>383</v>
      </c>
      <c r="B4" s="4" t="s">
        <v>3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9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9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5</v>
      </c>
      <c r="B1" s="2" t="s">
        <v>1</v>
      </c>
    </row>
    <row r="2" spans="1:2">
      <c r="B2" s="2" t="s">
        <v>2</v>
      </c>
    </row>
    <row r="3" spans="1:2">
      <c r="A3" s="3" t="s">
        <v>30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3" t="s">
        <v>30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300</v>
      </c>
    </row>
    <row r="4" spans="1:2">
      <c r="A4" s="4" t="s">
        <v>408</v>
      </c>
      <c r="B4" s="4" t="s">
        <v>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2</v>
      </c>
    </row>
    <row r="3" spans="1:3">
      <c r="A3" s="4" t="s">
        <v>77</v>
      </c>
      <c r="B3" s="7" t="n">
        <v>0.01</v>
      </c>
      <c r="C3" s="7" t="n">
        <v>0.01</v>
      </c>
    </row>
    <row r="4" spans="1:3">
      <c r="A4" s="4" t="s">
        <v>78</v>
      </c>
      <c r="B4" s="5" t="n">
        <v>230975000</v>
      </c>
      <c r="C4" s="5" t="n">
        <v>246975000</v>
      </c>
    </row>
    <row r="5" spans="1:3">
      <c r="A5" s="4" t="s">
        <v>79</v>
      </c>
      <c r="B5" s="5" t="n">
        <v>0</v>
      </c>
      <c r="C5" s="5" t="n">
        <v>0</v>
      </c>
    </row>
    <row r="6" spans="1:3">
      <c r="A6" s="4" t="s">
        <v>80</v>
      </c>
      <c r="B6" s="5" t="n">
        <v>0</v>
      </c>
      <c r="C6" s="5" t="n">
        <v>0</v>
      </c>
    </row>
    <row r="7" spans="1:3">
      <c r="A7" s="4" t="s">
        <v>68</v>
      </c>
    </row>
    <row r="8" spans="1:3">
      <c r="A8" s="4" t="s">
        <v>81</v>
      </c>
      <c r="B8" s="7" t="n">
        <v>0.01</v>
      </c>
      <c r="C8" s="7" t="n">
        <v>0.01</v>
      </c>
    </row>
    <row r="9" spans="1:3">
      <c r="A9" s="4" t="s">
        <v>82</v>
      </c>
      <c r="B9" s="5" t="n">
        <v>747586185</v>
      </c>
      <c r="C9" s="5" t="n">
        <v>747586185</v>
      </c>
    </row>
    <row r="10" spans="1:3">
      <c r="A10" s="4" t="s">
        <v>83</v>
      </c>
      <c r="B10" s="5" t="n">
        <v>19567506</v>
      </c>
      <c r="C10" s="5" t="n">
        <v>19202112</v>
      </c>
    </row>
    <row r="11" spans="1:3">
      <c r="A11" s="4" t="s">
        <v>84</v>
      </c>
      <c r="B11" s="5" t="n">
        <v>19567506</v>
      </c>
      <c r="C11" s="5" t="n">
        <v>19202112</v>
      </c>
    </row>
    <row r="12" spans="1:3">
      <c r="A12" s="4" t="s">
        <v>85</v>
      </c>
    </row>
    <row r="13" spans="1:3">
      <c r="A13" s="4" t="s">
        <v>81</v>
      </c>
      <c r="B13" s="7" t="n">
        <v>0.01</v>
      </c>
      <c r="C13" s="7" t="n">
        <v>0.01</v>
      </c>
    </row>
    <row r="14" spans="1:3">
      <c r="A14" s="4" t="s">
        <v>82</v>
      </c>
      <c r="B14" s="5" t="n">
        <v>804605</v>
      </c>
      <c r="C14" s="5" t="n">
        <v>804605</v>
      </c>
    </row>
    <row r="15" spans="1:3">
      <c r="A15" s="4" t="s">
        <v>83</v>
      </c>
      <c r="B15" s="5" t="n">
        <v>0</v>
      </c>
      <c r="C15" s="5" t="n">
        <v>353629</v>
      </c>
    </row>
    <row r="16" spans="1:3">
      <c r="A16" s="4" t="s">
        <v>84</v>
      </c>
      <c r="B16" s="5" t="n">
        <v>0</v>
      </c>
      <c r="C16" s="5" t="n">
        <v>353629</v>
      </c>
    </row>
    <row r="17" spans="1:3">
      <c r="A17" s="4" t="s">
        <v>72</v>
      </c>
    </row>
    <row r="18" spans="1:3">
      <c r="A18" s="4" t="s">
        <v>86</v>
      </c>
      <c r="B18" s="4" t="s">
        <v>87</v>
      </c>
    </row>
    <row r="19" spans="1:3">
      <c r="A19" s="4" t="s">
        <v>88</v>
      </c>
      <c r="B19" s="6" t="n">
        <v>25</v>
      </c>
      <c r="C19" s="6" t="n">
        <v>25</v>
      </c>
    </row>
    <row r="20" spans="1:3">
      <c r="A20" s="4" t="s">
        <v>89</v>
      </c>
      <c r="B20" s="5" t="n">
        <v>10875000</v>
      </c>
      <c r="C20" s="5" t="n">
        <v>2875000</v>
      </c>
    </row>
    <row r="21" spans="1:3">
      <c r="A21" s="4" t="s">
        <v>90</v>
      </c>
      <c r="B21" s="5" t="n">
        <v>5721460</v>
      </c>
      <c r="C21" s="5" t="n">
        <v>2875000</v>
      </c>
    </row>
    <row r="22" spans="1:3">
      <c r="A22" s="4" t="s">
        <v>91</v>
      </c>
      <c r="B22" s="5" t="n">
        <v>5721460</v>
      </c>
      <c r="C22" s="5" t="n">
        <v>2875000</v>
      </c>
    </row>
    <row r="23" spans="1:3">
      <c r="A23" s="4" t="s">
        <v>73</v>
      </c>
    </row>
    <row r="24" spans="1:3">
      <c r="A24" s="4" t="s">
        <v>86</v>
      </c>
      <c r="B24" s="4" t="s">
        <v>92</v>
      </c>
    </row>
    <row r="25" spans="1:3">
      <c r="A25" s="4" t="s">
        <v>88</v>
      </c>
      <c r="B25" s="6" t="n">
        <v>25</v>
      </c>
      <c r="C25" s="6" t="n">
        <v>25</v>
      </c>
    </row>
    <row r="26" spans="1:3">
      <c r="A26" s="4" t="s">
        <v>89</v>
      </c>
      <c r="B26" s="5" t="n">
        <v>4000000</v>
      </c>
      <c r="C26" s="5" t="n">
        <v>0</v>
      </c>
    </row>
    <row r="27" spans="1:3">
      <c r="A27" s="4" t="s">
        <v>90</v>
      </c>
      <c r="B27" s="5" t="n">
        <v>2323750</v>
      </c>
      <c r="C27" s="5" t="n">
        <v>0</v>
      </c>
    </row>
    <row r="28" spans="1:3">
      <c r="A28" s="4" t="s">
        <v>91</v>
      </c>
      <c r="B28" s="5" t="n">
        <v>2323750</v>
      </c>
      <c r="C28" s="5" t="n">
        <v>0</v>
      </c>
    </row>
    <row r="29" spans="1:3">
      <c r="A29" s="4" t="s">
        <v>74</v>
      </c>
    </row>
    <row r="30" spans="1:3">
      <c r="A30" s="4" t="s">
        <v>93</v>
      </c>
      <c r="B30" s="6" t="n">
        <v>25</v>
      </c>
      <c r="C30" s="6" t="n">
        <v>25</v>
      </c>
    </row>
    <row r="31" spans="1:3">
      <c r="A31" s="4" t="s">
        <v>78</v>
      </c>
      <c r="B31" s="5" t="n">
        <v>4000000</v>
      </c>
      <c r="C31" s="5" t="n">
        <v>0</v>
      </c>
    </row>
    <row r="32" spans="1:3">
      <c r="A32" s="4" t="s">
        <v>79</v>
      </c>
      <c r="B32" s="5" t="n">
        <v>2850602</v>
      </c>
      <c r="C32" s="5" t="n">
        <v>0</v>
      </c>
    </row>
    <row r="33" spans="1:3">
      <c r="A33" s="4" t="s">
        <v>80</v>
      </c>
      <c r="B33" s="5" t="n">
        <v>2850602</v>
      </c>
      <c r="C33" s="5" t="n">
        <v>0</v>
      </c>
    </row>
    <row r="34" spans="1:3">
      <c r="A34" s="4" t="s">
        <v>86</v>
      </c>
      <c r="B34" s="4" t="s">
        <v>94</v>
      </c>
    </row>
    <row r="35" spans="1:3">
      <c r="A35" s="4" t="s">
        <v>95</v>
      </c>
    </row>
    <row r="36" spans="1:3">
      <c r="A36" s="4" t="s">
        <v>86</v>
      </c>
      <c r="B36" s="4" t="s">
        <v>87</v>
      </c>
    </row>
    <row r="37" spans="1:3">
      <c r="A37" s="4" t="s">
        <v>96</v>
      </c>
    </row>
    <row r="38" spans="1:3">
      <c r="A38" s="4" t="s">
        <v>88</v>
      </c>
      <c r="B38" s="6" t="n">
        <v>1000</v>
      </c>
      <c r="C38" s="6" t="n">
        <v>1000</v>
      </c>
    </row>
    <row r="39" spans="1:3">
      <c r="A39" s="4" t="s">
        <v>89</v>
      </c>
      <c r="B39" s="5" t="n">
        <v>150000</v>
      </c>
      <c r="C39" s="5" t="n">
        <v>150000</v>
      </c>
    </row>
    <row r="40" spans="1:3">
      <c r="A40" s="4" t="s">
        <v>90</v>
      </c>
      <c r="B40" s="5" t="n">
        <v>21482</v>
      </c>
      <c r="C40" s="5" t="n">
        <v>0</v>
      </c>
    </row>
    <row r="41" spans="1:3">
      <c r="A41" s="4" t="s">
        <v>91</v>
      </c>
      <c r="B41" s="5" t="n">
        <v>21482</v>
      </c>
      <c r="C41"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18</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326</v>
      </c>
    </row>
    <row r="4" spans="1:2">
      <c r="A4" s="4" t="s">
        <v>420</v>
      </c>
      <c r="B4" s="4" t="s">
        <v>4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330</v>
      </c>
    </row>
    <row r="4" spans="1:2">
      <c r="A4" s="4" t="s">
        <v>423</v>
      </c>
      <c r="B4" s="4" t="s">
        <v>4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425</v>
      </c>
      <c r="B1" s="2" t="s">
        <v>1</v>
      </c>
    </row>
    <row r="2" spans="1:2">
      <c r="B2" s="2" t="s">
        <v>2</v>
      </c>
    </row>
    <row r="3" spans="1:2">
      <c r="A3" s="3" t="s">
        <v>426</v>
      </c>
    </row>
    <row r="4" spans="1:2">
      <c r="A4" s="4" t="s">
        <v>427</v>
      </c>
      <c r="B4" s="4" t="s">
        <v>428</v>
      </c>
    </row>
    <row r="5" spans="1:2">
      <c r="A5" s="4" t="s">
        <v>429</v>
      </c>
      <c r="B5" s="5" t="n">
        <v>9570</v>
      </c>
    </row>
    <row r="6" spans="1:2">
      <c r="A6" s="4" t="s">
        <v>430</v>
      </c>
      <c r="B6" s="4" t="s">
        <v>431</v>
      </c>
    </row>
    <row r="7" spans="1:2">
      <c r="A7" s="4" t="s">
        <v>432</v>
      </c>
    </row>
    <row r="8" spans="1:2">
      <c r="A8" s="3" t="s">
        <v>426</v>
      </c>
    </row>
    <row r="9" spans="1:2">
      <c r="A9" s="4" t="s">
        <v>429</v>
      </c>
      <c r="B9" s="5" t="n">
        <v>6972</v>
      </c>
    </row>
    <row r="10" spans="1:2">
      <c r="A10" s="4" t="s">
        <v>433</v>
      </c>
    </row>
    <row r="11" spans="1:2">
      <c r="A11" s="3" t="s">
        <v>426</v>
      </c>
    </row>
    <row r="12" spans="1:2">
      <c r="A12" s="4" t="s">
        <v>429</v>
      </c>
      <c r="B12" s="5" t="n">
        <v>25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98</v>
      </c>
    </row>
    <row r="3" spans="1:4">
      <c r="A3" s="3" t="s">
        <v>435</v>
      </c>
    </row>
    <row r="4" spans="1:4">
      <c r="A4" s="4" t="s">
        <v>436</v>
      </c>
      <c r="B4" s="4" t="s">
        <v>437</v>
      </c>
    </row>
    <row r="5" spans="1:4">
      <c r="A5" s="4" t="s">
        <v>438</v>
      </c>
      <c r="B5" s="4" t="s">
        <v>439</v>
      </c>
    </row>
    <row r="6" spans="1:4">
      <c r="A6" s="4" t="s">
        <v>440</v>
      </c>
      <c r="B6" s="4" t="s">
        <v>441</v>
      </c>
    </row>
    <row r="7" spans="1:4">
      <c r="A7" s="4" t="s">
        <v>442</v>
      </c>
      <c r="D7" s="4" t="s">
        <v>443</v>
      </c>
    </row>
    <row r="8" spans="1:4">
      <c r="A8" s="4" t="s">
        <v>444</v>
      </c>
      <c r="B8" s="4" t="s">
        <v>431</v>
      </c>
    </row>
    <row r="9" spans="1:4">
      <c r="A9" s="4" t="s">
        <v>445</v>
      </c>
      <c r="B9" s="4" t="s">
        <v>446</v>
      </c>
    </row>
    <row r="10" spans="1:4">
      <c r="A10" s="4" t="s">
        <v>447</v>
      </c>
    </row>
    <row r="11" spans="1:4">
      <c r="A11" s="3" t="s">
        <v>435</v>
      </c>
    </row>
    <row r="12" spans="1:4">
      <c r="A12" s="4" t="s">
        <v>448</v>
      </c>
      <c r="B12" s="4" t="s">
        <v>449</v>
      </c>
      <c r="C12" s="4" t="s">
        <v>450</v>
      </c>
      <c r="D12" s="4" t="s">
        <v>451</v>
      </c>
    </row>
    <row r="13" spans="1:4">
      <c r="A13" s="4" t="s">
        <v>452</v>
      </c>
      <c r="C13" s="4" t="s">
        <v>453</v>
      </c>
      <c r="D13" s="4" t="s">
        <v>454</v>
      </c>
    </row>
    <row r="14" spans="1:4">
      <c r="A14" s="4" t="s">
        <v>455</v>
      </c>
    </row>
    <row r="15" spans="1:4">
      <c r="A15" s="3" t="s">
        <v>435</v>
      </c>
    </row>
    <row r="16" spans="1:4">
      <c r="A16" s="4" t="s">
        <v>448</v>
      </c>
      <c r="B16" s="4" t="s">
        <v>456</v>
      </c>
    </row>
    <row r="17" spans="1:4">
      <c r="A17" s="4" t="s">
        <v>452</v>
      </c>
      <c r="B17" s="4" t="s">
        <v>457</v>
      </c>
    </row>
    <row r="18" spans="1:4">
      <c r="A18" s="4" t="s">
        <v>458</v>
      </c>
    </row>
    <row r="19" spans="1:4">
      <c r="A19" s="3" t="s">
        <v>435</v>
      </c>
    </row>
    <row r="20" spans="1:4">
      <c r="A20" s="4" t="s">
        <v>459</v>
      </c>
      <c r="C20" s="9" t="n">
        <v>3.5</v>
      </c>
    </row>
    <row r="21" spans="1:4">
      <c r="A21" s="4" t="s">
        <v>460</v>
      </c>
    </row>
    <row r="22" spans="1:4">
      <c r="A22" s="3" t="s">
        <v>435</v>
      </c>
    </row>
    <row r="23" spans="1:4">
      <c r="A23" s="4" t="s">
        <v>461</v>
      </c>
      <c r="B23" s="4" t="s">
        <v>462</v>
      </c>
    </row>
    <row r="24" spans="1:4">
      <c r="A24" s="4" t="s">
        <v>463</v>
      </c>
    </row>
    <row r="25" spans="1:4">
      <c r="A25" s="3" t="s">
        <v>435</v>
      </c>
    </row>
    <row r="26" spans="1:4">
      <c r="A26" s="4" t="s">
        <v>461</v>
      </c>
      <c r="B26" s="4" t="s">
        <v>464</v>
      </c>
    </row>
    <row r="27" spans="1:4">
      <c r="A27" s="4" t="s">
        <v>465</v>
      </c>
    </row>
    <row r="28" spans="1:4">
      <c r="A28" s="3" t="s">
        <v>435</v>
      </c>
    </row>
    <row r="29" spans="1:4">
      <c r="A29" s="4" t="s">
        <v>461</v>
      </c>
      <c r="B29" s="4" t="s">
        <v>466</v>
      </c>
    </row>
    <row r="30" spans="1:4">
      <c r="A30" s="4" t="s">
        <v>467</v>
      </c>
    </row>
    <row r="31" spans="1:4">
      <c r="A31" s="3" t="s">
        <v>435</v>
      </c>
    </row>
    <row r="32" spans="1:4">
      <c r="A32" s="4" t="s">
        <v>461</v>
      </c>
      <c r="B32" s="4" t="s">
        <v>468</v>
      </c>
    </row>
    <row r="33" spans="1:4">
      <c r="A33" s="4" t="s">
        <v>469</v>
      </c>
    </row>
    <row r="34" spans="1:4">
      <c r="A34" s="3" t="s">
        <v>435</v>
      </c>
    </row>
    <row r="35" spans="1:4">
      <c r="A35" s="4" t="s">
        <v>461</v>
      </c>
      <c r="B35" s="4" t="s">
        <v>466</v>
      </c>
    </row>
    <row r="36" spans="1:4">
      <c r="A36" s="4" t="s">
        <v>470</v>
      </c>
    </row>
    <row r="37" spans="1:4">
      <c r="A37" s="3" t="s">
        <v>435</v>
      </c>
    </row>
    <row r="38" spans="1:4">
      <c r="A38" s="4" t="s">
        <v>461</v>
      </c>
      <c r="B38" s="4" t="s">
        <v>468</v>
      </c>
    </row>
    <row r="39" spans="1:4">
      <c r="A39" s="4" t="s">
        <v>471</v>
      </c>
    </row>
    <row r="40" spans="1:4">
      <c r="A40" s="3" t="s">
        <v>435</v>
      </c>
    </row>
    <row r="41" spans="1:4">
      <c r="A41" s="4" t="s">
        <v>461</v>
      </c>
      <c r="B41" s="4" t="s">
        <v>472</v>
      </c>
    </row>
    <row r="42" spans="1:4">
      <c r="A42" s="4" t="s">
        <v>473</v>
      </c>
    </row>
    <row r="43" spans="1:4">
      <c r="A43" s="3" t="s">
        <v>435</v>
      </c>
    </row>
    <row r="44" spans="1:4">
      <c r="A44" s="4" t="s">
        <v>461</v>
      </c>
      <c r="B44" s="4" t="s">
        <v>474</v>
      </c>
    </row>
    <row r="45" spans="1:4">
      <c r="A45" s="4" t="s">
        <v>475</v>
      </c>
    </row>
    <row r="46" spans="1:4">
      <c r="A46" s="3" t="s">
        <v>435</v>
      </c>
    </row>
    <row r="47" spans="1:4">
      <c r="A47" s="4" t="s">
        <v>461</v>
      </c>
      <c r="B47" s="4" t="s">
        <v>476</v>
      </c>
    </row>
    <row r="48" spans="1:4">
      <c r="A48" s="4" t="s">
        <v>477</v>
      </c>
    </row>
    <row r="49" spans="1:4">
      <c r="A49" s="3" t="s">
        <v>435</v>
      </c>
    </row>
    <row r="50" spans="1:4">
      <c r="A50" s="4" t="s">
        <v>442</v>
      </c>
      <c r="B50" s="4" t="s">
        <v>478</v>
      </c>
    </row>
    <row r="51" spans="1:4">
      <c r="A51" s="4" t="s">
        <v>479</v>
      </c>
    </row>
    <row r="52" spans="1:4">
      <c r="A52" s="3" t="s">
        <v>435</v>
      </c>
    </row>
    <row r="53" spans="1:4">
      <c r="A53" s="4" t="s">
        <v>442</v>
      </c>
      <c r="B53" s="4" t="s">
        <v>480</v>
      </c>
    </row>
    <row r="54" spans="1:4">
      <c r="A54" s="4" t="s">
        <v>481</v>
      </c>
    </row>
    <row r="55" spans="1:4">
      <c r="A55" s="3" t="s">
        <v>435</v>
      </c>
    </row>
    <row r="56" spans="1:4">
      <c r="A56" s="4" t="s">
        <v>442</v>
      </c>
      <c r="B56" s="4" t="s">
        <v>48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98</v>
      </c>
    </row>
    <row r="3" spans="1:4">
      <c r="A3" s="3" t="s">
        <v>104</v>
      </c>
    </row>
    <row r="4" spans="1:4">
      <c r="A4" s="4" t="s">
        <v>119</v>
      </c>
      <c r="B4" s="6" t="n">
        <v>-2393</v>
      </c>
      <c r="C4" s="6" t="n">
        <v>0</v>
      </c>
      <c r="D4" s="6" t="n">
        <v>0</v>
      </c>
    </row>
    <row r="5" spans="1:4">
      <c r="A5" s="4" t="s">
        <v>126</v>
      </c>
      <c r="B5" s="6" t="n">
        <v>0</v>
      </c>
      <c r="C5" s="6" t="n">
        <v>0</v>
      </c>
      <c r="D5" s="5" t="n">
        <v>116</v>
      </c>
    </row>
    <row r="6" spans="1:4">
      <c r="A6" s="4" t="s">
        <v>484</v>
      </c>
    </row>
    <row r="7" spans="1:4">
      <c r="A7" s="3" t="s">
        <v>485</v>
      </c>
    </row>
    <row r="8" spans="1:4">
      <c r="A8" s="4" t="s">
        <v>103</v>
      </c>
      <c r="D8" s="5" t="n">
        <v>508</v>
      </c>
    </row>
    <row r="9" spans="1:4">
      <c r="A9" s="3" t="s">
        <v>104</v>
      </c>
    </row>
    <row r="10" spans="1:4">
      <c r="A10" s="4" t="s">
        <v>486</v>
      </c>
      <c r="D10" s="5" t="n">
        <v>-177</v>
      </c>
    </row>
    <row r="11" spans="1:4">
      <c r="A11" s="4" t="s">
        <v>110</v>
      </c>
      <c r="D11" s="5" t="n">
        <v>-184</v>
      </c>
    </row>
    <row r="12" spans="1:4">
      <c r="A12" s="4" t="s">
        <v>107</v>
      </c>
      <c r="D12" s="5" t="n">
        <v>-8</v>
      </c>
    </row>
    <row r="13" spans="1:4">
      <c r="A13" s="4" t="s">
        <v>120</v>
      </c>
      <c r="D13" s="5" t="n">
        <v>-149</v>
      </c>
    </row>
    <row r="14" spans="1:4">
      <c r="A14" s="4" t="s">
        <v>124</v>
      </c>
      <c r="D14" s="5" t="n">
        <v>-10</v>
      </c>
    </row>
    <row r="15" spans="1:4">
      <c r="A15" s="4" t="s">
        <v>487</v>
      </c>
      <c r="D15" s="5" t="n">
        <v>1006</v>
      </c>
    </row>
    <row r="16" spans="1:4">
      <c r="A16" s="4" t="s">
        <v>119</v>
      </c>
      <c r="D16" s="5" t="n">
        <v>-880</v>
      </c>
    </row>
    <row r="17" spans="1:4">
      <c r="A17" s="4" t="s">
        <v>126</v>
      </c>
      <c r="D17" s="6" t="n">
        <v>11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8</v>
      </c>
      <c r="B1" s="2" t="s">
        <v>489</v>
      </c>
      <c r="C1" s="2" t="s">
        <v>490</v>
      </c>
      <c r="D1" s="2" t="s">
        <v>491</v>
      </c>
      <c r="E1" s="2" t="s">
        <v>492</v>
      </c>
      <c r="F1" s="2" t="s">
        <v>493</v>
      </c>
      <c r="G1" s="2" t="s">
        <v>494</v>
      </c>
      <c r="H1" s="2" t="s">
        <v>2</v>
      </c>
      <c r="I1" s="2" t="s">
        <v>32</v>
      </c>
      <c r="J1" s="2" t="s">
        <v>98</v>
      </c>
    </row>
    <row r="2" spans="1:10">
      <c r="A2" s="3" t="s">
        <v>495</v>
      </c>
    </row>
    <row r="3" spans="1:10">
      <c r="A3" s="4" t="s">
        <v>442</v>
      </c>
      <c r="J3" s="4" t="s">
        <v>443</v>
      </c>
    </row>
    <row r="4" spans="1:10">
      <c r="A4" s="4" t="s">
        <v>496</v>
      </c>
    </row>
    <row r="5" spans="1:10">
      <c r="A5" s="3" t="s">
        <v>495</v>
      </c>
    </row>
    <row r="6" spans="1:10">
      <c r="A6" s="4" t="s">
        <v>442</v>
      </c>
      <c r="H6" s="4" t="s">
        <v>449</v>
      </c>
    </row>
    <row r="7" spans="1:10">
      <c r="A7" s="4" t="s">
        <v>497</v>
      </c>
    </row>
    <row r="8" spans="1:10">
      <c r="A8" s="3" t="s">
        <v>495</v>
      </c>
    </row>
    <row r="9" spans="1:10">
      <c r="A9" s="4" t="s">
        <v>498</v>
      </c>
      <c r="H9" s="4" t="s">
        <v>499</v>
      </c>
    </row>
    <row r="10" spans="1:10">
      <c r="A10" s="4" t="s">
        <v>500</v>
      </c>
    </row>
    <row r="11" spans="1:10">
      <c r="A11" s="3" t="s">
        <v>495</v>
      </c>
    </row>
    <row r="12" spans="1:10">
      <c r="A12" s="4" t="s">
        <v>498</v>
      </c>
      <c r="H12" s="4" t="s">
        <v>501</v>
      </c>
    </row>
    <row r="13" spans="1:10">
      <c r="A13" s="4" t="s">
        <v>502</v>
      </c>
    </row>
    <row r="14" spans="1:10">
      <c r="A14" s="3" t="s">
        <v>495</v>
      </c>
    </row>
    <row r="15" spans="1:10">
      <c r="A15" s="4" t="s">
        <v>442</v>
      </c>
      <c r="J15" s="4" t="s">
        <v>503</v>
      </c>
    </row>
    <row r="16" spans="1:10">
      <c r="A16" s="4" t="s">
        <v>504</v>
      </c>
    </row>
    <row r="17" spans="1:10">
      <c r="A17" s="3" t="s">
        <v>495</v>
      </c>
    </row>
    <row r="18" spans="1:10">
      <c r="A18" s="4" t="s">
        <v>442</v>
      </c>
      <c r="J18" s="4" t="s">
        <v>505</v>
      </c>
    </row>
    <row r="19" spans="1:10">
      <c r="A19" s="4" t="s">
        <v>506</v>
      </c>
    </row>
    <row r="20" spans="1:10">
      <c r="A20" s="3" t="s">
        <v>495</v>
      </c>
    </row>
    <row r="21" spans="1:10">
      <c r="A21" s="4" t="s">
        <v>498</v>
      </c>
      <c r="G21" s="4" t="s">
        <v>507</v>
      </c>
    </row>
    <row r="22" spans="1:10">
      <c r="A22" s="4" t="s">
        <v>508</v>
      </c>
      <c r="G22" s="9" t="n">
        <v>0.1</v>
      </c>
    </row>
    <row r="23" spans="1:10">
      <c r="A23" s="4" t="s">
        <v>509</v>
      </c>
      <c r="G23" s="10" t="n">
        <v>18.9</v>
      </c>
    </row>
    <row r="24" spans="1:10">
      <c r="A24" s="4" t="s">
        <v>510</v>
      </c>
      <c r="G24" s="10" t="n">
        <v>13.5</v>
      </c>
    </row>
    <row r="25" spans="1:10">
      <c r="A25" s="4" t="s">
        <v>511</v>
      </c>
      <c r="G25" s="10" t="n">
        <v>1.2</v>
      </c>
    </row>
    <row r="26" spans="1:10">
      <c r="A26" s="4" t="s">
        <v>512</v>
      </c>
      <c r="G26" s="6" t="n">
        <v>1</v>
      </c>
    </row>
    <row r="27" spans="1:10">
      <c r="A27" s="4" t="s">
        <v>513</v>
      </c>
      <c r="G27" s="4" t="s">
        <v>507</v>
      </c>
    </row>
    <row r="28" spans="1:10">
      <c r="A28" s="4" t="s">
        <v>514</v>
      </c>
    </row>
    <row r="29" spans="1:10">
      <c r="A29" s="3" t="s">
        <v>495</v>
      </c>
    </row>
    <row r="30" spans="1:10">
      <c r="A30" s="4" t="s">
        <v>498</v>
      </c>
      <c r="C30" s="4" t="s">
        <v>515</v>
      </c>
    </row>
    <row r="31" spans="1:10">
      <c r="A31" s="4" t="s">
        <v>516</v>
      </c>
    </row>
    <row r="32" spans="1:10">
      <c r="A32" s="3" t="s">
        <v>495</v>
      </c>
    </row>
    <row r="33" spans="1:10">
      <c r="A33" s="4" t="s">
        <v>508</v>
      </c>
      <c r="E33" s="9" t="n">
        <v>0.3</v>
      </c>
    </row>
    <row r="34" spans="1:10">
      <c r="A34" s="4" t="s">
        <v>509</v>
      </c>
      <c r="E34" s="10" t="n">
        <v>18.2</v>
      </c>
    </row>
    <row r="35" spans="1:10">
      <c r="A35" s="4" t="s">
        <v>510</v>
      </c>
      <c r="E35" s="9" t="n">
        <v>11.5</v>
      </c>
    </row>
    <row r="36" spans="1:10">
      <c r="A36" s="4" t="s">
        <v>442</v>
      </c>
      <c r="E36" s="4" t="s">
        <v>449</v>
      </c>
    </row>
    <row r="37" spans="1:10">
      <c r="A37" s="4" t="s">
        <v>517</v>
      </c>
      <c r="C37" s="9" t="n">
        <v>1.7</v>
      </c>
      <c r="E37" s="9" t="n">
        <v>6.6</v>
      </c>
    </row>
    <row r="38" spans="1:10">
      <c r="A38" s="4" t="s">
        <v>518</v>
      </c>
      <c r="C38" s="9" t="n">
        <v>0.6</v>
      </c>
      <c r="E38" s="9" t="n">
        <v>2.7</v>
      </c>
    </row>
    <row r="39" spans="1:10">
      <c r="A39" s="4" t="s">
        <v>519</v>
      </c>
    </row>
    <row r="40" spans="1:10">
      <c r="A40" s="3" t="s">
        <v>495</v>
      </c>
    </row>
    <row r="41" spans="1:10">
      <c r="A41" s="4" t="s">
        <v>498</v>
      </c>
      <c r="C41" s="4" t="s">
        <v>441</v>
      </c>
      <c r="F41" s="4" t="s">
        <v>520</v>
      </c>
    </row>
    <row r="42" spans="1:10">
      <c r="A42" s="4" t="s">
        <v>521</v>
      </c>
    </row>
    <row r="43" spans="1:10">
      <c r="A43" s="3" t="s">
        <v>495</v>
      </c>
    </row>
    <row r="44" spans="1:10">
      <c r="A44" s="4" t="s">
        <v>522</v>
      </c>
      <c r="C44" s="6" t="n">
        <v>26</v>
      </c>
    </row>
    <row r="45" spans="1:10">
      <c r="A45" s="4" t="s">
        <v>523</v>
      </c>
    </row>
    <row r="46" spans="1:10">
      <c r="A46" s="3" t="s">
        <v>495</v>
      </c>
    </row>
    <row r="47" spans="1:10">
      <c r="A47" s="4" t="s">
        <v>498</v>
      </c>
      <c r="F47" s="4" t="s">
        <v>524</v>
      </c>
    </row>
    <row r="48" spans="1:10">
      <c r="A48" s="4" t="s">
        <v>513</v>
      </c>
      <c r="F48" s="4" t="s">
        <v>524</v>
      </c>
    </row>
    <row r="49" spans="1:10">
      <c r="A49" s="4" t="s">
        <v>525</v>
      </c>
    </row>
    <row r="50" spans="1:10">
      <c r="A50" s="3" t="s">
        <v>495</v>
      </c>
    </row>
    <row r="51" spans="1:10">
      <c r="A51" s="4" t="s">
        <v>442</v>
      </c>
      <c r="J51" s="4" t="s">
        <v>526</v>
      </c>
    </row>
    <row r="52" spans="1:10">
      <c r="A52" s="4" t="s">
        <v>527</v>
      </c>
    </row>
    <row r="53" spans="1:10">
      <c r="A53" s="3" t="s">
        <v>495</v>
      </c>
    </row>
    <row r="54" spans="1:10">
      <c r="A54" s="4" t="s">
        <v>442</v>
      </c>
      <c r="J54" s="4" t="s">
        <v>528</v>
      </c>
    </row>
    <row r="55" spans="1:10">
      <c r="A55" s="4" t="s">
        <v>529</v>
      </c>
    </row>
    <row r="56" spans="1:10">
      <c r="A56" s="3" t="s">
        <v>495</v>
      </c>
    </row>
    <row r="57" spans="1:10">
      <c r="A57" s="4" t="s">
        <v>442</v>
      </c>
      <c r="H57" s="4" t="s">
        <v>530</v>
      </c>
    </row>
    <row r="58" spans="1:10">
      <c r="A58" s="4" t="s">
        <v>531</v>
      </c>
    </row>
    <row r="59" spans="1:10">
      <c r="A59" s="3" t="s">
        <v>495</v>
      </c>
    </row>
    <row r="60" spans="1:10">
      <c r="A60" s="4" t="s">
        <v>442</v>
      </c>
      <c r="H60" s="4" t="s">
        <v>532</v>
      </c>
    </row>
    <row r="61" spans="1:10">
      <c r="A61" s="4" t="s">
        <v>533</v>
      </c>
    </row>
    <row r="62" spans="1:10">
      <c r="A62" s="3" t="s">
        <v>495</v>
      </c>
    </row>
    <row r="63" spans="1:10">
      <c r="A63" s="4" t="s">
        <v>442</v>
      </c>
      <c r="H63" s="4" t="s">
        <v>449</v>
      </c>
    </row>
    <row r="64" spans="1:10">
      <c r="A64" s="4" t="s">
        <v>534</v>
      </c>
    </row>
    <row r="65" spans="1:10">
      <c r="A65" s="3" t="s">
        <v>495</v>
      </c>
    </row>
    <row r="66" spans="1:10">
      <c r="A66" s="4" t="s">
        <v>498</v>
      </c>
      <c r="C66" s="4" t="s">
        <v>515</v>
      </c>
    </row>
    <row r="67" spans="1:10">
      <c r="A67" s="4" t="s">
        <v>535</v>
      </c>
    </row>
    <row r="68" spans="1:10">
      <c r="A68" s="3" t="s">
        <v>495</v>
      </c>
    </row>
    <row r="69" spans="1:10">
      <c r="A69" s="4" t="s">
        <v>522</v>
      </c>
      <c r="F69" s="9" t="n">
        <v>37.7</v>
      </c>
    </row>
    <row r="70" spans="1:10">
      <c r="A70" s="4" t="s">
        <v>536</v>
      </c>
    </row>
    <row r="71" spans="1:10">
      <c r="A71" s="3" t="s">
        <v>495</v>
      </c>
    </row>
    <row r="72" spans="1:10">
      <c r="A72" s="4" t="s">
        <v>537</v>
      </c>
      <c r="F72" s="5" t="n">
        <v>9</v>
      </c>
    </row>
    <row r="73" spans="1:10">
      <c r="A73" s="4" t="s">
        <v>518</v>
      </c>
      <c r="F73" s="9" t="n">
        <v>3.5</v>
      </c>
    </row>
    <row r="74" spans="1:10">
      <c r="A74" s="4" t="s">
        <v>538</v>
      </c>
    </row>
    <row r="75" spans="1:10">
      <c r="A75" s="3" t="s">
        <v>495</v>
      </c>
    </row>
    <row r="76" spans="1:10">
      <c r="A76" s="4" t="s">
        <v>508</v>
      </c>
      <c r="I76" s="9" t="n">
        <v>0.1</v>
      </c>
    </row>
    <row r="77" spans="1:10">
      <c r="A77" s="4" t="s">
        <v>522</v>
      </c>
      <c r="B77" s="9" t="n">
        <v>61.2</v>
      </c>
    </row>
    <row r="78" spans="1:10">
      <c r="A78" s="4" t="s">
        <v>517</v>
      </c>
      <c r="B78" s="10" t="n">
        <v>7.3</v>
      </c>
    </row>
    <row r="79" spans="1:10">
      <c r="A79" s="4" t="s">
        <v>518</v>
      </c>
      <c r="B79" s="9" t="n">
        <v>11.3</v>
      </c>
    </row>
    <row r="80" spans="1:10">
      <c r="A80" s="4" t="s">
        <v>539</v>
      </c>
      <c r="I80" s="9" t="n">
        <v>5.3</v>
      </c>
    </row>
    <row r="81" spans="1:10">
      <c r="A81" s="4" t="s">
        <v>540</v>
      </c>
    </row>
    <row r="82" spans="1:10">
      <c r="A82" s="3" t="s">
        <v>495</v>
      </c>
    </row>
    <row r="83" spans="1:10">
      <c r="A83" s="4" t="s">
        <v>498</v>
      </c>
      <c r="D83" s="4" t="s">
        <v>515</v>
      </c>
    </row>
    <row r="84" spans="1:10">
      <c r="A84" s="4" t="s">
        <v>508</v>
      </c>
      <c r="D84" s="9" t="n">
        <v>0.5</v>
      </c>
    </row>
    <row r="85" spans="1:10">
      <c r="A85" s="4" t="s">
        <v>509</v>
      </c>
      <c r="D85" s="5" t="n">
        <v>38</v>
      </c>
    </row>
    <row r="86" spans="1:10">
      <c r="A86" s="4" t="s">
        <v>510</v>
      </c>
      <c r="D86" s="10" t="n">
        <v>25.4</v>
      </c>
    </row>
    <row r="87" spans="1:10">
      <c r="A87" s="4" t="s">
        <v>511</v>
      </c>
      <c r="D87" s="5" t="n">
        <v>9</v>
      </c>
    </row>
    <row r="88" spans="1:10">
      <c r="A88" s="4" t="s">
        <v>541</v>
      </c>
      <c r="D88" s="9" t="n">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542</v>
      </c>
      <c r="B1" s="2" t="s">
        <v>1</v>
      </c>
    </row>
    <row r="2" spans="1:3">
      <c r="B2" s="2" t="s">
        <v>2</v>
      </c>
    </row>
    <row r="3" spans="1:3">
      <c r="A3" s="3" t="s">
        <v>543</v>
      </c>
    </row>
    <row r="4" spans="1:3">
      <c r="A4" s="4" t="s">
        <v>544</v>
      </c>
      <c r="B4" s="5" t="n">
        <v>2598</v>
      </c>
    </row>
    <row r="5" spans="1:3">
      <c r="A5" s="4" t="s">
        <v>545</v>
      </c>
    </row>
    <row r="6" spans="1:3">
      <c r="A6" s="3" t="s">
        <v>543</v>
      </c>
    </row>
    <row r="7" spans="1:3">
      <c r="A7" s="4" t="s">
        <v>544</v>
      </c>
      <c r="B7" s="5" t="n">
        <v>340</v>
      </c>
    </row>
    <row r="8" spans="1:3">
      <c r="A8" s="4" t="s">
        <v>546</v>
      </c>
      <c r="B8" s="4" t="s">
        <v>547</v>
      </c>
    </row>
    <row r="9" spans="1:3">
      <c r="A9" s="4" t="s">
        <v>548</v>
      </c>
      <c r="B9" s="4" t="s">
        <v>549</v>
      </c>
    </row>
    <row r="10" spans="1:3">
      <c r="A10" s="4" t="s">
        <v>550</v>
      </c>
    </row>
    <row r="11" spans="1:3">
      <c r="A11" s="3" t="s">
        <v>543</v>
      </c>
    </row>
    <row r="12" spans="1:3">
      <c r="A12" s="4" t="s">
        <v>544</v>
      </c>
      <c r="B12" s="5" t="n">
        <v>270</v>
      </c>
    </row>
    <row r="13" spans="1:3">
      <c r="A13" s="4" t="s">
        <v>546</v>
      </c>
      <c r="B13" s="4" t="s">
        <v>549</v>
      </c>
    </row>
    <row r="14" spans="1:3">
      <c r="A14" s="4" t="s">
        <v>548</v>
      </c>
      <c r="B14" s="4" t="s">
        <v>551</v>
      </c>
    </row>
    <row r="15" spans="1:3">
      <c r="A15" s="4" t="s">
        <v>552</v>
      </c>
    </row>
    <row r="16" spans="1:3">
      <c r="A16" s="3" t="s">
        <v>543</v>
      </c>
    </row>
    <row r="17" spans="1:3">
      <c r="A17" s="4" t="s">
        <v>544</v>
      </c>
      <c r="B17" s="5" t="n">
        <v>90</v>
      </c>
    </row>
    <row r="18" spans="1:3">
      <c r="A18" s="4" t="s">
        <v>546</v>
      </c>
      <c r="B18" s="4" t="s">
        <v>553</v>
      </c>
    </row>
    <row r="19" spans="1:3">
      <c r="A19" s="4" t="s">
        <v>548</v>
      </c>
      <c r="B19" s="4" t="s">
        <v>554</v>
      </c>
    </row>
    <row r="20" spans="1:3">
      <c r="A20" s="4" t="s">
        <v>555</v>
      </c>
    </row>
    <row r="21" spans="1:3">
      <c r="A21" s="3" t="s">
        <v>543</v>
      </c>
    </row>
    <row r="22" spans="1:3">
      <c r="A22" s="4" t="s">
        <v>544</v>
      </c>
      <c r="B22" s="5" t="n">
        <v>320</v>
      </c>
    </row>
    <row r="23" spans="1:3">
      <c r="A23" s="4" t="s">
        <v>546</v>
      </c>
      <c r="B23" s="4" t="s">
        <v>554</v>
      </c>
    </row>
    <row r="24" spans="1:3">
      <c r="A24" s="4" t="s">
        <v>548</v>
      </c>
      <c r="B24" s="4" t="s">
        <v>556</v>
      </c>
    </row>
    <row r="25" spans="1:3">
      <c r="A25" s="4" t="s">
        <v>557</v>
      </c>
    </row>
    <row r="26" spans="1:3">
      <c r="A26" s="3" t="s">
        <v>543</v>
      </c>
    </row>
    <row r="27" spans="1:3">
      <c r="A27" s="4" t="s">
        <v>544</v>
      </c>
      <c r="B27" s="5" t="n">
        <v>299</v>
      </c>
    </row>
    <row r="28" spans="1:3">
      <c r="A28" s="4" t="s">
        <v>546</v>
      </c>
      <c r="B28" s="4" t="s">
        <v>554</v>
      </c>
    </row>
    <row r="29" spans="1:3">
      <c r="A29" s="4" t="s">
        <v>548</v>
      </c>
      <c r="B29" s="4" t="s">
        <v>556</v>
      </c>
    </row>
    <row r="30" spans="1:3">
      <c r="A30" s="4" t="s">
        <v>558</v>
      </c>
    </row>
    <row r="31" spans="1:3">
      <c r="A31" s="3" t="s">
        <v>543</v>
      </c>
    </row>
    <row r="32" spans="1:3">
      <c r="A32" s="4" t="s">
        <v>544</v>
      </c>
      <c r="B32" s="5" t="n">
        <v>384</v>
      </c>
    </row>
    <row r="33" spans="1:3">
      <c r="A33" s="4" t="s">
        <v>546</v>
      </c>
      <c r="B33" s="4" t="s">
        <v>559</v>
      </c>
    </row>
    <row r="34" spans="1:3">
      <c r="A34" s="4" t="s">
        <v>548</v>
      </c>
      <c r="B34" s="4" t="s">
        <v>560</v>
      </c>
    </row>
    <row r="35" spans="1:3">
      <c r="A35" s="4" t="s">
        <v>561</v>
      </c>
    </row>
    <row r="36" spans="1:3">
      <c r="A36" s="3" t="s">
        <v>543</v>
      </c>
    </row>
    <row r="37" spans="1:3">
      <c r="A37" s="4" t="s">
        <v>544</v>
      </c>
      <c r="B37" s="5" t="n">
        <v>285</v>
      </c>
    </row>
    <row r="38" spans="1:3">
      <c r="A38" s="4" t="s">
        <v>546</v>
      </c>
      <c r="B38" s="4" t="s">
        <v>547</v>
      </c>
    </row>
    <row r="39" spans="1:3">
      <c r="A39" s="4" t="s">
        <v>548</v>
      </c>
      <c r="B39" s="4" t="s">
        <v>549</v>
      </c>
    </row>
    <row r="40" spans="1:3">
      <c r="A40" s="4" t="s">
        <v>562</v>
      </c>
    </row>
    <row r="41" spans="1:3">
      <c r="A41" s="3" t="s">
        <v>543</v>
      </c>
    </row>
    <row r="42" spans="1:3">
      <c r="A42" s="4" t="s">
        <v>544</v>
      </c>
      <c r="B42" s="5" t="n">
        <v>245</v>
      </c>
    </row>
    <row r="43" spans="1:3">
      <c r="A43" s="4" t="s">
        <v>546</v>
      </c>
      <c r="B43" s="4" t="s">
        <v>553</v>
      </c>
    </row>
    <row r="44" spans="1:3">
      <c r="A44" s="4" t="s">
        <v>548</v>
      </c>
      <c r="B44" s="4" t="s">
        <v>554</v>
      </c>
    </row>
    <row r="45" spans="1:3">
      <c r="A45" s="4" t="s">
        <v>563</v>
      </c>
    </row>
    <row r="46" spans="1:3">
      <c r="A46" s="3" t="s">
        <v>543</v>
      </c>
    </row>
    <row r="47" spans="1:3">
      <c r="A47" s="4" t="s">
        <v>544</v>
      </c>
      <c r="B47" s="5" t="n">
        <v>79</v>
      </c>
    </row>
    <row r="48" spans="1:3">
      <c r="A48" s="4" t="s">
        <v>546</v>
      </c>
      <c r="B48" s="4" t="s">
        <v>553</v>
      </c>
    </row>
    <row r="49" spans="1:3">
      <c r="A49" s="4" t="s">
        <v>548</v>
      </c>
      <c r="B49" s="4" t="s">
        <v>554</v>
      </c>
    </row>
    <row r="50" spans="1:3">
      <c r="A50" s="4" t="s">
        <v>564</v>
      </c>
    </row>
    <row r="51" spans="1:3">
      <c r="A51" s="3" t="s">
        <v>543</v>
      </c>
    </row>
    <row r="52" spans="1:3">
      <c r="A52" s="4" t="s">
        <v>544</v>
      </c>
      <c r="B52" s="5" t="n">
        <v>286</v>
      </c>
    </row>
    <row r="53" spans="1:3">
      <c r="A53" s="4" t="s">
        <v>546</v>
      </c>
      <c r="B53" s="4" t="s">
        <v>565</v>
      </c>
    </row>
    <row r="54" spans="1:3">
      <c r="A54" s="4" t="s">
        <v>548</v>
      </c>
      <c r="B54" s="4" t="s">
        <v>566</v>
      </c>
    </row>
    <row r="55" spans="1:3">
      <c r="A55" s="4" t="s">
        <v>567</v>
      </c>
    </row>
    <row r="56" spans="1:3">
      <c r="A56" s="3" t="s">
        <v>543</v>
      </c>
    </row>
    <row r="57" spans="1:3">
      <c r="A57" s="4" t="s">
        <v>544</v>
      </c>
      <c r="B57" s="5" t="n">
        <v>320</v>
      </c>
    </row>
    <row r="58" spans="1:3">
      <c r="A58" s="4" t="s">
        <v>568</v>
      </c>
      <c r="B58" s="5" t="n">
        <v>2016</v>
      </c>
      <c r="C58" s="4" t="s">
        <v>140</v>
      </c>
    </row>
    <row r="59" spans="1:3">
      <c r="A59" s="4" t="s">
        <v>569</v>
      </c>
      <c r="B59" s="4" t="s">
        <v>570</v>
      </c>
    </row>
    <row r="60" spans="1:3">
      <c r="A60" s="4" t="s">
        <v>571</v>
      </c>
    </row>
    <row r="61" spans="1:3">
      <c r="A61" s="3" t="s">
        <v>543</v>
      </c>
    </row>
    <row r="62" spans="1:3">
      <c r="A62" s="4" t="s">
        <v>544</v>
      </c>
      <c r="B62" s="5" t="n">
        <v>306</v>
      </c>
    </row>
    <row r="63" spans="1:3">
      <c r="A63" s="4" t="s">
        <v>568</v>
      </c>
      <c r="B63" s="5" t="n">
        <v>2005</v>
      </c>
      <c r="C63" s="4" t="s">
        <v>140</v>
      </c>
    </row>
    <row r="64" spans="1:3">
      <c r="A64" s="4" t="s">
        <v>569</v>
      </c>
      <c r="B64" s="4" t="s">
        <v>570</v>
      </c>
    </row>
    <row r="65" spans="1:3">
      <c r="A65" s="4" t="s">
        <v>572</v>
      </c>
    </row>
    <row r="66" spans="1:3">
      <c r="A66" s="3" t="s">
        <v>543</v>
      </c>
    </row>
    <row r="67" spans="1:3">
      <c r="A67" s="4" t="s">
        <v>544</v>
      </c>
      <c r="B67" s="5" t="n">
        <v>368</v>
      </c>
    </row>
    <row r="68" spans="1:3">
      <c r="A68" s="4" t="s">
        <v>568</v>
      </c>
      <c r="B68" s="5" t="n">
        <v>2016</v>
      </c>
      <c r="C68" s="4" t="s">
        <v>140</v>
      </c>
    </row>
    <row r="69" spans="1:3">
      <c r="A69" s="4" t="s">
        <v>569</v>
      </c>
      <c r="B69" s="4" t="s">
        <v>570</v>
      </c>
    </row>
    <row r="70" spans="1:3">
      <c r="A70" s="4" t="s">
        <v>573</v>
      </c>
    </row>
    <row r="71" spans="1:3">
      <c r="A71" s="3" t="s">
        <v>543</v>
      </c>
    </row>
    <row r="72" spans="1:3">
      <c r="A72" s="4" t="s">
        <v>544</v>
      </c>
      <c r="B72" s="5" t="n">
        <v>252</v>
      </c>
    </row>
    <row r="73" spans="1:3">
      <c r="A73" s="4" t="s">
        <v>568</v>
      </c>
      <c r="B73" s="5" t="n">
        <v>2008</v>
      </c>
      <c r="C73" s="4" t="s">
        <v>140</v>
      </c>
    </row>
    <row r="74" spans="1:3">
      <c r="A74" s="4" t="s">
        <v>569</v>
      </c>
      <c r="B74" s="4" t="s">
        <v>570</v>
      </c>
    </row>
    <row r="75" spans="1:3">
      <c r="A75" s="4" t="s">
        <v>574</v>
      </c>
    </row>
    <row r="76" spans="1:3">
      <c r="A76" s="3" t="s">
        <v>543</v>
      </c>
    </row>
    <row r="77" spans="1:3">
      <c r="A77" s="4" t="s">
        <v>544</v>
      </c>
      <c r="B77" s="5" t="n">
        <v>320</v>
      </c>
    </row>
    <row r="78" spans="1:3">
      <c r="A78" s="4" t="s">
        <v>568</v>
      </c>
      <c r="B78" s="5" t="n">
        <v>2003</v>
      </c>
      <c r="C78" s="4" t="s">
        <v>140</v>
      </c>
    </row>
    <row r="79" spans="1:3">
      <c r="A79" s="4" t="s">
        <v>569</v>
      </c>
      <c r="B79" s="4" t="s">
        <v>575</v>
      </c>
    </row>
    <row r="80" spans="1:3">
      <c r="A80" s="4" t="s">
        <v>576</v>
      </c>
    </row>
    <row r="81" spans="1:3">
      <c r="A81" s="3" t="s">
        <v>543</v>
      </c>
    </row>
    <row r="82" spans="1:3">
      <c r="A82" s="4" t="s">
        <v>544</v>
      </c>
      <c r="B82" s="5" t="n">
        <v>336</v>
      </c>
    </row>
    <row r="83" spans="1:3">
      <c r="A83" s="4" t="s">
        <v>568</v>
      </c>
      <c r="B83" s="5" t="n">
        <v>2008</v>
      </c>
      <c r="C83" s="4" t="s">
        <v>140</v>
      </c>
    </row>
    <row r="84" spans="1:3">
      <c r="A84" s="4" t="s">
        <v>569</v>
      </c>
      <c r="B84" s="4" t="s">
        <v>431</v>
      </c>
    </row>
    <row r="85" spans="1:3">
      <c r="A85" s="4" t="s">
        <v>577</v>
      </c>
    </row>
    <row r="86" spans="1:3">
      <c r="A86" s="3" t="s">
        <v>543</v>
      </c>
    </row>
    <row r="87" spans="1:3">
      <c r="A87" s="4" t="s">
        <v>544</v>
      </c>
      <c r="B87" s="5" t="n">
        <v>473</v>
      </c>
    </row>
    <row r="88" spans="1:3">
      <c r="A88" s="4" t="s">
        <v>568</v>
      </c>
      <c r="B88" s="5" t="n">
        <v>2015</v>
      </c>
      <c r="C88" s="4" t="s">
        <v>140</v>
      </c>
    </row>
    <row r="89" spans="1:3">
      <c r="A89" s="4" t="s">
        <v>569</v>
      </c>
      <c r="B89" s="4" t="s">
        <v>449</v>
      </c>
    </row>
    <row r="90" spans="1:3">
      <c r="A90" s="4" t="s">
        <v>578</v>
      </c>
    </row>
    <row r="91" spans="1:3">
      <c r="A91" s="3" t="s">
        <v>543</v>
      </c>
    </row>
    <row r="92" spans="1:3">
      <c r="A92" s="4" t="s">
        <v>544</v>
      </c>
      <c r="B92" s="5" t="n">
        <v>220</v>
      </c>
    </row>
    <row r="93" spans="1:3">
      <c r="A93" s="4" t="s">
        <v>568</v>
      </c>
      <c r="B93" s="5" t="n">
        <v>2003</v>
      </c>
      <c r="C93" s="4" t="s">
        <v>140</v>
      </c>
    </row>
    <row r="94" spans="1:3">
      <c r="A94" s="4" t="s">
        <v>569</v>
      </c>
      <c r="B94" s="4" t="s">
        <v>579</v>
      </c>
    </row>
    <row r="95" spans="1:3">
      <c r="A95" s="4" t="s">
        <v>580</v>
      </c>
    </row>
    <row r="96" spans="1:3">
      <c r="A96" s="3" t="s">
        <v>543</v>
      </c>
    </row>
    <row r="97" spans="1:3">
      <c r="A97" s="4" t="s">
        <v>544</v>
      </c>
      <c r="B97" s="5" t="n">
        <v>288</v>
      </c>
    </row>
    <row r="98" spans="1:3">
      <c r="A98" s="4" t="s">
        <v>568</v>
      </c>
      <c r="B98" s="5" t="n">
        <v>2010</v>
      </c>
      <c r="C98" s="4" t="s">
        <v>140</v>
      </c>
    </row>
    <row r="99" spans="1:3">
      <c r="A99" s="4" t="s">
        <v>569</v>
      </c>
      <c r="B99" s="4" t="s">
        <v>581</v>
      </c>
    </row>
    <row r="100" spans="1:3">
      <c r="A100" s="4" t="s">
        <v>582</v>
      </c>
    </row>
    <row r="101" spans="1:3">
      <c r="A101" s="3" t="s">
        <v>543</v>
      </c>
    </row>
    <row r="102" spans="1:3">
      <c r="A102" s="4" t="s">
        <v>544</v>
      </c>
      <c r="B102" s="5" t="n">
        <v>619</v>
      </c>
    </row>
    <row r="103" spans="1:3">
      <c r="A103" s="4" t="s">
        <v>568</v>
      </c>
      <c r="B103" s="5" t="n">
        <v>2004</v>
      </c>
      <c r="C103" s="4" t="s">
        <v>140</v>
      </c>
    </row>
    <row r="104" spans="1:3">
      <c r="A104" s="4" t="s">
        <v>569</v>
      </c>
      <c r="B104" s="4" t="s">
        <v>431</v>
      </c>
    </row>
    <row r="105" spans="1:3">
      <c r="A105" s="4" t="s">
        <v>583</v>
      </c>
    </row>
    <row r="106" spans="1:3">
      <c r="A106" s="3" t="s">
        <v>543</v>
      </c>
    </row>
    <row r="107" spans="1:3">
      <c r="A107" s="4" t="s">
        <v>544</v>
      </c>
      <c r="B107" s="5" t="n">
        <v>250</v>
      </c>
    </row>
    <row r="108" spans="1:3">
      <c r="A108" s="4" t="s">
        <v>568</v>
      </c>
      <c r="B108" s="5" t="n">
        <v>2016</v>
      </c>
      <c r="C108" s="4" t="s">
        <v>140</v>
      </c>
    </row>
    <row r="109" spans="1:3">
      <c r="A109" s="4" t="s">
        <v>569</v>
      </c>
      <c r="B109" s="4" t="s">
        <v>431</v>
      </c>
    </row>
    <row r="110" spans="1:3">
      <c r="A110" s="4" t="s">
        <v>584</v>
      </c>
    </row>
    <row r="111" spans="1:3">
      <c r="A111" s="3" t="s">
        <v>543</v>
      </c>
    </row>
    <row r="112" spans="1:3">
      <c r="A112" s="4" t="s">
        <v>544</v>
      </c>
      <c r="B112" s="5" t="n">
        <v>190</v>
      </c>
    </row>
    <row r="113" spans="1:3">
      <c r="A113" s="4" t="s">
        <v>568</v>
      </c>
      <c r="B113" s="5" t="n">
        <v>2006</v>
      </c>
      <c r="C113" s="4" t="s">
        <v>140</v>
      </c>
    </row>
    <row r="114" spans="1:3">
      <c r="A114" s="4" t="s">
        <v>569</v>
      </c>
      <c r="B114" s="4" t="s">
        <v>585</v>
      </c>
    </row>
    <row r="115" spans="1:3">
      <c r="A115" s="4" t="s">
        <v>586</v>
      </c>
    </row>
    <row r="116" spans="1:3">
      <c r="A116" s="3" t="s">
        <v>543</v>
      </c>
    </row>
    <row r="117" spans="1:3">
      <c r="A117" s="4" t="s">
        <v>544</v>
      </c>
      <c r="B117" s="5" t="n">
        <v>480</v>
      </c>
    </row>
    <row r="118" spans="1:3">
      <c r="A118" s="4" t="s">
        <v>568</v>
      </c>
      <c r="B118" s="5" t="n">
        <v>1990</v>
      </c>
      <c r="C118" s="4" t="s">
        <v>140</v>
      </c>
    </row>
    <row r="119" spans="1:3">
      <c r="A119" s="4" t="s">
        <v>569</v>
      </c>
      <c r="B119" s="4" t="s">
        <v>431</v>
      </c>
    </row>
    <row r="120" spans="1:3">
      <c r="A120" s="4" t="s">
        <v>587</v>
      </c>
    </row>
    <row r="121" spans="1:3">
      <c r="A121" s="3" t="s">
        <v>543</v>
      </c>
    </row>
    <row r="122" spans="1:3">
      <c r="A122" s="4" t="s">
        <v>544</v>
      </c>
      <c r="B122" s="5" t="n">
        <v>168</v>
      </c>
    </row>
    <row r="123" spans="1:3">
      <c r="A123" s="4" t="s">
        <v>568</v>
      </c>
      <c r="B123" s="5" t="n">
        <v>2015</v>
      </c>
      <c r="C123" s="4" t="s">
        <v>140</v>
      </c>
    </row>
    <row r="124" spans="1:3">
      <c r="A124" s="4" t="s">
        <v>569</v>
      </c>
      <c r="B124" s="4" t="s">
        <v>588</v>
      </c>
    </row>
    <row r="125" spans="1:3">
      <c r="A125" s="4" t="s">
        <v>589</v>
      </c>
    </row>
    <row r="126" spans="1:3">
      <c r="A126" s="3" t="s">
        <v>543</v>
      </c>
    </row>
    <row r="127" spans="1:3">
      <c r="A127" s="4" t="s">
        <v>544</v>
      </c>
      <c r="B127" s="5" t="n">
        <v>320</v>
      </c>
    </row>
    <row r="128" spans="1:3">
      <c r="A128" s="4" t="s">
        <v>568</v>
      </c>
      <c r="B128" s="5" t="n">
        <v>2015</v>
      </c>
      <c r="C128" s="4" t="s">
        <v>140</v>
      </c>
    </row>
    <row r="129" spans="1:3">
      <c r="A129" s="4" t="s">
        <v>569</v>
      </c>
      <c r="B129" s="4" t="s">
        <v>590</v>
      </c>
    </row>
    <row r="130" spans="1:3">
      <c r="A130" s="4" t="s">
        <v>591</v>
      </c>
    </row>
    <row r="131" spans="1:3">
      <c r="A131" s="3" t="s">
        <v>543</v>
      </c>
    </row>
    <row r="132" spans="1:3">
      <c r="A132" s="4" t="s">
        <v>544</v>
      </c>
      <c r="B132" s="5" t="n">
        <v>352</v>
      </c>
    </row>
    <row r="133" spans="1:3">
      <c r="A133" s="4" t="s">
        <v>568</v>
      </c>
      <c r="B133" s="5" t="n">
        <v>2015</v>
      </c>
      <c r="C133" s="4" t="s">
        <v>140</v>
      </c>
    </row>
    <row r="134" spans="1:3">
      <c r="A134" s="4" t="s">
        <v>569</v>
      </c>
      <c r="B134" s="4" t="s">
        <v>570</v>
      </c>
    </row>
    <row r="135" spans="1:3">
      <c r="A135" s="4" t="s">
        <v>592</v>
      </c>
    </row>
    <row r="136" spans="1:3">
      <c r="A136" s="3" t="s">
        <v>543</v>
      </c>
    </row>
    <row r="137" spans="1:3">
      <c r="A137" s="4" t="s">
        <v>544</v>
      </c>
      <c r="B137" s="5" t="n">
        <v>322</v>
      </c>
    </row>
    <row r="138" spans="1:3">
      <c r="A138" s="4" t="s">
        <v>568</v>
      </c>
      <c r="B138" s="5" t="n">
        <v>2015</v>
      </c>
      <c r="C138" s="4" t="s">
        <v>140</v>
      </c>
    </row>
    <row r="139" spans="1:3">
      <c r="A139" s="4" t="s">
        <v>569</v>
      </c>
      <c r="B139" s="4" t="s">
        <v>570</v>
      </c>
    </row>
    <row r="140" spans="1:3">
      <c r="A140" s="4" t="s">
        <v>593</v>
      </c>
    </row>
    <row r="141" spans="1:3">
      <c r="A141" s="3" t="s">
        <v>543</v>
      </c>
    </row>
    <row r="142" spans="1:3">
      <c r="A142" s="4" t="s">
        <v>544</v>
      </c>
      <c r="B142" s="5" t="n">
        <v>340</v>
      </c>
    </row>
    <row r="143" spans="1:3">
      <c r="A143" s="4" t="s">
        <v>568</v>
      </c>
      <c r="B143" s="5" t="n">
        <v>2009</v>
      </c>
      <c r="C143" s="4" t="s">
        <v>140</v>
      </c>
    </row>
    <row r="144" spans="1:3">
      <c r="A144" s="4" t="s">
        <v>569</v>
      </c>
      <c r="B144" s="4" t="s">
        <v>449</v>
      </c>
    </row>
    <row r="145" spans="1:3">
      <c r="A145" s="4" t="s">
        <v>594</v>
      </c>
    </row>
    <row r="146" spans="1:3">
      <c r="A146" s="3" t="s">
        <v>543</v>
      </c>
    </row>
    <row r="147" spans="1:3">
      <c r="A147" s="4" t="s">
        <v>544</v>
      </c>
      <c r="B147" s="5" t="n">
        <v>324</v>
      </c>
    </row>
    <row r="148" spans="1:3">
      <c r="A148" s="4" t="s">
        <v>568</v>
      </c>
      <c r="B148" s="5" t="n">
        <v>2001</v>
      </c>
      <c r="C148" s="4" t="s">
        <v>140</v>
      </c>
    </row>
    <row r="149" spans="1:3">
      <c r="A149" s="4" t="s">
        <v>569</v>
      </c>
      <c r="B149" s="4" t="s">
        <v>595</v>
      </c>
    </row>
    <row r="150" spans="1:3">
      <c r="A150" s="4" t="s">
        <v>596</v>
      </c>
    </row>
    <row r="151" spans="1:3">
      <c r="A151" s="3" t="s">
        <v>543</v>
      </c>
    </row>
    <row r="152" spans="1:3">
      <c r="A152" s="4" t="s">
        <v>544</v>
      </c>
      <c r="B152" s="5" t="n">
        <v>520</v>
      </c>
    </row>
    <row r="153" spans="1:3">
      <c r="A153" s="4" t="s">
        <v>568</v>
      </c>
      <c r="B153" s="5" t="n">
        <v>2013</v>
      </c>
      <c r="C153" s="4" t="s">
        <v>140</v>
      </c>
    </row>
    <row r="154" spans="1:3">
      <c r="A154" s="4" t="s">
        <v>569</v>
      </c>
      <c r="B154" s="4" t="s">
        <v>597</v>
      </c>
    </row>
    <row r="155" spans="1:3">
      <c r="A155" s="4" t="s">
        <v>598</v>
      </c>
    </row>
    <row r="156" spans="1:3">
      <c r="A156" s="3" t="s">
        <v>543</v>
      </c>
    </row>
    <row r="157" spans="1:3">
      <c r="A157" s="4" t="s">
        <v>544</v>
      </c>
      <c r="B157" s="5" t="n">
        <v>204</v>
      </c>
    </row>
    <row r="158" spans="1:3">
      <c r="A158" s="4" t="s">
        <v>568</v>
      </c>
      <c r="B158" s="5" t="n">
        <v>2015</v>
      </c>
      <c r="C158" s="4" t="s">
        <v>140</v>
      </c>
    </row>
    <row r="159" spans="1:3">
      <c r="A159" s="4" t="s">
        <v>569</v>
      </c>
      <c r="B159" s="4" t="s">
        <v>599</v>
      </c>
      <c r="C159" s="4" t="s">
        <v>600</v>
      </c>
    </row>
    <row r="160" spans="1:3">
      <c r="A160" s="4" t="s">
        <v>601</v>
      </c>
    </row>
    <row r="161" spans="1:3">
      <c r="A161" s="3" t="s">
        <v>543</v>
      </c>
    </row>
    <row r="162" spans="1:3">
      <c r="A162" s="4" t="s">
        <v>544</v>
      </c>
      <c r="B162" s="5" t="n">
        <v>6972</v>
      </c>
    </row>
    <row r="163" spans="1:3"/>
    <row r="164" spans="1:3">
      <c r="A164" s="4" t="s">
        <v>140</v>
      </c>
      <c r="B164" s="4" t="s">
        <v>602</v>
      </c>
    </row>
    <row r="165" spans="1:3">
      <c r="A165" s="4" t="s">
        <v>600</v>
      </c>
      <c r="B165" s="4" t="s">
        <v>603</v>
      </c>
    </row>
  </sheetData>
  <mergeCells count="6">
    <mergeCell ref="A1:A2"/>
    <mergeCell ref="B1:C1"/>
    <mergeCell ref="B2:C2"/>
    <mergeCell ref="A163:C163"/>
    <mergeCell ref="B164:C164"/>
    <mergeCell ref="B165:C16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604</v>
      </c>
      <c r="B1" s="2" t="s">
        <v>605</v>
      </c>
    </row>
    <row r="2" spans="1:2">
      <c r="A2" s="3" t="s">
        <v>606</v>
      </c>
    </row>
    <row r="3" spans="1:2">
      <c r="A3" s="4" t="s">
        <v>34</v>
      </c>
      <c r="B3" s="6" t="n">
        <v>68153</v>
      </c>
    </row>
    <row r="4" spans="1:2">
      <c r="A4" s="4" t="s">
        <v>607</v>
      </c>
      <c r="B4" s="5" t="n">
        <v>370785</v>
      </c>
    </row>
    <row r="5" spans="1:2">
      <c r="A5" s="4" t="s">
        <v>608</v>
      </c>
      <c r="B5" s="5" t="n">
        <v>10989</v>
      </c>
    </row>
    <row r="6" spans="1:2">
      <c r="A6" s="4" t="s">
        <v>609</v>
      </c>
      <c r="B6" s="5" t="n">
        <v>15895</v>
      </c>
    </row>
    <row r="7" spans="1:2">
      <c r="A7" s="4" t="s">
        <v>610</v>
      </c>
      <c r="B7" s="5" t="n">
        <v>7886</v>
      </c>
    </row>
    <row r="8" spans="1:2">
      <c r="A8" s="4" t="s">
        <v>611</v>
      </c>
      <c r="B8" s="5" t="n">
        <v>10719</v>
      </c>
    </row>
    <row r="9" spans="1:2">
      <c r="A9" s="4" t="s">
        <v>612</v>
      </c>
      <c r="B9" s="5" t="n">
        <v>484427</v>
      </c>
    </row>
    <row r="10" spans="1:2">
      <c r="A10" s="4" t="s">
        <v>613</v>
      </c>
      <c r="B10" s="5" t="n">
        <v>37476</v>
      </c>
    </row>
    <row r="11" spans="1:2">
      <c r="A11" s="4" t="s">
        <v>614</v>
      </c>
      <c r="B11" s="5" t="n">
        <v>1578</v>
      </c>
    </row>
    <row r="12" spans="1:2">
      <c r="A12" s="4" t="s">
        <v>615</v>
      </c>
      <c r="B12" s="6" t="n">
        <v>390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616</v>
      </c>
      <c r="C1" s="2" t="s">
        <v>617</v>
      </c>
      <c r="O1" s="2" t="s">
        <v>1</v>
      </c>
    </row>
    <row r="2" spans="1:17">
      <c r="C2" s="2" t="s">
        <v>2</v>
      </c>
      <c r="D2" s="2" t="s">
        <v>618</v>
      </c>
      <c r="E2" s="2" t="s">
        <v>4</v>
      </c>
      <c r="F2" s="2" t="s">
        <v>619</v>
      </c>
      <c r="G2" s="2" t="s">
        <v>32</v>
      </c>
      <c r="H2" s="2" t="s">
        <v>140</v>
      </c>
      <c r="I2" s="2" t="s">
        <v>620</v>
      </c>
      <c r="J2" s="2" t="s">
        <v>140</v>
      </c>
      <c r="K2" s="2" t="s">
        <v>621</v>
      </c>
      <c r="L2" s="2" t="s">
        <v>140</v>
      </c>
      <c r="M2" s="2" t="s">
        <v>622</v>
      </c>
      <c r="N2" s="2" t="s">
        <v>140</v>
      </c>
      <c r="O2" s="2" t="s">
        <v>2</v>
      </c>
      <c r="P2" s="2" t="s">
        <v>32</v>
      </c>
      <c r="Q2" s="2" t="s">
        <v>98</v>
      </c>
    </row>
    <row r="3" spans="1:17">
      <c r="A3" s="3" t="s">
        <v>623</v>
      </c>
    </row>
    <row r="4" spans="1:17">
      <c r="A4" s="4" t="s">
        <v>99</v>
      </c>
      <c r="C4" s="6" t="n">
        <v>22394</v>
      </c>
      <c r="D4" s="6" t="n">
        <v>19624</v>
      </c>
      <c r="E4" s="6" t="n">
        <v>18399</v>
      </c>
      <c r="F4" s="6" t="n">
        <v>16634</v>
      </c>
      <c r="G4" s="6" t="n">
        <v>13200</v>
      </c>
      <c r="I4" s="6" t="n">
        <v>11560</v>
      </c>
      <c r="K4" s="6" t="n">
        <v>10469</v>
      </c>
      <c r="M4" s="6" t="n">
        <v>9036</v>
      </c>
      <c r="O4" s="6" t="n">
        <v>77051</v>
      </c>
      <c r="P4" s="6" t="n">
        <v>44255</v>
      </c>
      <c r="Q4" s="6" t="n">
        <v>30363</v>
      </c>
    </row>
    <row r="5" spans="1:17">
      <c r="A5" s="4" t="s">
        <v>127</v>
      </c>
      <c r="C5" s="5" t="n">
        <v>39</v>
      </c>
      <c r="D5" s="5" t="n">
        <v>1568</v>
      </c>
      <c r="E5" s="5" t="n">
        <v>-1961</v>
      </c>
      <c r="F5" s="5" t="n">
        <v>-2625</v>
      </c>
      <c r="G5" s="5" t="n">
        <v>-398</v>
      </c>
      <c r="I5" s="5" t="n">
        <v>-602</v>
      </c>
      <c r="K5" s="5" t="n">
        <v>-704</v>
      </c>
      <c r="M5" s="5" t="n">
        <v>9347</v>
      </c>
      <c r="O5" s="5" t="n">
        <v>-2974</v>
      </c>
      <c r="P5" s="5" t="n">
        <v>7643</v>
      </c>
      <c r="Q5" s="5" t="n">
        <v>-6558</v>
      </c>
    </row>
    <row r="6" spans="1:17">
      <c r="A6" s="4" t="s">
        <v>133</v>
      </c>
      <c r="C6" s="6" t="n">
        <v>-7260</v>
      </c>
      <c r="D6" s="6" t="n">
        <v>-2551</v>
      </c>
      <c r="E6" s="6" t="n">
        <v>-5043</v>
      </c>
      <c r="F6" s="6" t="n">
        <v>-4135</v>
      </c>
      <c r="G6" s="6" t="n">
        <v>-1523</v>
      </c>
      <c r="I6" s="6" t="n">
        <v>-574</v>
      </c>
      <c r="K6" s="6" t="n">
        <v>-582</v>
      </c>
      <c r="M6" s="6" t="n">
        <v>3313</v>
      </c>
      <c r="O6" s="5" t="n">
        <v>-18985</v>
      </c>
      <c r="P6" s="5" t="n">
        <v>635</v>
      </c>
      <c r="Q6" s="6" t="n">
        <v>-5172</v>
      </c>
    </row>
    <row r="7" spans="1:17">
      <c r="A7" s="4" t="s">
        <v>624</v>
      </c>
    </row>
    <row r="8" spans="1:17">
      <c r="A8" s="3" t="s">
        <v>623</v>
      </c>
    </row>
    <row r="9" spans="1:17">
      <c r="A9" s="4" t="s">
        <v>99</v>
      </c>
      <c r="O9" s="5" t="n">
        <v>77051</v>
      </c>
      <c r="P9" s="5" t="n">
        <v>44255</v>
      </c>
    </row>
    <row r="10" spans="1:17">
      <c r="A10" s="4" t="s">
        <v>127</v>
      </c>
      <c r="O10" s="5" t="n">
        <v>-2974</v>
      </c>
      <c r="P10" s="5" t="n">
        <v>7643</v>
      </c>
    </row>
    <row r="11" spans="1:17">
      <c r="A11" s="4" t="s">
        <v>133</v>
      </c>
      <c r="O11" s="6" t="n">
        <v>-18985</v>
      </c>
      <c r="P11" s="6" t="n">
        <v>635</v>
      </c>
    </row>
    <row r="12" spans="1:17">
      <c r="A12" s="4" t="s">
        <v>625</v>
      </c>
      <c r="B12" s="4" t="s">
        <v>600</v>
      </c>
      <c r="O12" s="7" t="n">
        <v>-0.91</v>
      </c>
      <c r="P12" s="7" t="n">
        <v>0.04</v>
      </c>
    </row>
    <row r="13" spans="1:17">
      <c r="A13" s="4" t="s">
        <v>626</v>
      </c>
    </row>
    <row r="14" spans="1:17">
      <c r="A14" s="3" t="s">
        <v>623</v>
      </c>
    </row>
    <row r="15" spans="1:17">
      <c r="A15" s="4" t="s">
        <v>99</v>
      </c>
      <c r="O15" s="6" t="n">
        <v>23152</v>
      </c>
      <c r="P15" s="6" t="n">
        <v>45414</v>
      </c>
    </row>
    <row r="16" spans="1:17">
      <c r="A16" s="4" t="s">
        <v>127</v>
      </c>
      <c r="O16" s="5" t="n">
        <v>2802</v>
      </c>
      <c r="P16" s="5" t="n">
        <v>-24970</v>
      </c>
    </row>
    <row r="17" spans="1:17">
      <c r="A17" s="4" t="s">
        <v>133</v>
      </c>
      <c r="O17" s="5" t="n">
        <v>2756</v>
      </c>
      <c r="P17" s="5" t="n">
        <v>-23521</v>
      </c>
    </row>
    <row r="18" spans="1:17">
      <c r="A18" s="4" t="s">
        <v>627</v>
      </c>
    </row>
    <row r="19" spans="1:17">
      <c r="A19" s="3" t="s">
        <v>623</v>
      </c>
    </row>
    <row r="20" spans="1:17">
      <c r="A20" s="4" t="s">
        <v>99</v>
      </c>
      <c r="O20" s="5" t="n">
        <v>100203</v>
      </c>
      <c r="P20" s="5" t="n">
        <v>89669</v>
      </c>
    </row>
    <row r="21" spans="1:17">
      <c r="A21" s="4" t="s">
        <v>127</v>
      </c>
      <c r="O21" s="5" t="n">
        <v>-172</v>
      </c>
      <c r="P21" s="5" t="n">
        <v>-17327</v>
      </c>
    </row>
    <row r="22" spans="1:17">
      <c r="A22" s="4" t="s">
        <v>133</v>
      </c>
      <c r="O22" s="6" t="n">
        <v>-16229</v>
      </c>
      <c r="P22" s="6" t="n">
        <v>-22886</v>
      </c>
    </row>
    <row r="23" spans="1:17">
      <c r="A23" s="4" t="s">
        <v>625</v>
      </c>
      <c r="B23" s="4" t="s">
        <v>600</v>
      </c>
      <c r="O23" s="7" t="n">
        <v>-0.78</v>
      </c>
      <c r="P23" s="7" t="n">
        <v>-1.31</v>
      </c>
    </row>
    <row r="24" spans="1:17"/>
    <row r="25" spans="1:17">
      <c r="A25" s="4" t="s">
        <v>140</v>
      </c>
      <c r="B25" s="4" t="s">
        <v>628</v>
      </c>
    </row>
    <row r="26" spans="1:17">
      <c r="A26" s="4" t="s">
        <v>600</v>
      </c>
      <c r="B26" s="4" t="s">
        <v>629</v>
      </c>
    </row>
  </sheetData>
  <mergeCells count="90">
    <mergeCell ref="A1:B2"/>
    <mergeCell ref="C1:N1"/>
    <mergeCell ref="O1:Q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A24:P24"/>
    <mergeCell ref="B25:P25"/>
    <mergeCell ref="B26:P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v>
      </c>
      <c r="C1" s="2" t="s">
        <v>1</v>
      </c>
    </row>
    <row r="2" spans="1:5">
      <c r="C2" s="2" t="s">
        <v>2</v>
      </c>
      <c r="D2" s="2" t="s">
        <v>32</v>
      </c>
      <c r="E2" s="2" t="s">
        <v>98</v>
      </c>
    </row>
    <row r="3" spans="1:5">
      <c r="A3" s="3" t="s">
        <v>99</v>
      </c>
    </row>
    <row r="4" spans="1:5">
      <c r="A4" s="4" t="s">
        <v>100</v>
      </c>
      <c r="C4" s="6" t="n">
        <v>73366</v>
      </c>
      <c r="D4" s="6" t="n">
        <v>42259</v>
      </c>
      <c r="E4" s="6" t="n">
        <v>29198</v>
      </c>
    </row>
    <row r="5" spans="1:5">
      <c r="A5" s="4" t="s">
        <v>101</v>
      </c>
      <c r="C5" s="5" t="n">
        <v>3668</v>
      </c>
      <c r="D5" s="5" t="n">
        <v>1996</v>
      </c>
      <c r="E5" s="5" t="n">
        <v>1165</v>
      </c>
    </row>
    <row r="6" spans="1:5">
      <c r="A6" s="4" t="s">
        <v>102</v>
      </c>
      <c r="C6" s="5" t="n">
        <v>17</v>
      </c>
      <c r="D6" s="5" t="n">
        <v>0</v>
      </c>
      <c r="E6" s="5" t="n">
        <v>0</v>
      </c>
    </row>
    <row r="7" spans="1:5">
      <c r="A7" s="4" t="s">
        <v>103</v>
      </c>
      <c r="C7" s="5" t="n">
        <v>77051</v>
      </c>
      <c r="D7" s="5" t="n">
        <v>44255</v>
      </c>
      <c r="E7" s="5" t="n">
        <v>30363</v>
      </c>
    </row>
    <row r="8" spans="1:5">
      <c r="A8" s="3" t="s">
        <v>104</v>
      </c>
    </row>
    <row r="9" spans="1:5">
      <c r="A9" s="4" t="s">
        <v>105</v>
      </c>
      <c r="C9" s="5" t="n">
        <v>29870</v>
      </c>
      <c r="D9" s="5" t="n">
        <v>17851</v>
      </c>
      <c r="E9" s="5" t="n">
        <v>13213</v>
      </c>
    </row>
    <row r="10" spans="1:5">
      <c r="A10" s="4" t="s">
        <v>106</v>
      </c>
      <c r="C10" s="5" t="n">
        <v>5863</v>
      </c>
      <c r="D10" s="5" t="n">
        <v>4108</v>
      </c>
      <c r="E10" s="5" t="n">
        <v>2694</v>
      </c>
    </row>
    <row r="11" spans="1:5">
      <c r="A11" s="4" t="s">
        <v>107</v>
      </c>
      <c r="C11" s="5" t="n">
        <v>6510</v>
      </c>
      <c r="D11" s="5" t="n">
        <v>4185</v>
      </c>
      <c r="E11" s="5" t="n">
        <v>1004</v>
      </c>
    </row>
    <row r="12" spans="1:5">
      <c r="A12" s="4" t="s">
        <v>108</v>
      </c>
      <c r="C12" s="5" t="n">
        <v>4590</v>
      </c>
      <c r="D12" s="5" t="n">
        <v>3508</v>
      </c>
      <c r="E12" s="5" t="n">
        <v>4378</v>
      </c>
    </row>
    <row r="13" spans="1:5">
      <c r="A13" s="4" t="s">
        <v>109</v>
      </c>
      <c r="C13" s="5" t="n">
        <v>63</v>
      </c>
      <c r="D13" s="5" t="n">
        <v>0</v>
      </c>
      <c r="E13" s="5" t="n">
        <v>0</v>
      </c>
    </row>
    <row r="14" spans="1:5">
      <c r="A14" s="4" t="s">
        <v>110</v>
      </c>
      <c r="C14" s="5" t="n">
        <v>31187</v>
      </c>
      <c r="D14" s="5" t="n">
        <v>16226</v>
      </c>
      <c r="E14" s="5" t="n">
        <v>12639</v>
      </c>
    </row>
    <row r="15" spans="1:5">
      <c r="A15" s="4" t="s">
        <v>111</v>
      </c>
      <c r="C15" s="5" t="n">
        <v>78083</v>
      </c>
      <c r="D15" s="5" t="n">
        <v>45878</v>
      </c>
      <c r="E15" s="5" t="n">
        <v>33928</v>
      </c>
    </row>
    <row r="16" spans="1:5">
      <c r="A16" s="4" t="s">
        <v>112</v>
      </c>
      <c r="C16" s="5" t="n">
        <v>-1032</v>
      </c>
      <c r="D16" s="5" t="n">
        <v>-1623</v>
      </c>
      <c r="E16" s="5" t="n">
        <v>-3565</v>
      </c>
    </row>
    <row r="17" spans="1:5">
      <c r="A17" s="3" t="s">
        <v>113</v>
      </c>
    </row>
    <row r="18" spans="1:5">
      <c r="A18" s="4" t="s">
        <v>114</v>
      </c>
      <c r="C18" s="5" t="n">
        <v>26</v>
      </c>
      <c r="D18" s="5" t="n">
        <v>62</v>
      </c>
      <c r="E18" s="5" t="n">
        <v>185</v>
      </c>
    </row>
    <row r="19" spans="1:5">
      <c r="A19" s="4" t="s">
        <v>115</v>
      </c>
      <c r="C19" s="5" t="n">
        <v>11632</v>
      </c>
      <c r="D19" s="5" t="n">
        <v>6590</v>
      </c>
      <c r="E19" s="5" t="n">
        <v>1066</v>
      </c>
    </row>
    <row r="20" spans="1:5">
      <c r="A20" s="4" t="s">
        <v>116</v>
      </c>
      <c r="C20" s="5" t="n">
        <v>0</v>
      </c>
      <c r="D20" s="5" t="n">
        <v>11303</v>
      </c>
      <c r="E20" s="5" t="n">
        <v>4067</v>
      </c>
    </row>
    <row r="21" spans="1:5">
      <c r="A21" s="4" t="s">
        <v>117</v>
      </c>
      <c r="C21" s="5" t="n">
        <v>4947</v>
      </c>
      <c r="D21" s="5" t="n">
        <v>2677</v>
      </c>
      <c r="E21" s="5" t="n">
        <v>0</v>
      </c>
    </row>
    <row r="22" spans="1:5">
      <c r="A22" s="4" t="s">
        <v>118</v>
      </c>
      <c r="C22" s="5" t="n">
        <v>3761</v>
      </c>
      <c r="D22" s="5" t="n">
        <v>0</v>
      </c>
      <c r="E22" s="5" t="n">
        <v>0</v>
      </c>
    </row>
    <row r="23" spans="1:5">
      <c r="A23" s="4" t="s">
        <v>119</v>
      </c>
      <c r="C23" s="5" t="n">
        <v>-2393</v>
      </c>
      <c r="D23" s="5" t="n">
        <v>0</v>
      </c>
      <c r="E23" s="5" t="n">
        <v>0</v>
      </c>
    </row>
    <row r="24" spans="1:5">
      <c r="A24" s="4" t="s">
        <v>120</v>
      </c>
      <c r="C24" s="5" t="n">
        <v>-19915</v>
      </c>
      <c r="D24" s="5" t="n">
        <v>-11366</v>
      </c>
      <c r="E24" s="5" t="n">
        <v>-8427</v>
      </c>
    </row>
    <row r="25" spans="1:5">
      <c r="A25" s="4" t="s">
        <v>121</v>
      </c>
      <c r="C25" s="5" t="n">
        <v>-1942</v>
      </c>
      <c r="D25" s="5" t="n">
        <v>9266</v>
      </c>
      <c r="E25" s="5" t="n">
        <v>-3109</v>
      </c>
    </row>
    <row r="26" spans="1:5">
      <c r="A26" s="4" t="s">
        <v>122</v>
      </c>
      <c r="C26" s="5" t="n">
        <v>-2974</v>
      </c>
      <c r="D26" s="5" t="n">
        <v>7643</v>
      </c>
      <c r="E26" s="5" t="n">
        <v>-6674</v>
      </c>
    </row>
    <row r="27" spans="1:5">
      <c r="A27" s="3" t="s">
        <v>123</v>
      </c>
    </row>
    <row r="28" spans="1:5">
      <c r="A28" s="4" t="s">
        <v>124</v>
      </c>
      <c r="C28" s="5" t="n">
        <v>0</v>
      </c>
      <c r="D28" s="5" t="n">
        <v>0</v>
      </c>
      <c r="E28" s="5" t="n">
        <v>-10</v>
      </c>
    </row>
    <row r="29" spans="1:5">
      <c r="A29" s="4" t="s">
        <v>119</v>
      </c>
      <c r="C29" s="5" t="n">
        <v>0</v>
      </c>
      <c r="D29" s="5" t="n">
        <v>0</v>
      </c>
      <c r="E29" s="5" t="n">
        <v>-880</v>
      </c>
    </row>
    <row r="30" spans="1:5">
      <c r="A30" s="4" t="s">
        <v>125</v>
      </c>
      <c r="C30" s="5" t="n">
        <v>0</v>
      </c>
      <c r="D30" s="5" t="n">
        <v>0</v>
      </c>
      <c r="E30" s="5" t="n">
        <v>1006</v>
      </c>
    </row>
    <row r="31" spans="1:5">
      <c r="A31" s="4" t="s">
        <v>126</v>
      </c>
      <c r="C31" s="5" t="n">
        <v>0</v>
      </c>
      <c r="D31" s="5" t="n">
        <v>0</v>
      </c>
      <c r="E31" s="5" t="n">
        <v>116</v>
      </c>
    </row>
    <row r="32" spans="1:5">
      <c r="A32" s="4" t="s">
        <v>127</v>
      </c>
      <c r="C32" s="5" t="n">
        <v>-2974</v>
      </c>
      <c r="D32" s="5" t="n">
        <v>7643</v>
      </c>
      <c r="E32" s="5" t="n">
        <v>-6558</v>
      </c>
    </row>
    <row r="33" spans="1:5">
      <c r="A33" s="4" t="s">
        <v>128</v>
      </c>
      <c r="C33" s="5" t="n">
        <v>-13763</v>
      </c>
      <c r="D33" s="5" t="n">
        <v>-1153</v>
      </c>
      <c r="E33" s="5" t="n">
        <v>0</v>
      </c>
    </row>
    <row r="34" spans="1:5">
      <c r="A34" s="4" t="s">
        <v>129</v>
      </c>
      <c r="C34" s="5" t="n">
        <v>-893</v>
      </c>
      <c r="D34" s="5" t="n">
        <v>0</v>
      </c>
      <c r="E34" s="5" t="n">
        <v>0</v>
      </c>
    </row>
    <row r="35" spans="1:5">
      <c r="A35" s="3" t="s">
        <v>130</v>
      </c>
    </row>
    <row r="36" spans="1:5">
      <c r="A36" s="4" t="s">
        <v>61</v>
      </c>
      <c r="C36" s="5" t="n">
        <v>-276</v>
      </c>
      <c r="D36" s="5" t="n">
        <v>35</v>
      </c>
      <c r="E36" s="5" t="n">
        <v>-238</v>
      </c>
    </row>
    <row r="37" spans="1:5">
      <c r="A37" s="4" t="s">
        <v>131</v>
      </c>
      <c r="C37" s="5" t="n">
        <v>1631</v>
      </c>
      <c r="D37" s="5" t="n">
        <v>5820</v>
      </c>
      <c r="E37" s="5" t="n">
        <v>-1148</v>
      </c>
    </row>
    <row r="38" spans="1:5">
      <c r="A38" s="4" t="s">
        <v>132</v>
      </c>
      <c r="C38" s="5" t="n">
        <v>1355</v>
      </c>
      <c r="D38" s="5" t="n">
        <v>5855</v>
      </c>
      <c r="E38" s="5" t="n">
        <v>-1386</v>
      </c>
    </row>
    <row r="39" spans="1:5">
      <c r="A39" s="4" t="s">
        <v>133</v>
      </c>
      <c r="C39" s="6" t="n">
        <v>-18985</v>
      </c>
      <c r="D39" s="6" t="n">
        <v>635</v>
      </c>
      <c r="E39" s="6" t="n">
        <v>-5172</v>
      </c>
    </row>
    <row r="40" spans="1:5">
      <c r="A40" s="3" t="s">
        <v>134</v>
      </c>
    </row>
    <row r="41" spans="1:5">
      <c r="A41" s="4" t="s">
        <v>135</v>
      </c>
      <c r="C41" s="7" t="n">
        <v>-0.91</v>
      </c>
      <c r="D41" s="7" t="n">
        <v>0.04</v>
      </c>
      <c r="E41" s="7" t="n">
        <v>-0.98</v>
      </c>
    </row>
    <row r="42" spans="1:5">
      <c r="A42" s="4" t="s">
        <v>123</v>
      </c>
      <c r="C42" s="5" t="n">
        <v>0</v>
      </c>
      <c r="D42" s="5" t="n">
        <v>0</v>
      </c>
      <c r="E42" s="8" t="n">
        <v>0.02</v>
      </c>
    </row>
    <row r="43" spans="1:5">
      <c r="A43" s="4" t="s">
        <v>136</v>
      </c>
      <c r="C43" s="8" t="n">
        <v>-0.91</v>
      </c>
      <c r="D43" s="8" t="n">
        <v>0.04</v>
      </c>
      <c r="E43" s="8" t="n">
        <v>-0.96</v>
      </c>
    </row>
    <row r="44" spans="1:5">
      <c r="A44" s="3" t="s">
        <v>137</v>
      </c>
    </row>
    <row r="45" spans="1:5">
      <c r="A45" s="4" t="s">
        <v>135</v>
      </c>
      <c r="C45" s="8" t="n">
        <v>-0.91</v>
      </c>
      <c r="D45" s="8" t="n">
        <v>0.04</v>
      </c>
      <c r="E45" s="8" t="n">
        <v>-0.98</v>
      </c>
    </row>
    <row r="46" spans="1:5">
      <c r="A46" s="4" t="s">
        <v>123</v>
      </c>
      <c r="C46" s="5" t="n">
        <v>0</v>
      </c>
      <c r="D46" s="5" t="n">
        <v>0</v>
      </c>
      <c r="E46" s="8" t="n">
        <v>0.02</v>
      </c>
    </row>
    <row r="47" spans="1:5">
      <c r="A47" s="4" t="s">
        <v>138</v>
      </c>
      <c r="C47" s="7" t="n">
        <v>-0.91</v>
      </c>
      <c r="D47" s="7" t="n">
        <v>0.04</v>
      </c>
      <c r="E47" s="7" t="n">
        <v>-0.96</v>
      </c>
    </row>
    <row r="48" spans="1:5">
      <c r="A48" s="4" t="s">
        <v>139</v>
      </c>
      <c r="B48" s="4" t="s">
        <v>140</v>
      </c>
      <c r="C48" s="5" t="n">
        <v>20805852</v>
      </c>
      <c r="D48" s="5" t="n">
        <v>17404348</v>
      </c>
      <c r="E48" s="5" t="n">
        <v>5381787</v>
      </c>
    </row>
    <row r="49" spans="1:5">
      <c r="A49" s="4" t="s">
        <v>141</v>
      </c>
      <c r="B49" s="4" t="s">
        <v>140</v>
      </c>
      <c r="C49" s="5" t="n">
        <v>20805852</v>
      </c>
      <c r="D49" s="5" t="n">
        <v>17417198</v>
      </c>
      <c r="E49" s="5" t="n">
        <v>5381787</v>
      </c>
    </row>
    <row r="50" spans="1:5"/>
    <row r="51" spans="1:5">
      <c r="A51" s="4" t="s">
        <v>140</v>
      </c>
      <c r="B51" s="4" t="s">
        <v>142</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X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30</v>
      </c>
      <c r="B1" s="2" t="s">
        <v>631</v>
      </c>
      <c r="C1" s="2" t="s">
        <v>632</v>
      </c>
      <c r="D1" s="2" t="s">
        <v>633</v>
      </c>
      <c r="E1" s="2" t="s">
        <v>634</v>
      </c>
      <c r="F1" s="2" t="s">
        <v>635</v>
      </c>
      <c r="G1" s="2" t="s">
        <v>636</v>
      </c>
      <c r="H1" s="2" t="s">
        <v>637</v>
      </c>
      <c r="I1" s="2" t="s">
        <v>638</v>
      </c>
      <c r="J1" s="2" t="s">
        <v>639</v>
      </c>
      <c r="K1" s="2" t="s">
        <v>640</v>
      </c>
      <c r="L1" s="2" t="s">
        <v>641</v>
      </c>
      <c r="M1" s="2" t="s">
        <v>642</v>
      </c>
      <c r="N1" s="2" t="s">
        <v>643</v>
      </c>
      <c r="O1" s="2" t="s">
        <v>644</v>
      </c>
      <c r="P1" s="2" t="s">
        <v>645</v>
      </c>
      <c r="Q1" s="2" t="s">
        <v>646</v>
      </c>
      <c r="R1" s="2" t="s">
        <v>605</v>
      </c>
      <c r="S1" s="2" t="s">
        <v>641</v>
      </c>
      <c r="T1" s="2" t="s">
        <v>647</v>
      </c>
      <c r="U1" s="2" t="s">
        <v>648</v>
      </c>
      <c r="V1" s="2" t="s">
        <v>649</v>
      </c>
      <c r="W1" s="2" t="s">
        <v>650</v>
      </c>
      <c r="X1" s="2" t="s">
        <v>651</v>
      </c>
    </row>
    <row r="2" spans="1:24">
      <c r="A2" s="3" t="s">
        <v>623</v>
      </c>
    </row>
    <row r="3" spans="1:24">
      <c r="A3" s="4" t="s">
        <v>652</v>
      </c>
      <c r="G3" s="4" t="s">
        <v>449</v>
      </c>
      <c r="R3" s="4" t="s">
        <v>446</v>
      </c>
    </row>
    <row r="4" spans="1:24">
      <c r="A4" s="4" t="s">
        <v>653</v>
      </c>
      <c r="M4" s="6" t="n">
        <v>2900</v>
      </c>
    </row>
    <row r="5" spans="1:24">
      <c r="A5" s="4" t="s">
        <v>654</v>
      </c>
      <c r="R5" s="6" t="n">
        <v>46900</v>
      </c>
    </row>
    <row r="6" spans="1:24">
      <c r="A6" s="4" t="s">
        <v>655</v>
      </c>
      <c r="R6" s="5" t="n">
        <v>6100</v>
      </c>
    </row>
    <row r="7" spans="1:24">
      <c r="A7" s="4" t="s">
        <v>656</v>
      </c>
      <c r="R7" s="5" t="n">
        <v>39054</v>
      </c>
      <c r="S7" s="6" t="n">
        <v>32942</v>
      </c>
      <c r="T7" s="6" t="n">
        <v>116800</v>
      </c>
    </row>
    <row r="8" spans="1:24">
      <c r="A8" s="4" t="s">
        <v>657</v>
      </c>
      <c r="D8" s="4" t="s">
        <v>658</v>
      </c>
    </row>
    <row r="9" spans="1:24">
      <c r="A9" s="4" t="s">
        <v>659</v>
      </c>
      <c r="D9" s="6" t="n">
        <v>4200</v>
      </c>
    </row>
    <row r="10" spans="1:24">
      <c r="A10" s="4" t="s">
        <v>660</v>
      </c>
      <c r="R10" s="5" t="n">
        <v>26864</v>
      </c>
      <c r="S10" s="5" t="n">
        <v>65093</v>
      </c>
      <c r="T10" s="5" t="n">
        <v>10135</v>
      </c>
    </row>
    <row r="11" spans="1:24">
      <c r="A11" s="4" t="s">
        <v>661</v>
      </c>
      <c r="L11" s="6" t="n">
        <v>1300</v>
      </c>
      <c r="R11" s="5" t="n">
        <v>2200</v>
      </c>
      <c r="S11" s="5" t="n">
        <v>1300</v>
      </c>
    </row>
    <row r="12" spans="1:24">
      <c r="A12" s="4" t="s">
        <v>662</v>
      </c>
      <c r="R12" s="5" t="n">
        <v>23600</v>
      </c>
      <c r="S12" s="5" t="n">
        <v>12400</v>
      </c>
      <c r="T12" s="5" t="n">
        <v>8400</v>
      </c>
    </row>
    <row r="13" spans="1:24">
      <c r="A13" s="4" t="s">
        <v>663</v>
      </c>
      <c r="R13" s="6" t="n">
        <v>7600</v>
      </c>
      <c r="S13" s="5" t="n">
        <v>3800</v>
      </c>
      <c r="T13" s="6" t="n">
        <v>4500</v>
      </c>
    </row>
    <row r="14" spans="1:24">
      <c r="A14" s="4" t="s">
        <v>664</v>
      </c>
    </row>
    <row r="15" spans="1:24">
      <c r="A15" s="3" t="s">
        <v>623</v>
      </c>
    </row>
    <row r="16" spans="1:24">
      <c r="A16" s="4" t="s">
        <v>665</v>
      </c>
      <c r="E16" s="5" t="n">
        <v>480</v>
      </c>
    </row>
    <row r="17" spans="1:24">
      <c r="A17" s="4" t="s">
        <v>659</v>
      </c>
      <c r="E17" s="6" t="n">
        <v>22800</v>
      </c>
    </row>
    <row r="18" spans="1:24">
      <c r="A18" s="4" t="s">
        <v>666</v>
      </c>
      <c r="E18" s="4" t="s">
        <v>431</v>
      </c>
    </row>
    <row r="19" spans="1:24">
      <c r="A19" s="4" t="s">
        <v>667</v>
      </c>
      <c r="E19" s="6" t="n">
        <v>68250</v>
      </c>
    </row>
    <row r="20" spans="1:24">
      <c r="A20" s="4" t="s">
        <v>668</v>
      </c>
      <c r="E20" s="6" t="n">
        <v>48400</v>
      </c>
    </row>
    <row r="21" spans="1:24">
      <c r="A21" s="4" t="s">
        <v>669</v>
      </c>
    </row>
    <row r="22" spans="1:24">
      <c r="A22" s="3" t="s">
        <v>623</v>
      </c>
    </row>
    <row r="23" spans="1:24">
      <c r="A23" s="4" t="s">
        <v>665</v>
      </c>
      <c r="D23" s="5" t="n">
        <v>324</v>
      </c>
    </row>
    <row r="24" spans="1:24">
      <c r="A24" s="4" t="s">
        <v>659</v>
      </c>
      <c r="D24" s="6" t="n">
        <v>15300</v>
      </c>
    </row>
    <row r="25" spans="1:24">
      <c r="A25" s="4" t="s">
        <v>666</v>
      </c>
      <c r="D25" s="4" t="s">
        <v>595</v>
      </c>
    </row>
    <row r="26" spans="1:24">
      <c r="A26" s="4" t="s">
        <v>667</v>
      </c>
      <c r="D26" s="6" t="n">
        <v>48900</v>
      </c>
    </row>
    <row r="27" spans="1:24">
      <c r="A27" s="4" t="s">
        <v>668</v>
      </c>
      <c r="D27" s="6" t="n">
        <v>34800</v>
      </c>
    </row>
    <row r="28" spans="1:24">
      <c r="A28" s="4" t="s">
        <v>670</v>
      </c>
    </row>
    <row r="29" spans="1:24">
      <c r="A29" s="3" t="s">
        <v>623</v>
      </c>
    </row>
    <row r="30" spans="1:24">
      <c r="A30" s="4" t="s">
        <v>665</v>
      </c>
      <c r="C30" s="5" t="n">
        <v>320</v>
      </c>
    </row>
    <row r="31" spans="1:24">
      <c r="A31" s="4" t="s">
        <v>659</v>
      </c>
      <c r="C31" s="6" t="n">
        <v>25500</v>
      </c>
    </row>
    <row r="32" spans="1:24">
      <c r="A32" s="4" t="s">
        <v>666</v>
      </c>
      <c r="C32" s="4" t="s">
        <v>590</v>
      </c>
    </row>
    <row r="33" spans="1:24">
      <c r="A33" s="4" t="s">
        <v>667</v>
      </c>
      <c r="C33" s="6" t="n">
        <v>76000</v>
      </c>
    </row>
    <row r="34" spans="1:24">
      <c r="A34" s="4" t="s">
        <v>668</v>
      </c>
      <c r="C34" s="6" t="n">
        <v>51000</v>
      </c>
    </row>
    <row r="35" spans="1:24">
      <c r="A35" s="4" t="s">
        <v>671</v>
      </c>
    </row>
    <row r="36" spans="1:24">
      <c r="A36" s="3" t="s">
        <v>623</v>
      </c>
    </row>
    <row r="37" spans="1:24">
      <c r="A37" s="4" t="s">
        <v>652</v>
      </c>
      <c r="M37" s="4" t="s">
        <v>449</v>
      </c>
    </row>
    <row r="38" spans="1:24">
      <c r="A38" s="4" t="s">
        <v>665</v>
      </c>
      <c r="R38" s="5" t="n">
        <v>15</v>
      </c>
    </row>
    <row r="39" spans="1:24">
      <c r="A39" s="4" t="s">
        <v>672</v>
      </c>
    </row>
    <row r="40" spans="1:24">
      <c r="A40" s="3" t="s">
        <v>623</v>
      </c>
    </row>
    <row r="41" spans="1:24">
      <c r="A41" s="4" t="s">
        <v>653</v>
      </c>
      <c r="L41" s="6" t="n">
        <v>3700</v>
      </c>
      <c r="S41" s="6" t="n">
        <v>3700</v>
      </c>
    </row>
    <row r="42" spans="1:24">
      <c r="A42" s="4" t="s">
        <v>500</v>
      </c>
    </row>
    <row r="43" spans="1:24">
      <c r="A43" s="3" t="s">
        <v>623</v>
      </c>
    </row>
    <row r="44" spans="1:24">
      <c r="A44" s="4" t="s">
        <v>673</v>
      </c>
      <c r="K44" s="4" t="s">
        <v>674</v>
      </c>
    </row>
    <row r="45" spans="1:24">
      <c r="A45" s="4" t="s">
        <v>675</v>
      </c>
    </row>
    <row r="46" spans="1:24">
      <c r="A46" s="3" t="s">
        <v>623</v>
      </c>
    </row>
    <row r="47" spans="1:24">
      <c r="A47" s="4" t="s">
        <v>659</v>
      </c>
      <c r="K47" s="6" t="n">
        <v>100</v>
      </c>
    </row>
    <row r="48" spans="1:24">
      <c r="A48" s="4" t="s">
        <v>676</v>
      </c>
    </row>
    <row r="49" spans="1:24">
      <c r="A49" s="3" t="s">
        <v>623</v>
      </c>
    </row>
    <row r="50" spans="1:24">
      <c r="A50" s="4" t="s">
        <v>652</v>
      </c>
      <c r="L50" s="4" t="s">
        <v>677</v>
      </c>
    </row>
    <row r="51" spans="1:24">
      <c r="A51" s="4" t="s">
        <v>678</v>
      </c>
    </row>
    <row r="52" spans="1:24">
      <c r="A52" s="3" t="s">
        <v>623</v>
      </c>
    </row>
    <row r="53" spans="1:24">
      <c r="A53" s="4" t="s">
        <v>652</v>
      </c>
      <c r="L53" s="4" t="s">
        <v>431</v>
      </c>
    </row>
    <row r="54" spans="1:24">
      <c r="A54" s="4" t="s">
        <v>679</v>
      </c>
    </row>
    <row r="55" spans="1:24">
      <c r="A55" s="3" t="s">
        <v>623</v>
      </c>
    </row>
    <row r="56" spans="1:24">
      <c r="A56" s="4" t="s">
        <v>652</v>
      </c>
      <c r="Q56" s="4" t="s">
        <v>680</v>
      </c>
    </row>
    <row r="57" spans="1:24">
      <c r="A57" s="4" t="s">
        <v>653</v>
      </c>
      <c r="O57" s="6" t="n">
        <v>6500</v>
      </c>
      <c r="Q57" s="6" t="n">
        <v>6300</v>
      </c>
    </row>
    <row r="58" spans="1:24">
      <c r="A58" s="4" t="s">
        <v>681</v>
      </c>
    </row>
    <row r="59" spans="1:24">
      <c r="A59" s="3" t="s">
        <v>623</v>
      </c>
    </row>
    <row r="60" spans="1:24">
      <c r="A60" s="4" t="s">
        <v>653</v>
      </c>
      <c r="Q60" s="5" t="n">
        <v>27850</v>
      </c>
    </row>
    <row r="61" spans="1:24">
      <c r="A61" s="4" t="s">
        <v>682</v>
      </c>
    </row>
    <row r="62" spans="1:24">
      <c r="A62" s="3" t="s">
        <v>623</v>
      </c>
    </row>
    <row r="63" spans="1:24">
      <c r="A63" s="4" t="s">
        <v>652</v>
      </c>
      <c r="O63" s="4" t="s">
        <v>680</v>
      </c>
    </row>
    <row r="64" spans="1:24">
      <c r="A64" s="4" t="s">
        <v>683</v>
      </c>
    </row>
    <row r="65" spans="1:24">
      <c r="A65" s="3" t="s">
        <v>623</v>
      </c>
    </row>
    <row r="66" spans="1:24">
      <c r="A66" s="4" t="s">
        <v>652</v>
      </c>
      <c r="O66" s="4" t="s">
        <v>588</v>
      </c>
    </row>
    <row r="67" spans="1:24">
      <c r="A67" s="4" t="s">
        <v>684</v>
      </c>
    </row>
    <row r="68" spans="1:24">
      <c r="A68" s="3" t="s">
        <v>623</v>
      </c>
    </row>
    <row r="69" spans="1:24">
      <c r="A69" s="4" t="s">
        <v>653</v>
      </c>
      <c r="Q69" s="6" t="n">
        <v>15250</v>
      </c>
    </row>
    <row r="70" spans="1:24">
      <c r="A70" s="4" t="s">
        <v>685</v>
      </c>
    </row>
    <row r="71" spans="1:24">
      <c r="A71" s="3" t="s">
        <v>623</v>
      </c>
    </row>
    <row r="72" spans="1:24">
      <c r="A72" s="4" t="s">
        <v>652</v>
      </c>
      <c r="P72" s="4" t="s">
        <v>686</v>
      </c>
    </row>
    <row r="73" spans="1:24">
      <c r="A73" s="4" t="s">
        <v>665</v>
      </c>
      <c r="P73" s="5" t="n">
        <v>288</v>
      </c>
    </row>
    <row r="74" spans="1:24">
      <c r="A74" s="4" t="s">
        <v>653</v>
      </c>
      <c r="O74" s="6" t="n">
        <v>1100</v>
      </c>
      <c r="P74" s="6" t="n">
        <v>10200</v>
      </c>
    </row>
    <row r="75" spans="1:24">
      <c r="A75" s="4" t="s">
        <v>687</v>
      </c>
    </row>
    <row r="76" spans="1:24">
      <c r="A76" s="3" t="s">
        <v>623</v>
      </c>
    </row>
    <row r="77" spans="1:24">
      <c r="A77" s="4" t="s">
        <v>652</v>
      </c>
      <c r="O77" s="4" t="s">
        <v>686</v>
      </c>
    </row>
    <row r="78" spans="1:24">
      <c r="A78" s="4" t="s">
        <v>653</v>
      </c>
      <c r="P78" s="5" t="n">
        <v>38150</v>
      </c>
    </row>
    <row r="79" spans="1:24">
      <c r="A79" s="4" t="s">
        <v>688</v>
      </c>
    </row>
    <row r="80" spans="1:24">
      <c r="A80" s="3" t="s">
        <v>623</v>
      </c>
    </row>
    <row r="81" spans="1:24">
      <c r="A81" s="4" t="s">
        <v>652</v>
      </c>
      <c r="O81" s="4" t="s">
        <v>689</v>
      </c>
    </row>
    <row r="82" spans="1:24">
      <c r="A82" s="4" t="s">
        <v>690</v>
      </c>
    </row>
    <row r="83" spans="1:24">
      <c r="A83" s="3" t="s">
        <v>623</v>
      </c>
    </row>
    <row r="84" spans="1:24">
      <c r="A84" s="4" t="s">
        <v>653</v>
      </c>
      <c r="P84" s="6" t="n">
        <v>26710</v>
      </c>
    </row>
    <row r="85" spans="1:24">
      <c r="A85" s="4" t="s">
        <v>691</v>
      </c>
    </row>
    <row r="86" spans="1:24">
      <c r="A86" s="3" t="s">
        <v>623</v>
      </c>
    </row>
    <row r="87" spans="1:24">
      <c r="A87" s="4" t="s">
        <v>665</v>
      </c>
      <c r="V87" s="5" t="n">
        <v>151</v>
      </c>
      <c r="X87" s="5" t="n">
        <v>322</v>
      </c>
    </row>
    <row r="88" spans="1:24">
      <c r="A88" s="4" t="s">
        <v>653</v>
      </c>
      <c r="X88" s="6" t="n">
        <v>13500</v>
      </c>
    </row>
    <row r="89" spans="1:24">
      <c r="A89" s="4" t="s">
        <v>657</v>
      </c>
      <c r="X89" s="4" t="s">
        <v>692</v>
      </c>
    </row>
    <row r="90" spans="1:24">
      <c r="A90" s="4" t="s">
        <v>693</v>
      </c>
    </row>
    <row r="91" spans="1:24">
      <c r="A91" s="3" t="s">
        <v>623</v>
      </c>
    </row>
    <row r="92" spans="1:24">
      <c r="A92" s="4" t="s">
        <v>653</v>
      </c>
      <c r="X92" s="6" t="n">
        <v>44750</v>
      </c>
    </row>
    <row r="93" spans="1:24">
      <c r="A93" s="4" t="s">
        <v>694</v>
      </c>
    </row>
    <row r="94" spans="1:24">
      <c r="A94" s="3" t="s">
        <v>623</v>
      </c>
    </row>
    <row r="95" spans="1:24">
      <c r="A95" s="4" t="s">
        <v>653</v>
      </c>
      <c r="X95" s="6" t="n">
        <v>31900</v>
      </c>
    </row>
    <row r="96" spans="1:24">
      <c r="A96" s="4" t="s">
        <v>695</v>
      </c>
    </row>
    <row r="97" spans="1:24">
      <c r="A97" s="3" t="s">
        <v>623</v>
      </c>
    </row>
    <row r="98" spans="1:24">
      <c r="A98" s="4" t="s">
        <v>652</v>
      </c>
      <c r="N98" s="4" t="s">
        <v>570</v>
      </c>
    </row>
    <row r="99" spans="1:24">
      <c r="A99" s="4" t="s">
        <v>665</v>
      </c>
      <c r="N99" s="5" t="n">
        <v>252</v>
      </c>
    </row>
    <row r="100" spans="1:24">
      <c r="A100" s="4" t="s">
        <v>653</v>
      </c>
      <c r="N100" s="6" t="n">
        <v>13000</v>
      </c>
    </row>
    <row r="101" spans="1:24">
      <c r="A101" s="4" t="s">
        <v>696</v>
      </c>
    </row>
    <row r="102" spans="1:24">
      <c r="A102" s="3" t="s">
        <v>623</v>
      </c>
    </row>
    <row r="103" spans="1:24">
      <c r="A103" s="4" t="s">
        <v>653</v>
      </c>
      <c r="N103" s="5" t="n">
        <v>37000</v>
      </c>
    </row>
    <row r="104" spans="1:24">
      <c r="A104" s="4" t="s">
        <v>697</v>
      </c>
    </row>
    <row r="105" spans="1:24">
      <c r="A105" s="3" t="s">
        <v>623</v>
      </c>
    </row>
    <row r="106" spans="1:24">
      <c r="A106" s="4" t="s">
        <v>653</v>
      </c>
      <c r="N106" s="6" t="n">
        <v>25000</v>
      </c>
    </row>
    <row r="107" spans="1:24">
      <c r="A107" s="4" t="s">
        <v>698</v>
      </c>
    </row>
    <row r="108" spans="1:24">
      <c r="A108" s="3" t="s">
        <v>623</v>
      </c>
    </row>
    <row r="109" spans="1:24">
      <c r="A109" s="4" t="s">
        <v>653</v>
      </c>
      <c r="V109" s="6" t="n">
        <v>21800</v>
      </c>
    </row>
    <row r="110" spans="1:24">
      <c r="A110" s="4" t="s">
        <v>699</v>
      </c>
    </row>
    <row r="111" spans="1:24">
      <c r="A111" s="3" t="s">
        <v>623</v>
      </c>
    </row>
    <row r="112" spans="1:24">
      <c r="A112" s="4" t="s">
        <v>653</v>
      </c>
      <c r="V112" s="6" t="n">
        <v>15300</v>
      </c>
    </row>
    <row r="113" spans="1:24">
      <c r="A113" s="4" t="s">
        <v>700</v>
      </c>
    </row>
    <row r="114" spans="1:24">
      <c r="A114" s="3" t="s">
        <v>623</v>
      </c>
    </row>
    <row r="115" spans="1:24">
      <c r="A115" s="4" t="s">
        <v>665</v>
      </c>
      <c r="U115" s="5" t="n">
        <v>320</v>
      </c>
      <c r="W115" s="5" t="n">
        <v>322</v>
      </c>
    </row>
    <row r="116" spans="1:24">
      <c r="A116" s="4" t="s">
        <v>653</v>
      </c>
      <c r="U116" s="6" t="n">
        <v>47000</v>
      </c>
      <c r="W116" s="6" t="n">
        <v>55300</v>
      </c>
    </row>
    <row r="117" spans="1:24">
      <c r="A117" s="4" t="s">
        <v>701</v>
      </c>
      <c r="U117" s="6" t="n">
        <v>15900</v>
      </c>
      <c r="W117" s="5" t="n">
        <v>17700</v>
      </c>
    </row>
    <row r="118" spans="1:24">
      <c r="A118" s="4" t="s">
        <v>657</v>
      </c>
      <c r="U118" s="4" t="s">
        <v>570</v>
      </c>
    </row>
    <row r="119" spans="1:24">
      <c r="A119" s="4" t="s">
        <v>702</v>
      </c>
    </row>
    <row r="120" spans="1:24">
      <c r="A120" s="3" t="s">
        <v>623</v>
      </c>
    </row>
    <row r="121" spans="1:24">
      <c r="A121" s="4" t="s">
        <v>653</v>
      </c>
      <c r="U121" s="6" t="n">
        <v>32600</v>
      </c>
      <c r="W121" s="6" t="n">
        <v>38700</v>
      </c>
    </row>
    <row r="122" spans="1:24">
      <c r="A122" s="4" t="s">
        <v>703</v>
      </c>
    </row>
    <row r="123" spans="1:24">
      <c r="A123" s="3" t="s">
        <v>623</v>
      </c>
    </row>
    <row r="124" spans="1:24">
      <c r="A124" s="4" t="s">
        <v>665</v>
      </c>
      <c r="W124" s="5" t="n">
        <v>352</v>
      </c>
    </row>
    <row r="125" spans="1:24">
      <c r="A125" s="4" t="s">
        <v>653</v>
      </c>
      <c r="U125" s="5" t="n">
        <v>39300</v>
      </c>
      <c r="W125" s="6" t="n">
        <v>44400</v>
      </c>
    </row>
    <row r="126" spans="1:24">
      <c r="A126" s="4" t="s">
        <v>701</v>
      </c>
      <c r="W126" s="5" t="n">
        <v>15200</v>
      </c>
    </row>
    <row r="127" spans="1:24">
      <c r="A127" s="4" t="s">
        <v>704</v>
      </c>
    </row>
    <row r="128" spans="1:24">
      <c r="A128" s="3" t="s">
        <v>623</v>
      </c>
    </row>
    <row r="129" spans="1:24">
      <c r="A129" s="4" t="s">
        <v>653</v>
      </c>
      <c r="U129" s="6" t="n">
        <v>26900</v>
      </c>
      <c r="W129" s="6" t="n">
        <v>28900</v>
      </c>
    </row>
    <row r="130" spans="1:24">
      <c r="A130" s="4" t="s">
        <v>705</v>
      </c>
    </row>
    <row r="131" spans="1:24">
      <c r="A131" s="3" t="s">
        <v>623</v>
      </c>
    </row>
    <row r="132" spans="1:24">
      <c r="A132" s="4" t="s">
        <v>657</v>
      </c>
      <c r="W132" s="4" t="s">
        <v>570</v>
      </c>
    </row>
    <row r="133" spans="1:24">
      <c r="A133" s="4" t="s">
        <v>706</v>
      </c>
    </row>
    <row r="134" spans="1:24">
      <c r="A134" s="3" t="s">
        <v>623</v>
      </c>
    </row>
    <row r="135" spans="1:24">
      <c r="A135" s="4" t="s">
        <v>665</v>
      </c>
      <c r="U135" s="5" t="n">
        <v>368</v>
      </c>
    </row>
    <row r="136" spans="1:24">
      <c r="A136" s="4" t="s">
        <v>701</v>
      </c>
      <c r="U136" s="6" t="n">
        <v>13600</v>
      </c>
    </row>
    <row r="137" spans="1:24">
      <c r="A137" s="4" t="s">
        <v>707</v>
      </c>
    </row>
    <row r="138" spans="1:24">
      <c r="A138" s="3" t="s">
        <v>623</v>
      </c>
    </row>
    <row r="139" spans="1:24">
      <c r="A139" s="4" t="s">
        <v>665</v>
      </c>
      <c r="G139" s="5" t="n">
        <v>340</v>
      </c>
    </row>
    <row r="140" spans="1:24">
      <c r="A140" s="4" t="s">
        <v>653</v>
      </c>
      <c r="G140" s="6" t="n">
        <v>53700</v>
      </c>
    </row>
    <row r="141" spans="1:24">
      <c r="A141" s="4" t="s">
        <v>701</v>
      </c>
      <c r="G141" s="5" t="n">
        <v>17200</v>
      </c>
    </row>
    <row r="142" spans="1:24">
      <c r="A142" s="4" t="s">
        <v>708</v>
      </c>
    </row>
    <row r="143" spans="1:24">
      <c r="A143" s="3" t="s">
        <v>623</v>
      </c>
    </row>
    <row r="144" spans="1:24">
      <c r="A144" s="4" t="s">
        <v>653</v>
      </c>
      <c r="G144" s="6" t="n">
        <v>37500</v>
      </c>
    </row>
    <row r="145" spans="1:24">
      <c r="A145" s="4" t="s">
        <v>709</v>
      </c>
    </row>
    <row r="146" spans="1:24">
      <c r="A146" s="3" t="s">
        <v>623</v>
      </c>
    </row>
    <row r="147" spans="1:24">
      <c r="A147" s="4" t="s">
        <v>665</v>
      </c>
      <c r="F147" s="5" t="n">
        <v>336</v>
      </c>
    </row>
    <row r="148" spans="1:24">
      <c r="A148" s="4" t="s">
        <v>701</v>
      </c>
      <c r="F148" s="6" t="n">
        <v>22200</v>
      </c>
    </row>
    <row r="149" spans="1:24">
      <c r="A149" s="4" t="s">
        <v>657</v>
      </c>
      <c r="F149" s="4" t="s">
        <v>431</v>
      </c>
    </row>
    <row r="150" spans="1:24">
      <c r="A150" s="4" t="s">
        <v>710</v>
      </c>
      <c r="F150" s="6" t="n">
        <v>74500</v>
      </c>
    </row>
    <row r="151" spans="1:24">
      <c r="A151" s="4" t="s">
        <v>711</v>
      </c>
      <c r="F151" s="6" t="n">
        <v>52200</v>
      </c>
    </row>
    <row r="152" spans="1:24">
      <c r="A152" s="4" t="s">
        <v>712</v>
      </c>
    </row>
    <row r="153" spans="1:24">
      <c r="A153" s="3" t="s">
        <v>623</v>
      </c>
    </row>
    <row r="154" spans="1:24">
      <c r="A154" s="4" t="s">
        <v>665</v>
      </c>
      <c r="J154" s="5" t="n">
        <v>320</v>
      </c>
    </row>
    <row r="155" spans="1:24">
      <c r="A155" s="4" t="s">
        <v>659</v>
      </c>
      <c r="J155" s="6" t="n">
        <v>11300</v>
      </c>
    </row>
    <row r="156" spans="1:24">
      <c r="A156" s="4" t="s">
        <v>666</v>
      </c>
      <c r="J156" s="4" t="s">
        <v>575</v>
      </c>
    </row>
    <row r="157" spans="1:24">
      <c r="A157" s="4" t="s">
        <v>667</v>
      </c>
      <c r="J157" s="6" t="n">
        <v>38300</v>
      </c>
    </row>
    <row r="158" spans="1:24">
      <c r="A158" s="4" t="s">
        <v>668</v>
      </c>
      <c r="J158" s="6" t="n">
        <v>27000</v>
      </c>
    </row>
    <row r="159" spans="1:24">
      <c r="A159" s="4" t="s">
        <v>713</v>
      </c>
    </row>
    <row r="160" spans="1:24">
      <c r="A160" s="3" t="s">
        <v>623</v>
      </c>
    </row>
    <row r="161" spans="1:24">
      <c r="A161" s="4" t="s">
        <v>665</v>
      </c>
      <c r="I161" s="5" t="n">
        <v>250</v>
      </c>
    </row>
    <row r="162" spans="1:24">
      <c r="A162" s="4" t="s">
        <v>659</v>
      </c>
      <c r="I162" s="6" t="n">
        <v>10400</v>
      </c>
    </row>
    <row r="163" spans="1:24">
      <c r="A163" s="4" t="s">
        <v>666</v>
      </c>
      <c r="I163" s="4" t="s">
        <v>431</v>
      </c>
    </row>
    <row r="164" spans="1:24">
      <c r="A164" s="4" t="s">
        <v>667</v>
      </c>
      <c r="I164" s="6" t="n">
        <v>36800</v>
      </c>
    </row>
    <row r="165" spans="1:24">
      <c r="A165" s="4" t="s">
        <v>668</v>
      </c>
      <c r="I165" s="6" t="n">
        <v>26500</v>
      </c>
    </row>
    <row r="166" spans="1:24">
      <c r="A166" s="4" t="s">
        <v>714</v>
      </c>
    </row>
    <row r="167" spans="1:24">
      <c r="A167" s="3" t="s">
        <v>623</v>
      </c>
    </row>
    <row r="168" spans="1:24">
      <c r="A168" s="4" t="s">
        <v>665</v>
      </c>
      <c r="H168" s="5" t="n">
        <v>79</v>
      </c>
    </row>
    <row r="169" spans="1:24">
      <c r="A169" s="4" t="s">
        <v>666</v>
      </c>
      <c r="H169" s="4" t="s">
        <v>715</v>
      </c>
    </row>
    <row r="170" spans="1:24">
      <c r="A170" s="4" t="s">
        <v>660</v>
      </c>
      <c r="H170" s="6" t="n">
        <v>8500</v>
      </c>
    </row>
    <row r="171" spans="1:24">
      <c r="A171" s="4" t="s">
        <v>716</v>
      </c>
    </row>
    <row r="172" spans="1:24">
      <c r="A172" s="3" t="s">
        <v>623</v>
      </c>
    </row>
    <row r="173" spans="1:24">
      <c r="A173" s="4" t="s">
        <v>665</v>
      </c>
      <c r="B173" s="5" t="n">
        <v>320</v>
      </c>
    </row>
    <row r="174" spans="1:24">
      <c r="A174" s="4" t="s">
        <v>666</v>
      </c>
      <c r="B174" s="4" t="s">
        <v>524</v>
      </c>
    </row>
    <row r="175" spans="1:24">
      <c r="A175" s="4" t="s">
        <v>660</v>
      </c>
      <c r="B175" s="6" t="n">
        <v>15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17</v>
      </c>
      <c r="B1" s="2" t="s">
        <v>718</v>
      </c>
    </row>
    <row r="2" spans="1:3">
      <c r="B2" s="2" t="s">
        <v>2</v>
      </c>
      <c r="C2" s="2" t="s">
        <v>719</v>
      </c>
    </row>
    <row r="3" spans="1:3">
      <c r="A3" s="4" t="s">
        <v>720</v>
      </c>
    </row>
    <row r="4" spans="1:3">
      <c r="A4" s="4" t="s">
        <v>721</v>
      </c>
      <c r="C4" s="6" t="n">
        <v>21300000</v>
      </c>
    </row>
    <row r="5" spans="1:3">
      <c r="A5" s="4" t="s">
        <v>722</v>
      </c>
      <c r="C5" s="4" t="s">
        <v>723</v>
      </c>
    </row>
    <row r="6" spans="1:3">
      <c r="A6" s="4" t="s">
        <v>724</v>
      </c>
      <c r="C6" s="4" t="s">
        <v>725</v>
      </c>
    </row>
    <row r="7" spans="1:3">
      <c r="A7" s="4" t="s">
        <v>726</v>
      </c>
    </row>
    <row r="8" spans="1:3">
      <c r="A8" s="4" t="s">
        <v>721</v>
      </c>
      <c r="C8" s="6" t="n">
        <v>34500000</v>
      </c>
    </row>
    <row r="9" spans="1:3">
      <c r="A9" s="4" t="s">
        <v>727</v>
      </c>
      <c r="B9" s="7" t="n">
        <v>0.01</v>
      </c>
    </row>
    <row r="10" spans="1:3">
      <c r="A10" s="4" t="s">
        <v>728</v>
      </c>
      <c r="B10" s="4" t="s">
        <v>729</v>
      </c>
    </row>
    <row r="11" spans="1:3">
      <c r="A11" s="4" t="s">
        <v>722</v>
      </c>
      <c r="B11" s="4" t="s">
        <v>730</v>
      </c>
    </row>
    <row r="12" spans="1:3">
      <c r="A12" s="4" t="s">
        <v>731</v>
      </c>
    </row>
    <row r="13" spans="1:3">
      <c r="A13" s="4" t="s">
        <v>721</v>
      </c>
      <c r="C13" s="6" t="n">
        <v>7300000</v>
      </c>
    </row>
    <row r="14" spans="1:3">
      <c r="A14" s="4" t="s">
        <v>728</v>
      </c>
      <c r="C14" s="4" t="s">
        <v>729</v>
      </c>
    </row>
    <row r="15" spans="1:3">
      <c r="A15" s="4" t="s">
        <v>722</v>
      </c>
      <c r="C15" s="4" t="s">
        <v>7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6" t="n">
        <v>91132</v>
      </c>
      <c r="C3" s="6" t="n">
        <v>75223</v>
      </c>
    </row>
    <row r="4" spans="1:3">
      <c r="A4" s="4" t="s">
        <v>736</v>
      </c>
    </row>
    <row r="5" spans="1:3">
      <c r="A5" s="3" t="s">
        <v>734</v>
      </c>
    </row>
    <row r="6" spans="1:3">
      <c r="A6" s="4" t="s">
        <v>735</v>
      </c>
      <c r="B6" s="5" t="n">
        <v>7733</v>
      </c>
      <c r="C6" s="5" t="n">
        <v>6505</v>
      </c>
    </row>
    <row r="7" spans="1:3">
      <c r="A7" s="4" t="s">
        <v>737</v>
      </c>
    </row>
    <row r="8" spans="1:3">
      <c r="A8" s="3" t="s">
        <v>734</v>
      </c>
    </row>
    <row r="9" spans="1:3">
      <c r="A9" s="4" t="s">
        <v>735</v>
      </c>
      <c r="B9" s="5" t="n">
        <v>17322</v>
      </c>
      <c r="C9" s="5" t="n">
        <v>17322</v>
      </c>
    </row>
    <row r="10" spans="1:3">
      <c r="A10" s="4" t="s">
        <v>738</v>
      </c>
    </row>
    <row r="11" spans="1:3">
      <c r="A11" s="3" t="s">
        <v>734</v>
      </c>
    </row>
    <row r="12" spans="1:3">
      <c r="A12" s="4" t="s">
        <v>735</v>
      </c>
      <c r="B12" s="5" t="n">
        <v>7569</v>
      </c>
      <c r="C12" s="5" t="n">
        <v>0</v>
      </c>
    </row>
    <row r="13" spans="1:3">
      <c r="A13" s="4" t="s">
        <v>739</v>
      </c>
    </row>
    <row r="14" spans="1:3">
      <c r="A14" s="3" t="s">
        <v>734</v>
      </c>
    </row>
    <row r="15" spans="1:3">
      <c r="A15" s="4" t="s">
        <v>735</v>
      </c>
      <c r="B15" s="5" t="n">
        <v>16360</v>
      </c>
      <c r="C15" s="5" t="n">
        <v>16360</v>
      </c>
    </row>
    <row r="16" spans="1:3">
      <c r="A16" s="4" t="s">
        <v>740</v>
      </c>
    </row>
    <row r="17" spans="1:3">
      <c r="A17" s="3" t="s">
        <v>734</v>
      </c>
    </row>
    <row r="18" spans="1:3">
      <c r="A18" s="4" t="s">
        <v>735</v>
      </c>
      <c r="B18" s="5" t="n">
        <v>5249</v>
      </c>
      <c r="C18" s="5" t="n">
        <v>3806</v>
      </c>
    </row>
    <row r="19" spans="1:3">
      <c r="A19" s="4" t="s">
        <v>741</v>
      </c>
    </row>
    <row r="20" spans="1:3">
      <c r="A20" s="3" t="s">
        <v>734</v>
      </c>
    </row>
    <row r="21" spans="1:3">
      <c r="A21" s="4" t="s">
        <v>735</v>
      </c>
      <c r="B21" s="5" t="n">
        <v>0</v>
      </c>
      <c r="C21" s="5" t="n">
        <v>3629</v>
      </c>
    </row>
    <row r="22" spans="1:3">
      <c r="A22" s="4" t="s">
        <v>742</v>
      </c>
    </row>
    <row r="23" spans="1:3">
      <c r="A23" s="3" t="s">
        <v>734</v>
      </c>
    </row>
    <row r="24" spans="1:3">
      <c r="A24" s="4" t="s">
        <v>735</v>
      </c>
      <c r="B24" s="5" t="n">
        <v>14035</v>
      </c>
      <c r="C24" s="5" t="n">
        <v>5451</v>
      </c>
    </row>
    <row r="25" spans="1:3">
      <c r="A25" s="4" t="s">
        <v>743</v>
      </c>
    </row>
    <row r="26" spans="1:3">
      <c r="A26" s="3" t="s">
        <v>734</v>
      </c>
    </row>
    <row r="27" spans="1:3">
      <c r="A27" s="4" t="s">
        <v>735</v>
      </c>
      <c r="B27" s="5" t="n">
        <v>9919</v>
      </c>
      <c r="C27" s="5" t="n">
        <v>9919</v>
      </c>
    </row>
    <row r="28" spans="1:3">
      <c r="A28" s="4" t="s">
        <v>744</v>
      </c>
    </row>
    <row r="29" spans="1:3">
      <c r="A29" s="3" t="s">
        <v>734</v>
      </c>
    </row>
    <row r="30" spans="1:3">
      <c r="A30" s="4" t="s">
        <v>735</v>
      </c>
      <c r="B30" s="5" t="n">
        <v>13</v>
      </c>
      <c r="C30" s="5" t="n">
        <v>0</v>
      </c>
    </row>
    <row r="31" spans="1:3">
      <c r="A31" s="4" t="s">
        <v>745</v>
      </c>
    </row>
    <row r="32" spans="1:3">
      <c r="A32" s="3" t="s">
        <v>734</v>
      </c>
    </row>
    <row r="33" spans="1:3">
      <c r="A33" s="4" t="s">
        <v>735</v>
      </c>
      <c r="B33" s="6" t="n">
        <v>12932</v>
      </c>
      <c r="C33" s="6" t="n">
        <v>122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98</v>
      </c>
    </row>
    <row r="3" spans="1:4">
      <c r="A3" s="3" t="s">
        <v>734</v>
      </c>
    </row>
    <row r="4" spans="1:4">
      <c r="A4" s="4" t="s">
        <v>747</v>
      </c>
      <c r="B4" s="6" t="n">
        <v>11632</v>
      </c>
      <c r="C4" s="6" t="n">
        <v>6590</v>
      </c>
      <c r="D4" s="6" t="n">
        <v>1066</v>
      </c>
    </row>
    <row r="5" spans="1:4">
      <c r="A5" s="4" t="s">
        <v>736</v>
      </c>
    </row>
    <row r="6" spans="1:4">
      <c r="A6" s="3" t="s">
        <v>734</v>
      </c>
    </row>
    <row r="7" spans="1:4">
      <c r="A7" s="4" t="s">
        <v>747</v>
      </c>
      <c r="B7" s="5" t="n">
        <v>1085</v>
      </c>
      <c r="C7" s="5" t="n">
        <v>976</v>
      </c>
      <c r="D7" s="5" t="n">
        <v>388</v>
      </c>
    </row>
    <row r="8" spans="1:4">
      <c r="A8" s="4" t="s">
        <v>737</v>
      </c>
    </row>
    <row r="9" spans="1:4">
      <c r="A9" s="3" t="s">
        <v>734</v>
      </c>
    </row>
    <row r="10" spans="1:4">
      <c r="A10" s="4" t="s">
        <v>747</v>
      </c>
      <c r="B10" s="5" t="n">
        <v>2605</v>
      </c>
      <c r="C10" s="5" t="n">
        <v>1996</v>
      </c>
      <c r="D10" s="5" t="n">
        <v>0</v>
      </c>
    </row>
    <row r="11" spans="1:4">
      <c r="A11" s="4" t="s">
        <v>738</v>
      </c>
    </row>
    <row r="12" spans="1:4">
      <c r="A12" s="3" t="s">
        <v>734</v>
      </c>
    </row>
    <row r="13" spans="1:4">
      <c r="A13" s="4" t="s">
        <v>747</v>
      </c>
      <c r="B13" s="5" t="n">
        <v>226</v>
      </c>
      <c r="C13" s="5" t="n">
        <v>0</v>
      </c>
      <c r="D13" s="5" t="n">
        <v>0</v>
      </c>
    </row>
    <row r="14" spans="1:4">
      <c r="A14" s="4" t="s">
        <v>740</v>
      </c>
    </row>
    <row r="15" spans="1:4">
      <c r="A15" s="3" t="s">
        <v>734</v>
      </c>
    </row>
    <row r="16" spans="1:4">
      <c r="A16" s="4" t="s">
        <v>747</v>
      </c>
      <c r="B16" s="5" t="n">
        <v>614</v>
      </c>
      <c r="C16" s="5" t="n">
        <v>64</v>
      </c>
      <c r="D16" s="5" t="n">
        <v>0</v>
      </c>
    </row>
    <row r="17" spans="1:4">
      <c r="A17" s="4" t="s">
        <v>741</v>
      </c>
    </row>
    <row r="18" spans="1:4">
      <c r="A18" s="3" t="s">
        <v>734</v>
      </c>
    </row>
    <row r="19" spans="1:4">
      <c r="A19" s="4" t="s">
        <v>747</v>
      </c>
      <c r="B19" s="5" t="n">
        <v>530</v>
      </c>
      <c r="C19" s="5" t="n">
        <v>544</v>
      </c>
      <c r="D19" s="5" t="n">
        <v>230</v>
      </c>
    </row>
    <row r="20" spans="1:4">
      <c r="A20" s="4" t="s">
        <v>742</v>
      </c>
    </row>
    <row r="21" spans="1:4">
      <c r="A21" s="3" t="s">
        <v>734</v>
      </c>
    </row>
    <row r="22" spans="1:4">
      <c r="A22" s="4" t="s">
        <v>747</v>
      </c>
      <c r="B22" s="5" t="n">
        <v>-6</v>
      </c>
      <c r="C22" s="5" t="n">
        <v>-5</v>
      </c>
      <c r="D22" s="5" t="n">
        <v>0</v>
      </c>
    </row>
    <row r="23" spans="1:4">
      <c r="A23" s="4" t="s">
        <v>739</v>
      </c>
    </row>
    <row r="24" spans="1:4">
      <c r="A24" s="3" t="s">
        <v>734</v>
      </c>
    </row>
    <row r="25" spans="1:4">
      <c r="A25" s="4" t="s">
        <v>747</v>
      </c>
      <c r="B25" s="5" t="n">
        <v>2461</v>
      </c>
      <c r="C25" s="5" t="n">
        <v>1383</v>
      </c>
      <c r="D25" s="5" t="n">
        <v>0</v>
      </c>
    </row>
    <row r="26" spans="1:4">
      <c r="A26" s="4" t="s">
        <v>743</v>
      </c>
    </row>
    <row r="27" spans="1:4">
      <c r="A27" s="3" t="s">
        <v>734</v>
      </c>
    </row>
    <row r="28" spans="1:4">
      <c r="A28" s="4" t="s">
        <v>747</v>
      </c>
      <c r="B28" s="5" t="n">
        <v>1492</v>
      </c>
      <c r="C28" s="5" t="n">
        <v>44</v>
      </c>
      <c r="D28" s="4" t="s">
        <v>599</v>
      </c>
    </row>
    <row r="29" spans="1:4">
      <c r="A29" s="4" t="s">
        <v>748</v>
      </c>
    </row>
    <row r="30" spans="1:4">
      <c r="A30" s="3" t="s">
        <v>734</v>
      </c>
    </row>
    <row r="31" spans="1:4">
      <c r="A31" s="4" t="s">
        <v>747</v>
      </c>
      <c r="B31" s="5" t="n">
        <v>0</v>
      </c>
      <c r="C31" s="5" t="n">
        <v>489</v>
      </c>
      <c r="D31" s="5" t="n">
        <v>322</v>
      </c>
    </row>
    <row r="32" spans="1:4">
      <c r="A32" s="4" t="s">
        <v>744</v>
      </c>
    </row>
    <row r="33" spans="1:4">
      <c r="A33" s="3" t="s">
        <v>734</v>
      </c>
    </row>
    <row r="34" spans="1:4">
      <c r="A34" s="4" t="s">
        <v>747</v>
      </c>
      <c r="B34" s="5" t="n">
        <v>677</v>
      </c>
      <c r="C34" s="5" t="n">
        <v>0</v>
      </c>
      <c r="D34" s="5" t="n">
        <v>0</v>
      </c>
    </row>
    <row r="35" spans="1:4">
      <c r="A35" s="4" t="s">
        <v>745</v>
      </c>
    </row>
    <row r="36" spans="1:4">
      <c r="A36" s="3" t="s">
        <v>734</v>
      </c>
    </row>
    <row r="37" spans="1:4">
      <c r="A37" s="4" t="s">
        <v>747</v>
      </c>
      <c r="B37" s="5" t="n">
        <v>1948</v>
      </c>
      <c r="C37" s="5" t="n">
        <v>1131</v>
      </c>
      <c r="D37" s="5" t="n">
        <v>0</v>
      </c>
    </row>
    <row r="38" spans="1:4">
      <c r="A38" s="4" t="s">
        <v>749</v>
      </c>
    </row>
    <row r="39" spans="1:4">
      <c r="A39" s="3" t="s">
        <v>734</v>
      </c>
    </row>
    <row r="40" spans="1:4">
      <c r="A40" s="4" t="s">
        <v>747</v>
      </c>
      <c r="B40" s="6" t="n">
        <v>0</v>
      </c>
      <c r="C40" s="6" t="n">
        <v>-32</v>
      </c>
      <c r="D40" s="6" t="n">
        <v>1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98</v>
      </c>
    </row>
    <row r="3" spans="1:4">
      <c r="A3" s="3" t="s">
        <v>751</v>
      </c>
    </row>
    <row r="4" spans="1:4">
      <c r="A4" s="4" t="s">
        <v>752</v>
      </c>
      <c r="B4" s="6" t="n">
        <v>197742</v>
      </c>
      <c r="C4" s="6" t="n">
        <v>132265</v>
      </c>
    </row>
    <row r="5" spans="1:4">
      <c r="A5" s="4" t="s">
        <v>753</v>
      </c>
      <c r="B5" s="5" t="n">
        <v>33814</v>
      </c>
      <c r="C5" s="5" t="n">
        <v>24737</v>
      </c>
    </row>
    <row r="6" spans="1:4">
      <c r="A6" s="4" t="s">
        <v>754</v>
      </c>
      <c r="B6" s="5" t="n">
        <v>231556</v>
      </c>
      <c r="C6" s="5" t="n">
        <v>157002</v>
      </c>
    </row>
    <row r="7" spans="1:4">
      <c r="A7" s="4" t="s">
        <v>755</v>
      </c>
      <c r="B7" s="5" t="n">
        <v>97598</v>
      </c>
      <c r="C7" s="5" t="n">
        <v>55066</v>
      </c>
    </row>
    <row r="8" spans="1:4">
      <c r="A8" s="4" t="s">
        <v>756</v>
      </c>
      <c r="B8" s="5" t="n">
        <v>13191</v>
      </c>
      <c r="C8" s="5" t="n">
        <v>5018</v>
      </c>
    </row>
    <row r="9" spans="1:4">
      <c r="A9" s="4" t="s">
        <v>757</v>
      </c>
      <c r="B9" s="5" t="n">
        <v>110789</v>
      </c>
      <c r="C9" s="5" t="n">
        <v>60084</v>
      </c>
    </row>
    <row r="10" spans="1:4">
      <c r="A10" s="4" t="s">
        <v>758</v>
      </c>
      <c r="B10" s="5" t="n">
        <v>120767</v>
      </c>
      <c r="C10" s="5" t="n">
        <v>96918</v>
      </c>
    </row>
    <row r="11" spans="1:4">
      <c r="A11" s="4" t="s">
        <v>759</v>
      </c>
      <c r="B11" s="5" t="n">
        <v>231556</v>
      </c>
      <c r="C11" s="5" t="n">
        <v>157002</v>
      </c>
    </row>
    <row r="12" spans="1:4">
      <c r="A12" s="3" t="s">
        <v>760</v>
      </c>
    </row>
    <row r="13" spans="1:4">
      <c r="A13" s="4" t="s">
        <v>761</v>
      </c>
      <c r="B13" s="5" t="n">
        <v>5993</v>
      </c>
      <c r="C13" s="5" t="n">
        <v>2765</v>
      </c>
      <c r="D13" s="6" t="n">
        <v>7214</v>
      </c>
    </row>
    <row r="14" spans="1:4">
      <c r="A14" s="4" t="s">
        <v>762</v>
      </c>
      <c r="B14" s="5" t="n">
        <v>-3101</v>
      </c>
      <c r="C14" s="5" t="n">
        <v>-2776</v>
      </c>
      <c r="D14" s="5" t="n">
        <v>-3190</v>
      </c>
    </row>
    <row r="15" spans="1:4">
      <c r="A15" s="4" t="s">
        <v>763</v>
      </c>
      <c r="B15" s="5" t="n">
        <v>2892</v>
      </c>
      <c r="C15" s="5" t="n">
        <v>-11</v>
      </c>
      <c r="D15" s="5" t="n">
        <v>4024</v>
      </c>
    </row>
    <row r="16" spans="1:4">
      <c r="A16" s="4" t="s">
        <v>120</v>
      </c>
      <c r="B16" s="5" t="n">
        <v>-1409</v>
      </c>
      <c r="C16" s="5" t="n">
        <v>-756</v>
      </c>
      <c r="D16" s="5" t="n">
        <v>-1648</v>
      </c>
    </row>
    <row r="17" spans="1:4">
      <c r="A17" s="4" t="s">
        <v>108</v>
      </c>
      <c r="B17" s="5" t="n">
        <v>-3</v>
      </c>
      <c r="C17" s="5" t="n">
        <v>-66</v>
      </c>
      <c r="D17" s="5" t="n">
        <v>-2</v>
      </c>
    </row>
    <row r="18" spans="1:4">
      <c r="A18" s="4" t="s">
        <v>110</v>
      </c>
      <c r="B18" s="5" t="n">
        <v>-2881</v>
      </c>
      <c r="C18" s="5" t="n">
        <v>-2009</v>
      </c>
      <c r="D18" s="5" t="n">
        <v>-1970</v>
      </c>
    </row>
    <row r="19" spans="1:4">
      <c r="A19" s="4" t="s">
        <v>764</v>
      </c>
      <c r="B19" s="5" t="n">
        <v>-1401</v>
      </c>
      <c r="C19" s="5" t="n">
        <v>-2842</v>
      </c>
      <c r="D19" s="5" t="n">
        <v>404</v>
      </c>
    </row>
    <row r="20" spans="1:4">
      <c r="A20" s="4" t="s">
        <v>765</v>
      </c>
      <c r="B20" s="5" t="n">
        <v>16733</v>
      </c>
      <c r="C20" s="5" t="n">
        <v>29200</v>
      </c>
      <c r="D20" s="5" t="n">
        <v>2498</v>
      </c>
    </row>
    <row r="21" spans="1:4">
      <c r="A21" s="4" t="s">
        <v>766</v>
      </c>
      <c r="B21" s="6" t="n">
        <v>15332</v>
      </c>
      <c r="C21" s="6" t="n">
        <v>26358</v>
      </c>
      <c r="D21" s="6" t="n">
        <v>29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54"/>
    <col customWidth="1" max="6" min="6" width="14"/>
    <col customWidth="1" max="7" min="7" width="21"/>
    <col customWidth="1" max="8" min="8" width="21"/>
    <col customWidth="1" max="9" min="9" width="27"/>
    <col customWidth="1" max="10" min="10" width="46"/>
    <col customWidth="1" max="11" min="11" width="14"/>
    <col customWidth="1" max="12" min="12" width="21"/>
    <col customWidth="1" max="13" min="13" width="14"/>
    <col customWidth="1" max="14" min="14" width="14"/>
    <col customWidth="1" max="15" min="15" width="13"/>
    <col customWidth="1" max="16" min="16" width="20"/>
  </cols>
  <sheetData>
    <row r="1" spans="1:16">
      <c r="A1" s="1" t="s">
        <v>767</v>
      </c>
      <c r="B1" s="2" t="s">
        <v>633</v>
      </c>
      <c r="C1" s="2" t="s">
        <v>768</v>
      </c>
      <c r="D1" s="2" t="s">
        <v>636</v>
      </c>
      <c r="E1" s="2" t="s">
        <v>769</v>
      </c>
      <c r="F1" s="2" t="s">
        <v>770</v>
      </c>
      <c r="G1" s="2" t="s">
        <v>771</v>
      </c>
      <c r="H1" s="2" t="s">
        <v>772</v>
      </c>
      <c r="I1" s="2" t="s">
        <v>773</v>
      </c>
      <c r="J1" s="2" t="s">
        <v>605</v>
      </c>
      <c r="K1" s="2" t="s">
        <v>774</v>
      </c>
      <c r="L1" s="2" t="s">
        <v>641</v>
      </c>
      <c r="M1" s="2" t="s">
        <v>775</v>
      </c>
      <c r="N1" s="2" t="s">
        <v>776</v>
      </c>
      <c r="O1" s="2" t="s">
        <v>777</v>
      </c>
      <c r="P1" s="2" t="s">
        <v>778</v>
      </c>
    </row>
    <row r="2" spans="1:16">
      <c r="A2" s="3" t="s">
        <v>779</v>
      </c>
    </row>
    <row r="3" spans="1:16">
      <c r="A3" s="4" t="s">
        <v>652</v>
      </c>
      <c r="D3" s="4" t="s">
        <v>449</v>
      </c>
      <c r="J3" s="4" t="s">
        <v>446</v>
      </c>
    </row>
    <row r="4" spans="1:16">
      <c r="A4" s="4" t="s">
        <v>657</v>
      </c>
      <c r="B4" s="4" t="s">
        <v>658</v>
      </c>
    </row>
    <row r="5" spans="1:16">
      <c r="A5" s="4" t="s">
        <v>780</v>
      </c>
      <c r="J5" s="4" t="s">
        <v>725</v>
      </c>
    </row>
    <row r="6" spans="1:16">
      <c r="A6" s="4" t="s">
        <v>781</v>
      </c>
      <c r="J6" s="4" t="s">
        <v>782</v>
      </c>
    </row>
    <row r="7" spans="1:16">
      <c r="A7" s="4" t="s">
        <v>783</v>
      </c>
      <c r="J7" s="6" t="n">
        <v>25200000</v>
      </c>
    </row>
    <row r="8" spans="1:16">
      <c r="A8" s="4" t="s">
        <v>784</v>
      </c>
      <c r="G8" s="6" t="n">
        <v>18700000</v>
      </c>
      <c r="I8" s="6" t="n">
        <v>38100000</v>
      </c>
    </row>
    <row r="9" spans="1:16">
      <c r="A9" s="4" t="s">
        <v>785</v>
      </c>
      <c r="G9" s="4" t="s">
        <v>786</v>
      </c>
    </row>
    <row r="10" spans="1:16">
      <c r="A10" s="4" t="s">
        <v>787</v>
      </c>
      <c r="J10" s="5" t="n">
        <v>7900000</v>
      </c>
    </row>
    <row r="11" spans="1:16">
      <c r="A11" s="4" t="s">
        <v>659</v>
      </c>
      <c r="B11" s="6" t="n">
        <v>4200000</v>
      </c>
    </row>
    <row r="12" spans="1:16">
      <c r="A12" s="4" t="s">
        <v>735</v>
      </c>
      <c r="J12" s="6" t="n">
        <v>91132000</v>
      </c>
      <c r="L12" s="6" t="n">
        <v>75223000</v>
      </c>
    </row>
    <row r="13" spans="1:16">
      <c r="A13" s="4" t="s">
        <v>788</v>
      </c>
    </row>
    <row r="14" spans="1:16">
      <c r="A14" s="3" t="s">
        <v>779</v>
      </c>
    </row>
    <row r="15" spans="1:16">
      <c r="A15" s="4" t="s">
        <v>789</v>
      </c>
      <c r="J15" s="4" t="s">
        <v>790</v>
      </c>
    </row>
    <row r="16" spans="1:16">
      <c r="A16" s="4" t="s">
        <v>791</v>
      </c>
    </row>
    <row r="17" spans="1:16">
      <c r="A17" s="3" t="s">
        <v>779</v>
      </c>
    </row>
    <row r="18" spans="1:16">
      <c r="A18" s="4" t="s">
        <v>792</v>
      </c>
      <c r="E18" s="6" t="n">
        <v>31800000</v>
      </c>
      <c r="J18" s="6" t="n">
        <v>10000</v>
      </c>
    </row>
    <row r="19" spans="1:16">
      <c r="A19" s="4" t="s">
        <v>793</v>
      </c>
      <c r="E19" s="4" t="s">
        <v>794</v>
      </c>
    </row>
    <row r="20" spans="1:16">
      <c r="A20" s="4" t="s">
        <v>785</v>
      </c>
      <c r="E20" s="4" t="s">
        <v>795</v>
      </c>
    </row>
    <row r="21" spans="1:16">
      <c r="A21" s="4" t="s">
        <v>796</v>
      </c>
    </row>
    <row r="22" spans="1:16">
      <c r="A22" s="3" t="s">
        <v>779</v>
      </c>
    </row>
    <row r="23" spans="1:16">
      <c r="A23" s="4" t="s">
        <v>797</v>
      </c>
      <c r="C23" s="6" t="n">
        <v>700000</v>
      </c>
    </row>
    <row r="24" spans="1:16">
      <c r="A24" s="4" t="s">
        <v>798</v>
      </c>
    </row>
    <row r="25" spans="1:16">
      <c r="A25" s="3" t="s">
        <v>779</v>
      </c>
    </row>
    <row r="26" spans="1:16">
      <c r="A26" s="4" t="s">
        <v>789</v>
      </c>
      <c r="J26" s="4" t="s">
        <v>799</v>
      </c>
    </row>
    <row r="27" spans="1:16">
      <c r="A27" s="4" t="s">
        <v>800</v>
      </c>
    </row>
    <row r="28" spans="1:16">
      <c r="A28" s="3" t="s">
        <v>779</v>
      </c>
    </row>
    <row r="29" spans="1:16">
      <c r="A29" s="4" t="s">
        <v>801</v>
      </c>
      <c r="C29" s="4" t="s">
        <v>802</v>
      </c>
      <c r="J29" s="4" t="s">
        <v>802</v>
      </c>
    </row>
    <row r="30" spans="1:16">
      <c r="A30" s="4" t="s">
        <v>803</v>
      </c>
      <c r="C30" s="6" t="n">
        <v>1300000</v>
      </c>
    </row>
    <row r="31" spans="1:16">
      <c r="A31" s="4" t="s">
        <v>804</v>
      </c>
    </row>
    <row r="32" spans="1:16">
      <c r="A32" s="3" t="s">
        <v>779</v>
      </c>
    </row>
    <row r="33" spans="1:16">
      <c r="A33" s="4" t="s">
        <v>805</v>
      </c>
      <c r="J33" s="6" t="n">
        <v>12900000</v>
      </c>
    </row>
    <row r="34" spans="1:16">
      <c r="A34" s="4" t="s">
        <v>806</v>
      </c>
      <c r="J34" s="4" t="s">
        <v>449</v>
      </c>
    </row>
    <row r="35" spans="1:16">
      <c r="A35" s="4" t="s">
        <v>801</v>
      </c>
      <c r="P35" s="4" t="s">
        <v>802</v>
      </c>
    </row>
    <row r="36" spans="1:16">
      <c r="A36" s="4" t="s">
        <v>735</v>
      </c>
      <c r="P36" s="6" t="n">
        <v>1200000</v>
      </c>
    </row>
    <row r="37" spans="1:16">
      <c r="A37" s="4" t="s">
        <v>807</v>
      </c>
    </row>
    <row r="38" spans="1:16">
      <c r="A38" s="3" t="s">
        <v>779</v>
      </c>
    </row>
    <row r="39" spans="1:16">
      <c r="A39" s="4" t="s">
        <v>665</v>
      </c>
      <c r="P39" s="5" t="n">
        <v>204</v>
      </c>
    </row>
    <row r="40" spans="1:16">
      <c r="A40" s="4" t="s">
        <v>808</v>
      </c>
    </row>
    <row r="41" spans="1:16">
      <c r="A41" s="3" t="s">
        <v>779</v>
      </c>
    </row>
    <row r="42" spans="1:16">
      <c r="A42" s="4" t="s">
        <v>652</v>
      </c>
      <c r="J42" s="4" t="s">
        <v>449</v>
      </c>
    </row>
    <row r="43" spans="1:16">
      <c r="A43" s="4" t="s">
        <v>805</v>
      </c>
      <c r="J43" s="6" t="n">
        <v>16400000</v>
      </c>
    </row>
    <row r="44" spans="1:16">
      <c r="A44" s="4" t="s">
        <v>809</v>
      </c>
    </row>
    <row r="45" spans="1:16">
      <c r="A45" s="3" t="s">
        <v>779</v>
      </c>
    </row>
    <row r="46" spans="1:16">
      <c r="A46" s="4" t="s">
        <v>665</v>
      </c>
      <c r="O46" s="5" t="n">
        <v>285</v>
      </c>
    </row>
    <row r="47" spans="1:16">
      <c r="A47" s="4" t="s">
        <v>736</v>
      </c>
    </row>
    <row r="48" spans="1:16">
      <c r="A48" s="3" t="s">
        <v>779</v>
      </c>
    </row>
    <row r="49" spans="1:16">
      <c r="A49" s="4" t="s">
        <v>665</v>
      </c>
      <c r="L49" s="5" t="n">
        <v>340</v>
      </c>
    </row>
    <row r="50" spans="1:16">
      <c r="A50" s="4" t="s">
        <v>810</v>
      </c>
    </row>
    <row r="51" spans="1:16">
      <c r="A51" s="3" t="s">
        <v>779</v>
      </c>
    </row>
    <row r="52" spans="1:16">
      <c r="A52" s="4" t="s">
        <v>805</v>
      </c>
      <c r="J52" s="6" t="n">
        <v>17300000</v>
      </c>
    </row>
    <row r="53" spans="1:16">
      <c r="A53" s="4" t="s">
        <v>806</v>
      </c>
      <c r="J53" s="4" t="s">
        <v>449</v>
      </c>
    </row>
    <row r="54" spans="1:16">
      <c r="A54" s="4" t="s">
        <v>811</v>
      </c>
      <c r="F54" s="4" t="s">
        <v>812</v>
      </c>
    </row>
    <row r="55" spans="1:16">
      <c r="A55" s="4" t="s">
        <v>813</v>
      </c>
    </row>
    <row r="56" spans="1:16">
      <c r="A56" s="3" t="s">
        <v>779</v>
      </c>
    </row>
    <row r="57" spans="1:16">
      <c r="A57" s="4" t="s">
        <v>665</v>
      </c>
      <c r="F57" s="5" t="n">
        <v>270</v>
      </c>
    </row>
    <row r="58" spans="1:16">
      <c r="A58" s="4" t="s">
        <v>534</v>
      </c>
    </row>
    <row r="59" spans="1:16">
      <c r="A59" s="3" t="s">
        <v>779</v>
      </c>
    </row>
    <row r="60" spans="1:16">
      <c r="A60" s="4" t="s">
        <v>659</v>
      </c>
      <c r="B60" s="5" t="n">
        <v>8200000</v>
      </c>
    </row>
    <row r="61" spans="1:16">
      <c r="A61" s="4" t="s">
        <v>814</v>
      </c>
    </row>
    <row r="62" spans="1:16">
      <c r="A62" s="3" t="s">
        <v>779</v>
      </c>
    </row>
    <row r="63" spans="1:16">
      <c r="A63" s="4" t="s">
        <v>815</v>
      </c>
      <c r="J63" s="6" t="n">
        <v>24400000</v>
      </c>
    </row>
    <row r="64" spans="1:16">
      <c r="A64" s="4" t="s">
        <v>816</v>
      </c>
      <c r="J64" s="4" t="s">
        <v>449</v>
      </c>
    </row>
    <row r="65" spans="1:16">
      <c r="A65" s="4" t="s">
        <v>817</v>
      </c>
      <c r="J65" s="6" t="n">
        <v>5200000</v>
      </c>
    </row>
    <row r="66" spans="1:16">
      <c r="A66" s="4" t="s">
        <v>818</v>
      </c>
    </row>
    <row r="67" spans="1:16">
      <c r="A67" s="3" t="s">
        <v>779</v>
      </c>
    </row>
    <row r="68" spans="1:16">
      <c r="A68" s="4" t="s">
        <v>665</v>
      </c>
      <c r="N68" s="5" t="n">
        <v>299</v>
      </c>
    </row>
    <row r="69" spans="1:16">
      <c r="A69" s="4" t="s">
        <v>819</v>
      </c>
    </row>
    <row r="70" spans="1:16">
      <c r="A70" s="3" t="s">
        <v>779</v>
      </c>
    </row>
    <row r="71" spans="1:16">
      <c r="A71" s="4" t="s">
        <v>665</v>
      </c>
      <c r="M71" s="5" t="n">
        <v>384</v>
      </c>
    </row>
    <row r="72" spans="1:16">
      <c r="A72" s="4" t="s">
        <v>815</v>
      </c>
      <c r="J72" s="5" t="n">
        <v>58200000</v>
      </c>
    </row>
    <row r="73" spans="1:16">
      <c r="A73" s="4" t="s">
        <v>817</v>
      </c>
      <c r="J73" s="5" t="n">
        <v>14000000</v>
      </c>
    </row>
    <row r="74" spans="1:16">
      <c r="A74" s="4" t="s">
        <v>820</v>
      </c>
    </row>
    <row r="75" spans="1:16">
      <c r="A75" s="3" t="s">
        <v>779</v>
      </c>
    </row>
    <row r="76" spans="1:16">
      <c r="A76" s="4" t="s">
        <v>665</v>
      </c>
      <c r="M76" s="5" t="n">
        <v>245</v>
      </c>
    </row>
    <row r="77" spans="1:16">
      <c r="A77" s="4" t="s">
        <v>815</v>
      </c>
      <c r="J77" s="6" t="n">
        <v>12300000</v>
      </c>
    </row>
    <row r="78" spans="1:16">
      <c r="A78" s="4" t="s">
        <v>816</v>
      </c>
      <c r="J78" s="4" t="s">
        <v>449</v>
      </c>
    </row>
    <row r="79" spans="1:16">
      <c r="A79" s="4" t="s">
        <v>817</v>
      </c>
      <c r="J79" s="6" t="n">
        <v>9900000</v>
      </c>
    </row>
    <row r="80" spans="1:16">
      <c r="A80" s="4" t="s">
        <v>821</v>
      </c>
    </row>
    <row r="81" spans="1:16">
      <c r="A81" s="3" t="s">
        <v>779</v>
      </c>
    </row>
    <row r="82" spans="1:16">
      <c r="A82" s="4" t="s">
        <v>805</v>
      </c>
      <c r="B82" s="6" t="n">
        <v>3600000</v>
      </c>
    </row>
    <row r="83" spans="1:16">
      <c r="A83" s="4" t="s">
        <v>720</v>
      </c>
    </row>
    <row r="84" spans="1:16">
      <c r="A84" s="3" t="s">
        <v>779</v>
      </c>
    </row>
    <row r="85" spans="1:16">
      <c r="A85" s="4" t="s">
        <v>652</v>
      </c>
      <c r="G85" s="4" t="s">
        <v>449</v>
      </c>
    </row>
    <row r="86" spans="1:16">
      <c r="A86" s="4" t="s">
        <v>805</v>
      </c>
      <c r="G86" s="6" t="n">
        <v>24700000</v>
      </c>
      <c r="J86" s="6" t="n">
        <v>6500000</v>
      </c>
    </row>
    <row r="87" spans="1:16">
      <c r="A87" s="4" t="s">
        <v>721</v>
      </c>
      <c r="G87" s="6" t="n">
        <v>21300000</v>
      </c>
    </row>
    <row r="88" spans="1:16">
      <c r="A88" s="4" t="s">
        <v>822</v>
      </c>
    </row>
    <row r="89" spans="1:16">
      <c r="A89" s="3" t="s">
        <v>779</v>
      </c>
    </row>
    <row r="90" spans="1:16">
      <c r="A90" s="4" t="s">
        <v>665</v>
      </c>
      <c r="K90" s="5" t="n">
        <v>286</v>
      </c>
    </row>
    <row r="91" spans="1:16">
      <c r="A91" s="4" t="s">
        <v>823</v>
      </c>
    </row>
    <row r="92" spans="1:16">
      <c r="A92" s="3" t="s">
        <v>779</v>
      </c>
    </row>
    <row r="93" spans="1:16">
      <c r="A93" s="4" t="s">
        <v>797</v>
      </c>
      <c r="C93" s="5" t="n">
        <v>700000</v>
      </c>
    </row>
    <row r="94" spans="1:16">
      <c r="A94" s="4" t="s">
        <v>824</v>
      </c>
    </row>
    <row r="95" spans="1:16">
      <c r="A95" s="3" t="s">
        <v>779</v>
      </c>
    </row>
    <row r="96" spans="1:16">
      <c r="A96" s="4" t="s">
        <v>825</v>
      </c>
      <c r="C96" s="5" t="n">
        <v>2600000</v>
      </c>
    </row>
    <row r="97" spans="1:16">
      <c r="A97" s="4" t="s">
        <v>826</v>
      </c>
    </row>
    <row r="98" spans="1:16">
      <c r="A98" s="3" t="s">
        <v>779</v>
      </c>
    </row>
    <row r="99" spans="1:16">
      <c r="A99" s="4" t="s">
        <v>793</v>
      </c>
      <c r="J99" s="4" t="s">
        <v>827</v>
      </c>
    </row>
    <row r="100" spans="1:16">
      <c r="A100" s="4" t="s">
        <v>785</v>
      </c>
      <c r="J100" s="4" t="s">
        <v>828</v>
      </c>
    </row>
    <row r="101" spans="1:16">
      <c r="A101" s="4" t="s">
        <v>829</v>
      </c>
      <c r="J101" s="6" t="n">
        <v>25400000</v>
      </c>
    </row>
    <row r="102" spans="1:16">
      <c r="A102" s="4" t="s">
        <v>797</v>
      </c>
      <c r="C102" s="5" t="n">
        <v>2200000</v>
      </c>
    </row>
    <row r="103" spans="1:16">
      <c r="A103" s="4" t="s">
        <v>830</v>
      </c>
      <c r="C103" s="5" t="n">
        <v>600000</v>
      </c>
    </row>
    <row r="104" spans="1:16">
      <c r="A104" s="4" t="s">
        <v>831</v>
      </c>
      <c r="J104" s="5" t="n">
        <v>55100000</v>
      </c>
    </row>
    <row r="105" spans="1:16">
      <c r="A105" s="4" t="s">
        <v>832</v>
      </c>
      <c r="C105" s="6" t="n">
        <v>60000</v>
      </c>
    </row>
    <row r="106" spans="1:16">
      <c r="A106" s="4" t="s">
        <v>833</v>
      </c>
    </row>
    <row r="107" spans="1:16">
      <c r="A107" s="3" t="s">
        <v>779</v>
      </c>
    </row>
    <row r="108" spans="1:16">
      <c r="A108" s="4" t="s">
        <v>805</v>
      </c>
      <c r="J108" s="6" t="n">
        <v>7700000</v>
      </c>
    </row>
    <row r="109" spans="1:16">
      <c r="A109" s="4" t="s">
        <v>806</v>
      </c>
      <c r="J109" s="4" t="s">
        <v>449</v>
      </c>
    </row>
    <row r="110" spans="1:16">
      <c r="A110" s="4" t="s">
        <v>834</v>
      </c>
    </row>
    <row r="111" spans="1:16">
      <c r="A111" s="3" t="s">
        <v>779</v>
      </c>
    </row>
    <row r="112" spans="1:16">
      <c r="A112" s="4" t="s">
        <v>815</v>
      </c>
      <c r="J112" s="6" t="n">
        <v>11200000</v>
      </c>
    </row>
    <row r="113" spans="1:16">
      <c r="A113" s="4" t="s">
        <v>817</v>
      </c>
      <c r="J113" s="6" t="n">
        <v>7300000</v>
      </c>
    </row>
    <row r="114" spans="1:16">
      <c r="A114" s="4" t="s">
        <v>741</v>
      </c>
    </row>
    <row r="115" spans="1:16">
      <c r="A115" s="3" t="s">
        <v>779</v>
      </c>
    </row>
    <row r="116" spans="1:16">
      <c r="A116" s="4" t="s">
        <v>652</v>
      </c>
      <c r="B116" s="4" t="s">
        <v>449</v>
      </c>
    </row>
    <row r="117" spans="1:16">
      <c r="A117" s="4" t="s">
        <v>784</v>
      </c>
      <c r="B117" s="6" t="n">
        <v>27000000</v>
      </c>
    </row>
    <row r="118" spans="1:16">
      <c r="A118" s="4" t="s">
        <v>835</v>
      </c>
      <c r="B118" s="4" t="s">
        <v>836</v>
      </c>
    </row>
    <row r="119" spans="1:16">
      <c r="A119" s="4" t="s">
        <v>837</v>
      </c>
      <c r="B119" s="6" t="n">
        <v>900000</v>
      </c>
    </row>
    <row r="120" spans="1:16">
      <c r="A120" s="4" t="s">
        <v>838</v>
      </c>
      <c r="B120" s="5" t="n">
        <v>3600000</v>
      </c>
    </row>
    <row r="121" spans="1:16">
      <c r="A121" s="4" t="s">
        <v>839</v>
      </c>
      <c r="B121" s="5" t="n">
        <v>3800000</v>
      </c>
    </row>
    <row r="122" spans="1:16">
      <c r="A122" s="4" t="s">
        <v>537</v>
      </c>
      <c r="B122" s="5" t="n">
        <v>52000000</v>
      </c>
    </row>
    <row r="123" spans="1:16">
      <c r="A123" s="4" t="s">
        <v>840</v>
      </c>
      <c r="B123" s="6" t="n">
        <v>5100000</v>
      </c>
    </row>
    <row r="124" spans="1:16">
      <c r="A124" s="4" t="s">
        <v>841</v>
      </c>
    </row>
    <row r="125" spans="1:16">
      <c r="A125" s="3" t="s">
        <v>779</v>
      </c>
    </row>
    <row r="126" spans="1:16">
      <c r="A126" s="4" t="s">
        <v>665</v>
      </c>
      <c r="B126" s="5" t="n">
        <v>296</v>
      </c>
    </row>
    <row r="127" spans="1:16">
      <c r="A127" s="4" t="s">
        <v>842</v>
      </c>
    </row>
    <row r="128" spans="1:16">
      <c r="A128" s="3" t="s">
        <v>779</v>
      </c>
    </row>
    <row r="129" spans="1:16">
      <c r="A129" s="4" t="s">
        <v>785</v>
      </c>
      <c r="J129" s="4" t="s">
        <v>843</v>
      </c>
    </row>
    <row r="130" spans="1:16">
      <c r="A130" s="4" t="s">
        <v>844</v>
      </c>
      <c r="J130" s="4" t="s">
        <v>845</v>
      </c>
    </row>
    <row r="131" spans="1:16">
      <c r="A131" s="4" t="s">
        <v>846</v>
      </c>
      <c r="J131" s="4" t="s">
        <v>847</v>
      </c>
    </row>
    <row r="132" spans="1:16">
      <c r="A132" s="4" t="s">
        <v>742</v>
      </c>
    </row>
    <row r="133" spans="1:16">
      <c r="A133" s="3" t="s">
        <v>779</v>
      </c>
    </row>
    <row r="134" spans="1:16">
      <c r="A134" s="4" t="s">
        <v>787</v>
      </c>
      <c r="J134" s="6" t="n">
        <v>6000000</v>
      </c>
    </row>
    <row r="135" spans="1:16">
      <c r="A135" s="4" t="s">
        <v>744</v>
      </c>
    </row>
    <row r="136" spans="1:16">
      <c r="A136" s="3" t="s">
        <v>779</v>
      </c>
    </row>
    <row r="137" spans="1:16">
      <c r="A137" s="4" t="s">
        <v>780</v>
      </c>
      <c r="G137" s="4" t="s">
        <v>848</v>
      </c>
    </row>
    <row r="138" spans="1:16">
      <c r="A138" s="4" t="s">
        <v>805</v>
      </c>
      <c r="G138" s="6" t="n">
        <v>6500000</v>
      </c>
    </row>
    <row r="139" spans="1:16">
      <c r="A139" s="4" t="s">
        <v>849</v>
      </c>
    </row>
    <row r="140" spans="1:16">
      <c r="A140" s="3" t="s">
        <v>779</v>
      </c>
    </row>
    <row r="141" spans="1:16">
      <c r="A141" s="4" t="s">
        <v>787</v>
      </c>
      <c r="J141" s="6" t="n">
        <v>1900000</v>
      </c>
    </row>
    <row r="142" spans="1:16">
      <c r="A142" s="4" t="s">
        <v>850</v>
      </c>
    </row>
    <row r="143" spans="1:16">
      <c r="A143" s="3" t="s">
        <v>779</v>
      </c>
    </row>
    <row r="144" spans="1:16">
      <c r="A144" s="4" t="s">
        <v>805</v>
      </c>
      <c r="D144" s="6" t="n">
        <v>6500000</v>
      </c>
    </row>
    <row r="145" spans="1:16">
      <c r="A145" s="4" t="s">
        <v>792</v>
      </c>
      <c r="D145" s="6" t="n">
        <v>14900000</v>
      </c>
    </row>
    <row r="146" spans="1:16">
      <c r="A146" s="4" t="s">
        <v>793</v>
      </c>
      <c r="D146" s="4" t="s">
        <v>851</v>
      </c>
    </row>
    <row r="147" spans="1:16">
      <c r="A147" s="4" t="s">
        <v>785</v>
      </c>
      <c r="D147" s="4" t="s">
        <v>852</v>
      </c>
    </row>
    <row r="148" spans="1:16">
      <c r="A148" s="4" t="s">
        <v>853</v>
      </c>
    </row>
    <row r="149" spans="1:16">
      <c r="A149" s="3" t="s">
        <v>779</v>
      </c>
    </row>
    <row r="150" spans="1:16">
      <c r="A150" s="4" t="s">
        <v>785</v>
      </c>
      <c r="H150" s="4" t="s">
        <v>854</v>
      </c>
    </row>
    <row r="151" spans="1:16">
      <c r="A151" s="4" t="s">
        <v>829</v>
      </c>
      <c r="H151" s="6" t="n">
        <v>25200000</v>
      </c>
    </row>
    <row r="152" spans="1:16">
      <c r="A152" s="4" t="s">
        <v>855</v>
      </c>
      <c r="H152" s="4" t="s">
        <v>856</v>
      </c>
      <c r="J152" s="4" t="s">
        <v>857</v>
      </c>
    </row>
    <row r="153" spans="1:16">
      <c r="A153" s="4" t="s">
        <v>858</v>
      </c>
    </row>
    <row r="154" spans="1:16">
      <c r="A154" s="3" t="s">
        <v>779</v>
      </c>
    </row>
    <row r="155" spans="1:16">
      <c r="A155" s="4" t="s">
        <v>793</v>
      </c>
      <c r="I155" s="4" t="s">
        <v>859</v>
      </c>
    </row>
    <row r="156" spans="1:16">
      <c r="A156" s="4" t="s">
        <v>785</v>
      </c>
      <c r="I156" s="4" t="s">
        <v>860</v>
      </c>
    </row>
    <row r="157" spans="1:16">
      <c r="A157" s="4" t="s">
        <v>829</v>
      </c>
      <c r="J157" s="6" t="n">
        <v>13800000</v>
      </c>
    </row>
    <row r="158" spans="1:16">
      <c r="A158" s="4" t="s">
        <v>861</v>
      </c>
    </row>
    <row r="159" spans="1:16">
      <c r="A159" s="3" t="s">
        <v>779</v>
      </c>
    </row>
    <row r="160" spans="1:16">
      <c r="A160" s="4" t="s">
        <v>785</v>
      </c>
      <c r="B160" s="4" t="s">
        <v>862</v>
      </c>
    </row>
    <row r="161" spans="1:16">
      <c r="A161" s="4" t="s">
        <v>863</v>
      </c>
    </row>
    <row r="162" spans="1:16">
      <c r="A162" s="3" t="s">
        <v>779</v>
      </c>
    </row>
    <row r="163" spans="1:16">
      <c r="A163" s="4" t="s">
        <v>792</v>
      </c>
      <c r="B163" s="6" t="n">
        <v>27500000</v>
      </c>
    </row>
    <row r="164" spans="1:16">
      <c r="A164" s="4" t="s">
        <v>855</v>
      </c>
      <c r="B164" s="4" t="s">
        <v>692</v>
      </c>
    </row>
    <row r="165" spans="1:16">
      <c r="A165" s="4" t="s">
        <v>864</v>
      </c>
      <c r="B165" s="6" t="n">
        <v>2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9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 customWidth="1" max="5" min="5" width="15"/>
    <col customWidth="1" max="6" min="6" width="15"/>
    <col customWidth="1" max="7" min="7" width="15"/>
    <col customWidth="1" max="8" min="8" width="15"/>
    <col customWidth="1" max="9" min="9" width="16"/>
    <col customWidth="1" max="10" min="10" width="15"/>
    <col customWidth="1" max="11" min="11" width="15"/>
    <col customWidth="1" max="12" min="12" width="15"/>
    <col customWidth="1" max="13" min="13" width="15"/>
    <col customWidth="1" max="14" min="14" width="16"/>
    <col customWidth="1" max="15" min="15" width="14"/>
  </cols>
  <sheetData>
    <row r="1" spans="1:15">
      <c r="A1" s="1" t="s">
        <v>865</v>
      </c>
      <c r="C1" s="2" t="s">
        <v>866</v>
      </c>
      <c r="D1" s="2" t="s">
        <v>867</v>
      </c>
      <c r="E1" s="2" t="s">
        <v>868</v>
      </c>
      <c r="F1" s="2" t="s">
        <v>869</v>
      </c>
      <c r="G1" s="2" t="s">
        <v>870</v>
      </c>
      <c r="H1" s="2" t="s">
        <v>871</v>
      </c>
      <c r="I1" s="2" t="s">
        <v>719</v>
      </c>
      <c r="J1" s="2" t="s">
        <v>872</v>
      </c>
      <c r="K1" s="2" t="s">
        <v>873</v>
      </c>
      <c r="L1" s="2" t="s">
        <v>874</v>
      </c>
      <c r="M1" s="2" t="s">
        <v>875</v>
      </c>
      <c r="N1" s="2" t="s">
        <v>2</v>
      </c>
      <c r="O1" s="2" t="s">
        <v>32</v>
      </c>
    </row>
    <row r="2" spans="1:15">
      <c r="A2" s="3" t="s">
        <v>876</v>
      </c>
    </row>
    <row r="3" spans="1:15">
      <c r="A3" s="4" t="s">
        <v>877</v>
      </c>
      <c r="I3" s="4" t="s">
        <v>786</v>
      </c>
    </row>
    <row r="4" spans="1:15">
      <c r="A4" s="4" t="s">
        <v>878</v>
      </c>
    </row>
    <row r="5" spans="1:15">
      <c r="A5" s="3" t="s">
        <v>876</v>
      </c>
    </row>
    <row r="6" spans="1:15">
      <c r="A6" s="4" t="s">
        <v>144</v>
      </c>
      <c r="N6" s="6" t="n">
        <v>716153</v>
      </c>
      <c r="O6" s="6" t="n">
        <v>382017</v>
      </c>
    </row>
    <row r="7" spans="1:15">
      <c r="A7" s="4" t="s">
        <v>614</v>
      </c>
      <c r="N7" s="5" t="n">
        <v>1364</v>
      </c>
      <c r="O7" s="5" t="n">
        <v>1620</v>
      </c>
    </row>
    <row r="8" spans="1:15">
      <c r="A8" s="4" t="s">
        <v>879</v>
      </c>
      <c r="N8" s="5" t="n">
        <v>-6942</v>
      </c>
      <c r="O8" s="5" t="n">
        <v>-3535</v>
      </c>
    </row>
    <row r="9" spans="1:15">
      <c r="A9" s="4" t="s">
        <v>880</v>
      </c>
      <c r="N9" s="6" t="n">
        <v>710575</v>
      </c>
      <c r="O9" s="5" t="n">
        <v>380102</v>
      </c>
    </row>
    <row r="10" spans="1:15">
      <c r="A10" s="4" t="s">
        <v>881</v>
      </c>
    </row>
    <row r="11" spans="1:15">
      <c r="A11" s="3" t="s">
        <v>876</v>
      </c>
    </row>
    <row r="12" spans="1:15">
      <c r="A12" s="4" t="s">
        <v>882</v>
      </c>
      <c r="N12" s="4" t="s">
        <v>883</v>
      </c>
    </row>
    <row r="13" spans="1:15">
      <c r="A13" s="4" t="s">
        <v>877</v>
      </c>
      <c r="H13" s="4" t="s">
        <v>884</v>
      </c>
    </row>
    <row r="14" spans="1:15">
      <c r="A14" s="4" t="s">
        <v>885</v>
      </c>
    </row>
    <row r="15" spans="1:15">
      <c r="A15" s="3" t="s">
        <v>876</v>
      </c>
    </row>
    <row r="16" spans="1:15">
      <c r="A16" s="4" t="s">
        <v>886</v>
      </c>
      <c r="N16" s="6" t="n">
        <v>26925</v>
      </c>
      <c r="O16" s="5" t="n">
        <v>0</v>
      </c>
    </row>
    <row r="17" spans="1:15">
      <c r="A17" s="4" t="s">
        <v>882</v>
      </c>
      <c r="N17" s="4" t="s">
        <v>883</v>
      </c>
    </row>
    <row r="18" spans="1:15">
      <c r="A18" s="4" t="s">
        <v>887</v>
      </c>
      <c r="B18" s="4" t="s">
        <v>140</v>
      </c>
      <c r="N18" s="4" t="s">
        <v>888</v>
      </c>
    </row>
    <row r="19" spans="1:15">
      <c r="A19" s="4" t="s">
        <v>877</v>
      </c>
      <c r="N19" s="4" t="s">
        <v>884</v>
      </c>
    </row>
    <row r="20" spans="1:15">
      <c r="A20" s="4" t="s">
        <v>889</v>
      </c>
    </row>
    <row r="21" spans="1:15">
      <c r="A21" s="3" t="s">
        <v>876</v>
      </c>
    </row>
    <row r="22" spans="1:15">
      <c r="A22" s="4" t="s">
        <v>877</v>
      </c>
      <c r="L22" s="4" t="s">
        <v>890</v>
      </c>
    </row>
    <row r="23" spans="1:15">
      <c r="A23" s="4" t="s">
        <v>891</v>
      </c>
    </row>
    <row r="24" spans="1:15">
      <c r="A24" s="3" t="s">
        <v>876</v>
      </c>
    </row>
    <row r="25" spans="1:15">
      <c r="A25" s="4" t="s">
        <v>886</v>
      </c>
      <c r="N25" s="6" t="n">
        <v>34294</v>
      </c>
      <c r="O25" s="5" t="n">
        <v>29444</v>
      </c>
    </row>
    <row r="26" spans="1:15">
      <c r="A26" s="4" t="s">
        <v>882</v>
      </c>
      <c r="N26" s="4" t="s">
        <v>892</v>
      </c>
    </row>
    <row r="27" spans="1:15">
      <c r="A27" s="4" t="s">
        <v>887</v>
      </c>
      <c r="B27" s="4" t="s">
        <v>600</v>
      </c>
      <c r="N27" s="4" t="s">
        <v>888</v>
      </c>
    </row>
    <row r="28" spans="1:15">
      <c r="A28" s="4" t="s">
        <v>877</v>
      </c>
      <c r="N28" s="4" t="s">
        <v>890</v>
      </c>
    </row>
    <row r="29" spans="1:15">
      <c r="A29" s="4" t="s">
        <v>893</v>
      </c>
    </row>
    <row r="30" spans="1:15">
      <c r="A30" s="3" t="s">
        <v>876</v>
      </c>
    </row>
    <row r="31" spans="1:15">
      <c r="A31" s="4" t="s">
        <v>886</v>
      </c>
      <c r="N31" s="6" t="n">
        <v>32626</v>
      </c>
      <c r="O31" s="5" t="n">
        <v>0</v>
      </c>
    </row>
    <row r="32" spans="1:15">
      <c r="A32" s="4" t="s">
        <v>882</v>
      </c>
      <c r="N32" s="4" t="s">
        <v>883</v>
      </c>
    </row>
    <row r="33" spans="1:15">
      <c r="A33" s="4" t="s">
        <v>887</v>
      </c>
      <c r="B33" s="4" t="s">
        <v>894</v>
      </c>
      <c r="N33" s="4" t="s">
        <v>888</v>
      </c>
    </row>
    <row r="34" spans="1:15">
      <c r="A34" s="4" t="s">
        <v>877</v>
      </c>
      <c r="N34" s="4" t="s">
        <v>884</v>
      </c>
    </row>
    <row r="35" spans="1:15">
      <c r="A35" s="4" t="s">
        <v>695</v>
      </c>
    </row>
    <row r="36" spans="1:15">
      <c r="A36" s="3" t="s">
        <v>876</v>
      </c>
    </row>
    <row r="37" spans="1:15">
      <c r="A37" s="4" t="s">
        <v>882</v>
      </c>
      <c r="N37" s="4" t="s">
        <v>895</v>
      </c>
    </row>
    <row r="38" spans="1:15">
      <c r="A38" s="4" t="s">
        <v>896</v>
      </c>
    </row>
    <row r="39" spans="1:15">
      <c r="A39" s="3" t="s">
        <v>876</v>
      </c>
    </row>
    <row r="40" spans="1:15">
      <c r="A40" s="4" t="s">
        <v>886</v>
      </c>
      <c r="N40" s="6" t="n">
        <v>24999</v>
      </c>
      <c r="O40" s="5" t="n">
        <v>24999</v>
      </c>
    </row>
    <row r="41" spans="1:15">
      <c r="A41" s="4" t="s">
        <v>882</v>
      </c>
      <c r="N41" s="4" t="s">
        <v>895</v>
      </c>
    </row>
    <row r="42" spans="1:15">
      <c r="A42" s="4" t="s">
        <v>887</v>
      </c>
      <c r="B42" s="4" t="s">
        <v>897</v>
      </c>
      <c r="N42" s="4" t="s">
        <v>888</v>
      </c>
    </row>
    <row r="43" spans="1:15">
      <c r="A43" s="4" t="s">
        <v>877</v>
      </c>
      <c r="N43" s="4" t="s">
        <v>898</v>
      </c>
    </row>
    <row r="44" spans="1:15">
      <c r="A44" s="4" t="s">
        <v>712</v>
      </c>
    </row>
    <row r="45" spans="1:15">
      <c r="A45" s="3" t="s">
        <v>876</v>
      </c>
    </row>
    <row r="46" spans="1:15">
      <c r="A46" s="4" t="s">
        <v>882</v>
      </c>
      <c r="K46" s="4" t="s">
        <v>899</v>
      </c>
    </row>
    <row r="47" spans="1:15">
      <c r="A47" s="4" t="s">
        <v>877</v>
      </c>
      <c r="K47" s="4" t="s">
        <v>843</v>
      </c>
    </row>
    <row r="48" spans="1:15">
      <c r="A48" s="4" t="s">
        <v>900</v>
      </c>
    </row>
    <row r="49" spans="1:15">
      <c r="A49" s="3" t="s">
        <v>876</v>
      </c>
    </row>
    <row r="50" spans="1:15">
      <c r="A50" s="4" t="s">
        <v>886</v>
      </c>
      <c r="N50" s="6" t="n">
        <v>26950</v>
      </c>
      <c r="O50" s="5" t="n">
        <v>0</v>
      </c>
    </row>
    <row r="51" spans="1:15">
      <c r="A51" s="4" t="s">
        <v>882</v>
      </c>
      <c r="N51" s="4" t="s">
        <v>899</v>
      </c>
    </row>
    <row r="52" spans="1:15">
      <c r="A52" s="4" t="s">
        <v>887</v>
      </c>
      <c r="N52" s="4" t="s">
        <v>901</v>
      </c>
    </row>
    <row r="53" spans="1:15">
      <c r="A53" s="4" t="s">
        <v>877</v>
      </c>
      <c r="N53" s="4" t="s">
        <v>843</v>
      </c>
    </row>
    <row r="54" spans="1:15">
      <c r="A54" s="4" t="s">
        <v>902</v>
      </c>
    </row>
    <row r="55" spans="1:15">
      <c r="A55" s="3" t="s">
        <v>876</v>
      </c>
    </row>
    <row r="56" spans="1:15">
      <c r="A56" s="4" t="s">
        <v>882</v>
      </c>
      <c r="F56" s="4" t="s">
        <v>903</v>
      </c>
    </row>
    <row r="57" spans="1:15">
      <c r="A57" s="4" t="s">
        <v>877</v>
      </c>
      <c r="F57" s="4" t="s">
        <v>904</v>
      </c>
    </row>
    <row r="58" spans="1:15">
      <c r="A58" s="4" t="s">
        <v>905</v>
      </c>
    </row>
    <row r="59" spans="1:15">
      <c r="A59" s="3" t="s">
        <v>876</v>
      </c>
    </row>
    <row r="60" spans="1:15">
      <c r="A60" s="4" t="s">
        <v>886</v>
      </c>
      <c r="N60" s="6" t="n">
        <v>52150</v>
      </c>
      <c r="O60" s="5" t="n">
        <v>0</v>
      </c>
    </row>
    <row r="61" spans="1:15">
      <c r="A61" s="4" t="s">
        <v>882</v>
      </c>
      <c r="N61" s="4" t="s">
        <v>903</v>
      </c>
    </row>
    <row r="62" spans="1:15">
      <c r="A62" s="4" t="s">
        <v>887</v>
      </c>
      <c r="N62" s="4" t="s">
        <v>901</v>
      </c>
    </row>
    <row r="63" spans="1:15">
      <c r="A63" s="4" t="s">
        <v>877</v>
      </c>
      <c r="N63" s="4" t="s">
        <v>904</v>
      </c>
    </row>
    <row r="64" spans="1:15">
      <c r="A64" s="4" t="s">
        <v>906</v>
      </c>
    </row>
    <row r="65" spans="1:15">
      <c r="A65" s="3" t="s">
        <v>876</v>
      </c>
    </row>
    <row r="66" spans="1:15">
      <c r="A66" s="4" t="s">
        <v>886</v>
      </c>
      <c r="N66" s="6" t="n">
        <v>31900</v>
      </c>
      <c r="O66" s="5" t="n">
        <v>31900</v>
      </c>
    </row>
    <row r="67" spans="1:15">
      <c r="A67" s="4" t="s">
        <v>882</v>
      </c>
      <c r="N67" s="4" t="s">
        <v>907</v>
      </c>
    </row>
    <row r="68" spans="1:15">
      <c r="A68" s="4" t="s">
        <v>887</v>
      </c>
      <c r="N68" s="4" t="s">
        <v>901</v>
      </c>
    </row>
    <row r="69" spans="1:15">
      <c r="A69" s="4" t="s">
        <v>877</v>
      </c>
      <c r="N69" s="4" t="s">
        <v>908</v>
      </c>
    </row>
    <row r="70" spans="1:15">
      <c r="A70" s="4" t="s">
        <v>698</v>
      </c>
    </row>
    <row r="71" spans="1:15">
      <c r="A71" s="3" t="s">
        <v>876</v>
      </c>
    </row>
    <row r="72" spans="1:15">
      <c r="A72" s="4" t="s">
        <v>882</v>
      </c>
      <c r="N72" s="4" t="s">
        <v>909</v>
      </c>
    </row>
    <row r="73" spans="1:15">
      <c r="A73" s="4" t="s">
        <v>910</v>
      </c>
    </row>
    <row r="74" spans="1:15">
      <c r="A74" s="3" t="s">
        <v>876</v>
      </c>
    </row>
    <row r="75" spans="1:15">
      <c r="A75" s="4" t="s">
        <v>886</v>
      </c>
      <c r="N75" s="6" t="n">
        <v>15270</v>
      </c>
      <c r="O75" s="5" t="n">
        <v>15270</v>
      </c>
    </row>
    <row r="76" spans="1:15">
      <c r="A76" s="4" t="s">
        <v>882</v>
      </c>
      <c r="N76" s="4" t="s">
        <v>909</v>
      </c>
    </row>
    <row r="77" spans="1:15">
      <c r="A77" s="4" t="s">
        <v>887</v>
      </c>
      <c r="B77" s="4" t="s">
        <v>911</v>
      </c>
      <c r="N77" s="4" t="s">
        <v>888</v>
      </c>
    </row>
    <row r="78" spans="1:15">
      <c r="A78" s="4" t="s">
        <v>877</v>
      </c>
      <c r="N78" s="4" t="s">
        <v>912</v>
      </c>
    </row>
    <row r="79" spans="1:15">
      <c r="A79" s="4" t="s">
        <v>913</v>
      </c>
    </row>
    <row r="80" spans="1:15">
      <c r="A80" s="3" t="s">
        <v>876</v>
      </c>
    </row>
    <row r="81" spans="1:15">
      <c r="A81" s="4" t="s">
        <v>886</v>
      </c>
      <c r="B81" s="4" t="s">
        <v>914</v>
      </c>
      <c r="N81" s="6" t="n">
        <v>24732</v>
      </c>
      <c r="O81" s="5" t="n">
        <v>25155</v>
      </c>
    </row>
    <row r="82" spans="1:15">
      <c r="A82" s="4" t="s">
        <v>882</v>
      </c>
      <c r="B82" s="4" t="s">
        <v>914</v>
      </c>
      <c r="N82" s="4" t="s">
        <v>915</v>
      </c>
    </row>
    <row r="83" spans="1:15">
      <c r="A83" s="4" t="s">
        <v>887</v>
      </c>
      <c r="B83" s="4" t="s">
        <v>914</v>
      </c>
      <c r="N83" s="4" t="s">
        <v>901</v>
      </c>
    </row>
    <row r="84" spans="1:15">
      <c r="A84" s="4" t="s">
        <v>877</v>
      </c>
      <c r="B84" s="4" t="s">
        <v>914</v>
      </c>
      <c r="N84" s="4" t="s">
        <v>916</v>
      </c>
    </row>
    <row r="85" spans="1:15">
      <c r="A85" s="4" t="s">
        <v>917</v>
      </c>
    </row>
    <row r="86" spans="1:15">
      <c r="A86" s="3" t="s">
        <v>876</v>
      </c>
    </row>
    <row r="87" spans="1:15">
      <c r="A87" s="4" t="s">
        <v>886</v>
      </c>
      <c r="N87" s="6" t="n">
        <v>26705</v>
      </c>
      <c r="O87" s="5" t="n">
        <v>26705</v>
      </c>
    </row>
    <row r="88" spans="1:15">
      <c r="A88" s="4" t="s">
        <v>882</v>
      </c>
      <c r="N88" s="4" t="s">
        <v>918</v>
      </c>
    </row>
    <row r="89" spans="1:15">
      <c r="A89" s="4" t="s">
        <v>887</v>
      </c>
      <c r="N89" s="4" t="s">
        <v>901</v>
      </c>
    </row>
    <row r="90" spans="1:15">
      <c r="A90" s="4" t="s">
        <v>877</v>
      </c>
      <c r="N90" s="4" t="s">
        <v>919</v>
      </c>
    </row>
    <row r="91" spans="1:15">
      <c r="A91" s="4" t="s">
        <v>920</v>
      </c>
    </row>
    <row r="92" spans="1:15">
      <c r="A92" s="3" t="s">
        <v>876</v>
      </c>
    </row>
    <row r="93" spans="1:15">
      <c r="A93" s="4" t="s">
        <v>882</v>
      </c>
      <c r="N93" s="4" t="s">
        <v>921</v>
      </c>
    </row>
    <row r="94" spans="1:15">
      <c r="A94" s="4" t="s">
        <v>922</v>
      </c>
    </row>
    <row r="95" spans="1:15">
      <c r="A95" s="3" t="s">
        <v>876</v>
      </c>
    </row>
    <row r="96" spans="1:15">
      <c r="A96" s="4" t="s">
        <v>886</v>
      </c>
      <c r="N96" s="6" t="n">
        <v>57190</v>
      </c>
      <c r="O96" s="5" t="n">
        <v>43628</v>
      </c>
    </row>
    <row r="97" spans="1:15">
      <c r="A97" s="4" t="s">
        <v>882</v>
      </c>
      <c r="N97" s="4" t="s">
        <v>921</v>
      </c>
    </row>
    <row r="98" spans="1:15">
      <c r="A98" s="4" t="s">
        <v>887</v>
      </c>
      <c r="B98" s="4" t="s">
        <v>923</v>
      </c>
      <c r="N98" s="4" t="s">
        <v>888</v>
      </c>
    </row>
    <row r="99" spans="1:15">
      <c r="A99" s="4" t="s">
        <v>877</v>
      </c>
      <c r="N99" s="4" t="s">
        <v>924</v>
      </c>
    </row>
    <row r="100" spans="1:15">
      <c r="A100" s="4" t="s">
        <v>713</v>
      </c>
    </row>
    <row r="101" spans="1:15">
      <c r="A101" s="3" t="s">
        <v>876</v>
      </c>
    </row>
    <row r="102" spans="1:15">
      <c r="A102" s="4" t="s">
        <v>882</v>
      </c>
      <c r="J102" s="4" t="s">
        <v>925</v>
      </c>
    </row>
    <row r="103" spans="1:15">
      <c r="A103" s="4" t="s">
        <v>877</v>
      </c>
      <c r="J103" s="4" t="s">
        <v>926</v>
      </c>
    </row>
    <row r="104" spans="1:15">
      <c r="A104" s="4" t="s">
        <v>927</v>
      </c>
    </row>
    <row r="105" spans="1:15">
      <c r="A105" s="3" t="s">
        <v>876</v>
      </c>
    </row>
    <row r="106" spans="1:15">
      <c r="A106" s="4" t="s">
        <v>886</v>
      </c>
      <c r="N106" s="6" t="n">
        <v>26500</v>
      </c>
      <c r="O106" s="5" t="n">
        <v>0</v>
      </c>
    </row>
    <row r="107" spans="1:15">
      <c r="A107" s="4" t="s">
        <v>882</v>
      </c>
      <c r="N107" s="4" t="s">
        <v>925</v>
      </c>
    </row>
    <row r="108" spans="1:15">
      <c r="A108" s="4" t="s">
        <v>887</v>
      </c>
      <c r="N108" s="4" t="s">
        <v>901</v>
      </c>
    </row>
    <row r="109" spans="1:15">
      <c r="A109" s="4" t="s">
        <v>877</v>
      </c>
      <c r="N109" s="4" t="s">
        <v>926</v>
      </c>
    </row>
    <row r="110" spans="1:15">
      <c r="A110" s="4" t="s">
        <v>928</v>
      </c>
    </row>
    <row r="111" spans="1:15">
      <c r="A111" s="3" t="s">
        <v>876</v>
      </c>
    </row>
    <row r="112" spans="1:15">
      <c r="A112" s="4" t="s">
        <v>886</v>
      </c>
      <c r="N112" s="6" t="n">
        <v>37124</v>
      </c>
      <c r="O112" s="5" t="n">
        <v>37600</v>
      </c>
    </row>
    <row r="113" spans="1:15">
      <c r="A113" s="4" t="s">
        <v>882</v>
      </c>
      <c r="N113" s="4" t="s">
        <v>929</v>
      </c>
    </row>
    <row r="114" spans="1:15">
      <c r="A114" s="4" t="s">
        <v>887</v>
      </c>
      <c r="N114" s="4" t="s">
        <v>901</v>
      </c>
    </row>
    <row r="115" spans="1:15">
      <c r="A115" s="4" t="s">
        <v>877</v>
      </c>
      <c r="N115" s="4" t="s">
        <v>930</v>
      </c>
    </row>
    <row r="116" spans="1:15">
      <c r="A116" s="4" t="s">
        <v>931</v>
      </c>
    </row>
    <row r="117" spans="1:15">
      <c r="A117" s="3" t="s">
        <v>876</v>
      </c>
    </row>
    <row r="118" spans="1:15">
      <c r="A118" s="4" t="s">
        <v>882</v>
      </c>
      <c r="N118" s="4" t="s">
        <v>932</v>
      </c>
    </row>
    <row r="119" spans="1:15">
      <c r="A119" s="4" t="s">
        <v>877</v>
      </c>
      <c r="E119" s="4" t="s">
        <v>843</v>
      </c>
    </row>
    <row r="120" spans="1:15">
      <c r="A120" s="4" t="s">
        <v>933</v>
      </c>
    </row>
    <row r="121" spans="1:15">
      <c r="A121" s="3" t="s">
        <v>876</v>
      </c>
    </row>
    <row r="122" spans="1:15">
      <c r="A122" s="4" t="s">
        <v>886</v>
      </c>
      <c r="N122" s="6" t="n">
        <v>48431</v>
      </c>
      <c r="O122" s="5" t="n">
        <v>0</v>
      </c>
    </row>
    <row r="123" spans="1:15">
      <c r="A123" s="4" t="s">
        <v>882</v>
      </c>
      <c r="N123" s="4" t="s">
        <v>932</v>
      </c>
    </row>
    <row r="124" spans="1:15">
      <c r="A124" s="4" t="s">
        <v>887</v>
      </c>
      <c r="B124" s="4" t="s">
        <v>934</v>
      </c>
      <c r="N124" s="4" t="s">
        <v>888</v>
      </c>
    </row>
    <row r="125" spans="1:15">
      <c r="A125" s="4" t="s">
        <v>877</v>
      </c>
      <c r="N125" s="4" t="s">
        <v>843</v>
      </c>
    </row>
    <row r="126" spans="1:15">
      <c r="A126" s="4" t="s">
        <v>935</v>
      </c>
    </row>
    <row r="127" spans="1:15">
      <c r="A127" s="3" t="s">
        <v>876</v>
      </c>
    </row>
    <row r="128" spans="1:15">
      <c r="A128" s="4" t="s">
        <v>877</v>
      </c>
      <c r="M128" s="4" t="s">
        <v>936</v>
      </c>
    </row>
    <row r="129" spans="1:15">
      <c r="A129" s="4" t="s">
        <v>937</v>
      </c>
    </row>
    <row r="130" spans="1:15">
      <c r="A130" s="3" t="s">
        <v>876</v>
      </c>
    </row>
    <row r="131" spans="1:15">
      <c r="A131" s="4" t="s">
        <v>886</v>
      </c>
      <c r="B131" s="4" t="s">
        <v>938</v>
      </c>
      <c r="N131" s="6" t="n">
        <v>18432</v>
      </c>
      <c r="O131" s="5" t="n">
        <v>15250</v>
      </c>
    </row>
    <row r="132" spans="1:15">
      <c r="A132" s="4" t="s">
        <v>882</v>
      </c>
      <c r="B132" s="4" t="s">
        <v>938</v>
      </c>
      <c r="N132" s="4" t="s">
        <v>939</v>
      </c>
    </row>
    <row r="133" spans="1:15">
      <c r="A133" s="4" t="s">
        <v>887</v>
      </c>
      <c r="B133" s="4" t="s">
        <v>938</v>
      </c>
      <c r="N133" s="4" t="s">
        <v>901</v>
      </c>
    </row>
    <row r="134" spans="1:15">
      <c r="A134" s="4" t="s">
        <v>877</v>
      </c>
      <c r="B134" s="4" t="s">
        <v>938</v>
      </c>
      <c r="N134" s="4" t="s">
        <v>936</v>
      </c>
    </row>
    <row r="135" spans="1:15">
      <c r="A135" s="4" t="s">
        <v>670</v>
      </c>
    </row>
    <row r="136" spans="1:15">
      <c r="A136" s="3" t="s">
        <v>876</v>
      </c>
    </row>
    <row r="137" spans="1:15">
      <c r="A137" s="4" t="s">
        <v>882</v>
      </c>
      <c r="C137" s="4" t="s">
        <v>940</v>
      </c>
    </row>
    <row r="138" spans="1:15">
      <c r="A138" s="4" t="s">
        <v>877</v>
      </c>
      <c r="C138" s="4" t="s">
        <v>941</v>
      </c>
    </row>
    <row r="139" spans="1:15">
      <c r="A139" s="4" t="s">
        <v>942</v>
      </c>
    </row>
    <row r="140" spans="1:15">
      <c r="A140" s="3" t="s">
        <v>876</v>
      </c>
    </row>
    <row r="141" spans="1:15">
      <c r="A141" s="4" t="s">
        <v>886</v>
      </c>
      <c r="N141" s="6" t="n">
        <v>51000</v>
      </c>
      <c r="O141" s="5" t="n">
        <v>0</v>
      </c>
    </row>
    <row r="142" spans="1:15">
      <c r="A142" s="4" t="s">
        <v>882</v>
      </c>
      <c r="N142" s="4" t="s">
        <v>940</v>
      </c>
    </row>
    <row r="143" spans="1:15">
      <c r="A143" s="4" t="s">
        <v>887</v>
      </c>
      <c r="N143" s="4" t="s">
        <v>901</v>
      </c>
    </row>
    <row r="144" spans="1:15">
      <c r="A144" s="4" t="s">
        <v>877</v>
      </c>
      <c r="N144" s="4" t="s">
        <v>941</v>
      </c>
    </row>
    <row r="145" spans="1:15">
      <c r="A145" s="4" t="s">
        <v>943</v>
      </c>
    </row>
    <row r="146" spans="1:15">
      <c r="A146" s="3" t="s">
        <v>876</v>
      </c>
    </row>
    <row r="147" spans="1:15">
      <c r="A147" s="4" t="s">
        <v>886</v>
      </c>
      <c r="N147" s="6" t="n">
        <v>38684</v>
      </c>
      <c r="O147" s="5" t="n">
        <v>38684</v>
      </c>
    </row>
    <row r="148" spans="1:15">
      <c r="A148" s="4" t="s">
        <v>882</v>
      </c>
      <c r="N148" s="4" t="s">
        <v>944</v>
      </c>
    </row>
    <row r="149" spans="1:15">
      <c r="A149" s="4" t="s">
        <v>887</v>
      </c>
      <c r="B149" s="4" t="s">
        <v>945</v>
      </c>
      <c r="N149" s="4" t="s">
        <v>888</v>
      </c>
    </row>
    <row r="150" spans="1:15">
      <c r="A150" s="4" t="s">
        <v>877</v>
      </c>
      <c r="N150" s="4" t="s">
        <v>946</v>
      </c>
    </row>
    <row r="151" spans="1:15">
      <c r="A151" s="4" t="s">
        <v>947</v>
      </c>
    </row>
    <row r="152" spans="1:15">
      <c r="A152" s="3" t="s">
        <v>876</v>
      </c>
    </row>
    <row r="153" spans="1:15">
      <c r="A153" s="4" t="s">
        <v>886</v>
      </c>
      <c r="N153" s="6" t="n">
        <v>28880</v>
      </c>
      <c r="O153" s="5" t="n">
        <v>28880</v>
      </c>
    </row>
    <row r="154" spans="1:15">
      <c r="A154" s="4" t="s">
        <v>882</v>
      </c>
      <c r="N154" s="4" t="s">
        <v>948</v>
      </c>
    </row>
    <row r="155" spans="1:15">
      <c r="A155" s="4" t="s">
        <v>887</v>
      </c>
      <c r="N155" s="4" t="s">
        <v>901</v>
      </c>
    </row>
    <row r="156" spans="1:15">
      <c r="A156" s="4" t="s">
        <v>877</v>
      </c>
      <c r="N156" s="4" t="s">
        <v>949</v>
      </c>
    </row>
    <row r="157" spans="1:15">
      <c r="A157" s="4" t="s">
        <v>950</v>
      </c>
    </row>
    <row r="158" spans="1:15">
      <c r="A158" s="3" t="s">
        <v>876</v>
      </c>
    </row>
    <row r="159" spans="1:15">
      <c r="A159" s="4" t="s">
        <v>886</v>
      </c>
      <c r="N159" s="6" t="n">
        <v>0</v>
      </c>
      <c r="O159" s="5" t="n">
        <v>22176</v>
      </c>
    </row>
    <row r="160" spans="1:15">
      <c r="A160" s="4" t="s">
        <v>669</v>
      </c>
    </row>
    <row r="161" spans="1:15">
      <c r="A161" s="3" t="s">
        <v>876</v>
      </c>
    </row>
    <row r="162" spans="1:15">
      <c r="A162" s="4" t="s">
        <v>877</v>
      </c>
      <c r="D162" s="4" t="s">
        <v>951</v>
      </c>
    </row>
    <row r="163" spans="1:15">
      <c r="A163" s="4" t="s">
        <v>952</v>
      </c>
    </row>
    <row r="164" spans="1:15">
      <c r="A164" s="3" t="s">
        <v>876</v>
      </c>
    </row>
    <row r="165" spans="1:15">
      <c r="A165" s="4" t="s">
        <v>886</v>
      </c>
      <c r="N165" s="6" t="n">
        <v>34825</v>
      </c>
      <c r="O165" s="5" t="n">
        <v>0</v>
      </c>
    </row>
    <row r="166" spans="1:15">
      <c r="A166" s="4" t="s">
        <v>882</v>
      </c>
      <c r="N166" s="4" t="s">
        <v>953</v>
      </c>
    </row>
    <row r="167" spans="1:15">
      <c r="A167" s="4" t="s">
        <v>887</v>
      </c>
      <c r="N167" s="4" t="s">
        <v>901</v>
      </c>
    </row>
    <row r="168" spans="1:15">
      <c r="A168" s="4" t="s">
        <v>877</v>
      </c>
      <c r="N168" s="4" t="s">
        <v>951</v>
      </c>
    </row>
    <row r="169" spans="1:15">
      <c r="A169" s="4" t="s">
        <v>954</v>
      </c>
    </row>
    <row r="170" spans="1:15">
      <c r="A170" s="3" t="s">
        <v>876</v>
      </c>
    </row>
    <row r="171" spans="1:15">
      <c r="A171" s="4" t="s">
        <v>877</v>
      </c>
      <c r="G171" s="4" t="s">
        <v>955</v>
      </c>
    </row>
    <row r="172" spans="1:15">
      <c r="A172" s="4" t="s">
        <v>956</v>
      </c>
    </row>
    <row r="173" spans="1:15">
      <c r="A173" s="3" t="s">
        <v>876</v>
      </c>
    </row>
    <row r="174" spans="1:15">
      <c r="A174" s="4" t="s">
        <v>886</v>
      </c>
      <c r="N174" s="6" t="n">
        <v>36989</v>
      </c>
      <c r="O174" s="5" t="n">
        <v>0</v>
      </c>
    </row>
    <row r="175" spans="1:15">
      <c r="A175" s="4" t="s">
        <v>882</v>
      </c>
      <c r="N175" s="4" t="s">
        <v>957</v>
      </c>
    </row>
    <row r="176" spans="1:15">
      <c r="A176" s="4" t="s">
        <v>887</v>
      </c>
      <c r="N176" s="4" t="s">
        <v>901</v>
      </c>
    </row>
    <row r="177" spans="1:15">
      <c r="A177" s="4" t="s">
        <v>877</v>
      </c>
      <c r="N177" s="4" t="s">
        <v>955</v>
      </c>
    </row>
    <row r="178" spans="1:15">
      <c r="A178" s="4" t="s">
        <v>958</v>
      </c>
    </row>
    <row r="179" spans="1:15">
      <c r="A179" s="3" t="s">
        <v>876</v>
      </c>
    </row>
    <row r="180" spans="1:15">
      <c r="A180" s="4" t="s">
        <v>886</v>
      </c>
      <c r="N180" s="6" t="n">
        <v>41547</v>
      </c>
      <c r="O180" s="6" t="n">
        <v>42326</v>
      </c>
    </row>
    <row r="181" spans="1:15">
      <c r="A181" s="4" t="s">
        <v>882</v>
      </c>
      <c r="N181" s="4" t="s">
        <v>959</v>
      </c>
    </row>
    <row r="182" spans="1:15">
      <c r="A182" s="4" t="s">
        <v>887</v>
      </c>
      <c r="N182" s="4" t="s">
        <v>901</v>
      </c>
    </row>
    <row r="183" spans="1:15">
      <c r="A183" s="4" t="s">
        <v>877</v>
      </c>
      <c r="N183" s="4" t="s">
        <v>960</v>
      </c>
    </row>
    <row r="184" spans="1:15"/>
    <row r="185" spans="1:15">
      <c r="A185" s="4" t="s">
        <v>140</v>
      </c>
      <c r="B185" s="4" t="s">
        <v>961</v>
      </c>
    </row>
    <row r="186" spans="1:15">
      <c r="A186" s="4" t="s">
        <v>600</v>
      </c>
      <c r="B186" s="4" t="s">
        <v>962</v>
      </c>
    </row>
    <row r="187" spans="1:15">
      <c r="A187" s="4" t="s">
        <v>894</v>
      </c>
      <c r="B187" s="4" t="s">
        <v>963</v>
      </c>
    </row>
    <row r="188" spans="1:15">
      <c r="A188" s="4" t="s">
        <v>897</v>
      </c>
      <c r="B188" s="4" t="s">
        <v>964</v>
      </c>
    </row>
    <row r="189" spans="1:15">
      <c r="A189" s="4" t="s">
        <v>911</v>
      </c>
      <c r="B189" s="4" t="s">
        <v>965</v>
      </c>
    </row>
    <row r="190" spans="1:15">
      <c r="A190" s="4" t="s">
        <v>914</v>
      </c>
      <c r="B190" s="4" t="s">
        <v>966</v>
      </c>
    </row>
    <row r="191" spans="1:15">
      <c r="A191" s="4" t="s">
        <v>923</v>
      </c>
      <c r="B191" s="4" t="s">
        <v>967</v>
      </c>
    </row>
    <row r="192" spans="1:15">
      <c r="A192" s="4" t="s">
        <v>934</v>
      </c>
      <c r="B192" s="4" t="s">
        <v>968</v>
      </c>
    </row>
    <row r="193" spans="1:15">
      <c r="A193" s="4" t="s">
        <v>938</v>
      </c>
      <c r="B193" s="4" t="s">
        <v>969</v>
      </c>
    </row>
    <row r="194" spans="1:15">
      <c r="A194" s="4" t="s">
        <v>945</v>
      </c>
      <c r="B194" s="4" t="s">
        <v>970</v>
      </c>
    </row>
  </sheetData>
  <mergeCells count="12">
    <mergeCell ref="A1:B1"/>
    <mergeCell ref="A184:N184"/>
    <mergeCell ref="B185:N185"/>
    <mergeCell ref="B186:N186"/>
    <mergeCell ref="B187:N187"/>
    <mergeCell ref="B188:N188"/>
    <mergeCell ref="B189:N189"/>
    <mergeCell ref="B190:N190"/>
    <mergeCell ref="B191:N191"/>
    <mergeCell ref="B192:N192"/>
    <mergeCell ref="B193:N193"/>
    <mergeCell ref="B194:N19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971</v>
      </c>
      <c r="B1" s="2" t="s">
        <v>605</v>
      </c>
    </row>
    <row r="2" spans="1:2">
      <c r="A2" s="3" t="s">
        <v>308</v>
      </c>
    </row>
    <row r="3" spans="1:2">
      <c r="A3" s="5" t="n">
        <v>2017</v>
      </c>
      <c r="B3" s="6" t="n">
        <v>3071</v>
      </c>
    </row>
    <row r="4" spans="1:2">
      <c r="A4" s="5" t="n">
        <v>2018</v>
      </c>
      <c r="B4" s="5" t="n">
        <v>3648</v>
      </c>
    </row>
    <row r="5" spans="1:2">
      <c r="A5" s="5" t="n">
        <v>2019</v>
      </c>
      <c r="B5" s="5" t="n">
        <v>5655</v>
      </c>
    </row>
    <row r="6" spans="1:2">
      <c r="A6" s="5" t="n">
        <v>2020</v>
      </c>
      <c r="B6" s="5" t="n">
        <v>27693</v>
      </c>
    </row>
    <row r="7" spans="1:2">
      <c r="A7" s="5" t="n">
        <v>2021</v>
      </c>
      <c r="B7" s="5" t="n">
        <v>10692</v>
      </c>
    </row>
    <row r="8" spans="1:2">
      <c r="A8" s="4" t="s">
        <v>972</v>
      </c>
      <c r="B8" s="5" t="n">
        <v>665394</v>
      </c>
    </row>
    <row r="9" spans="1:2">
      <c r="A9" s="4" t="s">
        <v>864</v>
      </c>
      <c r="B9" s="5" t="n">
        <v>716153</v>
      </c>
    </row>
    <row r="10" spans="1:2">
      <c r="A10" s="4" t="s">
        <v>973</v>
      </c>
      <c r="B10" s="5" t="n">
        <v>1364</v>
      </c>
    </row>
    <row r="11" spans="1:2">
      <c r="A11" s="4" t="s">
        <v>974</v>
      </c>
      <c r="B11" s="5" t="n">
        <v>-6942</v>
      </c>
    </row>
    <row r="12" spans="1:2">
      <c r="A12" s="4" t="s">
        <v>144</v>
      </c>
      <c r="B12" s="6" t="n">
        <v>7105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80"/>
    <col customWidth="1" max="7" min="7" width="80"/>
    <col customWidth="1" max="8" min="8" width="15"/>
    <col customWidth="1" max="9" min="9" width="15"/>
    <col customWidth="1" max="10" min="10" width="16"/>
    <col customWidth="1" max="11" min="11" width="80"/>
    <col customWidth="1" max="12" min="12" width="80"/>
    <col customWidth="1" max="13" min="13" width="80"/>
    <col customWidth="1" max="14" min="14" width="15"/>
    <col customWidth="1" max="15" min="15" width="15"/>
    <col customWidth="1" max="16" min="16" width="14"/>
    <col customWidth="1" max="17" min="17" width="64"/>
    <col customWidth="1" max="18" min="18" width="14"/>
    <col customWidth="1" max="19" min="19" width="14"/>
  </cols>
  <sheetData>
    <row r="1" spans="1:19">
      <c r="A1" s="1" t="s">
        <v>975</v>
      </c>
      <c r="B1" s="2" t="s">
        <v>976</v>
      </c>
      <c r="C1" s="2" t="s">
        <v>866</v>
      </c>
      <c r="D1" s="2" t="s">
        <v>867</v>
      </c>
      <c r="E1" s="2" t="s">
        <v>868</v>
      </c>
      <c r="F1" s="2" t="s">
        <v>869</v>
      </c>
      <c r="G1" s="2" t="s">
        <v>977</v>
      </c>
      <c r="H1" s="2" t="s">
        <v>870</v>
      </c>
      <c r="I1" s="2" t="s">
        <v>871</v>
      </c>
      <c r="J1" s="2" t="s">
        <v>719</v>
      </c>
      <c r="K1" s="2" t="s">
        <v>978</v>
      </c>
      <c r="L1" s="2" t="s">
        <v>872</v>
      </c>
      <c r="M1" s="2" t="s">
        <v>873</v>
      </c>
      <c r="N1" s="2" t="s">
        <v>874</v>
      </c>
      <c r="O1" s="2" t="s">
        <v>875</v>
      </c>
      <c r="P1" s="2" t="s">
        <v>979</v>
      </c>
      <c r="Q1" s="2" t="s">
        <v>2</v>
      </c>
      <c r="R1" s="2" t="s">
        <v>32</v>
      </c>
      <c r="S1" s="2" t="s">
        <v>98</v>
      </c>
    </row>
    <row r="2" spans="1:19">
      <c r="A2" s="3" t="s">
        <v>876</v>
      </c>
    </row>
    <row r="3" spans="1:19">
      <c r="A3" s="4" t="s">
        <v>785</v>
      </c>
      <c r="J3" s="4" t="s">
        <v>786</v>
      </c>
    </row>
    <row r="4" spans="1:19">
      <c r="A4" s="4" t="s">
        <v>980</v>
      </c>
      <c r="Q4" s="6" t="n">
        <v>987077</v>
      </c>
      <c r="R4" s="6" t="n">
        <v>533383</v>
      </c>
    </row>
    <row r="5" spans="1:19">
      <c r="A5" s="4" t="s">
        <v>784</v>
      </c>
      <c r="J5" s="6" t="n">
        <v>18700</v>
      </c>
      <c r="P5" s="6" t="n">
        <v>38100</v>
      </c>
    </row>
    <row r="6" spans="1:19">
      <c r="A6" s="4" t="s">
        <v>981</v>
      </c>
      <c r="Q6" s="5" t="n">
        <v>4672</v>
      </c>
      <c r="R6" s="5" t="n">
        <v>1819</v>
      </c>
      <c r="S6" s="6" t="n">
        <v>2119</v>
      </c>
    </row>
    <row r="7" spans="1:19">
      <c r="A7" s="4" t="s">
        <v>982</v>
      </c>
      <c r="Q7" s="5" t="n">
        <v>1300</v>
      </c>
      <c r="R7" s="5" t="n">
        <v>500</v>
      </c>
      <c r="S7" s="5" t="n">
        <v>400</v>
      </c>
    </row>
    <row r="8" spans="1:19">
      <c r="A8" s="4" t="s">
        <v>983</v>
      </c>
      <c r="Q8" s="5" t="n">
        <v>-362</v>
      </c>
      <c r="R8" s="6" t="n">
        <v>-295</v>
      </c>
      <c r="S8" s="6" t="n">
        <v>-282</v>
      </c>
    </row>
    <row r="9" spans="1:19">
      <c r="A9" s="4" t="s">
        <v>984</v>
      </c>
    </row>
    <row r="10" spans="1:19">
      <c r="A10" s="3" t="s">
        <v>876</v>
      </c>
    </row>
    <row r="11" spans="1:19">
      <c r="A11" s="4" t="s">
        <v>792</v>
      </c>
      <c r="Q11" s="6" t="n">
        <v>16800</v>
      </c>
    </row>
    <row r="12" spans="1:19">
      <c r="A12" s="4" t="s">
        <v>985</v>
      </c>
      <c r="Q12" s="4" t="s">
        <v>986</v>
      </c>
    </row>
    <row r="13" spans="1:19">
      <c r="A13" s="4" t="s">
        <v>987</v>
      </c>
    </row>
    <row r="14" spans="1:19">
      <c r="A14" s="3" t="s">
        <v>876</v>
      </c>
    </row>
    <row r="15" spans="1:19">
      <c r="A15" s="4" t="s">
        <v>792</v>
      </c>
      <c r="Q15" s="6" t="n">
        <v>7900</v>
      </c>
    </row>
    <row r="16" spans="1:19">
      <c r="A16" s="4" t="s">
        <v>985</v>
      </c>
      <c r="Q16" s="4" t="s">
        <v>988</v>
      </c>
    </row>
    <row r="17" spans="1:19">
      <c r="A17" s="4" t="s">
        <v>672</v>
      </c>
    </row>
    <row r="18" spans="1:19">
      <c r="A18" s="3" t="s">
        <v>876</v>
      </c>
    </row>
    <row r="19" spans="1:19">
      <c r="A19" s="4" t="s">
        <v>985</v>
      </c>
      <c r="Q19" s="4" t="s">
        <v>921</v>
      </c>
    </row>
    <row r="20" spans="1:19">
      <c r="A20" s="4" t="s">
        <v>793</v>
      </c>
      <c r="Q20" s="4" t="s">
        <v>989</v>
      </c>
    </row>
    <row r="21" spans="1:19">
      <c r="A21" s="4" t="s">
        <v>889</v>
      </c>
    </row>
    <row r="22" spans="1:19">
      <c r="A22" s="3" t="s">
        <v>876</v>
      </c>
    </row>
    <row r="23" spans="1:19">
      <c r="A23" s="4" t="s">
        <v>990</v>
      </c>
      <c r="N23" s="6" t="n">
        <v>4900</v>
      </c>
    </row>
    <row r="24" spans="1:19">
      <c r="A24" s="4" t="s">
        <v>785</v>
      </c>
      <c r="N24" s="4" t="s">
        <v>890</v>
      </c>
    </row>
    <row r="25" spans="1:19">
      <c r="A25" s="4" t="s">
        <v>991</v>
      </c>
      <c r="N25" s="4" t="s">
        <v>847</v>
      </c>
    </row>
    <row r="26" spans="1:19">
      <c r="A26" s="4" t="s">
        <v>855</v>
      </c>
      <c r="N26" s="4" t="s">
        <v>992</v>
      </c>
    </row>
    <row r="27" spans="1:19">
      <c r="A27" s="4" t="s">
        <v>993</v>
      </c>
    </row>
    <row r="28" spans="1:19">
      <c r="A28" s="3" t="s">
        <v>876</v>
      </c>
    </row>
    <row r="29" spans="1:19">
      <c r="A29" s="4" t="s">
        <v>985</v>
      </c>
      <c r="Q29" s="4" t="s">
        <v>994</v>
      </c>
    </row>
    <row r="30" spans="1:19">
      <c r="A30" s="4" t="s">
        <v>990</v>
      </c>
      <c r="Q30" s="6" t="n">
        <v>29440</v>
      </c>
    </row>
    <row r="31" spans="1:19">
      <c r="A31" s="4" t="s">
        <v>793</v>
      </c>
      <c r="Q31" s="4" t="s">
        <v>995</v>
      </c>
    </row>
    <row r="32" spans="1:19">
      <c r="A32" s="4" t="s">
        <v>996</v>
      </c>
    </row>
    <row r="33" spans="1:19">
      <c r="A33" s="3" t="s">
        <v>876</v>
      </c>
    </row>
    <row r="34" spans="1:19">
      <c r="A34" s="4" t="s">
        <v>985</v>
      </c>
      <c r="Q34" s="4" t="s">
        <v>997</v>
      </c>
    </row>
    <row r="35" spans="1:19">
      <c r="A35" s="4" t="s">
        <v>990</v>
      </c>
      <c r="Q35" s="6" t="n">
        <v>4850</v>
      </c>
    </row>
    <row r="36" spans="1:19">
      <c r="A36" s="4" t="s">
        <v>793</v>
      </c>
      <c r="Q36" s="4" t="s">
        <v>998</v>
      </c>
    </row>
    <row r="37" spans="1:19">
      <c r="A37" s="4" t="s">
        <v>999</v>
      </c>
    </row>
    <row r="38" spans="1:19">
      <c r="A38" s="3" t="s">
        <v>876</v>
      </c>
    </row>
    <row r="39" spans="1:19">
      <c r="A39" s="4" t="s">
        <v>990</v>
      </c>
      <c r="O39" s="6" t="n">
        <v>3200</v>
      </c>
    </row>
    <row r="40" spans="1:19">
      <c r="A40" s="4" t="s">
        <v>785</v>
      </c>
      <c r="O40" s="4" t="s">
        <v>936</v>
      </c>
    </row>
    <row r="41" spans="1:19">
      <c r="A41" s="4" t="s">
        <v>846</v>
      </c>
      <c r="O41" s="4" t="s">
        <v>847</v>
      </c>
    </row>
    <row r="42" spans="1:19">
      <c r="A42" s="4" t="s">
        <v>855</v>
      </c>
      <c r="O42" s="4" t="s">
        <v>1000</v>
      </c>
    </row>
    <row r="43" spans="1:19">
      <c r="A43" s="4" t="s">
        <v>1001</v>
      </c>
    </row>
    <row r="44" spans="1:19">
      <c r="A44" s="3" t="s">
        <v>876</v>
      </c>
    </row>
    <row r="45" spans="1:19">
      <c r="A45" s="4" t="s">
        <v>792</v>
      </c>
      <c r="Q45" s="6" t="n">
        <v>15300</v>
      </c>
    </row>
    <row r="46" spans="1:19">
      <c r="A46" s="4" t="s">
        <v>985</v>
      </c>
      <c r="Q46" s="4" t="s">
        <v>1002</v>
      </c>
    </row>
    <row r="47" spans="1:19">
      <c r="A47" s="4" t="s">
        <v>1003</v>
      </c>
    </row>
    <row r="48" spans="1:19">
      <c r="A48" s="3" t="s">
        <v>876</v>
      </c>
    </row>
    <row r="49" spans="1:19">
      <c r="A49" s="4" t="s">
        <v>792</v>
      </c>
      <c r="Q49" s="6" t="n">
        <v>3200</v>
      </c>
    </row>
    <row r="50" spans="1:19">
      <c r="A50" s="4" t="s">
        <v>985</v>
      </c>
      <c r="Q50" s="4" t="s">
        <v>1000</v>
      </c>
    </row>
    <row r="51" spans="1:19">
      <c r="A51" s="4" t="s">
        <v>695</v>
      </c>
    </row>
    <row r="52" spans="1:19">
      <c r="A52" s="3" t="s">
        <v>876</v>
      </c>
    </row>
    <row r="53" spans="1:19">
      <c r="A53" s="4" t="s">
        <v>985</v>
      </c>
      <c r="Q53" s="4" t="s">
        <v>895</v>
      </c>
    </row>
    <row r="54" spans="1:19">
      <c r="A54" s="4" t="s">
        <v>793</v>
      </c>
      <c r="Q54" s="4" t="s">
        <v>1004</v>
      </c>
    </row>
    <row r="55" spans="1:19">
      <c r="A55" s="4" t="s">
        <v>698</v>
      </c>
    </row>
    <row r="56" spans="1:19">
      <c r="A56" s="3" t="s">
        <v>876</v>
      </c>
    </row>
    <row r="57" spans="1:19">
      <c r="A57" s="4" t="s">
        <v>985</v>
      </c>
      <c r="Q57" s="4" t="s">
        <v>909</v>
      </c>
    </row>
    <row r="58" spans="1:19">
      <c r="A58" s="4" t="s">
        <v>793</v>
      </c>
      <c r="Q58" s="4" t="s">
        <v>1005</v>
      </c>
    </row>
    <row r="59" spans="1:19">
      <c r="A59" s="4" t="s">
        <v>572</v>
      </c>
    </row>
    <row r="60" spans="1:19">
      <c r="A60" s="3" t="s">
        <v>876</v>
      </c>
    </row>
    <row r="61" spans="1:19">
      <c r="A61" s="4" t="s">
        <v>985</v>
      </c>
      <c r="Q61" s="4" t="s">
        <v>883</v>
      </c>
    </row>
    <row r="62" spans="1:19">
      <c r="A62" s="4" t="s">
        <v>990</v>
      </c>
      <c r="I62" s="6" t="n">
        <v>32600</v>
      </c>
    </row>
    <row r="63" spans="1:19">
      <c r="A63" s="4" t="s">
        <v>785</v>
      </c>
      <c r="I63" s="4" t="s">
        <v>884</v>
      </c>
    </row>
    <row r="64" spans="1:19">
      <c r="A64" s="4" t="s">
        <v>991</v>
      </c>
      <c r="I64" s="4" t="s">
        <v>847</v>
      </c>
    </row>
    <row r="65" spans="1:19">
      <c r="A65" s="4" t="s">
        <v>793</v>
      </c>
      <c r="Q65" s="4" t="s">
        <v>1006</v>
      </c>
    </row>
    <row r="66" spans="1:19">
      <c r="A66" s="4" t="s">
        <v>855</v>
      </c>
      <c r="I66" s="4" t="s">
        <v>1007</v>
      </c>
    </row>
    <row r="67" spans="1:19">
      <c r="A67" s="4" t="s">
        <v>881</v>
      </c>
    </row>
    <row r="68" spans="1:19">
      <c r="A68" s="3" t="s">
        <v>876</v>
      </c>
    </row>
    <row r="69" spans="1:19">
      <c r="A69" s="4" t="s">
        <v>985</v>
      </c>
      <c r="Q69" s="4" t="s">
        <v>883</v>
      </c>
    </row>
    <row r="70" spans="1:19">
      <c r="A70" s="4" t="s">
        <v>990</v>
      </c>
      <c r="I70" s="6" t="n">
        <v>26900</v>
      </c>
    </row>
    <row r="71" spans="1:19">
      <c r="A71" s="4" t="s">
        <v>785</v>
      </c>
      <c r="I71" s="4" t="s">
        <v>884</v>
      </c>
    </row>
    <row r="72" spans="1:19">
      <c r="A72" s="4" t="s">
        <v>991</v>
      </c>
      <c r="I72" s="4" t="s">
        <v>847</v>
      </c>
    </row>
    <row r="73" spans="1:19">
      <c r="A73" s="4" t="s">
        <v>793</v>
      </c>
      <c r="Q73" s="4" t="s">
        <v>1008</v>
      </c>
    </row>
    <row r="74" spans="1:19">
      <c r="A74" s="4" t="s">
        <v>855</v>
      </c>
      <c r="I74" s="4" t="s">
        <v>1007</v>
      </c>
    </row>
    <row r="75" spans="1:19">
      <c r="A75" s="4" t="s">
        <v>593</v>
      </c>
    </row>
    <row r="76" spans="1:19">
      <c r="A76" s="3" t="s">
        <v>876</v>
      </c>
    </row>
    <row r="77" spans="1:19">
      <c r="A77" s="4" t="s">
        <v>990</v>
      </c>
      <c r="H77" s="6" t="n">
        <v>37500</v>
      </c>
    </row>
    <row r="78" spans="1:19">
      <c r="A78" s="4" t="s">
        <v>785</v>
      </c>
      <c r="H78" s="4" t="s">
        <v>955</v>
      </c>
    </row>
    <row r="79" spans="1:19">
      <c r="A79" s="4" t="s">
        <v>991</v>
      </c>
      <c r="H79" s="4" t="s">
        <v>847</v>
      </c>
    </row>
    <row r="80" spans="1:19">
      <c r="A80" s="4" t="s">
        <v>855</v>
      </c>
      <c r="H80" s="4" t="s">
        <v>957</v>
      </c>
    </row>
    <row r="81" spans="1:19">
      <c r="A81" s="4" t="s">
        <v>1009</v>
      </c>
    </row>
    <row r="82" spans="1:19">
      <c r="A82" s="3" t="s">
        <v>876</v>
      </c>
    </row>
    <row r="83" spans="1:19">
      <c r="A83" s="4" t="s">
        <v>785</v>
      </c>
      <c r="G83" s="4" t="s">
        <v>924</v>
      </c>
    </row>
    <row r="84" spans="1:19">
      <c r="A84" s="4" t="s">
        <v>846</v>
      </c>
      <c r="G84" s="4" t="s">
        <v>847</v>
      </c>
    </row>
    <row r="85" spans="1:19">
      <c r="A85" s="4" t="s">
        <v>793</v>
      </c>
      <c r="G85" s="4" t="s">
        <v>1010</v>
      </c>
    </row>
    <row r="86" spans="1:19">
      <c r="A86" s="4" t="s">
        <v>784</v>
      </c>
      <c r="G86" s="6" t="n">
        <v>57200</v>
      </c>
    </row>
    <row r="87" spans="1:19">
      <c r="A87" s="4" t="s">
        <v>1011</v>
      </c>
      <c r="G87" s="5" t="n">
        <v>44400</v>
      </c>
    </row>
    <row r="88" spans="1:19">
      <c r="A88" s="4" t="s">
        <v>981</v>
      </c>
      <c r="G88" s="6" t="n">
        <v>900</v>
      </c>
    </row>
    <row r="89" spans="1:19">
      <c r="A89" s="4" t="s">
        <v>931</v>
      </c>
    </row>
    <row r="90" spans="1:19">
      <c r="A90" s="3" t="s">
        <v>876</v>
      </c>
    </row>
    <row r="91" spans="1:19">
      <c r="A91" s="4" t="s">
        <v>792</v>
      </c>
      <c r="E91" s="6" t="n">
        <v>48400</v>
      </c>
    </row>
    <row r="92" spans="1:19">
      <c r="A92" s="4" t="s">
        <v>985</v>
      </c>
      <c r="Q92" s="4" t="s">
        <v>932</v>
      </c>
    </row>
    <row r="93" spans="1:19">
      <c r="A93" s="4" t="s">
        <v>785</v>
      </c>
      <c r="E93" s="4" t="s">
        <v>843</v>
      </c>
    </row>
    <row r="94" spans="1:19">
      <c r="A94" s="4" t="s">
        <v>793</v>
      </c>
      <c r="E94" s="4" t="s">
        <v>1012</v>
      </c>
      <c r="Q94" s="4" t="s">
        <v>1013</v>
      </c>
    </row>
    <row r="95" spans="1:19">
      <c r="A95" s="4" t="s">
        <v>1014</v>
      </c>
      <c r="E95" s="4" t="s">
        <v>1015</v>
      </c>
    </row>
    <row r="96" spans="1:19">
      <c r="A96" s="4" t="s">
        <v>1016</v>
      </c>
    </row>
    <row r="97" spans="1:19">
      <c r="A97" s="3" t="s">
        <v>876</v>
      </c>
    </row>
    <row r="98" spans="1:19">
      <c r="A98" s="4" t="s">
        <v>985</v>
      </c>
      <c r="Q98" s="4" t="s">
        <v>944</v>
      </c>
    </row>
    <row r="99" spans="1:19">
      <c r="A99" s="4" t="s">
        <v>793</v>
      </c>
      <c r="Q99" s="4" t="s">
        <v>1017</v>
      </c>
    </row>
    <row r="100" spans="1:19">
      <c r="A100" s="4" t="s">
        <v>902</v>
      </c>
    </row>
    <row r="101" spans="1:19">
      <c r="A101" s="3" t="s">
        <v>876</v>
      </c>
    </row>
    <row r="102" spans="1:19">
      <c r="A102" s="4" t="s">
        <v>792</v>
      </c>
      <c r="F102" s="6" t="n">
        <v>52200</v>
      </c>
    </row>
    <row r="103" spans="1:19">
      <c r="A103" s="4" t="s">
        <v>985</v>
      </c>
      <c r="F103" s="4" t="s">
        <v>903</v>
      </c>
    </row>
    <row r="104" spans="1:19">
      <c r="A104" s="4" t="s">
        <v>785</v>
      </c>
      <c r="F104" s="4" t="s">
        <v>904</v>
      </c>
    </row>
    <row r="105" spans="1:19">
      <c r="A105" s="4" t="s">
        <v>1014</v>
      </c>
      <c r="F105" s="4" t="s">
        <v>1018</v>
      </c>
    </row>
    <row r="106" spans="1:19">
      <c r="A106" s="4" t="s">
        <v>712</v>
      </c>
    </row>
    <row r="107" spans="1:19">
      <c r="A107" s="3" t="s">
        <v>876</v>
      </c>
    </row>
    <row r="108" spans="1:19">
      <c r="A108" s="4" t="s">
        <v>792</v>
      </c>
      <c r="M108" s="6" t="n">
        <v>27000</v>
      </c>
    </row>
    <row r="109" spans="1:19">
      <c r="A109" s="4" t="s">
        <v>985</v>
      </c>
      <c r="M109" s="4" t="s">
        <v>899</v>
      </c>
    </row>
    <row r="110" spans="1:19">
      <c r="A110" s="4" t="s">
        <v>785</v>
      </c>
      <c r="M110" s="4" t="s">
        <v>843</v>
      </c>
    </row>
    <row r="111" spans="1:19">
      <c r="A111" s="4" t="s">
        <v>1014</v>
      </c>
      <c r="M111" s="4" t="s">
        <v>1019</v>
      </c>
    </row>
    <row r="112" spans="1:19">
      <c r="A112" s="4" t="s">
        <v>1020</v>
      </c>
    </row>
    <row r="113" spans="1:19">
      <c r="A113" s="3" t="s">
        <v>876</v>
      </c>
    </row>
    <row r="114" spans="1:19">
      <c r="A114" s="4" t="s">
        <v>985</v>
      </c>
      <c r="D114" s="4" t="s">
        <v>953</v>
      </c>
    </row>
    <row r="115" spans="1:19">
      <c r="A115" s="4" t="s">
        <v>670</v>
      </c>
    </row>
    <row r="116" spans="1:19">
      <c r="A116" s="3" t="s">
        <v>876</v>
      </c>
    </row>
    <row r="117" spans="1:19">
      <c r="A117" s="4" t="s">
        <v>792</v>
      </c>
      <c r="C117" s="6" t="n">
        <v>51000</v>
      </c>
    </row>
    <row r="118" spans="1:19">
      <c r="A118" s="4" t="s">
        <v>985</v>
      </c>
      <c r="C118" s="4" t="s">
        <v>940</v>
      </c>
    </row>
    <row r="119" spans="1:19">
      <c r="A119" s="4" t="s">
        <v>785</v>
      </c>
      <c r="C119" s="4" t="s">
        <v>941</v>
      </c>
    </row>
    <row r="120" spans="1:19">
      <c r="A120" s="4" t="s">
        <v>1014</v>
      </c>
      <c r="C120" s="4" t="s">
        <v>1021</v>
      </c>
    </row>
    <row r="121" spans="1:19">
      <c r="A121" s="4" t="s">
        <v>713</v>
      </c>
    </row>
    <row r="122" spans="1:19">
      <c r="A122" s="3" t="s">
        <v>876</v>
      </c>
    </row>
    <row r="123" spans="1:19">
      <c r="A123" s="4" t="s">
        <v>792</v>
      </c>
      <c r="L123" s="6" t="n">
        <v>26500</v>
      </c>
    </row>
    <row r="124" spans="1:19">
      <c r="A124" s="4" t="s">
        <v>985</v>
      </c>
      <c r="L124" s="4" t="s">
        <v>925</v>
      </c>
    </row>
    <row r="125" spans="1:19">
      <c r="A125" s="4" t="s">
        <v>785</v>
      </c>
      <c r="L125" s="4" t="s">
        <v>926</v>
      </c>
    </row>
    <row r="126" spans="1:19">
      <c r="A126" s="4" t="s">
        <v>1014</v>
      </c>
      <c r="L126" s="4" t="s">
        <v>1022</v>
      </c>
    </row>
    <row r="127" spans="1:19">
      <c r="A127" s="4" t="s">
        <v>716</v>
      </c>
    </row>
    <row r="128" spans="1:19">
      <c r="A128" s="3" t="s">
        <v>876</v>
      </c>
    </row>
    <row r="129" spans="1:19">
      <c r="A129" s="4" t="s">
        <v>792</v>
      </c>
      <c r="B129" s="6" t="n">
        <v>44700</v>
      </c>
    </row>
    <row r="130" spans="1:19">
      <c r="A130" s="4" t="s">
        <v>785</v>
      </c>
      <c r="B130" s="4" t="s">
        <v>1023</v>
      </c>
    </row>
    <row r="131" spans="1:19">
      <c r="A131" s="4" t="s">
        <v>793</v>
      </c>
      <c r="B131" s="4" t="s">
        <v>1024</v>
      </c>
    </row>
    <row r="132" spans="1:19">
      <c r="A132" s="4" t="s">
        <v>1014</v>
      </c>
      <c r="B132" s="4" t="s">
        <v>1025</v>
      </c>
    </row>
    <row r="133" spans="1:19">
      <c r="A133" s="4" t="s">
        <v>714</v>
      </c>
    </row>
    <row r="134" spans="1:19">
      <c r="A134" s="3" t="s">
        <v>876</v>
      </c>
    </row>
    <row r="135" spans="1:19">
      <c r="A135" s="4" t="s">
        <v>792</v>
      </c>
      <c r="K135" s="6" t="n">
        <v>18000</v>
      </c>
    </row>
    <row r="136" spans="1:19">
      <c r="A136" s="4" t="s">
        <v>785</v>
      </c>
      <c r="K136" s="4" t="s">
        <v>1026</v>
      </c>
    </row>
    <row r="137" spans="1:19">
      <c r="A137" s="4" t="s">
        <v>793</v>
      </c>
      <c r="K137" s="4" t="s">
        <v>1024</v>
      </c>
    </row>
    <row r="138" spans="1:19">
      <c r="A138" s="4" t="s">
        <v>1014</v>
      </c>
      <c r="K138" s="4" t="s">
        <v>1027</v>
      </c>
    </row>
    <row r="139" spans="1:19">
      <c r="A139" s="4" t="s">
        <v>1028</v>
      </c>
    </row>
    <row r="140" spans="1:19">
      <c r="A140" s="3" t="s">
        <v>876</v>
      </c>
    </row>
    <row r="141" spans="1:19">
      <c r="A141" s="4" t="s">
        <v>792</v>
      </c>
      <c r="D141" s="6" t="n">
        <v>34800</v>
      </c>
    </row>
    <row r="142" spans="1:19">
      <c r="A142" s="4" t="s">
        <v>785</v>
      </c>
      <c r="D142" s="4" t="s">
        <v>951</v>
      </c>
    </row>
    <row r="143" spans="1:19">
      <c r="A143" s="4" t="s">
        <v>1014</v>
      </c>
      <c r="D143" s="4" t="s">
        <v>10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0</v>
      </c>
      <c r="B1" s="2" t="s">
        <v>2</v>
      </c>
      <c r="C1" s="2" t="s">
        <v>32</v>
      </c>
    </row>
    <row r="2" spans="1:3">
      <c r="A2" s="3" t="s">
        <v>1031</v>
      </c>
    </row>
    <row r="3" spans="1:3">
      <c r="A3" s="4" t="s">
        <v>1032</v>
      </c>
      <c r="B3" s="9" t="n">
        <v>717.5</v>
      </c>
      <c r="C3" s="9" t="n">
        <v>383.6</v>
      </c>
    </row>
    <row r="4" spans="1:3">
      <c r="A4" s="4" t="s">
        <v>1033</v>
      </c>
      <c r="B4" s="9" t="n">
        <v>714.8</v>
      </c>
      <c r="C4" s="9" t="n">
        <v>38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I72"/>
  <sheetViews>
    <sheetView workbookViewId="0">
      <selection activeCell="A1" sqref="A1"/>
    </sheetView>
  </sheetViews>
  <sheetFormatPr baseColWidth="8" defaultRowHeight="15" outlineLevelCol="0"/>
  <cols>
    <col customWidth="1" max="1" min="1" width="73"/>
    <col customWidth="1" max="2" min="2" width="11"/>
    <col customWidth="1" max="3" min="3" width="24"/>
    <col customWidth="1" max="4" min="4" width="34"/>
    <col customWidth="1" max="5" min="5" width="34"/>
    <col customWidth="1" max="6" min="6" width="34"/>
    <col customWidth="1" max="7" min="7" width="34"/>
    <col customWidth="1" max="8" min="8" width="53"/>
    <col customWidth="1" max="9" min="9" width="37"/>
    <col customWidth="1" max="10" min="10" width="70"/>
    <col customWidth="1" max="11" min="11" width="22"/>
    <col customWidth="1" max="12" min="12" width="55"/>
    <col customWidth="1" max="13" min="13" width="26"/>
    <col customWidth="1" max="14" min="14" width="26"/>
    <col customWidth="1" max="15" min="15" width="26"/>
    <col customWidth="1" max="16" min="16" width="36"/>
    <col customWidth="1" max="17" min="17" width="69"/>
    <col customWidth="1" max="18" min="18" width="69"/>
    <col customWidth="1" max="19" min="19" width="69"/>
    <col customWidth="1" max="20" min="20" width="69"/>
    <col customWidth="1" max="21" min="21" width="34"/>
    <col customWidth="1" max="22" min="22" width="67"/>
    <col customWidth="1" max="23" min="23" width="67"/>
    <col customWidth="1" max="24" min="24" width="67"/>
    <col customWidth="1" max="25" min="25" width="67"/>
    <col customWidth="1" max="26" min="26" width="50"/>
    <col customWidth="1" max="27" min="27" width="80"/>
    <col customWidth="1" max="28" min="28" width="80"/>
    <col customWidth="1" max="29" min="29" width="80"/>
    <col customWidth="1" max="30" min="30" width="80"/>
    <col customWidth="1" max="31" min="31" width="35"/>
    <col customWidth="1" max="32" min="32" width="68"/>
    <col customWidth="1" max="33" min="33" width="68"/>
    <col customWidth="1" max="34" min="34" width="68"/>
    <col customWidth="1" max="35" min="35" width="68"/>
  </cols>
  <sheetData>
    <row r="1" spans="1:35">
      <c r="A1" s="1" t="s">
        <v>143</v>
      </c>
      <c r="B1" s="2" t="s">
        <v>144</v>
      </c>
      <c r="C1" s="2" t="s">
        <v>68</v>
      </c>
      <c r="D1" s="2" t="s">
        <v>145</v>
      </c>
      <c r="E1" s="2" t="s">
        <v>146</v>
      </c>
      <c r="F1" s="2" t="s">
        <v>147</v>
      </c>
      <c r="G1" s="2" t="s">
        <v>148</v>
      </c>
      <c r="H1" s="2" t="s">
        <v>149</v>
      </c>
      <c r="I1" s="2" t="s">
        <v>150</v>
      </c>
      <c r="J1" s="2" t="s">
        <v>151</v>
      </c>
      <c r="K1" s="2" t="s">
        <v>152</v>
      </c>
      <c r="L1" s="2" t="s">
        <v>153</v>
      </c>
      <c r="M1" s="2" t="s">
        <v>154</v>
      </c>
      <c r="N1" s="2" t="s">
        <v>155</v>
      </c>
      <c r="O1" s="2" t="s">
        <v>85</v>
      </c>
      <c r="P1" s="2" t="s">
        <v>156</v>
      </c>
      <c r="Q1" s="2" t="s">
        <v>157</v>
      </c>
      <c r="R1" s="2" t="s">
        <v>158</v>
      </c>
      <c r="S1" s="2" t="s">
        <v>159</v>
      </c>
      <c r="T1" s="2" t="s">
        <v>160</v>
      </c>
      <c r="U1" s="2" t="s">
        <v>161</v>
      </c>
      <c r="V1" s="2" t="s">
        <v>162</v>
      </c>
      <c r="W1" s="2" t="s">
        <v>163</v>
      </c>
      <c r="X1" s="2" t="s">
        <v>164</v>
      </c>
      <c r="Y1" s="2" t="s">
        <v>165</v>
      </c>
      <c r="Z1" s="2" t="s">
        <v>166</v>
      </c>
      <c r="AA1" s="2" t="s">
        <v>167</v>
      </c>
      <c r="AB1" s="2" t="s">
        <v>168</v>
      </c>
      <c r="AC1" s="2" t="s">
        <v>169</v>
      </c>
      <c r="AD1" s="2" t="s">
        <v>170</v>
      </c>
      <c r="AE1" s="2" t="s">
        <v>171</v>
      </c>
      <c r="AF1" s="2" t="s">
        <v>172</v>
      </c>
      <c r="AG1" s="2" t="s">
        <v>173</v>
      </c>
      <c r="AH1" s="2" t="s">
        <v>174</v>
      </c>
      <c r="AI1" s="2" t="s">
        <v>175</v>
      </c>
    </row>
    <row r="2" spans="1:35">
      <c r="A2" s="4" t="s">
        <v>176</v>
      </c>
      <c r="B2" s="6" t="n">
        <v>46083</v>
      </c>
      <c r="C2" s="6" t="n">
        <v>0</v>
      </c>
      <c r="G2" s="6" t="n">
        <v>0</v>
      </c>
      <c r="I2" s="6" t="n">
        <v>0</v>
      </c>
      <c r="K2" s="6" t="n">
        <v>24</v>
      </c>
      <c r="M2" s="6" t="n">
        <v>0</v>
      </c>
      <c r="N2" s="6" t="n">
        <v>0</v>
      </c>
      <c r="O2" s="6" t="n">
        <v>0</v>
      </c>
      <c r="P2" s="6" t="n">
        <v>21747</v>
      </c>
      <c r="U2" s="6" t="n">
        <v>-3659</v>
      </c>
      <c r="Z2" s="6" t="n">
        <v>-6111</v>
      </c>
      <c r="AE2" s="6" t="n">
        <v>34082</v>
      </c>
    </row>
    <row r="3" spans="1:35">
      <c r="A3" s="4" t="s">
        <v>177</v>
      </c>
      <c r="C3" s="5" t="n">
        <v>0</v>
      </c>
      <c r="G3" s="5" t="n">
        <v>0</v>
      </c>
      <c r="I3" s="5" t="n">
        <v>1000</v>
      </c>
      <c r="K3" s="5" t="n">
        <v>2413811</v>
      </c>
      <c r="M3" s="5" t="n">
        <v>0</v>
      </c>
      <c r="N3" s="5" t="n">
        <v>0</v>
      </c>
      <c r="O3" s="5" t="n">
        <v>0</v>
      </c>
    </row>
    <row r="4" spans="1:35">
      <c r="A4" s="4" t="s">
        <v>178</v>
      </c>
      <c r="B4" s="5" t="n">
        <v>0</v>
      </c>
      <c r="C4" s="6" t="n">
        <v>0</v>
      </c>
      <c r="G4" s="6" t="n">
        <v>0</v>
      </c>
      <c r="I4" s="6" t="n">
        <v>0</v>
      </c>
      <c r="K4" s="6" t="n">
        <v>-24</v>
      </c>
      <c r="M4" s="6" t="n">
        <v>4</v>
      </c>
      <c r="N4" s="6" t="n">
        <v>4</v>
      </c>
      <c r="O4" s="6" t="n">
        <v>4</v>
      </c>
      <c r="P4" s="5" t="n">
        <v>12</v>
      </c>
      <c r="U4" s="5" t="n">
        <v>0</v>
      </c>
      <c r="Z4" s="5" t="n">
        <v>0</v>
      </c>
      <c r="AE4" s="5" t="n">
        <v>0</v>
      </c>
    </row>
    <row r="5" spans="1:35">
      <c r="A5" s="4" t="s">
        <v>179</v>
      </c>
      <c r="C5" s="5" t="n">
        <v>0</v>
      </c>
      <c r="G5" s="5" t="n">
        <v>0</v>
      </c>
      <c r="I5" s="5" t="n">
        <v>0</v>
      </c>
      <c r="K5" s="5" t="n">
        <v>-2413811</v>
      </c>
      <c r="M5" s="5" t="n">
        <v>353630</v>
      </c>
      <c r="N5" s="5" t="n">
        <v>353630</v>
      </c>
      <c r="O5" s="5" t="n">
        <v>353629</v>
      </c>
    </row>
    <row r="6" spans="1:35">
      <c r="A6" s="4" t="s">
        <v>180</v>
      </c>
      <c r="B6" s="5" t="n">
        <v>92055</v>
      </c>
      <c r="C6" s="6" t="n">
        <v>75</v>
      </c>
      <c r="G6" s="6" t="n">
        <v>0</v>
      </c>
      <c r="I6" s="6" t="n">
        <v>0</v>
      </c>
      <c r="K6" s="6" t="n">
        <v>0</v>
      </c>
      <c r="M6" s="6" t="n">
        <v>0</v>
      </c>
      <c r="N6" s="6" t="n">
        <v>0</v>
      </c>
      <c r="O6" s="6" t="n">
        <v>0</v>
      </c>
      <c r="P6" s="5" t="n">
        <v>91980</v>
      </c>
      <c r="U6" s="5" t="n">
        <v>0</v>
      </c>
      <c r="Z6" s="5" t="n">
        <v>0</v>
      </c>
      <c r="AE6" s="5" t="n">
        <v>0</v>
      </c>
    </row>
    <row r="7" spans="1:35">
      <c r="A7" s="4" t="s">
        <v>181</v>
      </c>
      <c r="C7" s="5" t="n">
        <v>7531188</v>
      </c>
      <c r="G7" s="5" t="n">
        <v>0</v>
      </c>
      <c r="I7" s="5" t="n">
        <v>0</v>
      </c>
      <c r="K7" s="5" t="n">
        <v>0</v>
      </c>
      <c r="M7" s="5" t="n">
        <v>0</v>
      </c>
      <c r="N7" s="5" t="n">
        <v>0</v>
      </c>
      <c r="O7" s="5" t="n">
        <v>0</v>
      </c>
    </row>
    <row r="8" spans="1:35">
      <c r="A8" s="4" t="s">
        <v>182</v>
      </c>
      <c r="B8" s="5" t="n">
        <v>48</v>
      </c>
      <c r="C8" s="6" t="n">
        <v>0</v>
      </c>
      <c r="G8" s="6" t="n">
        <v>0</v>
      </c>
      <c r="I8" s="6" t="n">
        <v>0</v>
      </c>
      <c r="K8" s="6" t="n">
        <v>0</v>
      </c>
      <c r="M8" s="6" t="n">
        <v>0</v>
      </c>
      <c r="N8" s="6" t="n">
        <v>0</v>
      </c>
      <c r="O8" s="6" t="n">
        <v>0</v>
      </c>
      <c r="P8" s="5" t="n">
        <v>48</v>
      </c>
      <c r="U8" s="5" t="n">
        <v>0</v>
      </c>
      <c r="Z8" s="5" t="n">
        <v>0</v>
      </c>
      <c r="AE8" s="5" t="n">
        <v>0</v>
      </c>
    </row>
    <row r="9" spans="1:35">
      <c r="A9" s="4" t="s">
        <v>183</v>
      </c>
      <c r="B9" s="5" t="n">
        <v>4100</v>
      </c>
      <c r="C9" s="5" t="n">
        <v>0</v>
      </c>
      <c r="G9" s="5" t="n">
        <v>0</v>
      </c>
      <c r="I9" s="5" t="n">
        <v>0</v>
      </c>
      <c r="K9" s="5" t="n">
        <v>0</v>
      </c>
      <c r="M9" s="5" t="n">
        <v>0</v>
      </c>
      <c r="N9" s="5" t="n">
        <v>0</v>
      </c>
      <c r="O9" s="5" t="n">
        <v>0</v>
      </c>
      <c r="P9" s="5" t="n">
        <v>666</v>
      </c>
      <c r="U9" s="5" t="n">
        <v>0</v>
      </c>
      <c r="Z9" s="5" t="n">
        <v>0</v>
      </c>
      <c r="AE9" s="5" t="n">
        <v>3434</v>
      </c>
    </row>
    <row r="10" spans="1:35">
      <c r="A10" s="4" t="s">
        <v>184</v>
      </c>
      <c r="B10" s="5" t="n">
        <v>2117</v>
      </c>
      <c r="C10" s="5" t="n">
        <v>0</v>
      </c>
      <c r="G10" s="5" t="n">
        <v>0</v>
      </c>
      <c r="I10" s="5" t="n">
        <v>0</v>
      </c>
      <c r="K10" s="5" t="n">
        <v>0</v>
      </c>
      <c r="M10" s="5" t="n">
        <v>0</v>
      </c>
      <c r="N10" s="5" t="n">
        <v>0</v>
      </c>
      <c r="O10" s="5" t="n">
        <v>0</v>
      </c>
      <c r="P10" s="5" t="n">
        <v>2117</v>
      </c>
      <c r="U10" s="5" t="n">
        <v>0</v>
      </c>
      <c r="Z10" s="5" t="n">
        <v>0</v>
      </c>
      <c r="AE10" s="5" t="n">
        <v>0</v>
      </c>
    </row>
    <row r="11" spans="1:35">
      <c r="A11" s="4" t="s">
        <v>185</v>
      </c>
      <c r="B11" s="5" t="n">
        <v>964</v>
      </c>
      <c r="C11" s="6" t="n">
        <v>0</v>
      </c>
      <c r="G11" s="6" t="n">
        <v>0</v>
      </c>
      <c r="I11" s="6" t="n">
        <v>0</v>
      </c>
      <c r="K11" s="6" t="n">
        <v>0</v>
      </c>
      <c r="M11" s="6" t="n">
        <v>0</v>
      </c>
      <c r="N11" s="6" t="n">
        <v>0</v>
      </c>
      <c r="O11" s="6" t="n">
        <v>0</v>
      </c>
      <c r="P11" s="5" t="n">
        <v>964</v>
      </c>
      <c r="U11" s="5" t="n">
        <v>0</v>
      </c>
      <c r="Z11" s="5" t="n">
        <v>0</v>
      </c>
      <c r="AE11" s="5" t="n">
        <v>0</v>
      </c>
    </row>
    <row r="12" spans="1:35">
      <c r="A12" s="4" t="s">
        <v>186</v>
      </c>
      <c r="C12" s="5" t="n">
        <v>0</v>
      </c>
      <c r="G12" s="5" t="n">
        <v>0</v>
      </c>
      <c r="I12" s="5" t="n">
        <v>0</v>
      </c>
      <c r="K12" s="5" t="n">
        <v>0</v>
      </c>
      <c r="M12" s="5" t="n">
        <v>0</v>
      </c>
      <c r="N12" s="5" t="n">
        <v>0</v>
      </c>
      <c r="O12" s="5" t="n">
        <v>0</v>
      </c>
    </row>
    <row r="13" spans="1:35">
      <c r="A13" s="4" t="s">
        <v>187</v>
      </c>
      <c r="B13" s="5" t="n">
        <v>0</v>
      </c>
      <c r="C13" s="6" t="n">
        <v>0</v>
      </c>
      <c r="G13" s="6" t="n">
        <v>0</v>
      </c>
      <c r="I13" s="6" t="n">
        <v>0</v>
      </c>
      <c r="K13" s="6" t="n">
        <v>0</v>
      </c>
      <c r="M13" s="6" t="n">
        <v>0</v>
      </c>
      <c r="N13" s="6" t="n">
        <v>0</v>
      </c>
      <c r="O13" s="6" t="n">
        <v>0</v>
      </c>
      <c r="P13" s="5" t="n">
        <v>0</v>
      </c>
      <c r="U13" s="5" t="n">
        <v>0</v>
      </c>
      <c r="Z13" s="5" t="n">
        <v>0</v>
      </c>
      <c r="AE13" s="5" t="n">
        <v>0</v>
      </c>
    </row>
    <row r="14" spans="1:35">
      <c r="A14" s="4" t="s">
        <v>188</v>
      </c>
      <c r="C14" s="5" t="n">
        <v>0</v>
      </c>
      <c r="G14" s="5" t="n">
        <v>0</v>
      </c>
      <c r="I14" s="5" t="n">
        <v>-1000</v>
      </c>
      <c r="K14" s="5" t="n">
        <v>0</v>
      </c>
      <c r="M14" s="5" t="n">
        <v>0</v>
      </c>
      <c r="N14" s="5" t="n">
        <v>0</v>
      </c>
      <c r="O14" s="5" t="n">
        <v>0</v>
      </c>
    </row>
    <row r="15" spans="1:35">
      <c r="A15" s="4" t="s">
        <v>189</v>
      </c>
      <c r="B15" s="5" t="n">
        <v>5066</v>
      </c>
      <c r="C15" s="6" t="n">
        <v>0</v>
      </c>
      <c r="G15" s="6" t="n">
        <v>0</v>
      </c>
      <c r="I15" s="6" t="n">
        <v>0</v>
      </c>
      <c r="K15" s="6" t="n">
        <v>0</v>
      </c>
      <c r="M15" s="6" t="n">
        <v>0</v>
      </c>
      <c r="N15" s="6" t="n">
        <v>0</v>
      </c>
      <c r="O15" s="6" t="n">
        <v>0</v>
      </c>
      <c r="P15" s="5" t="n">
        <v>0</v>
      </c>
      <c r="U15" s="5" t="n">
        <v>0</v>
      </c>
      <c r="Z15" s="5" t="n">
        <v>0</v>
      </c>
      <c r="AE15" s="5" t="n">
        <v>5066</v>
      </c>
    </row>
    <row r="16" spans="1:35">
      <c r="A16" s="4" t="s">
        <v>190</v>
      </c>
      <c r="B16" s="5" t="n">
        <v>-6517</v>
      </c>
      <c r="C16" s="5" t="n">
        <v>0</v>
      </c>
      <c r="G16" s="5" t="n">
        <v>0</v>
      </c>
      <c r="I16" s="5" t="n">
        <v>0</v>
      </c>
      <c r="K16" s="5" t="n">
        <v>0</v>
      </c>
      <c r="M16" s="5" t="n">
        <v>0</v>
      </c>
      <c r="N16" s="5" t="n">
        <v>0</v>
      </c>
      <c r="O16" s="5" t="n">
        <v>0</v>
      </c>
      <c r="P16" s="5" t="n">
        <v>0</v>
      </c>
      <c r="U16" s="5" t="n">
        <v>-6271</v>
      </c>
      <c r="Z16" s="5" t="n">
        <v>0</v>
      </c>
      <c r="AE16" s="5" t="n">
        <v>-246</v>
      </c>
    </row>
    <row r="17" spans="1:35">
      <c r="A17" s="4" t="s">
        <v>191</v>
      </c>
      <c r="B17" s="5" t="n">
        <v>-5774</v>
      </c>
      <c r="C17" s="5" t="n">
        <v>0</v>
      </c>
      <c r="G17" s="5" t="n">
        <v>0</v>
      </c>
      <c r="I17" s="5" t="n">
        <v>0</v>
      </c>
      <c r="K17" s="5" t="n">
        <v>0</v>
      </c>
      <c r="M17" s="5" t="n">
        <v>0</v>
      </c>
      <c r="N17" s="5" t="n">
        <v>0</v>
      </c>
      <c r="O17" s="5" t="n">
        <v>0</v>
      </c>
      <c r="P17" s="5" t="n">
        <v>0</v>
      </c>
      <c r="U17" s="5" t="n">
        <v>0</v>
      </c>
      <c r="Z17" s="5" t="n">
        <v>0</v>
      </c>
      <c r="AE17" s="5" t="n">
        <v>-5774</v>
      </c>
    </row>
    <row r="18" spans="1:35">
      <c r="A18" s="4" t="s">
        <v>192</v>
      </c>
      <c r="B18" s="5" t="n">
        <v>-4023</v>
      </c>
      <c r="C18" s="5" t="n">
        <v>0</v>
      </c>
      <c r="G18" s="5" t="n">
        <v>0</v>
      </c>
      <c r="I18" s="5" t="n">
        <v>0</v>
      </c>
      <c r="K18" s="5" t="n">
        <v>0</v>
      </c>
      <c r="M18" s="5" t="n">
        <v>0</v>
      </c>
      <c r="N18" s="5" t="n">
        <v>0</v>
      </c>
      <c r="O18" s="5" t="n">
        <v>0</v>
      </c>
      <c r="P18" s="5" t="n">
        <v>-4023</v>
      </c>
      <c r="U18" s="5" t="n">
        <v>0</v>
      </c>
      <c r="Z18" s="5" t="n">
        <v>0</v>
      </c>
      <c r="AE18" s="5" t="n">
        <v>0</v>
      </c>
    </row>
    <row r="19" spans="1:35">
      <c r="A19" s="4" t="s">
        <v>193</v>
      </c>
      <c r="B19" s="5" t="n">
        <v>-7814</v>
      </c>
      <c r="C19" s="5" t="n">
        <v>0</v>
      </c>
      <c r="G19" s="5" t="n">
        <v>0</v>
      </c>
      <c r="I19" s="5" t="n">
        <v>0</v>
      </c>
      <c r="K19" s="5" t="n">
        <v>0</v>
      </c>
      <c r="M19" s="5" t="n">
        <v>0</v>
      </c>
      <c r="N19" s="5" t="n">
        <v>0</v>
      </c>
      <c r="O19" s="5" t="n">
        <v>0</v>
      </c>
      <c r="P19" s="5" t="n">
        <v>0</v>
      </c>
      <c r="U19" s="5" t="n">
        <v>0</v>
      </c>
      <c r="Z19" s="5" t="n">
        <v>0</v>
      </c>
      <c r="AE19" s="5" t="n">
        <v>-7814</v>
      </c>
    </row>
    <row r="20" spans="1:35">
      <c r="A20" s="4" t="s">
        <v>194</v>
      </c>
      <c r="B20" s="5" t="n">
        <v>6264</v>
      </c>
      <c r="C20" s="5" t="n">
        <v>0</v>
      </c>
      <c r="G20" s="5" t="n">
        <v>0</v>
      </c>
      <c r="I20" s="5" t="n">
        <v>0</v>
      </c>
      <c r="K20" s="5" t="n">
        <v>0</v>
      </c>
      <c r="M20" s="5" t="n">
        <v>0</v>
      </c>
      <c r="N20" s="5" t="n">
        <v>0</v>
      </c>
      <c r="O20" s="5" t="n">
        <v>0</v>
      </c>
      <c r="P20" s="5" t="n">
        <v>0</v>
      </c>
      <c r="U20" s="5" t="n">
        <v>0</v>
      </c>
      <c r="Z20" s="5" t="n">
        <v>0</v>
      </c>
      <c r="AE20" s="5" t="n">
        <v>6264</v>
      </c>
    </row>
    <row r="21" spans="1:35">
      <c r="A21" s="4" t="s">
        <v>195</v>
      </c>
      <c r="B21" s="5" t="n">
        <v>0</v>
      </c>
    </row>
    <row r="22" spans="1:35">
      <c r="A22" s="4" t="s">
        <v>127</v>
      </c>
      <c r="B22" s="5" t="n">
        <v>-6558</v>
      </c>
      <c r="C22" s="5" t="n">
        <v>0</v>
      </c>
      <c r="G22" s="5" t="n">
        <v>0</v>
      </c>
      <c r="I22" s="5" t="n">
        <v>0</v>
      </c>
      <c r="K22" s="5" t="n">
        <v>0</v>
      </c>
      <c r="M22" s="5" t="n">
        <v>0</v>
      </c>
      <c r="N22" s="5" t="n">
        <v>0</v>
      </c>
      <c r="O22" s="5" t="n">
        <v>0</v>
      </c>
      <c r="P22" s="5" t="n">
        <v>0</v>
      </c>
      <c r="U22" s="5" t="n">
        <v>0</v>
      </c>
      <c r="Z22" s="5" t="n">
        <v>-5172</v>
      </c>
      <c r="AE22" s="5" t="n">
        <v>-1386</v>
      </c>
    </row>
    <row r="23" spans="1:35">
      <c r="A23" s="4" t="s">
        <v>196</v>
      </c>
      <c r="B23" s="5" t="n">
        <v>126011</v>
      </c>
      <c r="C23" s="6" t="n">
        <v>75</v>
      </c>
      <c r="G23" s="6" t="n">
        <v>0</v>
      </c>
      <c r="I23" s="6" t="n">
        <v>0</v>
      </c>
      <c r="K23" s="6" t="n">
        <v>0</v>
      </c>
      <c r="M23" s="6" t="n">
        <v>4</v>
      </c>
      <c r="N23" s="6" t="n">
        <v>4</v>
      </c>
      <c r="O23" s="6" t="n">
        <v>4</v>
      </c>
      <c r="P23" s="5" t="n">
        <v>113511</v>
      </c>
      <c r="U23" s="5" t="n">
        <v>-9930</v>
      </c>
      <c r="Z23" s="5" t="n">
        <v>-11283</v>
      </c>
      <c r="AE23" s="5" t="n">
        <v>33626</v>
      </c>
    </row>
    <row r="24" spans="1:35">
      <c r="A24" s="4" t="s">
        <v>197</v>
      </c>
      <c r="C24" s="5" t="n">
        <v>7531188</v>
      </c>
      <c r="G24" s="5" t="n">
        <v>0</v>
      </c>
      <c r="I24" s="5" t="n">
        <v>0</v>
      </c>
      <c r="K24" s="5" t="n">
        <v>0</v>
      </c>
      <c r="M24" s="5" t="n">
        <v>353630</v>
      </c>
      <c r="N24" s="5" t="n">
        <v>353630</v>
      </c>
      <c r="O24" s="5" t="n">
        <v>353629</v>
      </c>
    </row>
    <row r="25" spans="1:35">
      <c r="A25" s="4" t="s">
        <v>180</v>
      </c>
      <c r="B25" s="5" t="n">
        <v>131321</v>
      </c>
      <c r="C25" s="6" t="n">
        <v>109</v>
      </c>
      <c r="G25" s="6" t="n">
        <v>0</v>
      </c>
      <c r="I25" s="6" t="n">
        <v>0</v>
      </c>
      <c r="K25" s="6" t="n">
        <v>0</v>
      </c>
      <c r="M25" s="6" t="n">
        <v>0</v>
      </c>
      <c r="N25" s="6" t="n">
        <v>0</v>
      </c>
      <c r="O25" s="6" t="n">
        <v>0</v>
      </c>
      <c r="P25" s="5" t="n">
        <v>131212</v>
      </c>
      <c r="U25" s="5" t="n">
        <v>0</v>
      </c>
      <c r="Z25" s="5" t="n">
        <v>0</v>
      </c>
      <c r="AE25" s="5" t="n">
        <v>0</v>
      </c>
    </row>
    <row r="26" spans="1:35">
      <c r="A26" s="4" t="s">
        <v>181</v>
      </c>
      <c r="C26" s="5" t="n">
        <v>10948664</v>
      </c>
      <c r="G26" s="5" t="n">
        <v>0</v>
      </c>
      <c r="I26" s="5" t="n">
        <v>0</v>
      </c>
      <c r="K26" s="5" t="n">
        <v>0</v>
      </c>
      <c r="M26" s="5" t="n">
        <v>0</v>
      </c>
      <c r="N26" s="5" t="n">
        <v>0</v>
      </c>
      <c r="O26" s="5" t="n">
        <v>0</v>
      </c>
    </row>
    <row r="27" spans="1:35">
      <c r="A27" s="4" t="s">
        <v>182</v>
      </c>
      <c r="B27" s="5" t="n">
        <v>126</v>
      </c>
      <c r="C27" s="6" t="n">
        <v>0</v>
      </c>
      <c r="G27" s="6" t="n">
        <v>0</v>
      </c>
      <c r="I27" s="6" t="n">
        <v>0</v>
      </c>
      <c r="K27" s="6" t="n">
        <v>0</v>
      </c>
      <c r="M27" s="6" t="n">
        <v>0</v>
      </c>
      <c r="N27" s="6" t="n">
        <v>0</v>
      </c>
      <c r="O27" s="6" t="n">
        <v>0</v>
      </c>
      <c r="P27" s="5" t="n">
        <v>126</v>
      </c>
      <c r="U27" s="5" t="n">
        <v>0</v>
      </c>
      <c r="Z27" s="5" t="n">
        <v>0</v>
      </c>
      <c r="AE27" s="5" t="n">
        <v>0</v>
      </c>
    </row>
    <row r="28" spans="1:35">
      <c r="A28" s="4" t="s">
        <v>198</v>
      </c>
      <c r="B28" s="5" t="n">
        <v>3859</v>
      </c>
      <c r="C28" s="6" t="n">
        <v>0</v>
      </c>
      <c r="G28" s="5" t="n">
        <v>0</v>
      </c>
      <c r="I28" s="6" t="n">
        <v>0</v>
      </c>
      <c r="K28" s="6" t="n">
        <v>0</v>
      </c>
      <c r="M28" s="6" t="n">
        <v>0</v>
      </c>
      <c r="N28" s="6" t="n">
        <v>0</v>
      </c>
      <c r="O28" s="6" t="n">
        <v>0</v>
      </c>
      <c r="P28" s="5" t="n">
        <v>3859</v>
      </c>
      <c r="U28" s="5" t="n">
        <v>0</v>
      </c>
      <c r="Z28" s="5" t="n">
        <v>0</v>
      </c>
      <c r="AE28" s="5" t="n">
        <v>0</v>
      </c>
    </row>
    <row r="29" spans="1:35">
      <c r="A29" s="4" t="s">
        <v>199</v>
      </c>
      <c r="C29" s="5" t="n">
        <v>0</v>
      </c>
      <c r="I29" s="5" t="n">
        <v>0</v>
      </c>
      <c r="K29" s="5" t="n">
        <v>0</v>
      </c>
      <c r="M29" s="5" t="n">
        <v>0</v>
      </c>
      <c r="N29" s="5" t="n">
        <v>0</v>
      </c>
      <c r="O29" s="5" t="n">
        <v>0</v>
      </c>
    </row>
    <row r="30" spans="1:35">
      <c r="A30" s="4" t="s">
        <v>185</v>
      </c>
      <c r="B30" s="5" t="n">
        <v>1879</v>
      </c>
      <c r="C30" s="6" t="n">
        <v>0</v>
      </c>
      <c r="G30" s="5" t="n">
        <v>0</v>
      </c>
      <c r="I30" s="6" t="n">
        <v>0</v>
      </c>
      <c r="K30" s="6" t="n">
        <v>0</v>
      </c>
      <c r="M30" s="6" t="n">
        <v>0</v>
      </c>
      <c r="N30" s="6" t="n">
        <v>0</v>
      </c>
      <c r="O30" s="6" t="n">
        <v>0</v>
      </c>
      <c r="P30" s="5" t="n">
        <v>1879</v>
      </c>
      <c r="U30" s="5" t="n">
        <v>0</v>
      </c>
      <c r="Z30" s="5" t="n">
        <v>0</v>
      </c>
      <c r="AE30" s="5" t="n">
        <v>0</v>
      </c>
    </row>
    <row r="31" spans="1:35">
      <c r="A31" s="4" t="s">
        <v>186</v>
      </c>
      <c r="C31" s="5" t="n">
        <v>0</v>
      </c>
      <c r="I31" s="5" t="n">
        <v>0</v>
      </c>
      <c r="K31" s="5" t="n">
        <v>0</v>
      </c>
      <c r="M31" s="5" t="n">
        <v>0</v>
      </c>
      <c r="N31" s="5" t="n">
        <v>0</v>
      </c>
      <c r="O31" s="5" t="n">
        <v>0</v>
      </c>
    </row>
    <row r="32" spans="1:35">
      <c r="A32" s="4" t="s">
        <v>189</v>
      </c>
      <c r="B32" s="5" t="n">
        <v>3321</v>
      </c>
      <c r="C32" s="6" t="n">
        <v>0</v>
      </c>
      <c r="G32" s="5" t="n">
        <v>0</v>
      </c>
      <c r="I32" s="6" t="n">
        <v>0</v>
      </c>
      <c r="K32" s="6" t="n">
        <v>0</v>
      </c>
      <c r="M32" s="6" t="n">
        <v>0</v>
      </c>
      <c r="N32" s="6" t="n">
        <v>0</v>
      </c>
      <c r="O32" s="6" t="n">
        <v>0</v>
      </c>
      <c r="P32" s="5" t="n">
        <v>0</v>
      </c>
      <c r="U32" s="5" t="n">
        <v>0</v>
      </c>
      <c r="Z32" s="5" t="n">
        <v>0</v>
      </c>
      <c r="AE32" s="5" t="n">
        <v>3321</v>
      </c>
    </row>
    <row r="33" spans="1:35">
      <c r="A33" s="4" t="s">
        <v>200</v>
      </c>
      <c r="B33" s="5" t="n">
        <v>-9839</v>
      </c>
      <c r="C33" s="5" t="n">
        <v>0</v>
      </c>
      <c r="G33" s="5" t="n">
        <v>0</v>
      </c>
      <c r="I33" s="5" t="n">
        <v>0</v>
      </c>
      <c r="K33" s="5" t="n">
        <v>0</v>
      </c>
      <c r="M33" s="5" t="n">
        <v>0</v>
      </c>
      <c r="N33" s="5" t="n">
        <v>0</v>
      </c>
      <c r="O33" s="5" t="n">
        <v>0</v>
      </c>
      <c r="P33" s="5" t="n">
        <v>0</v>
      </c>
      <c r="U33" s="5" t="n">
        <v>0</v>
      </c>
      <c r="Z33" s="5" t="n">
        <v>0</v>
      </c>
      <c r="AE33" s="5" t="n">
        <v>-9839</v>
      </c>
    </row>
    <row r="34" spans="1:35">
      <c r="A34" s="4" t="s">
        <v>190</v>
      </c>
      <c r="B34" s="5" t="n">
        <v>-1153</v>
      </c>
      <c r="C34" s="6" t="n">
        <v>0</v>
      </c>
      <c r="G34" s="5" t="n">
        <v>0</v>
      </c>
      <c r="I34" s="5" t="n">
        <v>0</v>
      </c>
      <c r="J34" s="6" t="n">
        <v>0</v>
      </c>
      <c r="K34" s="5" t="n">
        <v>0</v>
      </c>
      <c r="L34" s="6" t="n">
        <v>0</v>
      </c>
      <c r="M34" s="6" t="n">
        <v>0</v>
      </c>
      <c r="N34" s="6" t="n">
        <v>0</v>
      </c>
      <c r="O34" s="6" t="n">
        <v>0</v>
      </c>
      <c r="P34" s="5" t="n">
        <v>0</v>
      </c>
      <c r="U34" s="5" t="n">
        <v>-1153</v>
      </c>
      <c r="Z34" s="5" t="n">
        <v>0</v>
      </c>
      <c r="AE34" s="5" t="n">
        <v>-330</v>
      </c>
    </row>
    <row r="35" spans="1:35">
      <c r="A35" s="4" t="s">
        <v>201</v>
      </c>
      <c r="C35" s="5" t="n">
        <v>0</v>
      </c>
      <c r="J35" s="5" t="n">
        <v>0</v>
      </c>
      <c r="L35" s="5" t="n">
        <v>0</v>
      </c>
      <c r="M35" s="5" t="n">
        <v>0</v>
      </c>
      <c r="N35" s="5" t="n">
        <v>0</v>
      </c>
      <c r="O35" s="5" t="n">
        <v>0</v>
      </c>
    </row>
    <row r="36" spans="1:35">
      <c r="A36" s="4" t="s">
        <v>191</v>
      </c>
      <c r="B36" s="5" t="n">
        <v>-2105</v>
      </c>
      <c r="C36" s="6" t="n">
        <v>0</v>
      </c>
      <c r="G36" s="5" t="n">
        <v>0</v>
      </c>
      <c r="I36" s="5" t="n">
        <v>0</v>
      </c>
      <c r="K36" s="5" t="n">
        <v>0</v>
      </c>
      <c r="M36" s="6" t="n">
        <v>0</v>
      </c>
      <c r="N36" s="6" t="n">
        <v>0</v>
      </c>
      <c r="O36" s="6" t="n">
        <v>0</v>
      </c>
      <c r="P36" s="5" t="n">
        <v>0</v>
      </c>
      <c r="U36" s="5" t="n">
        <v>0</v>
      </c>
      <c r="Z36" s="5" t="n">
        <v>0</v>
      </c>
      <c r="AE36" s="5" t="n">
        <v>-2105</v>
      </c>
    </row>
    <row r="37" spans="1:35">
      <c r="A37" s="4" t="s">
        <v>192</v>
      </c>
      <c r="B37" s="5" t="n">
        <v>-2103</v>
      </c>
      <c r="C37" s="5" t="n">
        <v>0</v>
      </c>
      <c r="G37" s="5" t="n">
        <v>0</v>
      </c>
      <c r="I37" s="5" t="n">
        <v>0</v>
      </c>
      <c r="K37" s="5" t="n">
        <v>0</v>
      </c>
      <c r="M37" s="5" t="n">
        <v>0</v>
      </c>
      <c r="N37" s="5" t="n">
        <v>0</v>
      </c>
      <c r="O37" s="5" t="n">
        <v>0</v>
      </c>
      <c r="P37" s="5" t="n">
        <v>-2103</v>
      </c>
      <c r="U37" s="5" t="n">
        <v>0</v>
      </c>
      <c r="Z37" s="5" t="n">
        <v>0</v>
      </c>
      <c r="AE37" s="5" t="n">
        <v>0</v>
      </c>
    </row>
    <row r="38" spans="1:35">
      <c r="A38" s="4" t="s">
        <v>195</v>
      </c>
      <c r="B38" s="5" t="n">
        <v>0</v>
      </c>
    </row>
    <row r="39" spans="1:35">
      <c r="A39" s="4" t="s">
        <v>202</v>
      </c>
      <c r="B39" s="5" t="n">
        <v>0</v>
      </c>
      <c r="C39" s="6" t="n">
        <v>4</v>
      </c>
      <c r="G39" s="6" t="n">
        <v>0</v>
      </c>
      <c r="I39" s="6" t="n">
        <v>0</v>
      </c>
      <c r="K39" s="6" t="n">
        <v>0</v>
      </c>
      <c r="M39" s="6" t="n">
        <v>-4</v>
      </c>
      <c r="N39" s="6" t="n">
        <v>0</v>
      </c>
      <c r="O39" s="6" t="n">
        <v>0</v>
      </c>
      <c r="P39" s="5" t="n">
        <v>0</v>
      </c>
      <c r="U39" s="5" t="n">
        <v>0</v>
      </c>
      <c r="Z39" s="5" t="n">
        <v>0</v>
      </c>
      <c r="AE39" s="5" t="n">
        <v>0</v>
      </c>
    </row>
    <row r="40" spans="1:35">
      <c r="A40" s="4" t="s">
        <v>203</v>
      </c>
      <c r="C40" s="5" t="n">
        <v>353630</v>
      </c>
      <c r="G40" s="5" t="n">
        <v>0</v>
      </c>
      <c r="I40" s="5" t="n">
        <v>0</v>
      </c>
      <c r="K40" s="5" t="n">
        <v>0</v>
      </c>
      <c r="M40" s="5" t="n">
        <v>-353630</v>
      </c>
      <c r="N40" s="5" t="n">
        <v>0</v>
      </c>
      <c r="O40" s="5" t="n">
        <v>0</v>
      </c>
    </row>
    <row r="41" spans="1:35">
      <c r="A41" s="4" t="s">
        <v>204</v>
      </c>
      <c r="B41" s="5" t="n">
        <v>0</v>
      </c>
      <c r="C41" s="6" t="n">
        <v>4</v>
      </c>
      <c r="G41" s="6" t="n">
        <v>0</v>
      </c>
      <c r="I41" s="6" t="n">
        <v>0</v>
      </c>
      <c r="K41" s="6" t="n">
        <v>0</v>
      </c>
      <c r="M41" s="6" t="n">
        <v>0</v>
      </c>
      <c r="N41" s="6" t="n">
        <v>-4</v>
      </c>
      <c r="O41" s="6" t="n">
        <v>0</v>
      </c>
      <c r="P41" s="5" t="n">
        <v>0</v>
      </c>
      <c r="U41" s="5" t="n">
        <v>0</v>
      </c>
      <c r="Z41" s="5" t="n">
        <v>0</v>
      </c>
      <c r="AE41" s="5" t="n">
        <v>0</v>
      </c>
    </row>
    <row r="42" spans="1:35">
      <c r="A42" s="4" t="s">
        <v>205</v>
      </c>
      <c r="C42" s="5" t="n">
        <v>353630</v>
      </c>
      <c r="G42" s="5" t="n">
        <v>0</v>
      </c>
      <c r="I42" s="5" t="n">
        <v>0</v>
      </c>
      <c r="K42" s="5" t="n">
        <v>0</v>
      </c>
      <c r="M42" s="5" t="n">
        <v>0</v>
      </c>
      <c r="N42" s="5" t="n">
        <v>-353630</v>
      </c>
      <c r="O42" s="5" t="n">
        <v>0</v>
      </c>
    </row>
    <row r="43" spans="1:35">
      <c r="A43" s="4" t="s">
        <v>206</v>
      </c>
      <c r="B43" s="5" t="n">
        <v>0</v>
      </c>
      <c r="C43" s="6" t="n">
        <v>0</v>
      </c>
      <c r="G43" s="6" t="n">
        <v>0</v>
      </c>
      <c r="I43" s="6" t="n">
        <v>0</v>
      </c>
      <c r="K43" s="6" t="n">
        <v>0</v>
      </c>
      <c r="M43" s="6" t="n">
        <v>0</v>
      </c>
      <c r="N43" s="6" t="n">
        <v>0</v>
      </c>
      <c r="O43" s="6" t="n">
        <v>0</v>
      </c>
      <c r="P43" s="5" t="n">
        <v>0</v>
      </c>
      <c r="U43" s="5" t="n">
        <v>0</v>
      </c>
      <c r="Z43" s="5" t="n">
        <v>0</v>
      </c>
      <c r="AE43" s="5" t="n">
        <v>0</v>
      </c>
    </row>
    <row r="44" spans="1:35">
      <c r="A44" s="4" t="s">
        <v>207</v>
      </c>
      <c r="C44" s="5" t="n">
        <v>15000</v>
      </c>
      <c r="I44" s="5" t="n">
        <v>0</v>
      </c>
      <c r="K44" s="5" t="n">
        <v>0</v>
      </c>
      <c r="M44" s="5" t="n">
        <v>0</v>
      </c>
      <c r="N44" s="5" t="n">
        <v>0</v>
      </c>
      <c r="O44" s="5" t="n">
        <v>0</v>
      </c>
    </row>
    <row r="45" spans="1:35">
      <c r="A45" s="4" t="s">
        <v>127</v>
      </c>
      <c r="B45" s="5" t="n">
        <v>7643</v>
      </c>
      <c r="C45" s="6" t="n">
        <v>0</v>
      </c>
      <c r="G45" s="5" t="n">
        <v>0</v>
      </c>
      <c r="I45" s="6" t="n">
        <v>0</v>
      </c>
      <c r="K45" s="6" t="n">
        <v>0</v>
      </c>
      <c r="M45" s="6" t="n">
        <v>0</v>
      </c>
      <c r="N45" s="6" t="n">
        <v>0</v>
      </c>
      <c r="O45" s="6" t="n">
        <v>0</v>
      </c>
      <c r="P45" s="5" t="n">
        <v>0</v>
      </c>
      <c r="U45" s="5" t="n">
        <v>0</v>
      </c>
      <c r="Z45" s="5" t="n">
        <v>1788</v>
      </c>
      <c r="AE45" s="5" t="n">
        <v>5855</v>
      </c>
    </row>
    <row r="46" spans="1:35">
      <c r="A46" s="4" t="s">
        <v>208</v>
      </c>
      <c r="B46" s="5" t="n">
        <v>237712</v>
      </c>
      <c r="C46" s="6" t="n">
        <v>192</v>
      </c>
      <c r="G46" s="6" t="n">
        <v>0</v>
      </c>
      <c r="I46" s="6" t="n">
        <v>0</v>
      </c>
      <c r="K46" s="6" t="n">
        <v>0</v>
      </c>
      <c r="M46" s="6" t="n">
        <v>0</v>
      </c>
      <c r="N46" s="6" t="n">
        <v>0</v>
      </c>
      <c r="O46" s="6" t="n">
        <v>4</v>
      </c>
      <c r="P46" s="5" t="n">
        <v>248484</v>
      </c>
      <c r="U46" s="5" t="n">
        <v>-32001</v>
      </c>
      <c r="Z46" s="5" t="n">
        <v>-9495</v>
      </c>
      <c r="AE46" s="5" t="n">
        <v>30528</v>
      </c>
    </row>
    <row r="47" spans="1:35">
      <c r="A47" s="4" t="s">
        <v>209</v>
      </c>
      <c r="C47" s="5" t="n">
        <v>19202112</v>
      </c>
      <c r="G47" s="5" t="n">
        <v>0</v>
      </c>
      <c r="I47" s="5" t="n">
        <v>0</v>
      </c>
      <c r="K47" s="5" t="n">
        <v>0</v>
      </c>
      <c r="M47" s="5" t="n">
        <v>0</v>
      </c>
      <c r="N47" s="5" t="n">
        <v>0</v>
      </c>
      <c r="O47" s="5" t="n">
        <v>353629</v>
      </c>
    </row>
    <row r="48" spans="1:35">
      <c r="A48" s="4" t="s">
        <v>180</v>
      </c>
      <c r="C48" s="6" t="n">
        <v>51</v>
      </c>
      <c r="G48" s="6" t="n">
        <v>0</v>
      </c>
      <c r="I48" s="6" t="n">
        <v>0</v>
      </c>
      <c r="K48" s="6" t="n">
        <v>0</v>
      </c>
      <c r="M48" s="6" t="n">
        <v>0</v>
      </c>
      <c r="N48" s="6" t="n">
        <v>0</v>
      </c>
      <c r="O48" s="6" t="n">
        <v>0</v>
      </c>
      <c r="P48" s="5" t="n">
        <v>51</v>
      </c>
      <c r="U48" s="5" t="n">
        <v>0</v>
      </c>
      <c r="Z48" s="5" t="n">
        <v>0</v>
      </c>
      <c r="AE48" s="5" t="n">
        <v>0</v>
      </c>
    </row>
    <row r="49" spans="1:35">
      <c r="A49" s="4" t="s">
        <v>181</v>
      </c>
      <c r="C49" s="5" t="n">
        <v>4265</v>
      </c>
      <c r="G49" s="5" t="n">
        <v>0</v>
      </c>
      <c r="I49" s="5" t="n">
        <v>0</v>
      </c>
      <c r="K49" s="5" t="n">
        <v>0</v>
      </c>
      <c r="M49" s="5" t="n">
        <v>0</v>
      </c>
      <c r="N49" s="5" t="n">
        <v>0</v>
      </c>
      <c r="O49" s="5" t="n">
        <v>0</v>
      </c>
    </row>
    <row r="50" spans="1:35">
      <c r="A50" s="4" t="s">
        <v>210</v>
      </c>
      <c r="C50" s="6" t="n">
        <v>4</v>
      </c>
      <c r="G50" s="6" t="n">
        <v>0</v>
      </c>
      <c r="H50" s="6" t="n">
        <v>0</v>
      </c>
      <c r="I50" s="6" t="n">
        <v>0</v>
      </c>
      <c r="K50" s="6" t="n">
        <v>0</v>
      </c>
      <c r="M50" s="6" t="n">
        <v>0</v>
      </c>
      <c r="N50" s="6" t="n">
        <v>0</v>
      </c>
      <c r="O50" s="6" t="n">
        <v>-4</v>
      </c>
      <c r="P50" s="5" t="n">
        <v>0</v>
      </c>
      <c r="U50" s="5" t="n">
        <v>0</v>
      </c>
      <c r="Z50" s="5" t="n">
        <v>0</v>
      </c>
      <c r="AE50" s="5" t="n">
        <v>0</v>
      </c>
    </row>
    <row r="51" spans="1:35">
      <c r="A51" s="4" t="s">
        <v>211</v>
      </c>
      <c r="C51" s="5" t="n">
        <v>353629</v>
      </c>
      <c r="G51" s="5" t="n">
        <v>0</v>
      </c>
      <c r="I51" s="5" t="n">
        <v>0</v>
      </c>
      <c r="K51" s="5" t="n">
        <v>0</v>
      </c>
      <c r="M51" s="5" t="n">
        <v>0</v>
      </c>
      <c r="N51" s="5" t="n">
        <v>0</v>
      </c>
      <c r="O51" s="5" t="n">
        <v>-353629</v>
      </c>
    </row>
    <row r="52" spans="1:35">
      <c r="A52" s="4" t="s">
        <v>182</v>
      </c>
      <c r="B52" s="5" t="n">
        <v>133</v>
      </c>
      <c r="C52" s="6" t="n">
        <v>0</v>
      </c>
      <c r="G52" s="6" t="n">
        <v>0</v>
      </c>
      <c r="I52" s="6" t="n">
        <v>0</v>
      </c>
      <c r="K52" s="6" t="n">
        <v>0</v>
      </c>
      <c r="M52" s="6" t="n">
        <v>0</v>
      </c>
      <c r="N52" s="6" t="n">
        <v>0</v>
      </c>
      <c r="O52" s="6" t="n">
        <v>0</v>
      </c>
      <c r="P52" s="5" t="n">
        <v>133</v>
      </c>
      <c r="U52" s="5" t="n">
        <v>0</v>
      </c>
      <c r="Z52" s="5" t="n">
        <v>0</v>
      </c>
      <c r="AE52" s="5" t="n">
        <v>0</v>
      </c>
    </row>
    <row r="53" spans="1:35">
      <c r="A53" s="4" t="s">
        <v>212</v>
      </c>
      <c r="B53" s="5" t="n">
        <v>77</v>
      </c>
      <c r="C53" s="6" t="n">
        <v>0</v>
      </c>
      <c r="G53" s="6" t="n">
        <v>0</v>
      </c>
      <c r="I53" s="6" t="n">
        <v>0</v>
      </c>
      <c r="K53" s="6" t="n">
        <v>0</v>
      </c>
      <c r="M53" s="6" t="n">
        <v>0</v>
      </c>
      <c r="N53" s="6" t="n">
        <v>0</v>
      </c>
      <c r="O53" s="6" t="n">
        <v>0</v>
      </c>
      <c r="P53" s="5" t="n">
        <v>77</v>
      </c>
      <c r="U53" s="5" t="n">
        <v>0</v>
      </c>
      <c r="Z53" s="5" t="n">
        <v>0</v>
      </c>
      <c r="AE53" s="5" t="n">
        <v>0</v>
      </c>
    </row>
    <row r="54" spans="1:35">
      <c r="A54" s="4" t="s">
        <v>213</v>
      </c>
      <c r="C54" s="5" t="n">
        <v>7500</v>
      </c>
      <c r="G54" s="5" t="n">
        <v>0</v>
      </c>
      <c r="I54" s="5" t="n">
        <v>0</v>
      </c>
      <c r="K54" s="5" t="n">
        <v>0</v>
      </c>
      <c r="M54" s="5" t="n">
        <v>0</v>
      </c>
      <c r="N54" s="5" t="n">
        <v>0</v>
      </c>
      <c r="O54" s="5" t="n">
        <v>0</v>
      </c>
    </row>
    <row r="55" spans="1:35">
      <c r="A55" s="4" t="s">
        <v>198</v>
      </c>
      <c r="B55" s="5" t="n">
        <v>5770</v>
      </c>
      <c r="C55" s="6" t="n">
        <v>0</v>
      </c>
      <c r="G55" s="6" t="n">
        <v>0</v>
      </c>
      <c r="I55" s="6" t="n">
        <v>0</v>
      </c>
      <c r="K55" s="6" t="n">
        <v>0</v>
      </c>
      <c r="M55" s="6" t="n">
        <v>0</v>
      </c>
      <c r="N55" s="6" t="n">
        <v>0</v>
      </c>
      <c r="O55" s="6" t="n">
        <v>0</v>
      </c>
      <c r="P55" s="5" t="n">
        <v>5770</v>
      </c>
      <c r="U55" s="5" t="n">
        <v>0</v>
      </c>
      <c r="Z55" s="5" t="n">
        <v>0</v>
      </c>
      <c r="AE55" s="5" t="n">
        <v>0</v>
      </c>
    </row>
    <row r="56" spans="1:35">
      <c r="A56" s="4" t="s">
        <v>199</v>
      </c>
      <c r="C56" s="5" t="n">
        <v>0</v>
      </c>
      <c r="G56" s="5" t="n">
        <v>0</v>
      </c>
      <c r="I56" s="5" t="n">
        <v>0</v>
      </c>
      <c r="K56" s="5" t="n">
        <v>0</v>
      </c>
      <c r="M56" s="5" t="n">
        <v>0</v>
      </c>
      <c r="N56" s="5" t="n">
        <v>0</v>
      </c>
      <c r="O56" s="5" t="n">
        <v>0</v>
      </c>
    </row>
    <row r="57" spans="1:35">
      <c r="A57" s="4" t="s">
        <v>185</v>
      </c>
      <c r="B57" s="5" t="n">
        <v>2821</v>
      </c>
      <c r="C57" s="6" t="n">
        <v>0</v>
      </c>
      <c r="G57" s="6" t="n">
        <v>0</v>
      </c>
      <c r="I57" s="6" t="n">
        <v>0</v>
      </c>
      <c r="K57" s="6" t="n">
        <v>0</v>
      </c>
      <c r="M57" s="6" t="n">
        <v>0</v>
      </c>
      <c r="N57" s="6" t="n">
        <v>0</v>
      </c>
      <c r="O57" s="6" t="n">
        <v>0</v>
      </c>
      <c r="P57" s="5" t="n">
        <v>2821</v>
      </c>
      <c r="U57" s="5" t="n">
        <v>0</v>
      </c>
      <c r="Z57" s="5" t="n">
        <v>0</v>
      </c>
      <c r="AE57" s="5" t="n">
        <v>0</v>
      </c>
    </row>
    <row r="58" spans="1:35">
      <c r="A58" s="4" t="s">
        <v>186</v>
      </c>
      <c r="C58" s="5" t="n">
        <v>0</v>
      </c>
      <c r="G58" s="5" t="n">
        <v>0</v>
      </c>
      <c r="I58" s="5" t="n">
        <v>0</v>
      </c>
      <c r="K58" s="5" t="n">
        <v>0</v>
      </c>
      <c r="M58" s="5" t="n">
        <v>0</v>
      </c>
      <c r="N58" s="5" t="n">
        <v>0</v>
      </c>
      <c r="O58" s="5" t="n">
        <v>0</v>
      </c>
    </row>
    <row r="59" spans="1:35">
      <c r="A59" s="4" t="s">
        <v>190</v>
      </c>
      <c r="B59" s="5" t="n">
        <v>-24502</v>
      </c>
      <c r="C59" s="6" t="n">
        <v>0</v>
      </c>
      <c r="D59" s="6" t="n">
        <v>-10333</v>
      </c>
      <c r="E59" s="6" t="n">
        <v>-321</v>
      </c>
      <c r="F59" s="6" t="n">
        <v>-2009</v>
      </c>
      <c r="G59" s="6" t="n">
        <v>-1100</v>
      </c>
      <c r="I59" s="6" t="n">
        <v>0</v>
      </c>
      <c r="K59" s="6" t="n">
        <v>0</v>
      </c>
      <c r="M59" s="6" t="n">
        <v>0</v>
      </c>
      <c r="N59" s="6" t="n">
        <v>0</v>
      </c>
      <c r="O59" s="6" t="n">
        <v>0</v>
      </c>
      <c r="P59" s="5" t="n">
        <v>0</v>
      </c>
      <c r="Q59" s="6" t="n">
        <v>0</v>
      </c>
      <c r="R59" s="6" t="n">
        <v>0</v>
      </c>
      <c r="S59" s="6" t="n">
        <v>0</v>
      </c>
      <c r="T59" s="6" t="n">
        <v>0</v>
      </c>
      <c r="U59" s="5" t="n">
        <v>-24150</v>
      </c>
      <c r="V59" s="6" t="n">
        <v>-10333</v>
      </c>
      <c r="W59" s="6" t="n">
        <v>-321</v>
      </c>
      <c r="X59" s="6" t="n">
        <v>-2009</v>
      </c>
      <c r="Y59" s="6" t="n">
        <v>-1100</v>
      </c>
      <c r="Z59" s="5" t="n">
        <v>0</v>
      </c>
      <c r="AA59" s="6" t="n">
        <v>0</v>
      </c>
      <c r="AB59" s="6" t="n">
        <v>0</v>
      </c>
      <c r="AC59" s="6" t="n">
        <v>0</v>
      </c>
      <c r="AD59" s="6" t="n">
        <v>0</v>
      </c>
      <c r="AE59" s="5" t="n">
        <v>-352</v>
      </c>
      <c r="AF59" s="6" t="n">
        <v>0</v>
      </c>
      <c r="AG59" s="6" t="n">
        <v>0</v>
      </c>
      <c r="AH59" s="6" t="n">
        <v>0</v>
      </c>
      <c r="AI59" s="6" t="n">
        <v>0</v>
      </c>
    </row>
    <row r="60" spans="1:35">
      <c r="A60" s="4" t="s">
        <v>201</v>
      </c>
      <c r="G60" s="5" t="n">
        <v>2850602</v>
      </c>
    </row>
    <row r="61" spans="1:35">
      <c r="A61" s="4" t="s">
        <v>191</v>
      </c>
      <c r="B61" s="5" t="n">
        <v>-3626</v>
      </c>
      <c r="C61" s="5" t="n">
        <v>0</v>
      </c>
      <c r="G61" s="6" t="n">
        <v>0</v>
      </c>
      <c r="I61" s="5" t="n">
        <v>0</v>
      </c>
      <c r="K61" s="5" t="n">
        <v>0</v>
      </c>
      <c r="M61" s="5" t="n">
        <v>0</v>
      </c>
      <c r="N61" s="5" t="n">
        <v>0</v>
      </c>
      <c r="O61" s="5" t="n">
        <v>0</v>
      </c>
      <c r="P61" s="5" t="n">
        <v>0</v>
      </c>
      <c r="U61" s="5" t="n">
        <v>0</v>
      </c>
      <c r="Z61" s="5" t="n">
        <v>0</v>
      </c>
      <c r="AE61" s="5" t="n">
        <v>-3626</v>
      </c>
    </row>
    <row r="62" spans="1:35">
      <c r="A62" s="4" t="s">
        <v>214</v>
      </c>
      <c r="B62" s="5" t="n">
        <v>275</v>
      </c>
      <c r="C62" s="5" t="n">
        <v>0</v>
      </c>
      <c r="G62" s="5" t="n">
        <v>0</v>
      </c>
      <c r="I62" s="5" t="n">
        <v>0</v>
      </c>
      <c r="K62" s="5" t="n">
        <v>0</v>
      </c>
      <c r="M62" s="5" t="n">
        <v>0</v>
      </c>
      <c r="N62" s="5" t="n">
        <v>0</v>
      </c>
      <c r="O62" s="5" t="n">
        <v>0</v>
      </c>
      <c r="P62" s="5" t="n">
        <v>275</v>
      </c>
      <c r="U62" s="5" t="n">
        <v>0</v>
      </c>
      <c r="Z62" s="5" t="n">
        <v>0</v>
      </c>
      <c r="AE62" s="5" t="n">
        <v>0</v>
      </c>
    </row>
    <row r="63" spans="1:35">
      <c r="A63" s="4" t="s">
        <v>215</v>
      </c>
      <c r="B63" s="5" t="n">
        <v>25009</v>
      </c>
      <c r="C63" s="5" t="n">
        <v>0</v>
      </c>
      <c r="G63" s="5" t="n">
        <v>0</v>
      </c>
      <c r="I63" s="5" t="n">
        <v>0</v>
      </c>
      <c r="K63" s="5" t="n">
        <v>0</v>
      </c>
      <c r="M63" s="5" t="n">
        <v>0</v>
      </c>
      <c r="N63" s="5" t="n">
        <v>0</v>
      </c>
      <c r="O63" s="5" t="n">
        <v>0</v>
      </c>
      <c r="P63" s="5" t="n">
        <v>0</v>
      </c>
      <c r="U63" s="5" t="n">
        <v>0</v>
      </c>
      <c r="Z63" s="5" t="n">
        <v>0</v>
      </c>
      <c r="AE63" s="5" t="n">
        <v>25009</v>
      </c>
    </row>
    <row r="64" spans="1:35">
      <c r="A64" s="4" t="s">
        <v>195</v>
      </c>
      <c r="B64" s="5" t="n">
        <v>-893</v>
      </c>
      <c r="D64" s="6" t="n">
        <v>-627</v>
      </c>
      <c r="E64" s="6" t="n">
        <v>-149</v>
      </c>
      <c r="P64" s="5" t="n">
        <v>0</v>
      </c>
      <c r="Q64" s="6" t="n">
        <v>0</v>
      </c>
      <c r="R64" s="6" t="n">
        <v>0</v>
      </c>
      <c r="U64" s="5" t="n">
        <v>-117</v>
      </c>
      <c r="V64" s="6" t="n">
        <v>-627</v>
      </c>
      <c r="W64" s="6" t="n">
        <v>-149</v>
      </c>
      <c r="Z64" s="5" t="n">
        <v>0</v>
      </c>
      <c r="AA64" s="6" t="n">
        <v>0</v>
      </c>
      <c r="AB64" s="6" t="n">
        <v>0</v>
      </c>
      <c r="AE64" s="5" t="n">
        <v>0</v>
      </c>
      <c r="AF64" s="6" t="n">
        <v>0</v>
      </c>
      <c r="AG64" s="6" t="n">
        <v>0</v>
      </c>
    </row>
    <row r="65" spans="1:35">
      <c r="A65" s="4" t="s">
        <v>216</v>
      </c>
      <c r="B65" s="5" t="n">
        <v>68760</v>
      </c>
      <c r="C65" s="6" t="n">
        <v>0</v>
      </c>
      <c r="G65" s="6" t="n">
        <v>68760</v>
      </c>
      <c r="I65" s="6" t="n">
        <v>0</v>
      </c>
      <c r="K65" s="6" t="n">
        <v>0</v>
      </c>
      <c r="M65" s="6" t="n">
        <v>0</v>
      </c>
      <c r="N65" s="6" t="n">
        <v>0</v>
      </c>
      <c r="O65" s="6" t="n">
        <v>0</v>
      </c>
      <c r="P65" s="5" t="n">
        <v>0</v>
      </c>
      <c r="U65" s="5" t="n">
        <v>0</v>
      </c>
      <c r="Z65" s="5" t="n">
        <v>0</v>
      </c>
      <c r="AE65" s="5" t="n">
        <v>0</v>
      </c>
    </row>
    <row r="66" spans="1:35">
      <c r="A66" s="4" t="s">
        <v>217</v>
      </c>
      <c r="C66" s="5" t="n">
        <v>0</v>
      </c>
      <c r="G66" s="5" t="n">
        <v>2850602</v>
      </c>
      <c r="I66" s="5" t="n">
        <v>0</v>
      </c>
      <c r="K66" s="5" t="n">
        <v>0</v>
      </c>
      <c r="M66" s="5" t="n">
        <v>0</v>
      </c>
      <c r="N66" s="5" t="n">
        <v>0</v>
      </c>
      <c r="O66" s="5" t="n">
        <v>0</v>
      </c>
    </row>
    <row r="67" spans="1:35">
      <c r="A67" s="4" t="s">
        <v>218</v>
      </c>
      <c r="B67" s="5" t="n">
        <v>-101</v>
      </c>
      <c r="C67" s="6" t="n">
        <v>0</v>
      </c>
      <c r="G67" s="6" t="n">
        <v>0</v>
      </c>
      <c r="I67" s="6" t="n">
        <v>0</v>
      </c>
      <c r="K67" s="6" t="n">
        <v>0</v>
      </c>
      <c r="M67" s="6" t="n">
        <v>0</v>
      </c>
      <c r="N67" s="6" t="n">
        <v>0</v>
      </c>
      <c r="O67" s="6" t="n">
        <v>0</v>
      </c>
      <c r="P67" s="5" t="n">
        <v>-37</v>
      </c>
      <c r="U67" s="5" t="n">
        <v>0</v>
      </c>
      <c r="Z67" s="5" t="n">
        <v>0</v>
      </c>
      <c r="AE67" s="5" t="n">
        <v>-64</v>
      </c>
    </row>
    <row r="68" spans="1:35">
      <c r="A68" s="4" t="s">
        <v>219</v>
      </c>
      <c r="B68" s="5" t="n">
        <v>-1997</v>
      </c>
      <c r="C68" s="5" t="n">
        <v>0</v>
      </c>
      <c r="G68" s="5" t="n">
        <v>0</v>
      </c>
      <c r="I68" s="5" t="n">
        <v>0</v>
      </c>
      <c r="K68" s="5" t="n">
        <v>0</v>
      </c>
      <c r="M68" s="5" t="n">
        <v>0</v>
      </c>
      <c r="N68" s="5" t="n">
        <v>0</v>
      </c>
      <c r="O68" s="5" t="n">
        <v>0</v>
      </c>
      <c r="P68" s="5" t="n">
        <v>20</v>
      </c>
      <c r="U68" s="5" t="n">
        <v>0</v>
      </c>
      <c r="Z68" s="5" t="n">
        <v>0</v>
      </c>
      <c r="AE68" s="5" t="n">
        <v>-2017</v>
      </c>
    </row>
    <row r="69" spans="1:35">
      <c r="A69" s="4" t="s">
        <v>220</v>
      </c>
      <c r="B69" s="5" t="n">
        <v>-191</v>
      </c>
      <c r="C69" s="5" t="n">
        <v>0</v>
      </c>
      <c r="G69" s="5" t="n">
        <v>0</v>
      </c>
      <c r="I69" s="5" t="n">
        <v>0</v>
      </c>
      <c r="K69" s="5" t="n">
        <v>0</v>
      </c>
      <c r="M69" s="5" t="n">
        <v>0</v>
      </c>
      <c r="N69" s="5" t="n">
        <v>0</v>
      </c>
      <c r="O69" s="5" t="n">
        <v>0</v>
      </c>
      <c r="P69" s="5" t="n">
        <v>-191</v>
      </c>
      <c r="U69" s="5" t="n">
        <v>0</v>
      </c>
      <c r="Z69" s="5" t="n">
        <v>0</v>
      </c>
      <c r="AE69" s="5" t="n">
        <v>0</v>
      </c>
    </row>
    <row r="70" spans="1:35">
      <c r="A70" s="4" t="s">
        <v>127</v>
      </c>
      <c r="B70" s="5" t="n">
        <v>-2974</v>
      </c>
      <c r="C70" s="5" t="n">
        <v>0</v>
      </c>
      <c r="G70" s="5" t="n">
        <v>0</v>
      </c>
      <c r="I70" s="5" t="n">
        <v>0</v>
      </c>
      <c r="K70" s="5" t="n">
        <v>0</v>
      </c>
      <c r="M70" s="5" t="n">
        <v>0</v>
      </c>
      <c r="N70" s="5" t="n">
        <v>0</v>
      </c>
      <c r="O70" s="5" t="n">
        <v>0</v>
      </c>
      <c r="P70" s="5" t="n">
        <v>0</v>
      </c>
      <c r="U70" s="5" t="n">
        <v>0</v>
      </c>
      <c r="Z70" s="5" t="n">
        <v>-4329</v>
      </c>
      <c r="AE70" s="5" t="n">
        <v>1355</v>
      </c>
    </row>
    <row r="71" spans="1:35">
      <c r="A71" s="4" t="s">
        <v>221</v>
      </c>
      <c r="B71" s="6" t="n">
        <v>292561</v>
      </c>
      <c r="C71" s="6" t="n">
        <v>196</v>
      </c>
      <c r="G71" s="6" t="n">
        <v>68760</v>
      </c>
      <c r="I71" s="6" t="n">
        <v>0</v>
      </c>
      <c r="K71" s="6" t="n">
        <v>0</v>
      </c>
      <c r="M71" s="6" t="n">
        <v>0</v>
      </c>
      <c r="N71" s="6" t="n">
        <v>0</v>
      </c>
      <c r="O71" s="6" t="n">
        <v>0</v>
      </c>
      <c r="P71" s="6" t="n">
        <v>257403</v>
      </c>
      <c r="U71" s="6" t="n">
        <v>-70807</v>
      </c>
      <c r="Z71" s="6" t="n">
        <v>-13824</v>
      </c>
      <c r="AE71" s="6" t="n">
        <v>50833</v>
      </c>
    </row>
    <row r="72" spans="1:35">
      <c r="A72" s="4" t="s">
        <v>222</v>
      </c>
      <c r="C72" s="5" t="n">
        <v>19567506</v>
      </c>
      <c r="G72" s="5" t="n">
        <v>2850602</v>
      </c>
      <c r="I72" s="5" t="n">
        <v>0</v>
      </c>
      <c r="K72" s="5" t="n">
        <v>0</v>
      </c>
      <c r="M72" s="5" t="n">
        <v>0</v>
      </c>
      <c r="N72" s="5" t="n">
        <v>0</v>
      </c>
      <c r="O7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3" t="s">
        <v>1035</v>
      </c>
    </row>
    <row r="3" spans="1:3">
      <c r="A3" s="4" t="s">
        <v>1036</v>
      </c>
      <c r="B3" s="6" t="n">
        <v>2409</v>
      </c>
      <c r="C3" s="6" t="n">
        <v>1351</v>
      </c>
    </row>
    <row r="4" spans="1:3">
      <c r="A4" s="4" t="s">
        <v>1037</v>
      </c>
    </row>
    <row r="5" spans="1:3">
      <c r="A5" s="3" t="s">
        <v>1035</v>
      </c>
    </row>
    <row r="6" spans="1:3">
      <c r="A6" s="4" t="s">
        <v>1036</v>
      </c>
      <c r="B6" s="5" t="n">
        <v>2015</v>
      </c>
      <c r="C6" s="5" t="n">
        <v>1133</v>
      </c>
    </row>
    <row r="7" spans="1:3">
      <c r="A7" s="4" t="s">
        <v>1038</v>
      </c>
    </row>
    <row r="8" spans="1:3">
      <c r="A8" s="3" t="s">
        <v>1035</v>
      </c>
    </row>
    <row r="9" spans="1:3">
      <c r="A9" s="4" t="s">
        <v>1036</v>
      </c>
      <c r="B9" s="5" t="n">
        <v>274</v>
      </c>
      <c r="C9" s="5" t="n">
        <v>218</v>
      </c>
    </row>
    <row r="10" spans="1:3">
      <c r="A10" s="4" t="s">
        <v>1039</v>
      </c>
    </row>
    <row r="11" spans="1:3">
      <c r="A11" s="3" t="s">
        <v>1035</v>
      </c>
    </row>
    <row r="12" spans="1:3">
      <c r="A12" s="4" t="s">
        <v>1036</v>
      </c>
      <c r="B12" s="6" t="n">
        <v>12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040</v>
      </c>
      <c r="C1" s="2" t="s">
        <v>1041</v>
      </c>
      <c r="D1" s="2" t="s">
        <v>1042</v>
      </c>
      <c r="E1" s="2" t="s">
        <v>1043</v>
      </c>
      <c r="F1" s="2" t="s">
        <v>870</v>
      </c>
      <c r="G1" s="2" t="s">
        <v>1044</v>
      </c>
      <c r="H1" s="2" t="s">
        <v>1045</v>
      </c>
      <c r="I1" s="2" t="s">
        <v>1046</v>
      </c>
      <c r="J1" s="2" t="s">
        <v>1047</v>
      </c>
      <c r="K1" s="2" t="s">
        <v>32</v>
      </c>
      <c r="L1" s="2" t="s">
        <v>1048</v>
      </c>
      <c r="M1" s="2" t="s">
        <v>1049</v>
      </c>
      <c r="N1" s="2" t="s">
        <v>2</v>
      </c>
      <c r="O1" s="2" t="s">
        <v>618</v>
      </c>
      <c r="P1" s="2" t="s">
        <v>4</v>
      </c>
      <c r="Q1" s="2" t="s">
        <v>619</v>
      </c>
      <c r="R1" s="2" t="s">
        <v>32</v>
      </c>
      <c r="S1" s="2" t="s">
        <v>2</v>
      </c>
      <c r="T1" s="2" t="s">
        <v>32</v>
      </c>
      <c r="U1" s="2" t="s">
        <v>98</v>
      </c>
    </row>
    <row r="2" spans="1:21">
      <c r="A2" s="3" t="s">
        <v>1035</v>
      </c>
    </row>
    <row r="3" spans="1:21">
      <c r="A3" s="4" t="s">
        <v>1050</v>
      </c>
      <c r="N3" s="6" t="n">
        <v>2000</v>
      </c>
      <c r="O3" s="6" t="n">
        <v>1700</v>
      </c>
      <c r="S3" s="6" t="n">
        <v>6400</v>
      </c>
      <c r="T3" s="6" t="n">
        <v>3300</v>
      </c>
      <c r="U3" s="6" t="n">
        <v>700</v>
      </c>
    </row>
    <row r="4" spans="1:21">
      <c r="A4" s="4" t="s">
        <v>1051</v>
      </c>
      <c r="K4" s="7" t="n">
        <v>0.01</v>
      </c>
      <c r="N4" s="7" t="n">
        <v>0.01</v>
      </c>
      <c r="R4" s="7" t="n">
        <v>0.01</v>
      </c>
      <c r="S4" s="7" t="n">
        <v>0.01</v>
      </c>
      <c r="T4" s="7" t="n">
        <v>0.01</v>
      </c>
    </row>
    <row r="5" spans="1:21">
      <c r="A5" s="4" t="s">
        <v>1052</v>
      </c>
      <c r="K5" s="6" t="n">
        <v>900</v>
      </c>
      <c r="N5" s="6" t="n">
        <v>900</v>
      </c>
      <c r="R5" s="6" t="n">
        <v>900</v>
      </c>
      <c r="S5" s="6" t="n">
        <v>900</v>
      </c>
      <c r="T5" s="6" t="n">
        <v>900</v>
      </c>
    </row>
    <row r="6" spans="1:21">
      <c r="A6" s="4" t="s">
        <v>1053</v>
      </c>
      <c r="N6" s="4" t="s">
        <v>1054</v>
      </c>
      <c r="S6" s="4" t="s">
        <v>1054</v>
      </c>
    </row>
    <row r="7" spans="1:21">
      <c r="A7" s="4" t="s">
        <v>1055</v>
      </c>
      <c r="N7" s="6" t="n">
        <v>250000</v>
      </c>
      <c r="S7" s="6" t="n">
        <v>250000</v>
      </c>
    </row>
    <row r="8" spans="1:21">
      <c r="A8" s="4" t="s">
        <v>1056</v>
      </c>
      <c r="N8" s="4" t="s">
        <v>802</v>
      </c>
      <c r="S8" s="4" t="s">
        <v>802</v>
      </c>
    </row>
    <row r="9" spans="1:21">
      <c r="A9" s="4" t="s">
        <v>1057</v>
      </c>
      <c r="N9" s="4" t="s">
        <v>1058</v>
      </c>
      <c r="S9" s="4" t="s">
        <v>1058</v>
      </c>
    </row>
    <row r="10" spans="1:21">
      <c r="A10" s="4" t="s">
        <v>1059</v>
      </c>
      <c r="K10" s="5" t="n">
        <v>100</v>
      </c>
      <c r="N10" s="6" t="n">
        <v>0</v>
      </c>
      <c r="R10" s="5" t="n">
        <v>100</v>
      </c>
      <c r="S10" s="6" t="n">
        <v>0</v>
      </c>
      <c r="T10" s="5" t="n">
        <v>100</v>
      </c>
    </row>
    <row r="11" spans="1:21">
      <c r="A11" s="4" t="s">
        <v>1060</v>
      </c>
      <c r="O11" s="6" t="n">
        <v>150</v>
      </c>
      <c r="Q11" s="6" t="n">
        <v>1200</v>
      </c>
    </row>
    <row r="12" spans="1:21">
      <c r="A12" s="4" t="s">
        <v>1061</v>
      </c>
      <c r="S12" s="5" t="n">
        <v>600</v>
      </c>
    </row>
    <row r="13" spans="1:21">
      <c r="A13" s="4" t="s">
        <v>1062</v>
      </c>
      <c r="S13" s="6" t="n">
        <v>6510</v>
      </c>
      <c r="T13" s="6" t="n">
        <v>4185</v>
      </c>
      <c r="U13" s="6" t="n">
        <v>1004</v>
      </c>
    </row>
    <row r="14" spans="1:21">
      <c r="A14" s="4" t="s">
        <v>652</v>
      </c>
      <c r="F14" s="4" t="s">
        <v>449</v>
      </c>
      <c r="S14" s="4" t="s">
        <v>446</v>
      </c>
    </row>
    <row r="15" spans="1:21">
      <c r="A15" s="4" t="s">
        <v>1063</v>
      </c>
      <c r="C15" s="5" t="n">
        <v>12679</v>
      </c>
    </row>
    <row r="16" spans="1:21">
      <c r="A16" s="4" t="s">
        <v>1064</v>
      </c>
      <c r="N16" s="5" t="n">
        <v>152300</v>
      </c>
      <c r="S16" s="6" t="n">
        <v>152300</v>
      </c>
    </row>
    <row r="17" spans="1:21">
      <c r="A17" s="4" t="s">
        <v>1065</v>
      </c>
      <c r="S17" s="4" t="s">
        <v>446</v>
      </c>
    </row>
    <row r="18" spans="1:21">
      <c r="A18" s="4" t="s">
        <v>1066</v>
      </c>
      <c r="S18" s="4" t="s">
        <v>446</v>
      </c>
    </row>
    <row r="19" spans="1:21">
      <c r="A19" s="4" t="s">
        <v>1067</v>
      </c>
      <c r="N19" s="5" t="n">
        <v>600</v>
      </c>
      <c r="S19" s="6" t="n">
        <v>600</v>
      </c>
    </row>
    <row r="20" spans="1:21">
      <c r="A20" s="4" t="s">
        <v>1068</v>
      </c>
      <c r="N20" s="5" t="n">
        <v>1500</v>
      </c>
      <c r="S20" s="6" t="n">
        <v>1500</v>
      </c>
    </row>
    <row r="21" spans="1:21">
      <c r="A21" s="4" t="s">
        <v>1069</v>
      </c>
      <c r="B21" s="4" t="s">
        <v>140</v>
      </c>
      <c r="S21" s="5" t="n">
        <v>7500</v>
      </c>
      <c r="T21" s="5" t="n">
        <v>15000</v>
      </c>
      <c r="U21" s="5" t="n">
        <v>0</v>
      </c>
    </row>
    <row r="22" spans="1:21">
      <c r="A22" s="4" t="s">
        <v>660</v>
      </c>
      <c r="S22" s="6" t="n">
        <v>26864</v>
      </c>
      <c r="T22" s="6" t="n">
        <v>65093</v>
      </c>
      <c r="U22" s="6" t="n">
        <v>10135</v>
      </c>
    </row>
    <row r="23" spans="1:21">
      <c r="A23" s="4" t="s">
        <v>1070</v>
      </c>
    </row>
    <row r="24" spans="1:21">
      <c r="A24" s="3" t="s">
        <v>1035</v>
      </c>
    </row>
    <row r="25" spans="1:21">
      <c r="A25" s="4" t="s">
        <v>1061</v>
      </c>
      <c r="R25" s="5" t="n">
        <v>300</v>
      </c>
    </row>
    <row r="26" spans="1:21">
      <c r="A26" s="4" t="s">
        <v>1062</v>
      </c>
      <c r="S26" s="5" t="n">
        <v>400</v>
      </c>
      <c r="T26" s="5" t="n">
        <v>900</v>
      </c>
      <c r="U26" s="5" t="n">
        <v>1000</v>
      </c>
    </row>
    <row r="27" spans="1:21">
      <c r="A27" s="4" t="s">
        <v>1071</v>
      </c>
      <c r="N27" s="6" t="n">
        <v>1180</v>
      </c>
      <c r="S27" s="5" t="n">
        <v>1180</v>
      </c>
    </row>
    <row r="28" spans="1:21">
      <c r="A28" s="4" t="s">
        <v>1072</v>
      </c>
      <c r="S28" s="6" t="n">
        <v>2400</v>
      </c>
      <c r="T28" s="5" t="n">
        <v>1000</v>
      </c>
    </row>
    <row r="29" spans="1:21">
      <c r="A29" s="4" t="s">
        <v>999</v>
      </c>
    </row>
    <row r="30" spans="1:21">
      <c r="A30" s="3" t="s">
        <v>1035</v>
      </c>
    </row>
    <row r="31" spans="1:21">
      <c r="A31" s="4" t="s">
        <v>660</v>
      </c>
      <c r="L31" s="6" t="n">
        <v>6500</v>
      </c>
    </row>
    <row r="32" spans="1:21">
      <c r="A32" s="4" t="s">
        <v>1073</v>
      </c>
    </row>
    <row r="33" spans="1:21">
      <c r="A33" s="3" t="s">
        <v>1035</v>
      </c>
    </row>
    <row r="34" spans="1:21">
      <c r="A34" s="4" t="s">
        <v>660</v>
      </c>
      <c r="L34" s="6" t="n">
        <v>1100</v>
      </c>
    </row>
    <row r="35" spans="1:21">
      <c r="A35" s="4" t="s">
        <v>1074</v>
      </c>
    </row>
    <row r="36" spans="1:21">
      <c r="A36" s="3" t="s">
        <v>1035</v>
      </c>
    </row>
    <row r="37" spans="1:21">
      <c r="A37" s="4" t="s">
        <v>1050</v>
      </c>
      <c r="P37" s="6" t="n">
        <v>1400</v>
      </c>
    </row>
    <row r="38" spans="1:21">
      <c r="A38" s="4" t="s">
        <v>1075</v>
      </c>
      <c r="S38" s="5" t="n">
        <v>179562</v>
      </c>
    </row>
    <row r="39" spans="1:21">
      <c r="A39" s="4" t="s">
        <v>1076</v>
      </c>
      <c r="N39" s="7" t="n">
        <v>13.72</v>
      </c>
      <c r="S39" s="7" t="n">
        <v>13.72</v>
      </c>
    </row>
    <row r="40" spans="1:21">
      <c r="A40" s="4" t="s">
        <v>1077</v>
      </c>
      <c r="J40" s="5" t="n">
        <v>59854</v>
      </c>
      <c r="M40" s="5" t="n">
        <v>59854</v>
      </c>
    </row>
    <row r="41" spans="1:21">
      <c r="A41" s="4" t="s">
        <v>1063</v>
      </c>
      <c r="C41" s="5" t="n">
        <v>139321</v>
      </c>
      <c r="D41" s="5" t="n">
        <v>105036</v>
      </c>
      <c r="E41" s="5" t="n">
        <v>108045</v>
      </c>
      <c r="S41" s="5" t="n">
        <v>146865</v>
      </c>
    </row>
    <row r="42" spans="1:21">
      <c r="A42" s="4" t="s">
        <v>1078</v>
      </c>
      <c r="G42" s="5" t="n">
        <v>108119</v>
      </c>
    </row>
    <row r="43" spans="1:21">
      <c r="A43" s="4" t="s">
        <v>1079</v>
      </c>
      <c r="H43" s="5" t="n">
        <v>283390</v>
      </c>
    </row>
    <row r="44" spans="1:21">
      <c r="A44" s="4" t="s">
        <v>1080</v>
      </c>
    </row>
    <row r="45" spans="1:21">
      <c r="A45" s="3" t="s">
        <v>1035</v>
      </c>
    </row>
    <row r="46" spans="1:21">
      <c r="A46" s="4" t="s">
        <v>1060</v>
      </c>
      <c r="S46" s="6" t="n">
        <v>200</v>
      </c>
      <c r="T46" s="5" t="n">
        <v>900</v>
      </c>
      <c r="U46" s="5" t="n">
        <v>150</v>
      </c>
    </row>
    <row r="47" spans="1:21">
      <c r="A47" s="4" t="s">
        <v>1071</v>
      </c>
      <c r="K47" s="6" t="n">
        <v>1351</v>
      </c>
      <c r="N47" s="6" t="n">
        <v>2409</v>
      </c>
      <c r="R47" s="6" t="n">
        <v>1351</v>
      </c>
      <c r="S47" s="6" t="n">
        <v>2409</v>
      </c>
      <c r="T47" s="6" t="n">
        <v>1351</v>
      </c>
    </row>
    <row r="48" spans="1:21">
      <c r="A48" s="4" t="s">
        <v>1081</v>
      </c>
    </row>
    <row r="49" spans="1:21">
      <c r="A49" s="3" t="s">
        <v>1035</v>
      </c>
    </row>
    <row r="50" spans="1:21">
      <c r="A50" s="4" t="s">
        <v>1069</v>
      </c>
      <c r="I50" s="5" t="n">
        <v>176610</v>
      </c>
    </row>
    <row r="51" spans="1:21">
      <c r="A51" s="4" t="s">
        <v>748</v>
      </c>
    </row>
    <row r="52" spans="1:21">
      <c r="A52" s="3" t="s">
        <v>1035</v>
      </c>
    </row>
    <row r="53" spans="1:21">
      <c r="A53" s="4" t="s">
        <v>1082</v>
      </c>
      <c r="K53" s="5" t="n">
        <v>22809</v>
      </c>
      <c r="R53" s="5" t="n">
        <v>22809</v>
      </c>
      <c r="T53" s="5" t="n">
        <v>22809</v>
      </c>
    </row>
    <row r="54" spans="1:21">
      <c r="A54" s="4" t="s">
        <v>1083</v>
      </c>
    </row>
    <row r="55" spans="1:21">
      <c r="A55" s="3" t="s">
        <v>1035</v>
      </c>
    </row>
    <row r="56" spans="1:21">
      <c r="A56" s="4" t="s">
        <v>1062</v>
      </c>
      <c r="T56" s="6" t="n">
        <v>100</v>
      </c>
      <c r="U56" s="6" t="n">
        <v>100</v>
      </c>
    </row>
    <row r="57" spans="1:21">
      <c r="A57" s="4" t="s">
        <v>672</v>
      </c>
    </row>
    <row r="58" spans="1:21">
      <c r="A58" s="3" t="s">
        <v>1035</v>
      </c>
    </row>
    <row r="59" spans="1:21">
      <c r="A59" s="4" t="s">
        <v>660</v>
      </c>
      <c r="K59" s="6" t="n">
        <v>3700</v>
      </c>
    </row>
    <row r="60" spans="1:21">
      <c r="A60" s="4" t="s">
        <v>68</v>
      </c>
    </row>
    <row r="61" spans="1:21">
      <c r="A61" s="3" t="s">
        <v>1035</v>
      </c>
    </row>
    <row r="62" spans="1:21">
      <c r="A62" s="4" t="s">
        <v>1051</v>
      </c>
      <c r="G62" s="7" t="n">
        <v>0.01</v>
      </c>
    </row>
    <row r="63" spans="1:21">
      <c r="A63" s="4" t="s">
        <v>1053</v>
      </c>
      <c r="N63" s="4" t="s">
        <v>1084</v>
      </c>
      <c r="S63" s="4" t="s">
        <v>1084</v>
      </c>
    </row>
    <row r="64" spans="1:21">
      <c r="A64" s="4" t="s">
        <v>146</v>
      </c>
    </row>
    <row r="65" spans="1:21">
      <c r="A65" s="3" t="s">
        <v>1035</v>
      </c>
    </row>
    <row r="66" spans="1:21">
      <c r="A66" s="4" t="s">
        <v>1085</v>
      </c>
      <c r="S66" s="6" t="n">
        <v>130</v>
      </c>
    </row>
    <row r="67" spans="1:21">
      <c r="A67" s="4" t="s">
        <v>1086</v>
      </c>
    </row>
    <row r="68" spans="1:21">
      <c r="A68" s="3" t="s">
        <v>1035</v>
      </c>
    </row>
    <row r="69" spans="1:21">
      <c r="A69" s="4" t="s">
        <v>652</v>
      </c>
      <c r="L69" s="4" t="s">
        <v>680</v>
      </c>
    </row>
    <row r="70" spans="1:21">
      <c r="A70" s="4" t="s">
        <v>1087</v>
      </c>
    </row>
    <row r="71" spans="1:21">
      <c r="A71" s="3" t="s">
        <v>1035</v>
      </c>
    </row>
    <row r="72" spans="1:21">
      <c r="A72" s="4" t="s">
        <v>652</v>
      </c>
      <c r="L72" s="4" t="s">
        <v>686</v>
      </c>
    </row>
    <row r="73" spans="1:21">
      <c r="A73" s="4" t="s">
        <v>676</v>
      </c>
    </row>
    <row r="74" spans="1:21">
      <c r="A74" s="3" t="s">
        <v>1035</v>
      </c>
    </row>
    <row r="75" spans="1:21">
      <c r="A75" s="4" t="s">
        <v>652</v>
      </c>
      <c r="K75" s="4" t="s">
        <v>677</v>
      </c>
    </row>
    <row r="76" spans="1:21">
      <c r="A76" s="4" t="s">
        <v>1088</v>
      </c>
    </row>
    <row r="77" spans="1:21">
      <c r="A77" s="3" t="s">
        <v>1035</v>
      </c>
    </row>
    <row r="78" spans="1:21">
      <c r="A78" s="4" t="s">
        <v>652</v>
      </c>
      <c r="L78" s="4" t="s">
        <v>588</v>
      </c>
    </row>
    <row r="79" spans="1:21">
      <c r="A79" s="4" t="s">
        <v>1089</v>
      </c>
    </row>
    <row r="80" spans="1:21">
      <c r="A80" s="3" t="s">
        <v>1035</v>
      </c>
    </row>
    <row r="81" spans="1:21">
      <c r="A81" s="4" t="s">
        <v>652</v>
      </c>
      <c r="L81" s="4" t="s">
        <v>689</v>
      </c>
    </row>
    <row r="82" spans="1:21">
      <c r="A82" s="4" t="s">
        <v>678</v>
      </c>
    </row>
    <row r="83" spans="1:21">
      <c r="A83" s="3" t="s">
        <v>1035</v>
      </c>
    </row>
    <row r="84" spans="1:21">
      <c r="A84" s="4" t="s">
        <v>652</v>
      </c>
      <c r="K84" s="4" t="s">
        <v>431</v>
      </c>
    </row>
    <row r="85" spans="1:21"/>
    <row r="86" spans="1:21">
      <c r="A86" s="4" t="s">
        <v>140</v>
      </c>
      <c r="B86" s="4" t="s">
        <v>1090</v>
      </c>
    </row>
  </sheetData>
  <mergeCells count="3">
    <mergeCell ref="A1:B1"/>
    <mergeCell ref="A85:T85"/>
    <mergeCell ref="B86:T8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91</v>
      </c>
      <c r="C1" s="2" t="s">
        <v>617</v>
      </c>
      <c r="S1" s="2" t="s">
        <v>1</v>
      </c>
    </row>
    <row r="2" spans="1:21">
      <c r="C2" s="2" t="s">
        <v>2</v>
      </c>
      <c r="E2" s="2" t="s">
        <v>618</v>
      </c>
      <c r="G2" s="2" t="s">
        <v>4</v>
      </c>
      <c r="I2" s="2" t="s">
        <v>619</v>
      </c>
      <c r="K2" s="2" t="s">
        <v>32</v>
      </c>
      <c r="L2" s="2" t="s">
        <v>140</v>
      </c>
      <c r="M2" s="2" t="s">
        <v>620</v>
      </c>
      <c r="N2" s="2" t="s">
        <v>140</v>
      </c>
      <c r="O2" s="2" t="s">
        <v>621</v>
      </c>
      <c r="P2" s="2" t="s">
        <v>140</v>
      </c>
      <c r="Q2" s="2" t="s">
        <v>622</v>
      </c>
      <c r="R2" s="2" t="s">
        <v>140</v>
      </c>
      <c r="S2" s="2" t="s">
        <v>2</v>
      </c>
      <c r="T2" s="2" t="s">
        <v>32</v>
      </c>
      <c r="U2" s="2" t="s">
        <v>98</v>
      </c>
    </row>
    <row r="3" spans="1:21">
      <c r="A3" s="3" t="s">
        <v>1092</v>
      </c>
    </row>
    <row r="4" spans="1:21">
      <c r="A4" s="4" t="s">
        <v>1093</v>
      </c>
      <c r="S4" s="6" t="n">
        <v>-2974</v>
      </c>
      <c r="T4" s="6" t="n">
        <v>7643</v>
      </c>
      <c r="U4" s="6" t="n">
        <v>-6674</v>
      </c>
    </row>
    <row r="5" spans="1:21">
      <c r="A5" s="4" t="s">
        <v>1094</v>
      </c>
      <c r="S5" s="5" t="n">
        <v>1355</v>
      </c>
      <c r="T5" s="5" t="n">
        <v>5855</v>
      </c>
      <c r="U5" s="5" t="n">
        <v>-1386</v>
      </c>
    </row>
    <row r="6" spans="1:21">
      <c r="A6" s="4" t="s">
        <v>1095</v>
      </c>
      <c r="S6" s="5" t="n">
        <v>-14656</v>
      </c>
      <c r="T6" s="5" t="n">
        <v>-1153</v>
      </c>
      <c r="U6" s="5" t="n">
        <v>0</v>
      </c>
    </row>
    <row r="7" spans="1:21">
      <c r="A7" s="4" t="s">
        <v>1096</v>
      </c>
      <c r="S7" s="5" t="n">
        <v>-4</v>
      </c>
      <c r="T7" s="5" t="n">
        <v>-16</v>
      </c>
      <c r="U7" s="5" t="n">
        <v>-7</v>
      </c>
    </row>
    <row r="8" spans="1:21">
      <c r="A8" s="4" t="s">
        <v>1097</v>
      </c>
      <c r="S8" s="5" t="n">
        <v>-18989</v>
      </c>
      <c r="T8" s="5" t="n">
        <v>619</v>
      </c>
      <c r="U8" s="5" t="n">
        <v>-5295</v>
      </c>
    </row>
    <row r="9" spans="1:21">
      <c r="A9" s="4" t="s">
        <v>126</v>
      </c>
      <c r="S9" s="5" t="n">
        <v>0</v>
      </c>
      <c r="T9" s="5" t="n">
        <v>0</v>
      </c>
      <c r="U9" s="5" t="n">
        <v>116</v>
      </c>
    </row>
    <row r="10" spans="1:21">
      <c r="A10" s="4" t="s">
        <v>1098</v>
      </c>
      <c r="S10" s="5" t="n">
        <v>0</v>
      </c>
      <c r="T10" s="5" t="n">
        <v>0</v>
      </c>
      <c r="U10" s="5" t="n">
        <v>116</v>
      </c>
    </row>
    <row r="11" spans="1:21">
      <c r="A11" s="4" t="s">
        <v>1099</v>
      </c>
      <c r="C11" s="6" t="n">
        <v>-7260</v>
      </c>
      <c r="E11" s="6" t="n">
        <v>-2551</v>
      </c>
      <c r="G11" s="6" t="n">
        <v>-5043</v>
      </c>
      <c r="I11" s="6" t="n">
        <v>-4135</v>
      </c>
      <c r="K11" s="6" t="n">
        <v>-1523</v>
      </c>
      <c r="M11" s="6" t="n">
        <v>-574</v>
      </c>
      <c r="O11" s="6" t="n">
        <v>-582</v>
      </c>
      <c r="Q11" s="6" t="n">
        <v>3313</v>
      </c>
      <c r="S11" s="6" t="n">
        <v>-18985</v>
      </c>
      <c r="T11" s="6" t="n">
        <v>635</v>
      </c>
      <c r="U11" s="6" t="n">
        <v>-5172</v>
      </c>
    </row>
    <row r="12" spans="1:21">
      <c r="A12" s="4" t="s">
        <v>1100</v>
      </c>
      <c r="B12" s="4" t="s">
        <v>600</v>
      </c>
      <c r="S12" s="5" t="n">
        <v>20805852</v>
      </c>
      <c r="T12" s="5" t="n">
        <v>17404348</v>
      </c>
      <c r="U12" s="5" t="n">
        <v>5381787</v>
      </c>
    </row>
    <row r="13" spans="1:21">
      <c r="A13" s="4" t="s">
        <v>1101</v>
      </c>
      <c r="B13" s="4" t="s">
        <v>894</v>
      </c>
      <c r="S13" s="5" t="n">
        <v>0</v>
      </c>
      <c r="T13" s="5" t="n">
        <v>12850</v>
      </c>
      <c r="U13" s="5" t="n">
        <v>0</v>
      </c>
    </row>
    <row r="14" spans="1:21">
      <c r="A14" s="4" t="s">
        <v>1102</v>
      </c>
      <c r="B14" s="4" t="s">
        <v>600</v>
      </c>
      <c r="S14" s="5" t="n">
        <v>20805852</v>
      </c>
      <c r="T14" s="5" t="n">
        <v>17417198</v>
      </c>
      <c r="U14" s="5" t="n">
        <v>5381787</v>
      </c>
    </row>
    <row r="15" spans="1:21">
      <c r="A15" s="3" t="s">
        <v>134</v>
      </c>
    </row>
    <row r="16" spans="1:21">
      <c r="A16" s="4" t="s">
        <v>1103</v>
      </c>
      <c r="S16" s="7" t="n">
        <v>-0.91</v>
      </c>
      <c r="T16" s="7" t="n">
        <v>0.04</v>
      </c>
      <c r="U16" s="7" t="n">
        <v>-0.98</v>
      </c>
    </row>
    <row r="17" spans="1:21">
      <c r="A17" s="4" t="s">
        <v>1104</v>
      </c>
      <c r="S17" s="5" t="n">
        <v>0</v>
      </c>
      <c r="T17" s="5" t="n">
        <v>0</v>
      </c>
      <c r="U17" s="8" t="n">
        <v>0.02</v>
      </c>
    </row>
    <row r="18" spans="1:21">
      <c r="A18" s="4" t="s">
        <v>1105</v>
      </c>
      <c r="C18" s="7" t="n">
        <v>-0.34</v>
      </c>
      <c r="D18" s="4" t="s">
        <v>897</v>
      </c>
      <c r="E18" s="7" t="n">
        <v>-0.12</v>
      </c>
      <c r="F18" s="4" t="s">
        <v>897</v>
      </c>
      <c r="G18" s="7" t="n">
        <v>-0.24</v>
      </c>
      <c r="H18" s="4" t="s">
        <v>897</v>
      </c>
      <c r="I18" s="7" t="n">
        <v>-0.2</v>
      </c>
      <c r="J18" s="4" t="s">
        <v>897</v>
      </c>
      <c r="K18" s="7" t="n">
        <v>-0.07000000000000001</v>
      </c>
      <c r="M18" s="7" t="n">
        <v>-0.03</v>
      </c>
      <c r="O18" s="7" t="n">
        <v>-0.04</v>
      </c>
      <c r="Q18" s="7" t="n">
        <v>0.26</v>
      </c>
      <c r="S18" s="8" t="n">
        <v>-0.91</v>
      </c>
      <c r="T18" s="8" t="n">
        <v>0.04</v>
      </c>
      <c r="U18" s="8" t="n">
        <v>-0.96</v>
      </c>
    </row>
    <row r="19" spans="1:21">
      <c r="A19" s="3" t="s">
        <v>1106</v>
      </c>
    </row>
    <row r="20" spans="1:21">
      <c r="A20" s="4" t="s">
        <v>1103</v>
      </c>
      <c r="S20" s="8" t="n">
        <v>-0.91</v>
      </c>
      <c r="T20" s="8" t="n">
        <v>0.04</v>
      </c>
      <c r="U20" s="8" t="n">
        <v>-0.98</v>
      </c>
    </row>
    <row r="21" spans="1:21">
      <c r="A21" s="4" t="s">
        <v>1104</v>
      </c>
      <c r="S21" s="5" t="n">
        <v>0</v>
      </c>
      <c r="T21" s="5" t="n">
        <v>0</v>
      </c>
      <c r="U21" s="8" t="n">
        <v>0.02</v>
      </c>
    </row>
    <row r="22" spans="1:21">
      <c r="A22" s="4" t="s">
        <v>1107</v>
      </c>
      <c r="C22" s="7" t="n">
        <v>-0.34</v>
      </c>
      <c r="D22" s="4" t="s">
        <v>897</v>
      </c>
      <c r="E22" s="7" t="n">
        <v>-0.12</v>
      </c>
      <c r="F22" s="4" t="s">
        <v>897</v>
      </c>
      <c r="G22" s="7" t="n">
        <v>-0.24</v>
      </c>
      <c r="H22" s="4" t="s">
        <v>897</v>
      </c>
      <c r="I22" s="7" t="n">
        <v>-0.2</v>
      </c>
      <c r="J22" s="4" t="s">
        <v>897</v>
      </c>
      <c r="K22" s="7" t="n">
        <v>-0.07000000000000001</v>
      </c>
      <c r="M22" s="7" t="n">
        <v>-0.03</v>
      </c>
      <c r="O22" s="7" t="n">
        <v>-0.04</v>
      </c>
      <c r="Q22" s="7" t="n">
        <v>0.26</v>
      </c>
      <c r="S22" s="7" t="n">
        <v>-0.91</v>
      </c>
      <c r="T22" s="7" t="n">
        <v>0.04</v>
      </c>
      <c r="U22" s="7" t="n">
        <v>-0.96</v>
      </c>
    </row>
    <row r="23" spans="1:21"/>
    <row r="24" spans="1:21">
      <c r="A24" s="4" t="s">
        <v>140</v>
      </c>
      <c r="B24" s="4" t="s">
        <v>628</v>
      </c>
    </row>
    <row r="25" spans="1:21">
      <c r="A25" s="4" t="s">
        <v>600</v>
      </c>
      <c r="B25" s="4" t="s">
        <v>142</v>
      </c>
    </row>
    <row r="26" spans="1:21">
      <c r="A26" s="4" t="s">
        <v>894</v>
      </c>
      <c r="B26" s="4" t="s">
        <v>1108</v>
      </c>
    </row>
    <row r="27" spans="1:21">
      <c r="A27" s="4" t="s">
        <v>897</v>
      </c>
      <c r="B27" s="4" t="s">
        <v>1109</v>
      </c>
    </row>
  </sheetData>
  <mergeCells count="92">
    <mergeCell ref="A1:B2"/>
    <mergeCell ref="C1:R1"/>
    <mergeCell ref="S1:U1"/>
    <mergeCell ref="C2:D2"/>
    <mergeCell ref="E2:F2"/>
    <mergeCell ref="G2:H2"/>
    <mergeCell ref="I2:J2"/>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K10:L10"/>
    <mergeCell ref="M10:N10"/>
    <mergeCell ref="O10:P10"/>
    <mergeCell ref="Q10:R10"/>
    <mergeCell ref="K11:L11"/>
    <mergeCell ref="M11:N11"/>
    <mergeCell ref="O11:P11"/>
    <mergeCell ref="Q11:R11"/>
    <mergeCell ref="K12:L12"/>
    <mergeCell ref="M12:N12"/>
    <mergeCell ref="O12:P12"/>
    <mergeCell ref="Q12:R12"/>
    <mergeCell ref="K13:L13"/>
    <mergeCell ref="M13:N13"/>
    <mergeCell ref="O13:P13"/>
    <mergeCell ref="Q13:R13"/>
    <mergeCell ref="K14:L14"/>
    <mergeCell ref="M14:N14"/>
    <mergeCell ref="O14:P14"/>
    <mergeCell ref="Q14:R14"/>
    <mergeCell ref="K15:L15"/>
    <mergeCell ref="M15:N15"/>
    <mergeCell ref="O15:P15"/>
    <mergeCell ref="Q15:R15"/>
    <mergeCell ref="K16:L16"/>
    <mergeCell ref="M16:N16"/>
    <mergeCell ref="O16:P16"/>
    <mergeCell ref="Q16:R16"/>
    <mergeCell ref="K17:L17"/>
    <mergeCell ref="M17:N17"/>
    <mergeCell ref="O17:P17"/>
    <mergeCell ref="Q17:R17"/>
    <mergeCell ref="K18:L18"/>
    <mergeCell ref="M18:N18"/>
    <mergeCell ref="O18:P18"/>
    <mergeCell ref="Q18:R18"/>
    <mergeCell ref="K19:L19"/>
    <mergeCell ref="M19:N19"/>
    <mergeCell ref="O19:P19"/>
    <mergeCell ref="Q19:R19"/>
    <mergeCell ref="K20:L20"/>
    <mergeCell ref="M20:N20"/>
    <mergeCell ref="O20:P20"/>
    <mergeCell ref="Q20:R20"/>
    <mergeCell ref="K21:L21"/>
    <mergeCell ref="M21:N21"/>
    <mergeCell ref="O21:P21"/>
    <mergeCell ref="Q21:R21"/>
    <mergeCell ref="K22:L22"/>
    <mergeCell ref="M22:N22"/>
    <mergeCell ref="O22:P22"/>
    <mergeCell ref="Q22:R22"/>
    <mergeCell ref="A23:T23"/>
    <mergeCell ref="B24:T24"/>
    <mergeCell ref="B25:T25"/>
    <mergeCell ref="B26:T26"/>
    <mergeCell ref="B27:T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10</v>
      </c>
      <c r="C1" s="2" t="s">
        <v>1</v>
      </c>
    </row>
    <row r="2" spans="1:5">
      <c r="C2" s="2" t="s">
        <v>2</v>
      </c>
      <c r="D2" s="2" t="s">
        <v>32</v>
      </c>
      <c r="E2" s="2" t="s">
        <v>98</v>
      </c>
    </row>
    <row r="3" spans="1:5">
      <c r="A3" s="3" t="s">
        <v>1111</v>
      </c>
    </row>
    <row r="4" spans="1:5">
      <c r="A4" s="4" t="s">
        <v>1112</v>
      </c>
      <c r="B4" s="4" t="s">
        <v>140</v>
      </c>
      <c r="C4" s="5" t="n">
        <v>14476</v>
      </c>
      <c r="D4" s="5" t="n">
        <v>3956</v>
      </c>
      <c r="E4" s="5" t="n">
        <v>6593</v>
      </c>
    </row>
    <row r="5" spans="1:5">
      <c r="A5" s="4" t="s">
        <v>1113</v>
      </c>
      <c r="B5" s="4" t="s">
        <v>140</v>
      </c>
      <c r="C5" s="5" t="n">
        <v>7500</v>
      </c>
      <c r="D5" s="5" t="n">
        <v>15000</v>
      </c>
      <c r="E5" s="5" t="n">
        <v>0</v>
      </c>
    </row>
    <row r="6" spans="1:5">
      <c r="A6" s="4" t="s">
        <v>1114</v>
      </c>
      <c r="B6" s="4" t="s">
        <v>140</v>
      </c>
      <c r="C6" s="5" t="n">
        <v>-21317</v>
      </c>
      <c r="D6" s="5" t="n">
        <v>-4480</v>
      </c>
      <c r="E6" s="5" t="n">
        <v>-2637</v>
      </c>
    </row>
    <row r="7" spans="1:5">
      <c r="A7" s="4" t="s">
        <v>1115</v>
      </c>
      <c r="B7" s="4" t="s">
        <v>140</v>
      </c>
      <c r="C7" s="5" t="n">
        <v>0</v>
      </c>
      <c r="D7" s="5" t="n">
        <v>0</v>
      </c>
      <c r="E7" s="5" t="n">
        <v>0</v>
      </c>
    </row>
    <row r="8" spans="1:5">
      <c r="A8" s="4" t="s">
        <v>1112</v>
      </c>
      <c r="B8" s="4" t="s">
        <v>140</v>
      </c>
      <c r="C8" s="5" t="n">
        <v>659</v>
      </c>
      <c r="D8" s="5" t="n">
        <v>14476</v>
      </c>
      <c r="E8" s="5" t="n">
        <v>3956</v>
      </c>
    </row>
    <row r="9" spans="1:5">
      <c r="A9" s="4" t="s">
        <v>1116</v>
      </c>
      <c r="B9" s="4" t="s">
        <v>140</v>
      </c>
      <c r="C9" s="7" t="n">
        <v>14.46</v>
      </c>
      <c r="D9" s="7" t="n">
        <v>22.75</v>
      </c>
      <c r="E9" s="7" t="n">
        <v>22.75</v>
      </c>
    </row>
    <row r="10" spans="1:5">
      <c r="A10" s="4" t="s">
        <v>1117</v>
      </c>
      <c r="B10" s="4" t="s">
        <v>140</v>
      </c>
      <c r="C10" s="8" t="n">
        <v>10.33</v>
      </c>
      <c r="D10" s="8" t="n">
        <v>13.15</v>
      </c>
      <c r="E10" s="5" t="n">
        <v>0</v>
      </c>
    </row>
    <row r="11" spans="1:5">
      <c r="A11" s="4" t="s">
        <v>1118</v>
      </c>
      <c r="B11" s="4" t="s">
        <v>140</v>
      </c>
      <c r="C11" s="8" t="n">
        <v>12.75</v>
      </c>
      <c r="D11" s="8" t="n">
        <v>17.39</v>
      </c>
      <c r="E11" s="8" t="n">
        <v>22.75</v>
      </c>
    </row>
    <row r="12" spans="1:5">
      <c r="A12" s="4" t="s">
        <v>1119</v>
      </c>
      <c r="B12" s="4" t="s">
        <v>140</v>
      </c>
      <c r="C12" s="5" t="n">
        <v>0</v>
      </c>
      <c r="D12" s="5" t="n">
        <v>0</v>
      </c>
      <c r="E12" s="5" t="n">
        <v>0</v>
      </c>
    </row>
    <row r="13" spans="1:5">
      <c r="A13" s="4" t="s">
        <v>1116</v>
      </c>
      <c r="B13" s="4" t="s">
        <v>140</v>
      </c>
      <c r="C13" s="7" t="n">
        <v>22.75</v>
      </c>
      <c r="D13" s="7" t="n">
        <v>14.46</v>
      </c>
      <c r="E13" s="7" t="n">
        <v>22.75</v>
      </c>
    </row>
    <row r="14" spans="1:5"/>
    <row r="15" spans="1:5">
      <c r="A15" s="4" t="s">
        <v>140</v>
      </c>
      <c r="B15" s="4" t="s">
        <v>1090</v>
      </c>
    </row>
  </sheetData>
  <mergeCells count="4">
    <mergeCell ref="A1:B2"/>
    <mergeCell ref="C1:E1"/>
    <mergeCell ref="A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40"/>
    <col customWidth="1" max="2" min="2" width="24"/>
  </cols>
  <sheetData>
    <row r="1" spans="1:2">
      <c r="A1" s="1" t="s">
        <v>1120</v>
      </c>
      <c r="B1" s="2" t="s">
        <v>1</v>
      </c>
    </row>
    <row r="2" spans="1:2">
      <c r="B2" s="2" t="s">
        <v>1121</v>
      </c>
    </row>
    <row r="3" spans="1:2">
      <c r="A3" s="4" t="s">
        <v>68</v>
      </c>
    </row>
    <row r="4" spans="1:2">
      <c r="A4" s="4" t="s">
        <v>1122</v>
      </c>
      <c r="B4" s="4" t="s">
        <v>1123</v>
      </c>
    </row>
    <row r="5" spans="1:2">
      <c r="A5" s="4" t="s">
        <v>1124</v>
      </c>
      <c r="B5" s="4" t="s">
        <v>1125</v>
      </c>
    </row>
    <row r="6" spans="1:2">
      <c r="A6" s="4" t="s">
        <v>1126</v>
      </c>
      <c r="B6" s="11" t="n">
        <v>0.096667</v>
      </c>
    </row>
    <row r="7" spans="1:2">
      <c r="A7" s="4" t="s">
        <v>1127</v>
      </c>
      <c r="B7" s="4" t="s">
        <v>1128</v>
      </c>
    </row>
    <row r="8" spans="1:2">
      <c r="A8" s="4" t="s">
        <v>1129</v>
      </c>
    </row>
    <row r="9" spans="1:2">
      <c r="A9" s="4" t="s">
        <v>1122</v>
      </c>
      <c r="B9" s="4" t="s">
        <v>1130</v>
      </c>
    </row>
    <row r="10" spans="1:2">
      <c r="A10" s="4" t="s">
        <v>1124</v>
      </c>
      <c r="B10" s="4" t="s">
        <v>1131</v>
      </c>
    </row>
    <row r="11" spans="1:2">
      <c r="A11" s="4" t="s">
        <v>1126</v>
      </c>
      <c r="B11" s="11" t="n">
        <v>0.096666</v>
      </c>
    </row>
    <row r="12" spans="1:2">
      <c r="A12" s="4" t="s">
        <v>1127</v>
      </c>
      <c r="B12" s="4" t="s">
        <v>1132</v>
      </c>
    </row>
    <row r="13" spans="1:2">
      <c r="A13" s="4" t="s">
        <v>1133</v>
      </c>
    </row>
    <row r="14" spans="1:2">
      <c r="A14" s="4" t="s">
        <v>1122</v>
      </c>
      <c r="B14" s="4" t="s">
        <v>1130</v>
      </c>
    </row>
    <row r="15" spans="1:2">
      <c r="A15" s="4" t="s">
        <v>1124</v>
      </c>
      <c r="B15" s="4" t="s">
        <v>1134</v>
      </c>
    </row>
    <row r="16" spans="1:2">
      <c r="A16" s="4" t="s">
        <v>1126</v>
      </c>
      <c r="B16" s="11" t="n">
        <v>0.096667</v>
      </c>
    </row>
    <row r="17" spans="1:2">
      <c r="A17" s="4" t="s">
        <v>1127</v>
      </c>
      <c r="B17" s="4" t="s">
        <v>1135</v>
      </c>
    </row>
    <row r="18" spans="1:2">
      <c r="A18" s="4" t="s">
        <v>1136</v>
      </c>
    </row>
    <row r="19" spans="1:2">
      <c r="A19" s="4" t="s">
        <v>1122</v>
      </c>
      <c r="B19" s="4" t="s">
        <v>1130</v>
      </c>
    </row>
    <row r="20" spans="1:2">
      <c r="A20" s="4" t="s">
        <v>1124</v>
      </c>
      <c r="B20" s="4" t="s">
        <v>1137</v>
      </c>
    </row>
    <row r="21" spans="1:2">
      <c r="A21" s="4" t="s">
        <v>1126</v>
      </c>
      <c r="B21" s="11" t="n">
        <v>0.096667</v>
      </c>
    </row>
    <row r="22" spans="1:2">
      <c r="A22" s="4" t="s">
        <v>1127</v>
      </c>
      <c r="B22" s="4" t="s">
        <v>1138</v>
      </c>
    </row>
    <row r="23" spans="1:2">
      <c r="A23" s="4" t="s">
        <v>1139</v>
      </c>
    </row>
    <row r="24" spans="1:2">
      <c r="A24" s="4" t="s">
        <v>1122</v>
      </c>
      <c r="B24" s="4" t="s">
        <v>1140</v>
      </c>
    </row>
    <row r="25" spans="1:2">
      <c r="A25" s="4" t="s">
        <v>1124</v>
      </c>
      <c r="B25" s="4" t="s">
        <v>1141</v>
      </c>
    </row>
    <row r="26" spans="1:2">
      <c r="A26" s="4" t="s">
        <v>1126</v>
      </c>
      <c r="B26" s="11" t="n">
        <v>0.096666</v>
      </c>
    </row>
    <row r="27" spans="1:2">
      <c r="A27" s="4" t="s">
        <v>1127</v>
      </c>
      <c r="B27" s="4" t="s">
        <v>1142</v>
      </c>
    </row>
    <row r="28" spans="1:2">
      <c r="A28" s="4" t="s">
        <v>1143</v>
      </c>
    </row>
    <row r="29" spans="1:2">
      <c r="A29" s="4" t="s">
        <v>1122</v>
      </c>
      <c r="B29" s="4" t="s">
        <v>1140</v>
      </c>
    </row>
    <row r="30" spans="1:2">
      <c r="A30" s="4" t="s">
        <v>1124</v>
      </c>
      <c r="B30" s="4" t="s">
        <v>1144</v>
      </c>
    </row>
    <row r="31" spans="1:2">
      <c r="A31" s="4" t="s">
        <v>1126</v>
      </c>
      <c r="B31" s="11" t="n">
        <v>0.096667</v>
      </c>
    </row>
    <row r="32" spans="1:2">
      <c r="A32" s="4" t="s">
        <v>1127</v>
      </c>
      <c r="B32" s="4" t="s">
        <v>1145</v>
      </c>
    </row>
    <row r="33" spans="1:2">
      <c r="A33" s="4" t="s">
        <v>1146</v>
      </c>
    </row>
    <row r="34" spans="1:2">
      <c r="A34" s="4" t="s">
        <v>1122</v>
      </c>
      <c r="B34" s="4" t="s">
        <v>1140</v>
      </c>
    </row>
    <row r="35" spans="1:2">
      <c r="A35" s="4" t="s">
        <v>1124</v>
      </c>
      <c r="B35" s="4" t="s">
        <v>1147</v>
      </c>
    </row>
    <row r="36" spans="1:2">
      <c r="A36" s="4" t="s">
        <v>1126</v>
      </c>
      <c r="B36" s="11" t="n">
        <v>0.096667</v>
      </c>
    </row>
    <row r="37" spans="1:2">
      <c r="A37" s="4" t="s">
        <v>1127</v>
      </c>
      <c r="B37" s="4" t="s">
        <v>1148</v>
      </c>
    </row>
    <row r="38" spans="1:2">
      <c r="A38" s="4" t="s">
        <v>1149</v>
      </c>
    </row>
    <row r="39" spans="1:2">
      <c r="A39" s="4" t="s">
        <v>1122</v>
      </c>
      <c r="B39" s="4" t="s">
        <v>1150</v>
      </c>
    </row>
    <row r="40" spans="1:2">
      <c r="A40" s="4" t="s">
        <v>1124</v>
      </c>
      <c r="B40" s="4" t="s">
        <v>1151</v>
      </c>
    </row>
    <row r="41" spans="1:2">
      <c r="A41" s="4" t="s">
        <v>1126</v>
      </c>
      <c r="B41" s="11" t="n">
        <v>0.096666</v>
      </c>
    </row>
    <row r="42" spans="1:2">
      <c r="A42" s="4" t="s">
        <v>1127</v>
      </c>
      <c r="B42" s="4" t="s">
        <v>1152</v>
      </c>
    </row>
    <row r="43" spans="1:2">
      <c r="A43" s="4" t="s">
        <v>1153</v>
      </c>
    </row>
    <row r="44" spans="1:2">
      <c r="A44" s="4" t="s">
        <v>1122</v>
      </c>
      <c r="B44" s="4" t="s">
        <v>1150</v>
      </c>
    </row>
    <row r="45" spans="1:2">
      <c r="A45" s="4" t="s">
        <v>1124</v>
      </c>
      <c r="B45" s="4" t="s">
        <v>1154</v>
      </c>
    </row>
    <row r="46" spans="1:2">
      <c r="A46" s="4" t="s">
        <v>1126</v>
      </c>
      <c r="B46" s="11" t="n">
        <v>0.096667</v>
      </c>
    </row>
    <row r="47" spans="1:2">
      <c r="A47" s="4" t="s">
        <v>1127</v>
      </c>
      <c r="B47" s="4" t="s">
        <v>1155</v>
      </c>
    </row>
    <row r="48" spans="1:2">
      <c r="A48" s="4" t="s">
        <v>1156</v>
      </c>
    </row>
    <row r="49" spans="1:2">
      <c r="A49" s="4" t="s">
        <v>1122</v>
      </c>
      <c r="B49" s="4" t="s">
        <v>1150</v>
      </c>
    </row>
    <row r="50" spans="1:2">
      <c r="A50" s="4" t="s">
        <v>1124</v>
      </c>
      <c r="B50" s="4" t="s">
        <v>1157</v>
      </c>
    </row>
    <row r="51" spans="1:2">
      <c r="A51" s="4" t="s">
        <v>1126</v>
      </c>
      <c r="B51" s="11" t="n">
        <v>0.096667</v>
      </c>
    </row>
    <row r="52" spans="1:2">
      <c r="A52" s="4" t="s">
        <v>1127</v>
      </c>
      <c r="B52" s="4" t="s">
        <v>1158</v>
      </c>
    </row>
    <row r="53" spans="1:2">
      <c r="A53" s="4" t="s">
        <v>1159</v>
      </c>
    </row>
    <row r="54" spans="1:2">
      <c r="A54" s="4" t="s">
        <v>1122</v>
      </c>
      <c r="B54" s="4" t="s">
        <v>1160</v>
      </c>
    </row>
    <row r="55" spans="1:2">
      <c r="A55" s="4" t="s">
        <v>1124</v>
      </c>
      <c r="B55" s="4" t="s">
        <v>1161</v>
      </c>
    </row>
    <row r="56" spans="1:2">
      <c r="A56" s="4" t="s">
        <v>1126</v>
      </c>
      <c r="B56" s="11" t="n">
        <v>0.096666</v>
      </c>
    </row>
    <row r="57" spans="1:2">
      <c r="A57" s="4" t="s">
        <v>1127</v>
      </c>
      <c r="B57" s="4" t="s">
        <v>1162</v>
      </c>
    </row>
    <row r="58" spans="1:2">
      <c r="A58" s="4" t="s">
        <v>1163</v>
      </c>
    </row>
    <row r="59" spans="1:2">
      <c r="A59" s="4" t="s">
        <v>1122</v>
      </c>
      <c r="B59" s="4" t="s">
        <v>1160</v>
      </c>
    </row>
    <row r="60" spans="1:2">
      <c r="A60" s="4" t="s">
        <v>1124</v>
      </c>
      <c r="B60" s="4" t="s">
        <v>1164</v>
      </c>
    </row>
    <row r="61" spans="1:2">
      <c r="A61" s="4" t="s">
        <v>1126</v>
      </c>
      <c r="B61" s="11" t="n">
        <v>0.096667</v>
      </c>
    </row>
    <row r="62" spans="1:2">
      <c r="A62" s="4" t="s">
        <v>1127</v>
      </c>
      <c r="B62" s="4" t="s">
        <v>1165</v>
      </c>
    </row>
    <row r="63" spans="1:2">
      <c r="A63" s="4" t="s">
        <v>1166</v>
      </c>
    </row>
    <row r="64" spans="1:2">
      <c r="A64" s="4" t="s">
        <v>1122</v>
      </c>
      <c r="B64" s="4" t="s">
        <v>1160</v>
      </c>
    </row>
    <row r="65" spans="1:2">
      <c r="A65" s="4" t="s">
        <v>1124</v>
      </c>
      <c r="B65" s="4" t="s">
        <v>1167</v>
      </c>
    </row>
    <row r="66" spans="1:2">
      <c r="A66" s="4" t="s">
        <v>1126</v>
      </c>
      <c r="B66" s="11" t="n">
        <v>0.096667</v>
      </c>
    </row>
    <row r="67" spans="1:2">
      <c r="A67" s="4" t="s">
        <v>1127</v>
      </c>
      <c r="B67" s="4" t="s">
        <v>1168</v>
      </c>
    </row>
    <row r="68" spans="1:2">
      <c r="A68" s="4" t="s">
        <v>1169</v>
      </c>
    </row>
    <row r="69" spans="1:2">
      <c r="A69" s="4" t="s">
        <v>1122</v>
      </c>
      <c r="B69" s="4" t="s">
        <v>1123</v>
      </c>
    </row>
    <row r="70" spans="1:2">
      <c r="A70" s="4" t="s">
        <v>1124</v>
      </c>
      <c r="B70" s="4" t="s">
        <v>1125</v>
      </c>
    </row>
    <row r="71" spans="1:2">
      <c r="A71" s="4" t="s">
        <v>1126</v>
      </c>
      <c r="B71" s="11" t="n">
        <v>0.096667</v>
      </c>
    </row>
    <row r="72" spans="1:2">
      <c r="A72" s="4" t="s">
        <v>1127</v>
      </c>
      <c r="B72" s="4" t="s">
        <v>1128</v>
      </c>
    </row>
    <row r="73" spans="1:2">
      <c r="A73" s="4" t="s">
        <v>1170</v>
      </c>
    </row>
    <row r="74" spans="1:2">
      <c r="A74" s="4" t="s">
        <v>1122</v>
      </c>
      <c r="B74" s="4" t="s">
        <v>1130</v>
      </c>
    </row>
    <row r="75" spans="1:2">
      <c r="A75" s="4" t="s">
        <v>1124</v>
      </c>
      <c r="B75" s="4" t="s">
        <v>1131</v>
      </c>
    </row>
    <row r="76" spans="1:2">
      <c r="A76" s="4" t="s">
        <v>1126</v>
      </c>
      <c r="B76" s="11" t="n">
        <v>0.096666</v>
      </c>
    </row>
    <row r="77" spans="1:2">
      <c r="A77" s="4" t="s">
        <v>1127</v>
      </c>
      <c r="B77" s="4" t="s">
        <v>1132</v>
      </c>
    </row>
    <row r="78" spans="1:2">
      <c r="A78" s="4" t="s">
        <v>1171</v>
      </c>
    </row>
    <row r="79" spans="1:2">
      <c r="A79" s="4" t="s">
        <v>1122</v>
      </c>
      <c r="B79" s="4" t="s">
        <v>1130</v>
      </c>
    </row>
    <row r="80" spans="1:2">
      <c r="A80" s="4" t="s">
        <v>1124</v>
      </c>
      <c r="B80" s="4" t="s">
        <v>1134</v>
      </c>
    </row>
    <row r="81" spans="1:2">
      <c r="A81" s="4" t="s">
        <v>1126</v>
      </c>
      <c r="B81" s="11" t="n">
        <v>0.096667</v>
      </c>
    </row>
    <row r="82" spans="1:2">
      <c r="A82" s="4" t="s">
        <v>1127</v>
      </c>
      <c r="B82" s="4" t="s">
        <v>1135</v>
      </c>
    </row>
    <row r="83" spans="1:2">
      <c r="A83" s="4" t="s">
        <v>145</v>
      </c>
    </row>
    <row r="84" spans="1:2">
      <c r="A84" s="4" t="s">
        <v>1122</v>
      </c>
      <c r="B84" s="4" t="s">
        <v>1172</v>
      </c>
    </row>
    <row r="85" spans="1:2">
      <c r="A85" s="4" t="s">
        <v>1124</v>
      </c>
      <c r="B85" s="4" t="s">
        <v>1173</v>
      </c>
    </row>
    <row r="86" spans="1:2">
      <c r="A86" s="4" t="s">
        <v>1126</v>
      </c>
      <c r="B86" s="11" t="n">
        <v>0.401</v>
      </c>
    </row>
    <row r="87" spans="1:2">
      <c r="A87" s="4" t="s">
        <v>1127</v>
      </c>
      <c r="B87" s="4" t="s">
        <v>1128</v>
      </c>
    </row>
    <row r="88" spans="1:2">
      <c r="A88" s="4" t="s">
        <v>1174</v>
      </c>
    </row>
    <row r="89" spans="1:2">
      <c r="A89" s="4" t="s">
        <v>1122</v>
      </c>
      <c r="B89" s="4" t="s">
        <v>1175</v>
      </c>
    </row>
    <row r="90" spans="1:2">
      <c r="A90" s="4" t="s">
        <v>1124</v>
      </c>
      <c r="B90" s="4" t="s">
        <v>1137</v>
      </c>
    </row>
    <row r="91" spans="1:2">
      <c r="A91" s="4" t="s">
        <v>1126</v>
      </c>
      <c r="B91" s="11" t="n">
        <v>0.515625</v>
      </c>
    </row>
    <row r="92" spans="1:2">
      <c r="A92" s="4" t="s">
        <v>1127</v>
      </c>
      <c r="B92" s="4" t="s">
        <v>1138</v>
      </c>
    </row>
    <row r="93" spans="1:2">
      <c r="A93" s="4" t="s">
        <v>1176</v>
      </c>
    </row>
    <row r="94" spans="1:2">
      <c r="A94" s="4" t="s">
        <v>1122</v>
      </c>
      <c r="B94" s="4" t="s">
        <v>1177</v>
      </c>
    </row>
    <row r="95" spans="1:2">
      <c r="A95" s="4" t="s">
        <v>1124</v>
      </c>
      <c r="B95" s="4" t="s">
        <v>1147</v>
      </c>
    </row>
    <row r="96" spans="1:2">
      <c r="A96" s="4" t="s">
        <v>1126</v>
      </c>
      <c r="B96" s="11" t="n">
        <v>0.515625</v>
      </c>
    </row>
    <row r="97" spans="1:2">
      <c r="A97" s="4" t="s">
        <v>1127</v>
      </c>
      <c r="B97" s="4" t="s">
        <v>1148</v>
      </c>
    </row>
    <row r="98" spans="1:2">
      <c r="A98" s="4" t="s">
        <v>1178</v>
      </c>
    </row>
    <row r="99" spans="1:2">
      <c r="A99" s="4" t="s">
        <v>1122</v>
      </c>
      <c r="B99" s="4" t="s">
        <v>1179</v>
      </c>
    </row>
    <row r="100" spans="1:2">
      <c r="A100" s="4" t="s">
        <v>1124</v>
      </c>
      <c r="B100" s="4" t="s">
        <v>1157</v>
      </c>
    </row>
    <row r="101" spans="1:2">
      <c r="A101" s="4" t="s">
        <v>1126</v>
      </c>
      <c r="B101" s="11" t="n">
        <v>0.515625</v>
      </c>
    </row>
    <row r="102" spans="1:2">
      <c r="A102" s="4" t="s">
        <v>1127</v>
      </c>
      <c r="B102" s="4" t="s">
        <v>1158</v>
      </c>
    </row>
    <row r="103" spans="1:2">
      <c r="A103" s="4" t="s">
        <v>1180</v>
      </c>
    </row>
    <row r="104" spans="1:2">
      <c r="A104" s="4" t="s">
        <v>1122</v>
      </c>
      <c r="B104" s="4" t="s">
        <v>1181</v>
      </c>
    </row>
    <row r="105" spans="1:2">
      <c r="A105" s="4" t="s">
        <v>1124</v>
      </c>
      <c r="B105" s="4" t="s">
        <v>1167</v>
      </c>
    </row>
    <row r="106" spans="1:2">
      <c r="A106" s="4" t="s">
        <v>1126</v>
      </c>
      <c r="B106" s="11" t="n">
        <v>0.515625</v>
      </c>
    </row>
    <row r="107" spans="1:2">
      <c r="A107" s="4" t="s">
        <v>1127</v>
      </c>
      <c r="B107" s="4" t="s">
        <v>1168</v>
      </c>
    </row>
    <row r="108" spans="1:2">
      <c r="A108" s="4" t="s">
        <v>146</v>
      </c>
    </row>
    <row r="109" spans="1:2">
      <c r="A109" s="4" t="s">
        <v>1122</v>
      </c>
      <c r="B109" s="4" t="s">
        <v>1182</v>
      </c>
    </row>
    <row r="110" spans="1:2">
      <c r="A110" s="4" t="s">
        <v>1124</v>
      </c>
      <c r="B110" s="4" t="s">
        <v>1141</v>
      </c>
    </row>
    <row r="111" spans="1:2">
      <c r="A111" s="4" t="s">
        <v>1126</v>
      </c>
      <c r="B111" s="6" t="n">
        <v>5</v>
      </c>
    </row>
    <row r="112" spans="1:2">
      <c r="A112" s="4" t="s">
        <v>1127</v>
      </c>
      <c r="B112" s="4" t="s">
        <v>1142</v>
      </c>
    </row>
    <row r="113" spans="1:2">
      <c r="A113" s="4" t="s">
        <v>1183</v>
      </c>
    </row>
    <row r="114" spans="1:2">
      <c r="A114" s="4" t="s">
        <v>1122</v>
      </c>
      <c r="B114" s="4" t="s">
        <v>1184</v>
      </c>
    </row>
    <row r="115" spans="1:2">
      <c r="A115" s="4" t="s">
        <v>1124</v>
      </c>
      <c r="B115" s="4" t="s">
        <v>1144</v>
      </c>
    </row>
    <row r="116" spans="1:2">
      <c r="A116" s="4" t="s">
        <v>1126</v>
      </c>
      <c r="B116" s="6" t="n">
        <v>5</v>
      </c>
    </row>
    <row r="117" spans="1:2">
      <c r="A117" s="4" t="s">
        <v>1127</v>
      </c>
      <c r="B117" s="4" t="s">
        <v>1185</v>
      </c>
    </row>
    <row r="118" spans="1:2">
      <c r="A118" s="4" t="s">
        <v>1186</v>
      </c>
    </row>
    <row r="119" spans="1:2">
      <c r="A119" s="4" t="s">
        <v>1122</v>
      </c>
      <c r="B119" s="4" t="s">
        <v>1177</v>
      </c>
    </row>
    <row r="120" spans="1:2">
      <c r="A120" s="4" t="s">
        <v>1124</v>
      </c>
      <c r="B120" s="4" t="s">
        <v>1147</v>
      </c>
    </row>
    <row r="121" spans="1:2">
      <c r="A121" s="4" t="s">
        <v>1126</v>
      </c>
      <c r="B121" s="6" t="n">
        <v>5</v>
      </c>
    </row>
    <row r="122" spans="1:2">
      <c r="A122" s="4" t="s">
        <v>1127</v>
      </c>
      <c r="B122" s="4" t="s">
        <v>1148</v>
      </c>
    </row>
    <row r="123" spans="1:2">
      <c r="A123" s="4" t="s">
        <v>1187</v>
      </c>
    </row>
    <row r="124" spans="1:2">
      <c r="A124" s="4" t="s">
        <v>1122</v>
      </c>
      <c r="B124" s="4" t="s">
        <v>1150</v>
      </c>
    </row>
    <row r="125" spans="1:2">
      <c r="A125" s="4" t="s">
        <v>1124</v>
      </c>
      <c r="B125" s="4" t="s">
        <v>1151</v>
      </c>
    </row>
    <row r="126" spans="1:2">
      <c r="A126" s="4" t="s">
        <v>1126</v>
      </c>
      <c r="B126" s="6" t="n">
        <v>5</v>
      </c>
    </row>
    <row r="127" spans="1:2">
      <c r="A127" s="4" t="s">
        <v>1127</v>
      </c>
      <c r="B127" s="4" t="s">
        <v>1152</v>
      </c>
    </row>
    <row r="128" spans="1:2">
      <c r="A128" s="4" t="s">
        <v>1188</v>
      </c>
    </row>
    <row r="129" spans="1:2">
      <c r="A129" s="4" t="s">
        <v>1122</v>
      </c>
      <c r="B129" s="4" t="s">
        <v>1150</v>
      </c>
    </row>
    <row r="130" spans="1:2">
      <c r="A130" s="4" t="s">
        <v>1124</v>
      </c>
      <c r="B130" s="4" t="s">
        <v>1154</v>
      </c>
    </row>
    <row r="131" spans="1:2">
      <c r="A131" s="4" t="s">
        <v>1126</v>
      </c>
      <c r="B131" s="6" t="n">
        <v>5</v>
      </c>
    </row>
    <row r="132" spans="1:2">
      <c r="A132" s="4" t="s">
        <v>1127</v>
      </c>
      <c r="B132" s="4" t="s">
        <v>1155</v>
      </c>
    </row>
    <row r="133" spans="1:2">
      <c r="A133" s="4" t="s">
        <v>1189</v>
      </c>
    </row>
    <row r="134" spans="1:2">
      <c r="A134" s="4" t="s">
        <v>1122</v>
      </c>
      <c r="B134" s="4" t="s">
        <v>1150</v>
      </c>
    </row>
    <row r="135" spans="1:2">
      <c r="A135" s="4" t="s">
        <v>1124</v>
      </c>
      <c r="B135" s="4" t="s">
        <v>1157</v>
      </c>
    </row>
    <row r="136" spans="1:2">
      <c r="A136" s="4" t="s">
        <v>1126</v>
      </c>
      <c r="B136" s="6" t="n">
        <v>5</v>
      </c>
    </row>
    <row r="137" spans="1:2">
      <c r="A137" s="4" t="s">
        <v>1127</v>
      </c>
      <c r="B137" s="4" t="s">
        <v>1158</v>
      </c>
    </row>
    <row r="138" spans="1:2">
      <c r="A138" s="4" t="s">
        <v>1190</v>
      </c>
    </row>
    <row r="139" spans="1:2">
      <c r="A139" s="4" t="s">
        <v>1122</v>
      </c>
      <c r="B139" s="4" t="s">
        <v>1160</v>
      </c>
    </row>
    <row r="140" spans="1:2">
      <c r="A140" s="4" t="s">
        <v>1124</v>
      </c>
      <c r="B140" s="4" t="s">
        <v>1161</v>
      </c>
    </row>
    <row r="141" spans="1:2">
      <c r="A141" s="4" t="s">
        <v>1126</v>
      </c>
      <c r="B141" s="6" t="n">
        <v>5</v>
      </c>
    </row>
    <row r="142" spans="1:2">
      <c r="A142" s="4" t="s">
        <v>1127</v>
      </c>
      <c r="B142" s="4" t="s">
        <v>1162</v>
      </c>
    </row>
    <row r="143" spans="1:2">
      <c r="A143" s="4" t="s">
        <v>1191</v>
      </c>
    </row>
    <row r="144" spans="1:2">
      <c r="A144" s="4" t="s">
        <v>1122</v>
      </c>
      <c r="B144" s="4" t="s">
        <v>1160</v>
      </c>
    </row>
    <row r="145" spans="1:2">
      <c r="A145" s="4" t="s">
        <v>1124</v>
      </c>
      <c r="B145" s="4" t="s">
        <v>1164</v>
      </c>
    </row>
    <row r="146" spans="1:2">
      <c r="A146" s="4" t="s">
        <v>1126</v>
      </c>
      <c r="B146" s="6" t="n">
        <v>5</v>
      </c>
    </row>
    <row r="147" spans="1:2">
      <c r="A147" s="4" t="s">
        <v>1127</v>
      </c>
      <c r="B147" s="4" t="s">
        <v>1165</v>
      </c>
    </row>
    <row r="148" spans="1:2">
      <c r="A148" s="4" t="s">
        <v>1192</v>
      </c>
    </row>
    <row r="149" spans="1:2">
      <c r="A149" s="4" t="s">
        <v>1122</v>
      </c>
      <c r="B149" s="4" t="s">
        <v>1160</v>
      </c>
    </row>
    <row r="150" spans="1:2">
      <c r="A150" s="4" t="s">
        <v>1124</v>
      </c>
      <c r="B150" s="4" t="s">
        <v>1167</v>
      </c>
    </row>
    <row r="151" spans="1:2">
      <c r="A151" s="4" t="s">
        <v>1126</v>
      </c>
      <c r="B151" s="6" t="n">
        <v>5</v>
      </c>
    </row>
    <row r="152" spans="1:2">
      <c r="A152" s="4" t="s">
        <v>1127</v>
      </c>
      <c r="B152" s="4" t="s">
        <v>1168</v>
      </c>
    </row>
    <row r="153" spans="1:2">
      <c r="A153" s="4" t="s">
        <v>147</v>
      </c>
    </row>
    <row r="154" spans="1:2">
      <c r="A154" s="4" t="s">
        <v>1122</v>
      </c>
      <c r="B154" s="4" t="s">
        <v>1179</v>
      </c>
    </row>
    <row r="155" spans="1:2">
      <c r="A155" s="4" t="s">
        <v>1124</v>
      </c>
      <c r="B155" s="4" t="s">
        <v>1157</v>
      </c>
    </row>
    <row r="156" spans="1:2">
      <c r="A156" s="4" t="s">
        <v>1126</v>
      </c>
      <c r="B156" s="12" t="n">
        <v>0.39184</v>
      </c>
    </row>
    <row r="157" spans="1:2">
      <c r="A157" s="4" t="s">
        <v>1127</v>
      </c>
      <c r="B157" s="4" t="s">
        <v>1158</v>
      </c>
    </row>
    <row r="158" spans="1:2">
      <c r="A158" s="4" t="s">
        <v>1193</v>
      </c>
    </row>
    <row r="159" spans="1:2">
      <c r="A159" s="4" t="s">
        <v>1122</v>
      </c>
      <c r="B159" s="4" t="s">
        <v>1181</v>
      </c>
    </row>
    <row r="160" spans="1:2">
      <c r="A160" s="4" t="s">
        <v>1124</v>
      </c>
      <c r="B160" s="4" t="s">
        <v>1167</v>
      </c>
    </row>
    <row r="161" spans="1:2">
      <c r="A161" s="4" t="s">
        <v>1126</v>
      </c>
      <c r="B161" s="13" t="n">
        <v>0.4765625</v>
      </c>
    </row>
    <row r="162" spans="1:2">
      <c r="A162" s="4" t="s">
        <v>1127</v>
      </c>
      <c r="B162" s="4" t="s">
        <v>1168</v>
      </c>
    </row>
    <row r="163" spans="1:2">
      <c r="A163" s="4" t="s">
        <v>148</v>
      </c>
    </row>
    <row r="164" spans="1:2">
      <c r="A164" s="4" t="s">
        <v>1122</v>
      </c>
      <c r="B164" s="4" t="s">
        <v>1181</v>
      </c>
    </row>
    <row r="165" spans="1:2">
      <c r="A165" s="4" t="s">
        <v>1124</v>
      </c>
      <c r="B165" s="4" t="s">
        <v>1167</v>
      </c>
    </row>
    <row r="166" spans="1:2">
      <c r="A166" s="4" t="s">
        <v>1126</v>
      </c>
      <c r="B166" s="14" t="n">
        <v>0.3859</v>
      </c>
    </row>
    <row r="167" spans="1:2">
      <c r="A167" s="4" t="s">
        <v>1127</v>
      </c>
      <c r="B167" s="4" t="s">
        <v>11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s>
  <sheetData>
    <row r="1" spans="1:6">
      <c r="A1" s="1" t="s">
        <v>1194</v>
      </c>
      <c r="B1" s="2" t="s">
        <v>617</v>
      </c>
      <c r="F1" s="2" t="s">
        <v>1</v>
      </c>
    </row>
    <row r="2" spans="1:6">
      <c r="B2" s="2" t="s">
        <v>2</v>
      </c>
      <c r="C2" s="2" t="s">
        <v>618</v>
      </c>
      <c r="D2" s="2" t="s">
        <v>4</v>
      </c>
      <c r="E2" s="2" t="s">
        <v>619</v>
      </c>
      <c r="F2" s="2" t="s">
        <v>2</v>
      </c>
    </row>
    <row r="3" spans="1:6">
      <c r="A3" s="3" t="s">
        <v>1195</v>
      </c>
    </row>
    <row r="4" spans="1:6">
      <c r="A4" s="4" t="s">
        <v>1196</v>
      </c>
      <c r="B4" s="6" t="n">
        <v>11583</v>
      </c>
      <c r="C4" s="6" t="n">
        <v>10096</v>
      </c>
      <c r="D4" s="6" t="n">
        <v>9060</v>
      </c>
      <c r="E4" s="6" t="n">
        <v>7526</v>
      </c>
      <c r="F4" s="6" t="n">
        <v>38265</v>
      </c>
    </row>
    <row r="5" spans="1:6">
      <c r="A5" s="4" t="s">
        <v>1197</v>
      </c>
      <c r="B5" s="5" t="n">
        <v>10231</v>
      </c>
      <c r="C5" s="5" t="n">
        <v>9116</v>
      </c>
      <c r="D5" s="5" t="n">
        <v>7571</v>
      </c>
      <c r="E5" s="5" t="n">
        <v>7183</v>
      </c>
      <c r="F5" s="6" t="n">
        <v>34101</v>
      </c>
    </row>
    <row r="6" spans="1:6">
      <c r="A6" s="4" t="s">
        <v>68</v>
      </c>
    </row>
    <row r="7" spans="1:6">
      <c r="A7" s="3" t="s">
        <v>1195</v>
      </c>
    </row>
    <row r="8" spans="1:6">
      <c r="A8" s="4" t="s">
        <v>1196</v>
      </c>
      <c r="B8" s="5" t="n">
        <v>5674</v>
      </c>
      <c r="C8" s="5" t="n">
        <v>5674</v>
      </c>
      <c r="D8" s="5" t="n">
        <v>5674</v>
      </c>
      <c r="E8" s="5" t="n">
        <v>5604</v>
      </c>
    </row>
    <row r="9" spans="1:6">
      <c r="A9" s="4" t="s">
        <v>1197</v>
      </c>
      <c r="B9" s="5" t="n">
        <v>5674</v>
      </c>
      <c r="C9" s="5" t="n">
        <v>5674</v>
      </c>
      <c r="D9" s="5" t="n">
        <v>5674</v>
      </c>
      <c r="E9" s="5" t="n">
        <v>5569</v>
      </c>
    </row>
    <row r="10" spans="1:6">
      <c r="A10" s="4" t="s">
        <v>85</v>
      </c>
    </row>
    <row r="11" spans="1:6">
      <c r="A11" s="3" t="s">
        <v>1195</v>
      </c>
    </row>
    <row r="12" spans="1:6">
      <c r="A12" s="4" t="s">
        <v>1196</v>
      </c>
      <c r="E12" s="5" t="n">
        <v>68</v>
      </c>
    </row>
    <row r="13" spans="1:6">
      <c r="A13" s="4" t="s">
        <v>1197</v>
      </c>
      <c r="E13" s="5" t="n">
        <v>102</v>
      </c>
    </row>
    <row r="14" spans="1:6">
      <c r="A14" s="4" t="s">
        <v>145</v>
      </c>
    </row>
    <row r="15" spans="1:6">
      <c r="A15" s="3" t="s">
        <v>1195</v>
      </c>
    </row>
    <row r="16" spans="1:6">
      <c r="A16" s="4" t="s">
        <v>1196</v>
      </c>
      <c r="B16" s="5" t="n">
        <v>2950</v>
      </c>
      <c r="C16" s="5" t="n">
        <v>2950</v>
      </c>
      <c r="D16" s="5" t="n">
        <v>2951</v>
      </c>
      <c r="E16" s="5" t="n">
        <v>1482</v>
      </c>
    </row>
    <row r="17" spans="1:6">
      <c r="A17" s="4" t="s">
        <v>1197</v>
      </c>
      <c r="B17" s="5" t="n">
        <v>2950</v>
      </c>
      <c r="C17" s="5" t="n">
        <v>2951</v>
      </c>
      <c r="D17" s="5" t="n">
        <v>1481</v>
      </c>
      <c r="E17" s="5" t="n">
        <v>1153</v>
      </c>
    </row>
    <row r="18" spans="1:6">
      <c r="A18" s="4" t="s">
        <v>146</v>
      </c>
    </row>
    <row r="19" spans="1:6">
      <c r="A19" s="3" t="s">
        <v>1195</v>
      </c>
    </row>
    <row r="20" spans="1:6">
      <c r="A20" s="4" t="s">
        <v>1196</v>
      </c>
      <c r="B20" s="5" t="n">
        <v>215</v>
      </c>
      <c r="C20" s="5" t="n">
        <v>88</v>
      </c>
      <c r="D20" s="5" t="n">
        <v>18</v>
      </c>
    </row>
    <row r="21" spans="1:6">
      <c r="A21" s="4" t="s">
        <v>1197</v>
      </c>
      <c r="B21" s="5" t="n">
        <v>164</v>
      </c>
      <c r="C21" s="5" t="n">
        <v>54</v>
      </c>
      <c r="D21" s="5" t="n">
        <v>8</v>
      </c>
    </row>
    <row r="22" spans="1:6">
      <c r="A22" s="4" t="s">
        <v>147</v>
      </c>
    </row>
    <row r="23" spans="1:6">
      <c r="A23" s="3" t="s">
        <v>1195</v>
      </c>
    </row>
    <row r="24" spans="1:6">
      <c r="A24" s="4" t="s">
        <v>1196</v>
      </c>
      <c r="B24" s="5" t="n">
        <v>1107</v>
      </c>
      <c r="C24" s="5" t="n">
        <v>902</v>
      </c>
    </row>
    <row r="25" spans="1:6">
      <c r="A25" s="4" t="s">
        <v>1197</v>
      </c>
      <c r="B25" s="5" t="n">
        <v>902</v>
      </c>
      <c r="C25" s="5" t="n">
        <v>0</v>
      </c>
    </row>
    <row r="26" spans="1:6">
      <c r="A26" s="4" t="s">
        <v>148</v>
      </c>
    </row>
    <row r="27" spans="1:6">
      <c r="A27" s="3" t="s">
        <v>1195</v>
      </c>
    </row>
    <row r="28" spans="1:6">
      <c r="A28" s="4" t="s">
        <v>1196</v>
      </c>
      <c r="B28" s="5" t="n">
        <v>1100</v>
      </c>
    </row>
    <row r="29" spans="1:6">
      <c r="A29" s="4" t="s">
        <v>1197</v>
      </c>
      <c r="B29" s="5" t="n">
        <v>0</v>
      </c>
    </row>
    <row r="30" spans="1:6">
      <c r="A30" s="4" t="s">
        <v>1198</v>
      </c>
    </row>
    <row r="31" spans="1:6">
      <c r="A31" s="3" t="s">
        <v>1195</v>
      </c>
    </row>
    <row r="32" spans="1:6">
      <c r="A32" s="4" t="s">
        <v>1196</v>
      </c>
      <c r="B32" s="5" t="n">
        <v>87</v>
      </c>
      <c r="C32" s="5" t="n">
        <v>88</v>
      </c>
      <c r="D32" s="5" t="n">
        <v>89</v>
      </c>
      <c r="E32" s="5" t="n">
        <v>89</v>
      </c>
    </row>
    <row r="33" spans="1:6">
      <c r="A33" s="4" t="s">
        <v>1197</v>
      </c>
      <c r="B33" s="5" t="n">
        <v>87</v>
      </c>
      <c r="C33" s="5" t="n">
        <v>89</v>
      </c>
      <c r="D33" s="5" t="n">
        <v>89</v>
      </c>
      <c r="E33" s="5" t="n">
        <v>89</v>
      </c>
    </row>
    <row r="34" spans="1:6">
      <c r="A34" s="4" t="s">
        <v>1074</v>
      </c>
    </row>
    <row r="35" spans="1:6">
      <c r="A35" s="3" t="s">
        <v>1195</v>
      </c>
    </row>
    <row r="36" spans="1:6">
      <c r="A36" s="4" t="s">
        <v>1196</v>
      </c>
      <c r="B36" s="5" t="n">
        <v>450</v>
      </c>
      <c r="C36" s="5" t="n">
        <v>394</v>
      </c>
      <c r="D36" s="5" t="n">
        <v>328</v>
      </c>
      <c r="E36" s="5" t="n">
        <v>283</v>
      </c>
    </row>
    <row r="37" spans="1:6">
      <c r="A37" s="4" t="s">
        <v>1197</v>
      </c>
      <c r="B37" s="6" t="n">
        <v>454</v>
      </c>
      <c r="C37" s="6" t="n">
        <v>348</v>
      </c>
      <c r="D37" s="6" t="n">
        <v>319</v>
      </c>
      <c r="E37" s="6" t="n">
        <v>27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H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80"/>
    <col customWidth="1" max="21" min="21" width="14"/>
    <col customWidth="1" max="22" min="22" width="14"/>
    <col customWidth="1" max="23" min="23" width="14"/>
    <col customWidth="1" max="24" min="24" width="80"/>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5"/>
    <col customWidth="1" max="33" min="33" width="14"/>
    <col customWidth="1" max="34" min="34" width="13"/>
  </cols>
  <sheetData>
    <row r="1" spans="1:34">
      <c r="A1" s="1" t="s">
        <v>1199</v>
      </c>
      <c r="C1" s="2" t="s">
        <v>868</v>
      </c>
      <c r="D1" s="2" t="s">
        <v>1200</v>
      </c>
      <c r="E1" s="2" t="s">
        <v>1046</v>
      </c>
      <c r="F1" s="2" t="s">
        <v>870</v>
      </c>
      <c r="G1" s="2" t="s">
        <v>1045</v>
      </c>
      <c r="H1" s="2" t="s">
        <v>1201</v>
      </c>
      <c r="I1" s="2" t="s">
        <v>1202</v>
      </c>
      <c r="J1" s="2" t="s">
        <v>1203</v>
      </c>
      <c r="K1" s="2" t="s">
        <v>1204</v>
      </c>
      <c r="L1" s="2" t="s">
        <v>1205</v>
      </c>
      <c r="M1" s="2" t="s">
        <v>1206</v>
      </c>
      <c r="N1" s="2" t="s">
        <v>1207</v>
      </c>
      <c r="O1" s="2" t="s">
        <v>1208</v>
      </c>
      <c r="P1" s="2" t="s">
        <v>1209</v>
      </c>
      <c r="Q1" s="2" t="s">
        <v>1210</v>
      </c>
      <c r="R1" s="2" t="s">
        <v>1211</v>
      </c>
      <c r="S1" s="2" t="s">
        <v>1212</v>
      </c>
      <c r="T1" s="2" t="s">
        <v>1213</v>
      </c>
      <c r="U1" s="2" t="s">
        <v>1214</v>
      </c>
      <c r="V1" s="2" t="s">
        <v>1215</v>
      </c>
      <c r="W1" s="2" t="s">
        <v>494</v>
      </c>
      <c r="X1" s="2" t="s">
        <v>2</v>
      </c>
      <c r="Y1" s="2" t="s">
        <v>32</v>
      </c>
      <c r="Z1" s="2" t="s">
        <v>98</v>
      </c>
      <c r="AA1" s="2" t="s">
        <v>1216</v>
      </c>
      <c r="AB1" s="2" t="s">
        <v>619</v>
      </c>
      <c r="AC1" s="2" t="s">
        <v>1217</v>
      </c>
      <c r="AD1" s="2" t="s">
        <v>1218</v>
      </c>
      <c r="AE1" s="2" t="s">
        <v>1219</v>
      </c>
      <c r="AF1" s="2" t="s">
        <v>1220</v>
      </c>
      <c r="AG1" s="2" t="s">
        <v>1044</v>
      </c>
      <c r="AH1" s="2" t="s">
        <v>1221</v>
      </c>
    </row>
    <row r="2" spans="1:34">
      <c r="A2" s="3" t="s">
        <v>1222</v>
      </c>
    </row>
    <row r="3" spans="1:34">
      <c r="A3" s="4" t="s">
        <v>1223</v>
      </c>
      <c r="I3" s="5" t="n">
        <v>2500</v>
      </c>
      <c r="Z3" s="5" t="n">
        <v>5000</v>
      </c>
    </row>
    <row r="4" spans="1:34">
      <c r="A4" s="4" t="s">
        <v>1224</v>
      </c>
      <c r="X4" s="6" t="n">
        <v>8750</v>
      </c>
    </row>
    <row r="5" spans="1:34">
      <c r="A5" s="4" t="s">
        <v>1225</v>
      </c>
      <c r="H5" s="6" t="n">
        <v>22600000</v>
      </c>
      <c r="X5" s="6" t="n">
        <v>51000</v>
      </c>
      <c r="Y5" s="6" t="n">
        <v>131321000</v>
      </c>
      <c r="Z5" s="6" t="n">
        <v>76864000</v>
      </c>
    </row>
    <row r="6" spans="1:34">
      <c r="A6" s="4" t="s">
        <v>652</v>
      </c>
      <c r="F6" s="4" t="s">
        <v>449</v>
      </c>
      <c r="X6" s="4" t="s">
        <v>446</v>
      </c>
    </row>
    <row r="7" spans="1:34">
      <c r="A7" s="4" t="s">
        <v>1069</v>
      </c>
      <c r="B7" s="4" t="s">
        <v>140</v>
      </c>
      <c r="X7" s="5" t="n">
        <v>7500</v>
      </c>
      <c r="Y7" s="5" t="n">
        <v>15000</v>
      </c>
      <c r="Z7" s="5" t="n">
        <v>0</v>
      </c>
    </row>
    <row r="8" spans="1:34">
      <c r="A8" s="4" t="s">
        <v>1226</v>
      </c>
      <c r="X8" s="4" t="s">
        <v>1227</v>
      </c>
    </row>
    <row r="9" spans="1:34">
      <c r="A9" s="4" t="s">
        <v>1228</v>
      </c>
      <c r="Y9" s="6" t="n">
        <v>131321000</v>
      </c>
      <c r="Z9" s="6" t="n">
        <v>92055000</v>
      </c>
    </row>
    <row r="10" spans="1:34">
      <c r="A10" s="4" t="s">
        <v>1229</v>
      </c>
      <c r="X10" s="7" t="n">
        <v>0.01</v>
      </c>
      <c r="Y10" s="7" t="n">
        <v>0.01</v>
      </c>
    </row>
    <row r="11" spans="1:34">
      <c r="A11" s="4" t="s">
        <v>1230</v>
      </c>
      <c r="AD11" s="4" t="s">
        <v>1231</v>
      </c>
    </row>
    <row r="12" spans="1:34">
      <c r="A12" s="4" t="s">
        <v>1232</v>
      </c>
      <c r="AD12" s="4" t="s">
        <v>446</v>
      </c>
    </row>
    <row r="13" spans="1:34">
      <c r="A13" s="4" t="s">
        <v>1233</v>
      </c>
      <c r="AD13" s="4" t="s">
        <v>1234</v>
      </c>
    </row>
    <row r="14" spans="1:34">
      <c r="A14" s="4" t="s">
        <v>1235</v>
      </c>
      <c r="AD14" s="4" t="s">
        <v>439</v>
      </c>
    </row>
    <row r="15" spans="1:34">
      <c r="A15" s="4" t="s">
        <v>1236</v>
      </c>
      <c r="AF15" s="6" t="n">
        <v>1000000000</v>
      </c>
    </row>
    <row r="16" spans="1:34">
      <c r="A16" s="4" t="s">
        <v>1237</v>
      </c>
      <c r="M16" s="6" t="n">
        <v>100000</v>
      </c>
      <c r="Y16" s="6" t="n">
        <v>7500</v>
      </c>
    </row>
    <row r="17" spans="1:34">
      <c r="A17" s="4" t="s">
        <v>1238</v>
      </c>
      <c r="X17" s="5" t="n">
        <v>21482</v>
      </c>
    </row>
    <row r="18" spans="1:34">
      <c r="A18" s="4" t="s">
        <v>1239</v>
      </c>
      <c r="X18" s="5" t="n">
        <v>23750</v>
      </c>
    </row>
    <row r="19" spans="1:34">
      <c r="A19" s="4" t="s">
        <v>1240</v>
      </c>
      <c r="X19" s="6" t="n">
        <v>210000</v>
      </c>
      <c r="Y19" s="5" t="n">
        <v>126000</v>
      </c>
      <c r="Z19" s="6" t="n">
        <v>48000</v>
      </c>
    </row>
    <row r="20" spans="1:34">
      <c r="A20" s="4" t="s">
        <v>1241</v>
      </c>
    </row>
    <row r="21" spans="1:34">
      <c r="A21" s="3" t="s">
        <v>1222</v>
      </c>
    </row>
    <row r="22" spans="1:34">
      <c r="A22" s="4" t="s">
        <v>1242</v>
      </c>
      <c r="P22" s="5" t="n">
        <v>150000</v>
      </c>
    </row>
    <row r="23" spans="1:34">
      <c r="A23" s="4" t="s">
        <v>1243</v>
      </c>
    </row>
    <row r="24" spans="1:34">
      <c r="A24" s="3" t="s">
        <v>1222</v>
      </c>
    </row>
    <row r="25" spans="1:34">
      <c r="A25" s="4" t="s">
        <v>1244</v>
      </c>
      <c r="J25" s="6" t="n">
        <v>25</v>
      </c>
      <c r="K25" s="6" t="n">
        <v>25</v>
      </c>
      <c r="L25" s="6" t="n">
        <v>25</v>
      </c>
      <c r="Q25" s="6" t="n">
        <v>25</v>
      </c>
    </row>
    <row r="26" spans="1:34">
      <c r="A26" s="4" t="s">
        <v>1228</v>
      </c>
      <c r="J26" s="6" t="n">
        <v>55300000</v>
      </c>
      <c r="K26" s="6" t="n">
        <v>9500000</v>
      </c>
      <c r="L26" s="6" t="n">
        <v>55300000</v>
      </c>
      <c r="Q26" s="6" t="n">
        <v>69200000</v>
      </c>
    </row>
    <row r="27" spans="1:34">
      <c r="A27" s="4" t="s">
        <v>1242</v>
      </c>
      <c r="O27" s="5" t="n">
        <v>150000</v>
      </c>
    </row>
    <row r="28" spans="1:34">
      <c r="A28" s="4" t="s">
        <v>1070</v>
      </c>
    </row>
    <row r="29" spans="1:34">
      <c r="A29" s="3" t="s">
        <v>1222</v>
      </c>
    </row>
    <row r="30" spans="1:34">
      <c r="A30" s="4" t="s">
        <v>1072</v>
      </c>
      <c r="X30" s="6" t="n">
        <v>2400000</v>
      </c>
      <c r="Y30" s="6" t="n">
        <v>1000000</v>
      </c>
    </row>
    <row r="31" spans="1:34">
      <c r="A31" s="4" t="s">
        <v>1245</v>
      </c>
    </row>
    <row r="32" spans="1:34">
      <c r="A32" s="3" t="s">
        <v>1222</v>
      </c>
    </row>
    <row r="33" spans="1:34">
      <c r="A33" s="4" t="s">
        <v>652</v>
      </c>
      <c r="Z33" s="4" t="s">
        <v>449</v>
      </c>
    </row>
    <row r="34" spans="1:34">
      <c r="A34" s="4" t="s">
        <v>1246</v>
      </c>
    </row>
    <row r="35" spans="1:34">
      <c r="A35" s="3" t="s">
        <v>1222</v>
      </c>
    </row>
    <row r="36" spans="1:34">
      <c r="A36" s="4" t="s">
        <v>652</v>
      </c>
      <c r="X36" s="4" t="s">
        <v>478</v>
      </c>
      <c r="Z36" s="4" t="s">
        <v>1247</v>
      </c>
    </row>
    <row r="37" spans="1:34">
      <c r="A37" s="4" t="s">
        <v>1248</v>
      </c>
    </row>
    <row r="38" spans="1:34">
      <c r="A38" s="3" t="s">
        <v>1222</v>
      </c>
    </row>
    <row r="39" spans="1:34">
      <c r="A39" s="4" t="s">
        <v>652</v>
      </c>
      <c r="X39" s="4" t="s">
        <v>480</v>
      </c>
      <c r="Z39" s="4" t="s">
        <v>1249</v>
      </c>
    </row>
    <row r="40" spans="1:34">
      <c r="A40" s="4" t="s">
        <v>1250</v>
      </c>
      <c r="X40" s="5" t="n">
        <v>297861</v>
      </c>
      <c r="Z40" s="5" t="n">
        <v>282759</v>
      </c>
    </row>
    <row r="41" spans="1:34">
      <c r="A41" s="4" t="s">
        <v>1251</v>
      </c>
    </row>
    <row r="42" spans="1:34">
      <c r="A42" s="3" t="s">
        <v>1222</v>
      </c>
    </row>
    <row r="43" spans="1:34">
      <c r="A43" s="4" t="s">
        <v>652</v>
      </c>
      <c r="X43" s="4" t="s">
        <v>482</v>
      </c>
      <c r="Z43" s="4" t="s">
        <v>1252</v>
      </c>
    </row>
    <row r="44" spans="1:34">
      <c r="A44" s="4" t="s">
        <v>1250</v>
      </c>
      <c r="X44" s="5" t="n">
        <v>1603527</v>
      </c>
      <c r="Z44" s="5" t="n">
        <v>325578</v>
      </c>
    </row>
    <row r="45" spans="1:34">
      <c r="A45" s="4" t="s">
        <v>1253</v>
      </c>
    </row>
    <row r="46" spans="1:34">
      <c r="A46" s="3" t="s">
        <v>1222</v>
      </c>
    </row>
    <row r="47" spans="1:34">
      <c r="A47" s="4" t="s">
        <v>1254</v>
      </c>
      <c r="U47" s="5" t="n">
        <v>353630</v>
      </c>
    </row>
    <row r="48" spans="1:34">
      <c r="A48" s="4" t="s">
        <v>1255</v>
      </c>
    </row>
    <row r="49" spans="1:34">
      <c r="A49" s="3" t="s">
        <v>1222</v>
      </c>
    </row>
    <row r="50" spans="1:34">
      <c r="A50" s="4" t="s">
        <v>1254</v>
      </c>
      <c r="R50" s="5" t="n">
        <v>353630</v>
      </c>
    </row>
    <row r="51" spans="1:34">
      <c r="A51" s="4" t="s">
        <v>1256</v>
      </c>
    </row>
    <row r="52" spans="1:34">
      <c r="A52" s="3" t="s">
        <v>1222</v>
      </c>
    </row>
    <row r="53" spans="1:34">
      <c r="A53" s="4" t="s">
        <v>1254</v>
      </c>
      <c r="N53" s="5" t="n">
        <v>353629</v>
      </c>
    </row>
    <row r="54" spans="1:34">
      <c r="A54" s="4" t="s">
        <v>68</v>
      </c>
    </row>
    <row r="55" spans="1:34">
      <c r="A55" s="3" t="s">
        <v>1222</v>
      </c>
    </row>
    <row r="56" spans="1:34">
      <c r="A56" s="4" t="s">
        <v>1225</v>
      </c>
      <c r="S56" s="6" t="n">
        <v>77600000</v>
      </c>
      <c r="V56" s="6" t="n">
        <v>53700000</v>
      </c>
    </row>
    <row r="57" spans="1:34">
      <c r="A57" s="4" t="s">
        <v>1257</v>
      </c>
      <c r="X57" s="4" t="s">
        <v>1258</v>
      </c>
    </row>
    <row r="58" spans="1:34">
      <c r="A58" s="4" t="s">
        <v>1259</v>
      </c>
      <c r="S58" s="5" t="n">
        <v>6348000</v>
      </c>
      <c r="V58" s="5" t="n">
        <v>4600000</v>
      </c>
      <c r="X58" s="5" t="n">
        <v>4265</v>
      </c>
      <c r="Y58" s="5" t="n">
        <v>10948664</v>
      </c>
      <c r="Z58" s="5" t="n">
        <v>7531188</v>
      </c>
    </row>
    <row r="59" spans="1:34">
      <c r="A59" s="4" t="s">
        <v>1260</v>
      </c>
      <c r="S59" s="7" t="n">
        <v>0.01</v>
      </c>
      <c r="V59" s="7" t="n">
        <v>0.01</v>
      </c>
      <c r="X59" s="7" t="n">
        <v>0.01</v>
      </c>
      <c r="Y59" s="7" t="n">
        <v>0.01</v>
      </c>
    </row>
    <row r="60" spans="1:34">
      <c r="A60" s="4" t="s">
        <v>1261</v>
      </c>
      <c r="S60" s="6" t="n">
        <v>13</v>
      </c>
      <c r="V60" s="7" t="n">
        <v>12.5</v>
      </c>
    </row>
    <row r="61" spans="1:34">
      <c r="A61" s="4" t="s">
        <v>1228</v>
      </c>
      <c r="X61" s="6" t="n">
        <v>51000</v>
      </c>
      <c r="Y61" s="6" t="n">
        <v>109000</v>
      </c>
      <c r="Z61" s="6" t="n">
        <v>75000</v>
      </c>
    </row>
    <row r="62" spans="1:34">
      <c r="A62" s="4" t="s">
        <v>1262</v>
      </c>
      <c r="X62" s="5" t="n">
        <v>747586185</v>
      </c>
      <c r="Y62" s="5" t="n">
        <v>747586185</v>
      </c>
      <c r="AE62" s="5" t="n">
        <v>2262621</v>
      </c>
    </row>
    <row r="63" spans="1:34">
      <c r="A63" s="4" t="s">
        <v>1229</v>
      </c>
      <c r="AG63" s="7" t="n">
        <v>0.01</v>
      </c>
    </row>
    <row r="64" spans="1:34">
      <c r="A64" s="4" t="s">
        <v>1263</v>
      </c>
      <c r="AA64" s="6" t="n">
        <v>100000000</v>
      </c>
    </row>
    <row r="65" spans="1:34">
      <c r="A65" s="4" t="s">
        <v>1264</v>
      </c>
      <c r="X65" s="5" t="n">
        <v>429640</v>
      </c>
    </row>
    <row r="66" spans="1:34">
      <c r="A66" s="4" t="s">
        <v>1265</v>
      </c>
      <c r="X66" s="6" t="n">
        <v>19300000</v>
      </c>
    </row>
    <row r="67" spans="1:34">
      <c r="A67" s="4" t="s">
        <v>1266</v>
      </c>
      <c r="W67" s="6" t="n">
        <v>44000000</v>
      </c>
    </row>
    <row r="68" spans="1:34">
      <c r="A68" s="4" t="s">
        <v>1237</v>
      </c>
      <c r="M68" s="6" t="n">
        <v>7500</v>
      </c>
    </row>
    <row r="69" spans="1:34">
      <c r="A69" s="4" t="s">
        <v>1267</v>
      </c>
    </row>
    <row r="70" spans="1:34">
      <c r="A70" s="3" t="s">
        <v>1222</v>
      </c>
    </row>
    <row r="71" spans="1:34">
      <c r="A71" s="4" t="s">
        <v>1259</v>
      </c>
      <c r="W71" s="5" t="n">
        <v>3448276</v>
      </c>
    </row>
    <row r="72" spans="1:34">
      <c r="A72" s="4" t="s">
        <v>1244</v>
      </c>
      <c r="W72" s="7" t="n">
        <v>14.5</v>
      </c>
    </row>
    <row r="73" spans="1:34">
      <c r="A73" s="4" t="s">
        <v>1268</v>
      </c>
      <c r="W73" s="6" t="n">
        <v>50000000</v>
      </c>
    </row>
    <row r="74" spans="1:34">
      <c r="A74" s="4" t="s">
        <v>1269</v>
      </c>
    </row>
    <row r="75" spans="1:34">
      <c r="A75" s="3" t="s">
        <v>1222</v>
      </c>
    </row>
    <row r="76" spans="1:34">
      <c r="A76" s="4" t="s">
        <v>1259</v>
      </c>
      <c r="Q76" s="5" t="n">
        <v>2875000</v>
      </c>
    </row>
    <row r="77" spans="1:34">
      <c r="A77" s="4" t="s">
        <v>86</v>
      </c>
      <c r="Q77" s="4" t="s">
        <v>87</v>
      </c>
      <c r="X77" s="4" t="s">
        <v>87</v>
      </c>
    </row>
    <row r="78" spans="1:34">
      <c r="A78" s="4" t="s">
        <v>1244</v>
      </c>
      <c r="Q78" s="7" t="n">
        <v>0.01</v>
      </c>
    </row>
    <row r="79" spans="1:34">
      <c r="A79" s="4" t="s">
        <v>1270</v>
      </c>
      <c r="Q79" s="6" t="n">
        <v>25</v>
      </c>
    </row>
    <row r="80" spans="1:34">
      <c r="A80" s="4" t="s">
        <v>1271</v>
      </c>
      <c r="X80" s="4" t="s">
        <v>1272</v>
      </c>
    </row>
    <row r="81" spans="1:34">
      <c r="A81" s="4" t="s">
        <v>1273</v>
      </c>
      <c r="X81" s="6" t="n">
        <v>25</v>
      </c>
    </row>
    <row r="82" spans="1:34">
      <c r="A82" s="4" t="s">
        <v>1274</v>
      </c>
    </row>
    <row r="83" spans="1:34">
      <c r="A83" s="3" t="s">
        <v>1222</v>
      </c>
    </row>
    <row r="84" spans="1:34">
      <c r="A84" s="4" t="s">
        <v>1271</v>
      </c>
      <c r="X84" s="4" t="s">
        <v>1275</v>
      </c>
    </row>
    <row r="85" spans="1:34">
      <c r="A85" s="4" t="s">
        <v>1276</v>
      </c>
    </row>
    <row r="86" spans="1:34">
      <c r="A86" s="3" t="s">
        <v>1222</v>
      </c>
    </row>
    <row r="87" spans="1:34">
      <c r="A87" s="4" t="s">
        <v>1270</v>
      </c>
      <c r="O87" s="6" t="n">
        <v>1000</v>
      </c>
      <c r="P87" s="6" t="n">
        <v>1000</v>
      </c>
    </row>
    <row r="88" spans="1:34">
      <c r="A88" s="4" t="s">
        <v>1242</v>
      </c>
      <c r="O88" s="5" t="n">
        <v>150000</v>
      </c>
      <c r="P88" s="5" t="n">
        <v>150000</v>
      </c>
    </row>
    <row r="89" spans="1:34">
      <c r="A89" s="4" t="s">
        <v>1277</v>
      </c>
      <c r="O89" s="5" t="n">
        <v>3000000</v>
      </c>
      <c r="P89" s="5" t="n">
        <v>3000000</v>
      </c>
    </row>
    <row r="90" spans="1:34">
      <c r="A90" s="4" t="s">
        <v>145</v>
      </c>
    </row>
    <row r="91" spans="1:34">
      <c r="A91" s="3" t="s">
        <v>1222</v>
      </c>
    </row>
    <row r="92" spans="1:34">
      <c r="A92" s="4" t="s">
        <v>1259</v>
      </c>
      <c r="K92" s="5" t="n">
        <v>400000</v>
      </c>
      <c r="L92" s="5" t="n">
        <v>2300000</v>
      </c>
    </row>
    <row r="93" spans="1:34">
      <c r="A93" s="4" t="s">
        <v>86</v>
      </c>
      <c r="X93" s="4" t="s">
        <v>87</v>
      </c>
    </row>
    <row r="94" spans="1:34">
      <c r="A94" s="4" t="s">
        <v>1263</v>
      </c>
      <c r="AB94" s="6" t="n">
        <v>100000</v>
      </c>
      <c r="AC94" s="6" t="n">
        <v>100000000</v>
      </c>
    </row>
    <row r="95" spans="1:34">
      <c r="A95" s="4" t="s">
        <v>277</v>
      </c>
      <c r="X95" s="6" t="n">
        <v>68524000</v>
      </c>
      <c r="Y95" s="6" t="n">
        <v>69165000</v>
      </c>
      <c r="Z95" s="5" t="n">
        <v>0</v>
      </c>
    </row>
    <row r="96" spans="1:34">
      <c r="A96" s="4" t="s">
        <v>1278</v>
      </c>
      <c r="X96" s="6" t="n">
        <v>3600000</v>
      </c>
    </row>
    <row r="97" spans="1:34">
      <c r="A97" s="4" t="s">
        <v>1239</v>
      </c>
      <c r="X97" s="5" t="n">
        <v>146460</v>
      </c>
    </row>
    <row r="98" spans="1:34">
      <c r="A98" s="4" t="s">
        <v>146</v>
      </c>
    </row>
    <row r="99" spans="1:34">
      <c r="A99" s="3" t="s">
        <v>1222</v>
      </c>
    </row>
    <row r="100" spans="1:34">
      <c r="A100" s="4" t="s">
        <v>277</v>
      </c>
      <c r="X100" s="6" t="n">
        <v>18789000</v>
      </c>
      <c r="Y100" s="5" t="n">
        <v>0</v>
      </c>
      <c r="Z100" s="5" t="n">
        <v>0</v>
      </c>
    </row>
    <row r="101" spans="1:34">
      <c r="A101" s="4" t="s">
        <v>1239</v>
      </c>
      <c r="X101" s="5" t="n">
        <v>21482</v>
      </c>
    </row>
    <row r="102" spans="1:34">
      <c r="A102" s="4" t="s">
        <v>1279</v>
      </c>
    </row>
    <row r="103" spans="1:34">
      <c r="A103" s="3" t="s">
        <v>1222</v>
      </c>
    </row>
    <row r="104" spans="1:34">
      <c r="A104" s="4" t="s">
        <v>1259</v>
      </c>
      <c r="J104" s="5" t="n">
        <v>2300000</v>
      </c>
    </row>
    <row r="105" spans="1:34">
      <c r="A105" s="4" t="s">
        <v>86</v>
      </c>
      <c r="J105" s="4" t="s">
        <v>92</v>
      </c>
    </row>
    <row r="106" spans="1:34">
      <c r="A106" s="4" t="s">
        <v>1244</v>
      </c>
      <c r="J106" s="7" t="n">
        <v>0.01</v>
      </c>
    </row>
    <row r="107" spans="1:34">
      <c r="A107" s="4" t="s">
        <v>1270</v>
      </c>
      <c r="J107" s="5" t="n">
        <v>25</v>
      </c>
    </row>
    <row r="108" spans="1:34">
      <c r="A108" s="4" t="s">
        <v>147</v>
      </c>
    </row>
    <row r="109" spans="1:34">
      <c r="A109" s="3" t="s">
        <v>1222</v>
      </c>
    </row>
    <row r="110" spans="1:34">
      <c r="A110" s="4" t="s">
        <v>86</v>
      </c>
      <c r="X110" s="4" t="s">
        <v>92</v>
      </c>
    </row>
    <row r="111" spans="1:34">
      <c r="A111" s="4" t="s">
        <v>1263</v>
      </c>
      <c r="D111" s="6" t="n">
        <v>36000000</v>
      </c>
    </row>
    <row r="112" spans="1:34">
      <c r="A112" s="4" t="s">
        <v>277</v>
      </c>
      <c r="X112" s="6" t="n">
        <v>55978000</v>
      </c>
      <c r="Y112" s="6" t="n">
        <v>0</v>
      </c>
      <c r="Z112" s="6" t="n">
        <v>0</v>
      </c>
    </row>
    <row r="113" spans="1:34">
      <c r="A113" s="4" t="s">
        <v>1278</v>
      </c>
      <c r="X113" s="6" t="n">
        <v>600000</v>
      </c>
    </row>
    <row r="114" spans="1:34">
      <c r="A114" s="4" t="s">
        <v>1239</v>
      </c>
      <c r="D114" s="5" t="n">
        <v>23750</v>
      </c>
    </row>
    <row r="115" spans="1:34">
      <c r="A115" s="4" t="s">
        <v>148</v>
      </c>
    </row>
    <row r="116" spans="1:34">
      <c r="A116" s="3" t="s">
        <v>1222</v>
      </c>
    </row>
    <row r="117" spans="1:34">
      <c r="A117" s="4" t="s">
        <v>1259</v>
      </c>
      <c r="C117" s="5" t="n">
        <v>150602</v>
      </c>
      <c r="X117" s="5" t="n">
        <v>0</v>
      </c>
      <c r="Y117" s="5" t="n">
        <v>0</v>
      </c>
      <c r="Z117" s="5" t="n">
        <v>0</v>
      </c>
    </row>
    <row r="118" spans="1:34">
      <c r="A118" s="4" t="s">
        <v>86</v>
      </c>
      <c r="X118" s="4" t="s">
        <v>94</v>
      </c>
    </row>
    <row r="119" spans="1:34">
      <c r="A119" s="4" t="s">
        <v>1228</v>
      </c>
      <c r="X119" s="6" t="n">
        <v>0</v>
      </c>
      <c r="Y119" s="6" t="n">
        <v>0</v>
      </c>
      <c r="Z119" s="6" t="n">
        <v>0</v>
      </c>
    </row>
    <row r="120" spans="1:34">
      <c r="A120" s="4" t="s">
        <v>277</v>
      </c>
      <c r="C120" s="6" t="n">
        <v>3700000</v>
      </c>
      <c r="X120" s="6" t="n">
        <v>68760000</v>
      </c>
      <c r="Y120" s="6" t="n">
        <v>0</v>
      </c>
      <c r="Z120" s="6" t="n">
        <v>0</v>
      </c>
    </row>
    <row r="121" spans="1:34">
      <c r="A121" s="4" t="s">
        <v>1280</v>
      </c>
    </row>
    <row r="122" spans="1:34">
      <c r="A122" s="3" t="s">
        <v>1222</v>
      </c>
    </row>
    <row r="123" spans="1:34">
      <c r="A123" s="4" t="s">
        <v>86</v>
      </c>
      <c r="X123" s="4" t="s">
        <v>92</v>
      </c>
    </row>
    <row r="124" spans="1:34">
      <c r="A124" s="4" t="s">
        <v>1271</v>
      </c>
      <c r="X124" s="4" t="s">
        <v>1272</v>
      </c>
    </row>
    <row r="125" spans="1:34">
      <c r="A125" s="4" t="s">
        <v>1273</v>
      </c>
      <c r="J125" s="6" t="n">
        <v>25</v>
      </c>
    </row>
    <row r="126" spans="1:34">
      <c r="A126" s="4" t="s">
        <v>1281</v>
      </c>
    </row>
    <row r="127" spans="1:34">
      <c r="A127" s="3" t="s">
        <v>1222</v>
      </c>
    </row>
    <row r="128" spans="1:34">
      <c r="A128" s="4" t="s">
        <v>1271</v>
      </c>
      <c r="X128" s="4" t="s">
        <v>1275</v>
      </c>
    </row>
    <row r="129" spans="1:34">
      <c r="A129" s="4" t="s">
        <v>1282</v>
      </c>
    </row>
    <row r="130" spans="1:34">
      <c r="A130" s="3" t="s">
        <v>1222</v>
      </c>
    </row>
    <row r="131" spans="1:34">
      <c r="A131" s="4" t="s">
        <v>1259</v>
      </c>
      <c r="C131" s="5" t="n">
        <v>2700000</v>
      </c>
    </row>
    <row r="132" spans="1:34">
      <c r="A132" s="4" t="s">
        <v>86</v>
      </c>
      <c r="C132" s="4" t="s">
        <v>94</v>
      </c>
      <c r="X132" s="4" t="s">
        <v>94</v>
      </c>
    </row>
    <row r="133" spans="1:34">
      <c r="A133" s="4" t="s">
        <v>1244</v>
      </c>
      <c r="C133" s="6" t="n">
        <v>25</v>
      </c>
    </row>
    <row r="134" spans="1:34">
      <c r="A134" s="4" t="s">
        <v>1270</v>
      </c>
      <c r="C134" s="5" t="n">
        <v>25</v>
      </c>
    </row>
    <row r="135" spans="1:34">
      <c r="A135" s="4" t="s">
        <v>1273</v>
      </c>
      <c r="X135" s="6" t="n">
        <v>25</v>
      </c>
    </row>
    <row r="136" spans="1:34">
      <c r="A136" s="4" t="s">
        <v>1229</v>
      </c>
      <c r="C136" s="7" t="n">
        <v>0.01</v>
      </c>
    </row>
    <row r="137" spans="1:34">
      <c r="A137" s="4" t="s">
        <v>277</v>
      </c>
      <c r="C137" s="6" t="n">
        <v>65000000</v>
      </c>
    </row>
    <row r="138" spans="1:34">
      <c r="A138" s="4" t="s">
        <v>1283</v>
      </c>
    </row>
    <row r="139" spans="1:34">
      <c r="A139" s="3" t="s">
        <v>1222</v>
      </c>
    </row>
    <row r="140" spans="1:34">
      <c r="A140" s="4" t="s">
        <v>1284</v>
      </c>
      <c r="Z140" s="5" t="n">
        <v>5280</v>
      </c>
    </row>
    <row r="141" spans="1:34">
      <c r="A141" s="4" t="s">
        <v>1285</v>
      </c>
    </row>
    <row r="142" spans="1:34">
      <c r="A142" s="3" t="s">
        <v>1222</v>
      </c>
    </row>
    <row r="143" spans="1:34">
      <c r="A143" s="4" t="s">
        <v>1069</v>
      </c>
      <c r="M143" s="5" t="n">
        <v>1666</v>
      </c>
      <c r="T143" s="5" t="n">
        <v>2500</v>
      </c>
    </row>
    <row r="144" spans="1:34">
      <c r="A144" s="4" t="s">
        <v>1286</v>
      </c>
      <c r="T144" s="4" t="s">
        <v>1287</v>
      </c>
    </row>
    <row r="145" spans="1:34">
      <c r="A145" s="4" t="s">
        <v>1288</v>
      </c>
    </row>
    <row r="146" spans="1:34">
      <c r="A146" s="3" t="s">
        <v>1222</v>
      </c>
    </row>
    <row r="147" spans="1:34">
      <c r="A147" s="4" t="s">
        <v>1069</v>
      </c>
      <c r="M147" s="5" t="n">
        <v>2500</v>
      </c>
      <c r="T147" s="5" t="n">
        <v>2500</v>
      </c>
    </row>
    <row r="148" spans="1:34">
      <c r="A148" s="4" t="s">
        <v>1286</v>
      </c>
      <c r="T148" s="4" t="s">
        <v>1289</v>
      </c>
    </row>
    <row r="149" spans="1:34">
      <c r="A149" s="4" t="s">
        <v>1290</v>
      </c>
    </row>
    <row r="150" spans="1:34">
      <c r="A150" s="3" t="s">
        <v>1222</v>
      </c>
    </row>
    <row r="151" spans="1:34">
      <c r="A151" s="4" t="s">
        <v>1069</v>
      </c>
      <c r="T151" s="5" t="n">
        <v>2500</v>
      </c>
    </row>
    <row r="152" spans="1:34">
      <c r="A152" s="4" t="s">
        <v>1291</v>
      </c>
      <c r="AH152" s="5" t="n">
        <v>475000</v>
      </c>
    </row>
    <row r="153" spans="1:34">
      <c r="A153" s="4" t="s">
        <v>152</v>
      </c>
    </row>
    <row r="154" spans="1:34">
      <c r="A154" s="3" t="s">
        <v>1222</v>
      </c>
    </row>
    <row r="155" spans="1:34">
      <c r="A155" s="4" t="s">
        <v>1284</v>
      </c>
      <c r="B155" s="4" t="s">
        <v>140</v>
      </c>
      <c r="X155" s="5" t="n">
        <v>4282</v>
      </c>
    </row>
    <row r="156" spans="1:34">
      <c r="A156" s="4" t="s">
        <v>1259</v>
      </c>
      <c r="X156" s="5" t="n">
        <v>0</v>
      </c>
      <c r="Y156" s="5" t="n">
        <v>0</v>
      </c>
      <c r="Z156" s="5" t="n">
        <v>0</v>
      </c>
    </row>
    <row r="157" spans="1:34">
      <c r="A157" s="4" t="s">
        <v>1228</v>
      </c>
      <c r="X157" s="6" t="n">
        <v>0</v>
      </c>
      <c r="Y157" s="6" t="n">
        <v>0</v>
      </c>
      <c r="Z157" s="6" t="n">
        <v>0</v>
      </c>
    </row>
    <row r="158" spans="1:34">
      <c r="A158" s="4" t="s">
        <v>1292</v>
      </c>
    </row>
    <row r="159" spans="1:34">
      <c r="A159" s="3" t="s">
        <v>1222</v>
      </c>
    </row>
    <row r="160" spans="1:34">
      <c r="A160" s="4" t="s">
        <v>1069</v>
      </c>
      <c r="E160" s="5" t="n">
        <v>176610</v>
      </c>
      <c r="G160" s="5" t="n">
        <v>283390</v>
      </c>
    </row>
    <row r="161" spans="1:34"/>
    <row r="162" spans="1:34">
      <c r="A162" s="4" t="s">
        <v>140</v>
      </c>
      <c r="B162" s="4" t="s">
        <v>1090</v>
      </c>
    </row>
  </sheetData>
  <mergeCells count="3">
    <mergeCell ref="A1:B1"/>
    <mergeCell ref="A161:AG161"/>
    <mergeCell ref="B162:AG16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93</v>
      </c>
      <c r="B1" s="2" t="s">
        <v>617</v>
      </c>
      <c r="R1" s="2" t="s">
        <v>1</v>
      </c>
    </row>
    <row r="2" spans="1:20">
      <c r="B2" s="2" t="s">
        <v>2</v>
      </c>
      <c r="D2" s="2" t="s">
        <v>618</v>
      </c>
      <c r="F2" s="2" t="s">
        <v>4</v>
      </c>
      <c r="H2" s="2" t="s">
        <v>619</v>
      </c>
      <c r="J2" s="2" t="s">
        <v>32</v>
      </c>
      <c r="K2" s="2" t="s">
        <v>140</v>
      </c>
      <c r="L2" s="2" t="s">
        <v>620</v>
      </c>
      <c r="M2" s="2" t="s">
        <v>140</v>
      </c>
      <c r="N2" s="2" t="s">
        <v>621</v>
      </c>
      <c r="O2" s="2" t="s">
        <v>140</v>
      </c>
      <c r="P2" s="2" t="s">
        <v>622</v>
      </c>
      <c r="Q2" s="2" t="s">
        <v>140</v>
      </c>
      <c r="R2" s="2" t="s">
        <v>2</v>
      </c>
      <c r="S2" s="2" t="s">
        <v>32</v>
      </c>
      <c r="T2" s="2" t="s">
        <v>98</v>
      </c>
    </row>
    <row r="3" spans="1:20">
      <c r="A3" s="4" t="s">
        <v>1294</v>
      </c>
      <c r="B3" s="6" t="n">
        <v>22394</v>
      </c>
      <c r="D3" s="6" t="n">
        <v>19624</v>
      </c>
      <c r="F3" s="6" t="n">
        <v>18399</v>
      </c>
      <c r="H3" s="6" t="n">
        <v>16634</v>
      </c>
      <c r="J3" s="6" t="n">
        <v>13200</v>
      </c>
      <c r="L3" s="6" t="n">
        <v>11560</v>
      </c>
      <c r="N3" s="6" t="n">
        <v>10469</v>
      </c>
      <c r="P3" s="6" t="n">
        <v>9036</v>
      </c>
      <c r="R3" s="6" t="n">
        <v>77051</v>
      </c>
      <c r="S3" s="6" t="n">
        <v>44255</v>
      </c>
      <c r="T3" s="6" t="n">
        <v>30363</v>
      </c>
    </row>
    <row r="4" spans="1:20">
      <c r="A4" s="4" t="s">
        <v>764</v>
      </c>
      <c r="B4" s="5" t="n">
        <v>-913</v>
      </c>
      <c r="D4" s="5" t="n">
        <v>1188</v>
      </c>
      <c r="F4" s="5" t="n">
        <v>-147</v>
      </c>
      <c r="H4" s="5" t="n">
        <v>-1165</v>
      </c>
      <c r="J4" s="5" t="n">
        <v>-1883</v>
      </c>
      <c r="L4" s="5" t="n">
        <v>-12</v>
      </c>
      <c r="N4" s="5" t="n">
        <v>701</v>
      </c>
      <c r="P4" s="5" t="n">
        <v>-420</v>
      </c>
      <c r="R4" s="5" t="n">
        <v>-1032</v>
      </c>
      <c r="S4" s="5" t="n">
        <v>-1623</v>
      </c>
      <c r="T4" s="5" t="n">
        <v>-3565</v>
      </c>
    </row>
    <row r="5" spans="1:20">
      <c r="A5" s="4" t="s">
        <v>127</v>
      </c>
      <c r="B5" s="5" t="n">
        <v>39</v>
      </c>
      <c r="D5" s="5" t="n">
        <v>1568</v>
      </c>
      <c r="F5" s="5" t="n">
        <v>-1961</v>
      </c>
      <c r="H5" s="5" t="n">
        <v>-2625</v>
      </c>
      <c r="J5" s="5" t="n">
        <v>-398</v>
      </c>
      <c r="L5" s="5" t="n">
        <v>-602</v>
      </c>
      <c r="N5" s="5" t="n">
        <v>-704</v>
      </c>
      <c r="P5" s="5" t="n">
        <v>9347</v>
      </c>
      <c r="R5" s="5" t="n">
        <v>-2974</v>
      </c>
      <c r="S5" s="5" t="n">
        <v>7643</v>
      </c>
      <c r="T5" s="5" t="n">
        <v>-6558</v>
      </c>
    </row>
    <row r="6" spans="1:20">
      <c r="A6" s="4" t="s">
        <v>1295</v>
      </c>
      <c r="B6" s="6" t="n">
        <v>-7260</v>
      </c>
      <c r="D6" s="6" t="n">
        <v>-2551</v>
      </c>
      <c r="F6" s="6" t="n">
        <v>-5043</v>
      </c>
      <c r="H6" s="6" t="n">
        <v>-4135</v>
      </c>
      <c r="J6" s="6" t="n">
        <v>-1523</v>
      </c>
      <c r="L6" s="6" t="n">
        <v>-574</v>
      </c>
      <c r="N6" s="6" t="n">
        <v>-582</v>
      </c>
      <c r="P6" s="6" t="n">
        <v>3313</v>
      </c>
      <c r="R6" s="6" t="n">
        <v>-18985</v>
      </c>
      <c r="S6" s="6" t="n">
        <v>635</v>
      </c>
      <c r="T6" s="6" t="n">
        <v>-5172</v>
      </c>
    </row>
    <row r="7" spans="1:20">
      <c r="A7" s="4" t="s">
        <v>1296</v>
      </c>
      <c r="B7" s="7" t="n">
        <v>-0.34</v>
      </c>
      <c r="C7" s="4" t="s">
        <v>600</v>
      </c>
      <c r="D7" s="7" t="n">
        <v>-0.12</v>
      </c>
      <c r="E7" s="4" t="s">
        <v>600</v>
      </c>
      <c r="F7" s="7" t="n">
        <v>-0.24</v>
      </c>
      <c r="G7" s="4" t="s">
        <v>600</v>
      </c>
      <c r="H7" s="7" t="n">
        <v>-0.2</v>
      </c>
      <c r="I7" s="4" t="s">
        <v>600</v>
      </c>
      <c r="J7" s="7" t="n">
        <v>-0.07000000000000001</v>
      </c>
      <c r="L7" s="7" t="n">
        <v>-0.03</v>
      </c>
      <c r="N7" s="7" t="n">
        <v>-0.04</v>
      </c>
      <c r="P7" s="7" t="n">
        <v>0.26</v>
      </c>
      <c r="R7" s="7" t="n">
        <v>-0.91</v>
      </c>
      <c r="S7" s="7" t="n">
        <v>0.04</v>
      </c>
      <c r="T7" s="7" t="n">
        <v>-0.96</v>
      </c>
    </row>
    <row r="8" spans="1:20">
      <c r="A8" s="4" t="s">
        <v>1297</v>
      </c>
      <c r="B8" s="7" t="n">
        <v>-0.34</v>
      </c>
      <c r="C8" s="4" t="s">
        <v>600</v>
      </c>
      <c r="D8" s="7" t="n">
        <v>-0.12</v>
      </c>
      <c r="E8" s="4" t="s">
        <v>600</v>
      </c>
      <c r="F8" s="7" t="n">
        <v>-0.24</v>
      </c>
      <c r="G8" s="4" t="s">
        <v>600</v>
      </c>
      <c r="H8" s="7" t="n">
        <v>-0.2</v>
      </c>
      <c r="I8" s="4" t="s">
        <v>600</v>
      </c>
      <c r="J8" s="7" t="n">
        <v>-0.07000000000000001</v>
      </c>
      <c r="L8" s="7" t="n">
        <v>-0.03</v>
      </c>
      <c r="N8" s="7" t="n">
        <v>-0.04</v>
      </c>
      <c r="P8" s="7" t="n">
        <v>0.26</v>
      </c>
      <c r="R8" s="7" t="n">
        <v>-0.91</v>
      </c>
      <c r="S8" s="7" t="n">
        <v>0.04</v>
      </c>
      <c r="T8" s="7" t="n">
        <v>-0.96</v>
      </c>
    </row>
    <row r="9" spans="1:20"/>
    <row r="10" spans="1:20">
      <c r="A10" s="4" t="s">
        <v>140</v>
      </c>
      <c r="B10" s="4" t="s">
        <v>628</v>
      </c>
    </row>
    <row r="11" spans="1:20">
      <c r="A11" s="4" t="s">
        <v>600</v>
      </c>
      <c r="B11" s="4" t="s">
        <v>1109</v>
      </c>
    </row>
  </sheetData>
  <mergeCells count="34">
    <mergeCell ref="A1:A2"/>
    <mergeCell ref="B1:Q1"/>
    <mergeCell ref="R1:T1"/>
    <mergeCell ref="B2:C2"/>
    <mergeCell ref="D2:E2"/>
    <mergeCell ref="F2:G2"/>
    <mergeCell ref="H2:I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A9:T9"/>
    <mergeCell ref="B10:T10"/>
    <mergeCell ref="B11:T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s>
  <sheetData>
    <row r="1" spans="1:4">
      <c r="A1" s="1" t="s">
        <v>1298</v>
      </c>
      <c r="B1" s="2" t="s">
        <v>1299</v>
      </c>
      <c r="C1" s="2" t="s">
        <v>1300</v>
      </c>
      <c r="D1" s="2" t="s">
        <v>2</v>
      </c>
    </row>
    <row r="2" spans="1:4">
      <c r="A2" s="4" t="s">
        <v>1301</v>
      </c>
    </row>
    <row r="3" spans="1:4">
      <c r="A3" s="3" t="s">
        <v>1302</v>
      </c>
    </row>
    <row r="4" spans="1:4">
      <c r="A4" s="4" t="s">
        <v>1303</v>
      </c>
      <c r="C4" s="6" t="n">
        <v>9967</v>
      </c>
    </row>
    <row r="5" spans="1:4">
      <c r="A5" s="4" t="s">
        <v>1304</v>
      </c>
    </row>
    <row r="6" spans="1:4">
      <c r="A6" s="3" t="s">
        <v>1302</v>
      </c>
    </row>
    <row r="7" spans="1:4">
      <c r="A7" s="4" t="s">
        <v>1305</v>
      </c>
      <c r="D7" s="4" t="s">
        <v>1130</v>
      </c>
    </row>
    <row r="8" spans="1:4">
      <c r="A8" s="4" t="s">
        <v>1306</v>
      </c>
      <c r="D8" s="4" t="s">
        <v>1131</v>
      </c>
    </row>
    <row r="9" spans="1:4">
      <c r="A9" s="4" t="s">
        <v>1307</v>
      </c>
      <c r="D9" s="4" t="s">
        <v>1132</v>
      </c>
    </row>
    <row r="10" spans="1:4">
      <c r="A10" s="4" t="s">
        <v>1308</v>
      </c>
      <c r="D10" s="11" t="n">
        <v>0.096666</v>
      </c>
    </row>
    <row r="11" spans="1:4">
      <c r="A11" s="4" t="s">
        <v>1309</v>
      </c>
    </row>
    <row r="12" spans="1:4">
      <c r="A12" s="3" t="s">
        <v>1302</v>
      </c>
    </row>
    <row r="13" spans="1:4">
      <c r="A13" s="4" t="s">
        <v>1305</v>
      </c>
      <c r="C13" s="4" t="s">
        <v>1160</v>
      </c>
    </row>
    <row r="14" spans="1:4">
      <c r="A14" s="4" t="s">
        <v>1306</v>
      </c>
      <c r="C14" s="4" t="s">
        <v>1167</v>
      </c>
    </row>
    <row r="15" spans="1:4">
      <c r="A15" s="4" t="s">
        <v>1307</v>
      </c>
      <c r="C15" s="4" t="s">
        <v>1168</v>
      </c>
    </row>
    <row r="16" spans="1:4">
      <c r="A16" s="4" t="s">
        <v>1308</v>
      </c>
      <c r="C16" s="13" t="n">
        <v>0.096667</v>
      </c>
    </row>
    <row r="17" spans="1:4">
      <c r="A17" s="4" t="s">
        <v>1303</v>
      </c>
      <c r="C17" s="6" t="n">
        <v>1892</v>
      </c>
    </row>
    <row r="18" spans="1:4">
      <c r="A18" s="4" t="s">
        <v>145</v>
      </c>
    </row>
    <row r="19" spans="1:4">
      <c r="A19" s="3" t="s">
        <v>1302</v>
      </c>
    </row>
    <row r="20" spans="1:4">
      <c r="A20" s="4" t="s">
        <v>1305</v>
      </c>
      <c r="D20" s="4" t="s">
        <v>1172</v>
      </c>
    </row>
    <row r="21" spans="1:4">
      <c r="A21" s="4" t="s">
        <v>1306</v>
      </c>
      <c r="D21" s="4" t="s">
        <v>1173</v>
      </c>
    </row>
    <row r="22" spans="1:4">
      <c r="A22" s="4" t="s">
        <v>1307</v>
      </c>
      <c r="D22" s="4" t="s">
        <v>1128</v>
      </c>
    </row>
    <row r="23" spans="1:4">
      <c r="A23" s="4" t="s">
        <v>1308</v>
      </c>
      <c r="D23" s="11" t="n">
        <v>0.401</v>
      </c>
    </row>
    <row r="24" spans="1:4">
      <c r="A24" s="4" t="s">
        <v>1310</v>
      </c>
    </row>
    <row r="25" spans="1:4">
      <c r="A25" s="3" t="s">
        <v>1302</v>
      </c>
    </row>
    <row r="26" spans="1:4">
      <c r="A26" s="4" t="s">
        <v>1305</v>
      </c>
      <c r="C26" s="4" t="s">
        <v>1181</v>
      </c>
    </row>
    <row r="27" spans="1:4">
      <c r="A27" s="4" t="s">
        <v>1306</v>
      </c>
      <c r="C27" s="4" t="s">
        <v>1167</v>
      </c>
    </row>
    <row r="28" spans="1:4">
      <c r="A28" s="4" t="s">
        <v>1307</v>
      </c>
      <c r="C28" s="4" t="s">
        <v>1168</v>
      </c>
    </row>
    <row r="29" spans="1:4">
      <c r="A29" s="4" t="s">
        <v>1308</v>
      </c>
      <c r="C29" s="13" t="n">
        <v>0.515625</v>
      </c>
    </row>
    <row r="30" spans="1:4">
      <c r="A30" s="4" t="s">
        <v>1303</v>
      </c>
      <c r="C30" s="6" t="n">
        <v>2950</v>
      </c>
    </row>
    <row r="31" spans="1:4">
      <c r="A31" s="4" t="s">
        <v>1311</v>
      </c>
    </row>
    <row r="32" spans="1:4">
      <c r="A32" s="3" t="s">
        <v>1302</v>
      </c>
    </row>
    <row r="33" spans="1:4">
      <c r="A33" s="4" t="s">
        <v>1305</v>
      </c>
      <c r="C33" s="4" t="s">
        <v>1160</v>
      </c>
    </row>
    <row r="34" spans="1:4">
      <c r="A34" s="4" t="s">
        <v>1306</v>
      </c>
      <c r="C34" s="4" t="s">
        <v>1167</v>
      </c>
    </row>
    <row r="35" spans="1:4">
      <c r="A35" s="4" t="s">
        <v>1307</v>
      </c>
      <c r="C35" s="4" t="s">
        <v>1168</v>
      </c>
    </row>
    <row r="36" spans="1:4">
      <c r="A36" s="4" t="s">
        <v>1308</v>
      </c>
      <c r="C36" s="13" t="n">
        <v>0.096667</v>
      </c>
    </row>
    <row r="37" spans="1:4">
      <c r="A37" s="4" t="s">
        <v>1303</v>
      </c>
      <c r="C37" s="6" t="n">
        <v>29</v>
      </c>
    </row>
    <row r="38" spans="1:4">
      <c r="A38" s="4" t="s">
        <v>1312</v>
      </c>
    </row>
    <row r="39" spans="1:4">
      <c r="A39" s="3" t="s">
        <v>1302</v>
      </c>
    </row>
    <row r="40" spans="1:4">
      <c r="A40" s="4" t="s">
        <v>1305</v>
      </c>
      <c r="C40" s="4" t="s">
        <v>1160</v>
      </c>
    </row>
    <row r="41" spans="1:4">
      <c r="A41" s="4" t="s">
        <v>1306</v>
      </c>
      <c r="C41" s="4" t="s">
        <v>1167</v>
      </c>
    </row>
    <row r="42" spans="1:4">
      <c r="A42" s="4" t="s">
        <v>1307</v>
      </c>
      <c r="C42" s="4" t="s">
        <v>1168</v>
      </c>
    </row>
    <row r="43" spans="1:4">
      <c r="A43" s="4" t="s">
        <v>1308</v>
      </c>
      <c r="C43" s="13" t="n">
        <v>0.096667</v>
      </c>
    </row>
    <row r="44" spans="1:4">
      <c r="A44" s="4" t="s">
        <v>1303</v>
      </c>
      <c r="C44" s="6" t="n">
        <v>155</v>
      </c>
    </row>
    <row r="45" spans="1:4">
      <c r="A45" s="4" t="s">
        <v>1313</v>
      </c>
    </row>
    <row r="46" spans="1:4">
      <c r="A46" s="3" t="s">
        <v>1302</v>
      </c>
    </row>
    <row r="47" spans="1:4">
      <c r="A47" s="4" t="s">
        <v>1305</v>
      </c>
      <c r="D47" s="4" t="s">
        <v>1130</v>
      </c>
    </row>
    <row r="48" spans="1:4">
      <c r="A48" s="4" t="s">
        <v>1306</v>
      </c>
      <c r="D48" s="4" t="s">
        <v>1134</v>
      </c>
    </row>
    <row r="49" spans="1:4">
      <c r="A49" s="4" t="s">
        <v>1307</v>
      </c>
      <c r="D49" s="4" t="s">
        <v>1135</v>
      </c>
    </row>
    <row r="50" spans="1:4">
      <c r="A50" s="4" t="s">
        <v>1308</v>
      </c>
      <c r="D50" s="11" t="n">
        <v>0.096667</v>
      </c>
    </row>
    <row r="51" spans="1:4">
      <c r="A51" s="4" t="s">
        <v>1314</v>
      </c>
    </row>
    <row r="52" spans="1:4">
      <c r="A52" s="3" t="s">
        <v>1302</v>
      </c>
    </row>
    <row r="53" spans="1:4">
      <c r="A53" s="4" t="s">
        <v>1305</v>
      </c>
      <c r="C53" s="4" t="s">
        <v>1315</v>
      </c>
    </row>
    <row r="54" spans="1:4">
      <c r="A54" s="4" t="s">
        <v>1306</v>
      </c>
      <c r="B54" s="4" t="s">
        <v>1316</v>
      </c>
      <c r="C54" s="4" t="s">
        <v>1317</v>
      </c>
    </row>
    <row r="55" spans="1:4">
      <c r="A55" s="4" t="s">
        <v>1307</v>
      </c>
      <c r="C55" s="4" t="s">
        <v>1318</v>
      </c>
    </row>
    <row r="56" spans="1:4">
      <c r="A56" s="4" t="s">
        <v>1308</v>
      </c>
      <c r="C56" s="11" t="n">
        <v>0.096666</v>
      </c>
    </row>
    <row r="57" spans="1:4">
      <c r="A57" s="4" t="s">
        <v>1303</v>
      </c>
      <c r="C57" s="6" t="n">
        <v>2336</v>
      </c>
    </row>
    <row r="58" spans="1:4">
      <c r="A58" s="4" t="s">
        <v>146</v>
      </c>
    </row>
    <row r="59" spans="1:4">
      <c r="A59" s="3" t="s">
        <v>1302</v>
      </c>
    </row>
    <row r="60" spans="1:4">
      <c r="A60" s="4" t="s">
        <v>1305</v>
      </c>
      <c r="D60" s="4" t="s">
        <v>1182</v>
      </c>
    </row>
    <row r="61" spans="1:4">
      <c r="A61" s="4" t="s">
        <v>1306</v>
      </c>
      <c r="D61" s="4" t="s">
        <v>1141</v>
      </c>
    </row>
    <row r="62" spans="1:4">
      <c r="A62" s="4" t="s">
        <v>1307</v>
      </c>
      <c r="D62" s="4" t="s">
        <v>1142</v>
      </c>
    </row>
    <row r="63" spans="1:4">
      <c r="A63" s="4" t="s">
        <v>1308</v>
      </c>
      <c r="D63" s="6" t="n">
        <v>5</v>
      </c>
    </row>
    <row r="64" spans="1:4">
      <c r="A64" s="4" t="s">
        <v>1319</v>
      </c>
    </row>
    <row r="65" spans="1:4">
      <c r="A65" s="3" t="s">
        <v>1302</v>
      </c>
    </row>
    <row r="66" spans="1:4">
      <c r="A66" s="4" t="s">
        <v>1305</v>
      </c>
      <c r="C66" s="4" t="s">
        <v>1160</v>
      </c>
    </row>
    <row r="67" spans="1:4">
      <c r="A67" s="4" t="s">
        <v>1306</v>
      </c>
      <c r="C67" s="4" t="s">
        <v>1167</v>
      </c>
    </row>
    <row r="68" spans="1:4">
      <c r="A68" s="4" t="s">
        <v>1307</v>
      </c>
      <c r="C68" s="4" t="s">
        <v>1168</v>
      </c>
    </row>
    <row r="69" spans="1:4">
      <c r="A69" s="4" t="s">
        <v>1308</v>
      </c>
      <c r="C69" s="6" t="n">
        <v>5</v>
      </c>
    </row>
    <row r="70" spans="1:4">
      <c r="A70" s="4" t="s">
        <v>1303</v>
      </c>
      <c r="C70" s="6" t="n">
        <v>95</v>
      </c>
    </row>
    <row r="71" spans="1:4">
      <c r="A71" s="4" t="s">
        <v>1320</v>
      </c>
    </row>
    <row r="72" spans="1:4">
      <c r="A72" s="3" t="s">
        <v>1302</v>
      </c>
    </row>
    <row r="73" spans="1:4">
      <c r="A73" s="4" t="s">
        <v>1305</v>
      </c>
      <c r="C73" s="4" t="s">
        <v>1315</v>
      </c>
    </row>
    <row r="74" spans="1:4">
      <c r="A74" s="4" t="s">
        <v>1306</v>
      </c>
      <c r="C74" s="4" t="s">
        <v>1317</v>
      </c>
    </row>
    <row r="75" spans="1:4">
      <c r="A75" s="4" t="s">
        <v>1307</v>
      </c>
      <c r="C75" s="4" t="s">
        <v>1318</v>
      </c>
    </row>
    <row r="76" spans="1:4">
      <c r="A76" s="4" t="s">
        <v>1308</v>
      </c>
      <c r="C76" s="11" t="n">
        <v>0.096666</v>
      </c>
    </row>
    <row r="77" spans="1:4">
      <c r="A77" s="4" t="s">
        <v>1303</v>
      </c>
      <c r="C77" s="6" t="n">
        <v>29</v>
      </c>
    </row>
    <row r="78" spans="1:4">
      <c r="A78" s="4" t="s">
        <v>1321</v>
      </c>
    </row>
    <row r="79" spans="1:4">
      <c r="A79" s="3" t="s">
        <v>1302</v>
      </c>
    </row>
    <row r="80" spans="1:4">
      <c r="A80" s="4" t="s">
        <v>1305</v>
      </c>
      <c r="C80" s="4" t="s">
        <v>1315</v>
      </c>
    </row>
    <row r="81" spans="1:4">
      <c r="A81" s="4" t="s">
        <v>1306</v>
      </c>
      <c r="C81" s="4" t="s">
        <v>1317</v>
      </c>
    </row>
    <row r="82" spans="1:4">
      <c r="A82" s="4" t="s">
        <v>1307</v>
      </c>
      <c r="C82" s="4" t="s">
        <v>1318</v>
      </c>
    </row>
    <row r="83" spans="1:4">
      <c r="A83" s="4" t="s">
        <v>1308</v>
      </c>
      <c r="C83" s="11" t="n">
        <v>0.096666</v>
      </c>
    </row>
    <row r="84" spans="1:4">
      <c r="A84" s="4" t="s">
        <v>1303</v>
      </c>
      <c r="C84" s="6" t="n">
        <v>155</v>
      </c>
    </row>
    <row r="85" spans="1:4">
      <c r="A85" s="4" t="s">
        <v>1183</v>
      </c>
    </row>
    <row r="86" spans="1:4">
      <c r="A86" s="3" t="s">
        <v>1302</v>
      </c>
    </row>
    <row r="87" spans="1:4">
      <c r="A87" s="4" t="s">
        <v>1305</v>
      </c>
      <c r="D87" s="4" t="s">
        <v>1177</v>
      </c>
    </row>
    <row r="88" spans="1:4">
      <c r="A88" s="4" t="s">
        <v>1306</v>
      </c>
      <c r="D88" s="4" t="s">
        <v>1147</v>
      </c>
    </row>
    <row r="89" spans="1:4">
      <c r="A89" s="4" t="s">
        <v>1307</v>
      </c>
      <c r="D89" s="4" t="s">
        <v>1148</v>
      </c>
    </row>
    <row r="90" spans="1:4">
      <c r="A90" s="4" t="s">
        <v>1308</v>
      </c>
      <c r="D90" s="11" t="n">
        <v>0.515625</v>
      </c>
    </row>
    <row r="91" spans="1:4">
      <c r="A91" s="4" t="s">
        <v>1322</v>
      </c>
    </row>
    <row r="92" spans="1:4">
      <c r="A92" s="3" t="s">
        <v>1302</v>
      </c>
    </row>
    <row r="93" spans="1:4">
      <c r="A93" s="4" t="s">
        <v>1305</v>
      </c>
      <c r="C93" s="4" t="s">
        <v>1315</v>
      </c>
    </row>
    <row r="94" spans="1:4">
      <c r="A94" s="4" t="s">
        <v>1306</v>
      </c>
      <c r="C94" s="4" t="s">
        <v>1317</v>
      </c>
    </row>
    <row r="95" spans="1:4">
      <c r="A95" s="4" t="s">
        <v>1307</v>
      </c>
      <c r="C95" s="4" t="s">
        <v>1318</v>
      </c>
    </row>
    <row r="96" spans="1:4">
      <c r="A96" s="4" t="s">
        <v>1308</v>
      </c>
      <c r="C96" s="11" t="n">
        <v>0.096666</v>
      </c>
    </row>
    <row r="97" spans="1:4">
      <c r="A97" s="4" t="s">
        <v>1303</v>
      </c>
      <c r="C97" s="6" t="n">
        <v>119</v>
      </c>
    </row>
    <row r="98" spans="1:4">
      <c r="A98" s="4" t="s">
        <v>147</v>
      </c>
    </row>
    <row r="99" spans="1:4">
      <c r="A99" s="3" t="s">
        <v>1302</v>
      </c>
    </row>
    <row r="100" spans="1:4">
      <c r="A100" s="4" t="s">
        <v>1305</v>
      </c>
      <c r="D100" s="4" t="s">
        <v>1179</v>
      </c>
    </row>
    <row r="101" spans="1:4">
      <c r="A101" s="4" t="s">
        <v>1306</v>
      </c>
      <c r="D101" s="4" t="s">
        <v>1157</v>
      </c>
    </row>
    <row r="102" spans="1:4">
      <c r="A102" s="4" t="s">
        <v>1307</v>
      </c>
      <c r="D102" s="4" t="s">
        <v>1158</v>
      </c>
    </row>
    <row r="103" spans="1:4">
      <c r="A103" s="4" t="s">
        <v>1308</v>
      </c>
      <c r="D103" s="12" t="n">
        <v>0.39184</v>
      </c>
    </row>
    <row r="104" spans="1:4">
      <c r="A104" s="4" t="s">
        <v>1323</v>
      </c>
    </row>
    <row r="105" spans="1:4">
      <c r="A105" s="3" t="s">
        <v>1302</v>
      </c>
    </row>
    <row r="106" spans="1:4">
      <c r="A106" s="4" t="s">
        <v>1305</v>
      </c>
      <c r="C106" s="4" t="s">
        <v>1181</v>
      </c>
    </row>
    <row r="107" spans="1:4">
      <c r="A107" s="4" t="s">
        <v>1306</v>
      </c>
      <c r="C107" s="4" t="s">
        <v>1167</v>
      </c>
    </row>
    <row r="108" spans="1:4">
      <c r="A108" s="4" t="s">
        <v>1307</v>
      </c>
      <c r="C108" s="4" t="s">
        <v>1168</v>
      </c>
    </row>
    <row r="109" spans="1:4">
      <c r="A109" s="4" t="s">
        <v>1308</v>
      </c>
      <c r="C109" s="13" t="n">
        <v>0.4765625</v>
      </c>
    </row>
    <row r="110" spans="1:4">
      <c r="A110" s="4" t="s">
        <v>1303</v>
      </c>
      <c r="C110" s="6" t="n">
        <v>1107</v>
      </c>
    </row>
    <row r="111" spans="1:4">
      <c r="A111" s="4" t="s">
        <v>148</v>
      </c>
    </row>
    <row r="112" spans="1:4">
      <c r="A112" s="3" t="s">
        <v>1302</v>
      </c>
    </row>
    <row r="113" spans="1:4">
      <c r="A113" s="4" t="s">
        <v>1305</v>
      </c>
      <c r="D113" s="4" t="s">
        <v>1181</v>
      </c>
    </row>
    <row r="114" spans="1:4">
      <c r="A114" s="4" t="s">
        <v>1306</v>
      </c>
      <c r="D114" s="4" t="s">
        <v>1167</v>
      </c>
    </row>
    <row r="115" spans="1:4">
      <c r="A115" s="4" t="s">
        <v>1307</v>
      </c>
      <c r="D115" s="4" t="s">
        <v>1168</v>
      </c>
    </row>
    <row r="116" spans="1:4">
      <c r="A116" s="4" t="s">
        <v>1308</v>
      </c>
      <c r="D116" s="14" t="n">
        <v>0.3859</v>
      </c>
    </row>
    <row r="117" spans="1:4">
      <c r="A117" s="4" t="s">
        <v>1324</v>
      </c>
    </row>
    <row r="118" spans="1:4">
      <c r="A118" s="3" t="s">
        <v>1302</v>
      </c>
    </row>
    <row r="119" spans="1:4">
      <c r="A119" s="4" t="s">
        <v>1305</v>
      </c>
      <c r="C119" s="4" t="s">
        <v>1181</v>
      </c>
    </row>
    <row r="120" spans="1:4">
      <c r="A120" s="4" t="s">
        <v>1306</v>
      </c>
      <c r="C120" s="4" t="s">
        <v>1167</v>
      </c>
    </row>
    <row r="121" spans="1:4">
      <c r="A121" s="4" t="s">
        <v>1307</v>
      </c>
      <c r="C121" s="4" t="s">
        <v>1168</v>
      </c>
    </row>
    <row r="122" spans="1:4">
      <c r="A122" s="4" t="s">
        <v>1308</v>
      </c>
      <c r="C122" s="13" t="n">
        <v>0.3859</v>
      </c>
    </row>
    <row r="123" spans="1:4">
      <c r="A123" s="4" t="s">
        <v>1303</v>
      </c>
      <c r="C123" s="6" t="n">
        <v>1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14"/>
    <col customWidth="1" max="5" min="5" width="21"/>
    <col customWidth="1" max="6" min="6" width="24"/>
    <col customWidth="1" max="7" min="7" width="24"/>
    <col customWidth="1" max="8" min="8" width="35"/>
    <col customWidth="1" max="9" min="9" width="24"/>
    <col customWidth="1" max="10" min="10" width="27"/>
    <col customWidth="1" max="11" min="11" width="30"/>
    <col customWidth="1" max="12" min="12" width="21"/>
    <col customWidth="1" max="13" min="13" width="80"/>
    <col customWidth="1" max="14" min="14" width="21"/>
    <col customWidth="1" max="15" min="15" width="21"/>
    <col customWidth="1" max="16" min="16" width="21"/>
    <col customWidth="1" max="17" min="17" width="21"/>
  </cols>
  <sheetData>
    <row r="1" spans="1:17">
      <c r="A1" s="1" t="s">
        <v>1325</v>
      </c>
      <c r="B1" s="2" t="s">
        <v>1326</v>
      </c>
      <c r="C1" s="2" t="s">
        <v>1327</v>
      </c>
      <c r="D1" s="2" t="s">
        <v>870</v>
      </c>
      <c r="E1" s="2" t="s">
        <v>1328</v>
      </c>
      <c r="F1" s="2" t="s">
        <v>1329</v>
      </c>
      <c r="G1" s="2" t="s">
        <v>1330</v>
      </c>
      <c r="H1" s="2" t="s">
        <v>1331</v>
      </c>
      <c r="I1" s="2" t="s">
        <v>1332</v>
      </c>
      <c r="J1" s="2" t="s">
        <v>1333</v>
      </c>
      <c r="K1" s="2" t="s">
        <v>1334</v>
      </c>
      <c r="L1" s="2" t="s">
        <v>771</v>
      </c>
      <c r="M1" s="2" t="s">
        <v>605</v>
      </c>
      <c r="N1" s="2" t="s">
        <v>641</v>
      </c>
      <c r="O1" s="2" t="s">
        <v>647</v>
      </c>
      <c r="P1" s="2" t="s">
        <v>1335</v>
      </c>
      <c r="Q1" s="2" t="s">
        <v>642</v>
      </c>
    </row>
    <row r="2" spans="1:17">
      <c r="A2" s="3" t="s">
        <v>1302</v>
      </c>
    </row>
    <row r="3" spans="1:17">
      <c r="A3" s="4" t="s">
        <v>652</v>
      </c>
      <c r="D3" s="4" t="s">
        <v>449</v>
      </c>
      <c r="M3" s="4" t="s">
        <v>446</v>
      </c>
    </row>
    <row r="4" spans="1:17">
      <c r="A4" s="4" t="s">
        <v>1336</v>
      </c>
      <c r="E4" s="6" t="n">
        <v>22600</v>
      </c>
      <c r="M4" s="6" t="n">
        <v>51</v>
      </c>
      <c r="N4" s="6" t="n">
        <v>131321</v>
      </c>
      <c r="O4" s="6" t="n">
        <v>76864</v>
      </c>
    </row>
    <row r="5" spans="1:17">
      <c r="A5" s="4" t="s">
        <v>1337</v>
      </c>
      <c r="M5" s="4" t="s">
        <v>1338</v>
      </c>
    </row>
    <row r="6" spans="1:17">
      <c r="A6" s="4" t="s">
        <v>1339</v>
      </c>
      <c r="M6" s="6" t="n">
        <v>2000</v>
      </c>
    </row>
    <row r="7" spans="1:17">
      <c r="A7" s="4" t="s">
        <v>785</v>
      </c>
      <c r="L7" s="4" t="s">
        <v>786</v>
      </c>
    </row>
    <row r="8" spans="1:17">
      <c r="A8" s="4" t="s">
        <v>653</v>
      </c>
      <c r="Q8" s="6" t="n">
        <v>2900</v>
      </c>
    </row>
    <row r="9" spans="1:17">
      <c r="A9" s="4" t="s">
        <v>726</v>
      </c>
    </row>
    <row r="10" spans="1:17">
      <c r="A10" s="3" t="s">
        <v>1302</v>
      </c>
    </row>
    <row r="11" spans="1:17">
      <c r="A11" s="4" t="s">
        <v>721</v>
      </c>
      <c r="L11" s="6" t="n">
        <v>34500</v>
      </c>
    </row>
    <row r="12" spans="1:17">
      <c r="A12" s="4" t="s">
        <v>1129</v>
      </c>
    </row>
    <row r="13" spans="1:17">
      <c r="A13" s="3" t="s">
        <v>1302</v>
      </c>
    </row>
    <row r="14" spans="1:17">
      <c r="A14" s="4" t="s">
        <v>1340</v>
      </c>
      <c r="M14" s="4" t="s">
        <v>1131</v>
      </c>
    </row>
    <row r="15" spans="1:17">
      <c r="A15" s="4" t="s">
        <v>1341</v>
      </c>
      <c r="M15" s="4" t="s">
        <v>1132</v>
      </c>
    </row>
    <row r="16" spans="1:17">
      <c r="A16" s="4" t="s">
        <v>1133</v>
      </c>
    </row>
    <row r="17" spans="1:17">
      <c r="A17" s="3" t="s">
        <v>1302</v>
      </c>
    </row>
    <row r="18" spans="1:17">
      <c r="A18" s="4" t="s">
        <v>1340</v>
      </c>
      <c r="M18" s="4" t="s">
        <v>1134</v>
      </c>
    </row>
    <row r="19" spans="1:17">
      <c r="A19" s="4" t="s">
        <v>1341</v>
      </c>
      <c r="M19" s="4" t="s">
        <v>1135</v>
      </c>
    </row>
    <row r="20" spans="1:17">
      <c r="A20" s="4" t="s">
        <v>1136</v>
      </c>
    </row>
    <row r="21" spans="1:17">
      <c r="A21" s="3" t="s">
        <v>1302</v>
      </c>
    </row>
    <row r="22" spans="1:17">
      <c r="A22" s="4" t="s">
        <v>1340</v>
      </c>
      <c r="M22" s="4" t="s">
        <v>1137</v>
      </c>
    </row>
    <row r="23" spans="1:17">
      <c r="A23" s="4" t="s">
        <v>1341</v>
      </c>
      <c r="M23" s="4" t="s">
        <v>1138</v>
      </c>
    </row>
    <row r="24" spans="1:17">
      <c r="A24" s="4" t="s">
        <v>146</v>
      </c>
    </row>
    <row r="25" spans="1:17">
      <c r="A25" s="3" t="s">
        <v>1302</v>
      </c>
    </row>
    <row r="26" spans="1:17">
      <c r="A26" s="4" t="s">
        <v>1340</v>
      </c>
      <c r="M26" s="4" t="s">
        <v>1141</v>
      </c>
    </row>
    <row r="27" spans="1:17">
      <c r="A27" s="4" t="s">
        <v>1341</v>
      </c>
      <c r="M27" s="4" t="s">
        <v>1142</v>
      </c>
    </row>
    <row r="28" spans="1:17">
      <c r="A28" s="4" t="s">
        <v>1342</v>
      </c>
    </row>
    <row r="29" spans="1:17">
      <c r="A29" s="3" t="s">
        <v>1302</v>
      </c>
    </row>
    <row r="30" spans="1:17">
      <c r="A30" s="4" t="s">
        <v>1340</v>
      </c>
      <c r="M30" s="4" t="s">
        <v>1317</v>
      </c>
    </row>
    <row r="31" spans="1:17">
      <c r="A31" s="4" t="s">
        <v>1343</v>
      </c>
    </row>
    <row r="32" spans="1:17">
      <c r="A32" s="3" t="s">
        <v>1302</v>
      </c>
    </row>
    <row r="33" spans="1:17">
      <c r="A33" s="4" t="s">
        <v>1340</v>
      </c>
      <c r="M33" s="4" t="s">
        <v>1344</v>
      </c>
    </row>
    <row r="34" spans="1:17">
      <c r="A34" s="4" t="s">
        <v>1345</v>
      </c>
    </row>
    <row r="35" spans="1:17">
      <c r="A35" s="3" t="s">
        <v>1302</v>
      </c>
    </row>
    <row r="36" spans="1:17">
      <c r="A36" s="4" t="s">
        <v>1340</v>
      </c>
      <c r="M36" s="4" t="s">
        <v>1346</v>
      </c>
    </row>
    <row r="37" spans="1:17">
      <c r="A37" s="4" t="s">
        <v>1301</v>
      </c>
    </row>
    <row r="38" spans="1:17">
      <c r="A38" s="3" t="s">
        <v>1302</v>
      </c>
    </row>
    <row r="39" spans="1:17">
      <c r="A39" s="4" t="s">
        <v>785</v>
      </c>
      <c r="C39" s="4" t="s">
        <v>1347</v>
      </c>
    </row>
    <row r="40" spans="1:17">
      <c r="A40" s="4" t="s">
        <v>1348</v>
      </c>
      <c r="C40" s="4" t="s">
        <v>1349</v>
      </c>
    </row>
    <row r="41" spans="1:17">
      <c r="A41" s="4" t="s">
        <v>1350</v>
      </c>
      <c r="C41" s="4" t="s">
        <v>1351</v>
      </c>
    </row>
    <row r="42" spans="1:17">
      <c r="A42" s="4" t="s">
        <v>1352</v>
      </c>
      <c r="C42" s="4" t="s">
        <v>725</v>
      </c>
    </row>
    <row r="43" spans="1:17">
      <c r="A43" s="4" t="s">
        <v>1353</v>
      </c>
    </row>
    <row r="44" spans="1:17">
      <c r="A44" s="3" t="s">
        <v>1302</v>
      </c>
    </row>
    <row r="45" spans="1:17">
      <c r="A45" s="4" t="s">
        <v>721</v>
      </c>
      <c r="P45" s="6" t="n">
        <v>24600</v>
      </c>
    </row>
    <row r="46" spans="1:17">
      <c r="A46" s="4" t="s">
        <v>1354</v>
      </c>
    </row>
    <row r="47" spans="1:17">
      <c r="A47" s="3" t="s">
        <v>1302</v>
      </c>
    </row>
    <row r="48" spans="1:17">
      <c r="A48" s="4" t="s">
        <v>1355</v>
      </c>
      <c r="J48" s="5" t="n">
        <v>600000</v>
      </c>
      <c r="K48" s="5" t="n">
        <v>4000000</v>
      </c>
    </row>
    <row r="49" spans="1:17">
      <c r="A49" s="4" t="s">
        <v>1356</v>
      </c>
      <c r="B49" s="7" t="n">
        <v>13.15</v>
      </c>
    </row>
    <row r="50" spans="1:17">
      <c r="A50" s="4" t="s">
        <v>1336</v>
      </c>
      <c r="B50" s="6" t="n">
        <v>49800</v>
      </c>
      <c r="J50" s="6" t="n">
        <v>7500</v>
      </c>
    </row>
    <row r="51" spans="1:17">
      <c r="A51" s="4" t="s">
        <v>1357</v>
      </c>
      <c r="K51" s="7" t="n">
        <v>0.01</v>
      </c>
    </row>
    <row r="52" spans="1:17">
      <c r="A52" s="4" t="s">
        <v>1358</v>
      </c>
    </row>
    <row r="53" spans="1:17">
      <c r="A53" s="3" t="s">
        <v>1302</v>
      </c>
    </row>
    <row r="54" spans="1:17">
      <c r="A54" s="4" t="s">
        <v>653</v>
      </c>
      <c r="H54" s="6" t="n">
        <v>20000</v>
      </c>
    </row>
    <row r="55" spans="1:17">
      <c r="A55" s="4" t="s">
        <v>1359</v>
      </c>
    </row>
    <row r="56" spans="1:17">
      <c r="A56" s="3" t="s">
        <v>1302</v>
      </c>
    </row>
    <row r="57" spans="1:17">
      <c r="A57" s="4" t="s">
        <v>653</v>
      </c>
      <c r="H57" s="6" t="n">
        <v>59500</v>
      </c>
    </row>
    <row r="58" spans="1:17">
      <c r="A58" s="4" t="s">
        <v>1360</v>
      </c>
    </row>
    <row r="59" spans="1:17">
      <c r="A59" s="3" t="s">
        <v>1302</v>
      </c>
    </row>
    <row r="60" spans="1:17">
      <c r="A60" s="4" t="s">
        <v>652</v>
      </c>
      <c r="H60" s="4" t="s">
        <v>692</v>
      </c>
    </row>
    <row r="61" spans="1:17">
      <c r="A61" s="4" t="s">
        <v>793</v>
      </c>
      <c r="H61" s="4" t="s">
        <v>1361</v>
      </c>
    </row>
    <row r="62" spans="1:17">
      <c r="A62" s="4" t="s">
        <v>855</v>
      </c>
      <c r="H62" s="4" t="s">
        <v>1362</v>
      </c>
    </row>
    <row r="63" spans="1:17">
      <c r="A63" s="4" t="s">
        <v>985</v>
      </c>
      <c r="H63" s="4" t="s">
        <v>1363</v>
      </c>
    </row>
    <row r="64" spans="1:17">
      <c r="A64" s="4" t="s">
        <v>785</v>
      </c>
      <c r="H64" s="4" t="s">
        <v>1364</v>
      </c>
    </row>
    <row r="65" spans="1:17">
      <c r="A65" s="4" t="s">
        <v>653</v>
      </c>
      <c r="H65" s="6" t="n">
        <v>41100</v>
      </c>
    </row>
    <row r="66" spans="1:17">
      <c r="A66" s="4" t="s">
        <v>665</v>
      </c>
      <c r="H66" s="5" t="n">
        <v>382</v>
      </c>
    </row>
    <row r="67" spans="1:17">
      <c r="A67" s="4" t="s">
        <v>1365</v>
      </c>
    </row>
    <row r="68" spans="1:17">
      <c r="A68" s="3" t="s">
        <v>1302</v>
      </c>
    </row>
    <row r="69" spans="1:17">
      <c r="A69" s="4" t="s">
        <v>1340</v>
      </c>
      <c r="K69" s="4" t="s">
        <v>1167</v>
      </c>
    </row>
    <row r="70" spans="1:17">
      <c r="A70" s="4" t="s">
        <v>1341</v>
      </c>
      <c r="K70" s="4" t="s">
        <v>1168</v>
      </c>
    </row>
    <row r="71" spans="1:17">
      <c r="A71" s="4" t="s">
        <v>1366</v>
      </c>
    </row>
    <row r="72" spans="1:17">
      <c r="A72" s="3" t="s">
        <v>1302</v>
      </c>
    </row>
    <row r="73" spans="1:17">
      <c r="A73" s="4" t="s">
        <v>1340</v>
      </c>
      <c r="C73" s="4" t="s">
        <v>1316</v>
      </c>
      <c r="K73" s="4" t="s">
        <v>1317</v>
      </c>
    </row>
    <row r="74" spans="1:17">
      <c r="A74" s="4" t="s">
        <v>1341</v>
      </c>
      <c r="K74" s="4" t="s">
        <v>1318</v>
      </c>
    </row>
    <row r="75" spans="1:17">
      <c r="A75" s="4" t="s">
        <v>1367</v>
      </c>
    </row>
    <row r="76" spans="1:17">
      <c r="A76" s="3" t="s">
        <v>1302</v>
      </c>
    </row>
    <row r="77" spans="1:17">
      <c r="A77" s="4" t="s">
        <v>1340</v>
      </c>
      <c r="C77" s="4" t="s">
        <v>1368</v>
      </c>
    </row>
    <row r="78" spans="1:17">
      <c r="A78" s="4" t="s">
        <v>1369</v>
      </c>
    </row>
    <row r="79" spans="1:17">
      <c r="A79" s="3" t="s">
        <v>1302</v>
      </c>
    </row>
    <row r="80" spans="1:17">
      <c r="A80" s="4" t="s">
        <v>1340</v>
      </c>
      <c r="K80" s="4" t="s">
        <v>1167</v>
      </c>
    </row>
    <row r="81" spans="1:17">
      <c r="A81" s="4" t="s">
        <v>1341</v>
      </c>
      <c r="K81" s="4" t="s">
        <v>1168</v>
      </c>
    </row>
    <row r="82" spans="1:17">
      <c r="A82" s="4" t="s">
        <v>1370</v>
      </c>
      <c r="C82" s="6" t="n">
        <v>5</v>
      </c>
    </row>
    <row r="83" spans="1:17">
      <c r="A83" s="4" t="s">
        <v>1371</v>
      </c>
    </row>
    <row r="84" spans="1:17">
      <c r="A84" s="3" t="s">
        <v>1302</v>
      </c>
    </row>
    <row r="85" spans="1:17">
      <c r="A85" s="4" t="s">
        <v>1340</v>
      </c>
      <c r="C85" s="4" t="s">
        <v>1317</v>
      </c>
    </row>
    <row r="86" spans="1:17">
      <c r="A86" s="4" t="s">
        <v>1372</v>
      </c>
      <c r="C86" s="7" t="n">
        <v>0.29</v>
      </c>
      <c r="F86" s="11" t="n">
        <v>0.096667</v>
      </c>
      <c r="G86" s="11" t="n">
        <v>0.096667</v>
      </c>
      <c r="I86" s="11" t="n">
        <v>0.096666</v>
      </c>
    </row>
    <row r="87" spans="1:17">
      <c r="A87" s="4" t="s">
        <v>1341</v>
      </c>
      <c r="C87" s="4" t="s">
        <v>1318</v>
      </c>
    </row>
    <row r="88" spans="1:17">
      <c r="A88" s="4" t="s">
        <v>1373</v>
      </c>
    </row>
    <row r="89" spans="1:17">
      <c r="A89" s="3" t="s">
        <v>1302</v>
      </c>
    </row>
    <row r="90" spans="1:17">
      <c r="A90" s="4" t="s">
        <v>1340</v>
      </c>
      <c r="C90" s="4" t="s">
        <v>1344</v>
      </c>
    </row>
    <row r="91" spans="1:17">
      <c r="A91" s="4" t="s">
        <v>1372</v>
      </c>
      <c r="C91" s="7" t="n">
        <v>0.29</v>
      </c>
      <c r="F91" s="11" t="n">
        <v>0.096667</v>
      </c>
      <c r="G91" s="11" t="n">
        <v>0.096667</v>
      </c>
      <c r="I91" s="11" t="n">
        <v>0.096666</v>
      </c>
    </row>
    <row r="92" spans="1:17">
      <c r="A92" s="4" t="s">
        <v>1341</v>
      </c>
      <c r="C92" s="4" t="s">
        <v>1316</v>
      </c>
    </row>
    <row r="93" spans="1:17">
      <c r="A93" s="4" t="s">
        <v>1374</v>
      </c>
    </row>
    <row r="94" spans="1:17">
      <c r="A94" s="3" t="s">
        <v>1302</v>
      </c>
    </row>
    <row r="95" spans="1:17">
      <c r="A95" s="4" t="s">
        <v>1340</v>
      </c>
      <c r="C95" s="4" t="s">
        <v>1346</v>
      </c>
    </row>
    <row r="96" spans="1:17">
      <c r="A96" s="4" t="s">
        <v>1341</v>
      </c>
      <c r="C96" s="4" t="s">
        <v>1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32</v>
      </c>
      <c r="D2" s="2" t="s">
        <v>98</v>
      </c>
    </row>
    <row r="3" spans="1:4">
      <c r="A3" s="3" t="s">
        <v>224</v>
      </c>
    </row>
    <row r="4" spans="1:4">
      <c r="A4" s="4" t="s">
        <v>127</v>
      </c>
      <c r="B4" s="6" t="n">
        <v>-2974</v>
      </c>
      <c r="C4" s="6" t="n">
        <v>7643</v>
      </c>
      <c r="D4" s="6" t="n">
        <v>-6558</v>
      </c>
    </row>
    <row r="5" spans="1:4">
      <c r="A5" s="3" t="s">
        <v>225</v>
      </c>
    </row>
    <row r="6" spans="1:4">
      <c r="A6" s="4" t="s">
        <v>110</v>
      </c>
      <c r="B6" s="5" t="n">
        <v>32435</v>
      </c>
      <c r="C6" s="5" t="n">
        <v>16747</v>
      </c>
      <c r="D6" s="5" t="n">
        <v>13231</v>
      </c>
    </row>
    <row r="7" spans="1:4">
      <c r="A7" s="4" t="s">
        <v>226</v>
      </c>
      <c r="B7" s="5" t="n">
        <v>-362</v>
      </c>
      <c r="C7" s="5" t="n">
        <v>-295</v>
      </c>
      <c r="D7" s="5" t="n">
        <v>-282</v>
      </c>
    </row>
    <row r="8" spans="1:4">
      <c r="A8" s="4" t="s">
        <v>227</v>
      </c>
      <c r="B8" s="5" t="n">
        <v>-11632</v>
      </c>
      <c r="C8" s="5" t="n">
        <v>-6590</v>
      </c>
      <c r="D8" s="5" t="n">
        <v>-1066</v>
      </c>
    </row>
    <row r="9" spans="1:4">
      <c r="A9" s="4" t="s">
        <v>228</v>
      </c>
      <c r="B9" s="5" t="n">
        <v>0</v>
      </c>
      <c r="C9" s="5" t="n">
        <v>-11303</v>
      </c>
      <c r="D9" s="5" t="n">
        <v>-4067</v>
      </c>
    </row>
    <row r="10" spans="1:4">
      <c r="A10" s="4" t="s">
        <v>229</v>
      </c>
      <c r="B10" s="5" t="n">
        <v>0</v>
      </c>
      <c r="C10" s="5" t="n">
        <v>0</v>
      </c>
      <c r="D10" s="5" t="n">
        <v>-1006</v>
      </c>
    </row>
    <row r="11" spans="1:4">
      <c r="A11" s="4" t="s">
        <v>230</v>
      </c>
      <c r="B11" s="5" t="n">
        <v>-4947</v>
      </c>
      <c r="C11" s="5" t="n">
        <v>-2677</v>
      </c>
      <c r="D11" s="5" t="n">
        <v>0</v>
      </c>
    </row>
    <row r="12" spans="1:4">
      <c r="A12" s="4" t="s">
        <v>118</v>
      </c>
      <c r="B12" s="5" t="n">
        <v>-3761</v>
      </c>
      <c r="C12" s="5" t="n">
        <v>0</v>
      </c>
      <c r="D12" s="5" t="n">
        <v>0</v>
      </c>
    </row>
    <row r="13" spans="1:4">
      <c r="A13" s="4" t="s">
        <v>119</v>
      </c>
      <c r="B13" s="5" t="n">
        <v>-1104</v>
      </c>
      <c r="C13" s="5" t="n">
        <v>0</v>
      </c>
      <c r="D13" s="5" t="n">
        <v>0</v>
      </c>
    </row>
    <row r="14" spans="1:4">
      <c r="A14" s="4" t="s">
        <v>231</v>
      </c>
      <c r="B14" s="5" t="n">
        <v>11405</v>
      </c>
      <c r="C14" s="5" t="n">
        <v>9027</v>
      </c>
      <c r="D14" s="5" t="n">
        <v>720</v>
      </c>
    </row>
    <row r="15" spans="1:4">
      <c r="A15" s="4" t="s">
        <v>232</v>
      </c>
      <c r="B15" s="5" t="n">
        <v>210</v>
      </c>
      <c r="C15" s="5" t="n">
        <v>126</v>
      </c>
      <c r="D15" s="5" t="n">
        <v>48</v>
      </c>
    </row>
    <row r="16" spans="1:4">
      <c r="A16" s="4" t="s">
        <v>233</v>
      </c>
      <c r="B16" s="5" t="n">
        <v>0</v>
      </c>
      <c r="C16" s="5" t="n">
        <v>0</v>
      </c>
      <c r="D16" s="5" t="n">
        <v>2117</v>
      </c>
    </row>
    <row r="17" spans="1:4">
      <c r="A17" s="4" t="s">
        <v>234</v>
      </c>
      <c r="B17" s="5" t="n">
        <v>8591</v>
      </c>
      <c r="C17" s="5" t="n">
        <v>5738</v>
      </c>
      <c r="D17" s="5" t="n">
        <v>964</v>
      </c>
    </row>
    <row r="18" spans="1:4">
      <c r="A18" s="3" t="s">
        <v>235</v>
      </c>
    </row>
    <row r="19" spans="1:4">
      <c r="A19" s="4" t="s">
        <v>53</v>
      </c>
      <c r="B19" s="5" t="n">
        <v>950</v>
      </c>
      <c r="C19" s="5" t="n">
        <v>737</v>
      </c>
      <c r="D19" s="5" t="n">
        <v>-291</v>
      </c>
    </row>
    <row r="20" spans="1:4">
      <c r="A20" s="4" t="s">
        <v>236</v>
      </c>
      <c r="B20" s="5" t="n">
        <v>-1867</v>
      </c>
      <c r="C20" s="5" t="n">
        <v>-5647</v>
      </c>
      <c r="D20" s="5" t="n">
        <v>27</v>
      </c>
    </row>
    <row r="21" spans="1:4">
      <c r="A21" s="4" t="s">
        <v>237</v>
      </c>
      <c r="B21" s="5" t="n">
        <v>7500</v>
      </c>
      <c r="C21" s="5" t="n">
        <v>3202</v>
      </c>
      <c r="D21" s="5" t="n">
        <v>1308</v>
      </c>
    </row>
    <row r="22" spans="1:4">
      <c r="A22" s="4" t="s">
        <v>238</v>
      </c>
      <c r="B22" s="5" t="n">
        <v>34444</v>
      </c>
      <c r="C22" s="5" t="n">
        <v>16708</v>
      </c>
      <c r="D22" s="5" t="n">
        <v>5145</v>
      </c>
    </row>
    <row r="23" spans="1:4">
      <c r="A23" s="3" t="s">
        <v>239</v>
      </c>
    </row>
    <row r="24" spans="1:4">
      <c r="A24" s="4" t="s">
        <v>240</v>
      </c>
      <c r="B24" s="5" t="n">
        <v>-472791</v>
      </c>
      <c r="C24" s="5" t="n">
        <v>-241415</v>
      </c>
      <c r="D24" s="5" t="n">
        <v>-59329</v>
      </c>
    </row>
    <row r="25" spans="1:4">
      <c r="A25" s="4" t="s">
        <v>241</v>
      </c>
      <c r="B25" s="5" t="n">
        <v>-6413</v>
      </c>
      <c r="C25" s="5" t="n">
        <v>-3670</v>
      </c>
      <c r="D25" s="5" t="n">
        <v>-7967</v>
      </c>
    </row>
    <row r="26" spans="1:4">
      <c r="A26" s="4" t="s">
        <v>242</v>
      </c>
      <c r="B26" s="5" t="n">
        <v>-14717</v>
      </c>
      <c r="C26" s="5" t="n">
        <v>0</v>
      </c>
      <c r="D26" s="5" t="n">
        <v>0</v>
      </c>
    </row>
    <row r="27" spans="1:4">
      <c r="A27" s="4" t="s">
        <v>243</v>
      </c>
      <c r="B27" s="5" t="n">
        <v>0</v>
      </c>
      <c r="C27" s="5" t="n">
        <v>0</v>
      </c>
      <c r="D27" s="5" t="n">
        <v>4985</v>
      </c>
    </row>
    <row r="28" spans="1:4">
      <c r="A28" s="4" t="s">
        <v>244</v>
      </c>
      <c r="B28" s="5" t="n">
        <v>0</v>
      </c>
      <c r="C28" s="5" t="n">
        <v>15590</v>
      </c>
      <c r="D28" s="5" t="n">
        <v>10830</v>
      </c>
    </row>
    <row r="29" spans="1:4">
      <c r="A29" s="4" t="s">
        <v>245</v>
      </c>
      <c r="B29" s="5" t="n">
        <v>36675</v>
      </c>
      <c r="C29" s="5" t="n">
        <v>17862</v>
      </c>
      <c r="D29" s="5" t="n">
        <v>0</v>
      </c>
    </row>
    <row r="30" spans="1:4">
      <c r="A30" s="4" t="s">
        <v>246</v>
      </c>
      <c r="B30" s="5" t="n">
        <v>-15581</v>
      </c>
      <c r="C30" s="5" t="n">
        <v>-11942</v>
      </c>
      <c r="D30" s="5" t="n">
        <v>-15447</v>
      </c>
    </row>
    <row r="31" spans="1:4">
      <c r="A31" s="4" t="s">
        <v>247</v>
      </c>
      <c r="B31" s="5" t="n">
        <v>-26864</v>
      </c>
      <c r="C31" s="5" t="n">
        <v>-65093</v>
      </c>
      <c r="D31" s="5" t="n">
        <v>-10135</v>
      </c>
    </row>
    <row r="32" spans="1:4">
      <c r="A32" s="4" t="s">
        <v>193</v>
      </c>
      <c r="B32" s="5" t="n">
        <v>0</v>
      </c>
      <c r="C32" s="5" t="n">
        <v>0</v>
      </c>
      <c r="D32" s="5" t="n">
        <v>-1687</v>
      </c>
    </row>
    <row r="33" spans="1:4">
      <c r="A33" s="4" t="s">
        <v>248</v>
      </c>
      <c r="B33" s="5" t="n">
        <v>-13212</v>
      </c>
      <c r="C33" s="5" t="n">
        <v>-42</v>
      </c>
      <c r="D33" s="5" t="n">
        <v>-10335</v>
      </c>
    </row>
    <row r="34" spans="1:4">
      <c r="A34" s="4" t="s">
        <v>249</v>
      </c>
      <c r="B34" s="5" t="n">
        <v>-512903</v>
      </c>
      <c r="C34" s="5" t="n">
        <v>-288710</v>
      </c>
      <c r="D34" s="5" t="n">
        <v>-89085</v>
      </c>
    </row>
    <row r="35" spans="1:4">
      <c r="A35" s="3" t="s">
        <v>250</v>
      </c>
    </row>
    <row r="36" spans="1:4">
      <c r="A36" s="4" t="s">
        <v>251</v>
      </c>
      <c r="B36" s="5" t="n">
        <v>-24437</v>
      </c>
      <c r="C36" s="5" t="n">
        <v>-20127</v>
      </c>
      <c r="D36" s="5" t="n">
        <v>-5771</v>
      </c>
    </row>
    <row r="37" spans="1:4">
      <c r="A37" s="4" t="s">
        <v>191</v>
      </c>
      <c r="B37" s="5" t="n">
        <v>-3626</v>
      </c>
      <c r="C37" s="5" t="n">
        <v>-2105</v>
      </c>
      <c r="D37" s="5" t="n">
        <v>-5774</v>
      </c>
    </row>
    <row r="38" spans="1:4">
      <c r="A38" s="4" t="s">
        <v>252</v>
      </c>
      <c r="B38" s="5" t="n">
        <v>-9664</v>
      </c>
      <c r="C38" s="5" t="n">
        <v>0</v>
      </c>
      <c r="D38" s="5" t="n">
        <v>0</v>
      </c>
    </row>
    <row r="39" spans="1:4">
      <c r="A39" s="4" t="s">
        <v>253</v>
      </c>
      <c r="B39" s="5" t="n">
        <v>25009</v>
      </c>
      <c r="C39" s="5" t="n">
        <v>3321</v>
      </c>
      <c r="D39" s="5" t="n">
        <v>5066</v>
      </c>
    </row>
    <row r="40" spans="1:4">
      <c r="A40" s="4" t="s">
        <v>254</v>
      </c>
      <c r="B40" s="5" t="n">
        <v>365406</v>
      </c>
      <c r="C40" s="5" t="n">
        <v>151058</v>
      </c>
      <c r="D40" s="5" t="n">
        <v>45335</v>
      </c>
    </row>
    <row r="41" spans="1:4">
      <c r="A41" s="4" t="s">
        <v>255</v>
      </c>
      <c r="B41" s="5" t="n">
        <v>-68746</v>
      </c>
      <c r="C41" s="5" t="n">
        <v>-12911</v>
      </c>
      <c r="D41" s="5" t="n">
        <v>-468</v>
      </c>
    </row>
    <row r="42" spans="1:4">
      <c r="A42" s="4" t="s">
        <v>256</v>
      </c>
      <c r="B42" s="5" t="n">
        <v>0</v>
      </c>
      <c r="C42" s="5" t="n">
        <v>0</v>
      </c>
      <c r="D42" s="5" t="n">
        <v>-1547</v>
      </c>
    </row>
    <row r="43" spans="1:4">
      <c r="A43" s="4" t="s">
        <v>257</v>
      </c>
      <c r="B43" s="5" t="n">
        <v>0</v>
      </c>
      <c r="C43" s="5" t="n">
        <v>0</v>
      </c>
      <c r="D43" s="5" t="n">
        <v>-7571</v>
      </c>
    </row>
    <row r="44" spans="1:4">
      <c r="A44" s="4" t="s">
        <v>258</v>
      </c>
      <c r="B44" s="5" t="n">
        <v>-4672</v>
      </c>
      <c r="C44" s="5" t="n">
        <v>-1819</v>
      </c>
      <c r="D44" s="5" t="n">
        <v>-2119</v>
      </c>
    </row>
    <row r="45" spans="1:4">
      <c r="A45" s="4" t="s">
        <v>259</v>
      </c>
      <c r="B45" s="5" t="n">
        <v>51</v>
      </c>
      <c r="C45" s="5" t="n">
        <v>131321</v>
      </c>
      <c r="D45" s="5" t="n">
        <v>76864</v>
      </c>
    </row>
    <row r="46" spans="1:4">
      <c r="A46" s="4" t="s">
        <v>260</v>
      </c>
      <c r="B46" s="5" t="n">
        <v>275</v>
      </c>
      <c r="C46" s="5" t="n">
        <v>0</v>
      </c>
      <c r="D46" s="5" t="n">
        <v>0</v>
      </c>
    </row>
    <row r="47" spans="1:4">
      <c r="A47" s="4" t="s">
        <v>261</v>
      </c>
      <c r="B47" s="5" t="n">
        <v>-101</v>
      </c>
      <c r="C47" s="5" t="n">
        <v>0</v>
      </c>
      <c r="D47" s="5" t="n">
        <v>0</v>
      </c>
    </row>
    <row r="48" spans="1:4">
      <c r="A48" s="4" t="s">
        <v>262</v>
      </c>
      <c r="B48" s="5" t="n">
        <v>491546</v>
      </c>
      <c r="C48" s="5" t="n">
        <v>317903</v>
      </c>
      <c r="D48" s="5" t="n">
        <v>104015</v>
      </c>
    </row>
    <row r="49" spans="1:4">
      <c r="A49" s="4" t="s">
        <v>263</v>
      </c>
      <c r="B49" s="5" t="n">
        <v>13087</v>
      </c>
      <c r="C49" s="5" t="n">
        <v>45901</v>
      </c>
      <c r="D49" s="5" t="n">
        <v>20075</v>
      </c>
    </row>
    <row r="50" spans="1:4">
      <c r="A50" s="4" t="s">
        <v>264</v>
      </c>
      <c r="B50" s="5" t="n">
        <v>68960</v>
      </c>
      <c r="C50" s="5" t="n">
        <v>23059</v>
      </c>
      <c r="D50" s="5" t="n">
        <v>2984</v>
      </c>
    </row>
    <row r="51" spans="1:4">
      <c r="A51" s="4" t="s">
        <v>265</v>
      </c>
      <c r="B51" s="5" t="n">
        <v>82047</v>
      </c>
      <c r="C51" s="5" t="n">
        <v>68960</v>
      </c>
      <c r="D51" s="5" t="n">
        <v>23059</v>
      </c>
    </row>
    <row r="52" spans="1:4">
      <c r="A52" s="3" t="s">
        <v>266</v>
      </c>
    </row>
    <row r="53" spans="1:4">
      <c r="A53" s="4" t="s">
        <v>267</v>
      </c>
      <c r="B53" s="5" t="n">
        <v>18095</v>
      </c>
      <c r="C53" s="5" t="n">
        <v>10909</v>
      </c>
      <c r="D53" s="5" t="n">
        <v>7769</v>
      </c>
    </row>
    <row r="54" spans="1:4">
      <c r="A54" s="3" t="s">
        <v>268</v>
      </c>
    </row>
    <row r="55" spans="1:4">
      <c r="A55" s="4" t="s">
        <v>269</v>
      </c>
      <c r="B55" s="5" t="n">
        <v>7328</v>
      </c>
      <c r="C55" s="5" t="n">
        <v>3163</v>
      </c>
      <c r="D55" s="5" t="n">
        <v>889</v>
      </c>
    </row>
    <row r="56" spans="1:4">
      <c r="A56" s="4" t="s">
        <v>270</v>
      </c>
      <c r="B56" s="5" t="n">
        <v>39054</v>
      </c>
      <c r="C56" s="5" t="n">
        <v>32942</v>
      </c>
      <c r="D56" s="5" t="n">
        <v>116800</v>
      </c>
    </row>
    <row r="57" spans="1:4">
      <c r="A57" s="4" t="s">
        <v>271</v>
      </c>
      <c r="B57" s="5" t="n">
        <v>20521</v>
      </c>
      <c r="C57" s="5" t="n">
        <v>0</v>
      </c>
      <c r="D57" s="5" t="n">
        <v>0</v>
      </c>
    </row>
    <row r="58" spans="1:4">
      <c r="A58" s="4" t="s">
        <v>272</v>
      </c>
      <c r="B58" s="5" t="n">
        <v>0</v>
      </c>
      <c r="C58" s="5" t="n">
        <v>0</v>
      </c>
      <c r="D58" s="5" t="n">
        <v>15188</v>
      </c>
    </row>
    <row r="59" spans="1:4">
      <c r="A59" s="4" t="s">
        <v>273</v>
      </c>
      <c r="B59" s="5" t="n">
        <v>0</v>
      </c>
      <c r="C59" s="5" t="n">
        <v>0</v>
      </c>
      <c r="D59" s="5" t="n">
        <v>4100</v>
      </c>
    </row>
    <row r="60" spans="1:4">
      <c r="A60" s="4" t="s">
        <v>274</v>
      </c>
      <c r="B60" s="5" t="n">
        <v>0</v>
      </c>
      <c r="C60" s="5" t="n">
        <v>0</v>
      </c>
      <c r="D60" s="5" t="n">
        <v>63109</v>
      </c>
    </row>
    <row r="61" spans="1:4">
      <c r="A61" s="4" t="s">
        <v>275</v>
      </c>
      <c r="B61" s="5" t="n">
        <v>0</v>
      </c>
      <c r="C61" s="5" t="n">
        <v>0</v>
      </c>
      <c r="D61" s="5" t="n">
        <v>43453</v>
      </c>
    </row>
    <row r="62" spans="1:4">
      <c r="A62" s="4" t="s">
        <v>276</v>
      </c>
      <c r="B62" s="5" t="n">
        <v>0</v>
      </c>
      <c r="C62" s="5" t="n">
        <v>0</v>
      </c>
      <c r="D62" s="5" t="n">
        <v>7814</v>
      </c>
    </row>
    <row r="63" spans="1:4">
      <c r="A63" s="4" t="s">
        <v>145</v>
      </c>
    </row>
    <row r="64" spans="1:4">
      <c r="A64" s="3" t="s">
        <v>250</v>
      </c>
    </row>
    <row r="65" spans="1:4">
      <c r="A65" s="4" t="s">
        <v>277</v>
      </c>
      <c r="B65" s="5" t="n">
        <v>68524</v>
      </c>
      <c r="C65" s="5" t="n">
        <v>69165</v>
      </c>
      <c r="D65" s="5" t="n">
        <v>0</v>
      </c>
    </row>
    <row r="66" spans="1:4">
      <c r="A66" s="4" t="s">
        <v>146</v>
      </c>
    </row>
    <row r="67" spans="1:4">
      <c r="A67" s="3" t="s">
        <v>250</v>
      </c>
    </row>
    <row r="68" spans="1:4">
      <c r="A68" s="4" t="s">
        <v>277</v>
      </c>
      <c r="B68" s="5" t="n">
        <v>18789</v>
      </c>
      <c r="C68" s="5" t="n">
        <v>0</v>
      </c>
      <c r="D68" s="5" t="n">
        <v>0</v>
      </c>
    </row>
    <row r="69" spans="1:4">
      <c r="A69" s="4" t="s">
        <v>147</v>
      </c>
    </row>
    <row r="70" spans="1:4">
      <c r="A70" s="3" t="s">
        <v>250</v>
      </c>
    </row>
    <row r="71" spans="1:4">
      <c r="A71" s="4" t="s">
        <v>277</v>
      </c>
      <c r="B71" s="5" t="n">
        <v>55978</v>
      </c>
      <c r="C71" s="5" t="n">
        <v>0</v>
      </c>
      <c r="D71" s="5" t="n">
        <v>0</v>
      </c>
    </row>
    <row r="72" spans="1:4">
      <c r="A72" s="4" t="s">
        <v>148</v>
      </c>
    </row>
    <row r="73" spans="1:4">
      <c r="A73" s="3" t="s">
        <v>224</v>
      </c>
    </row>
    <row r="74" spans="1:4">
      <c r="A74" s="4" t="s">
        <v>127</v>
      </c>
      <c r="B74" s="5" t="n">
        <v>0</v>
      </c>
      <c r="C74" s="5" t="n">
        <v>0</v>
      </c>
      <c r="D74" s="5" t="n">
        <v>0</v>
      </c>
    </row>
    <row r="75" spans="1:4">
      <c r="A75" s="3" t="s">
        <v>250</v>
      </c>
    </row>
    <row r="76" spans="1:4">
      <c r="A76" s="4" t="s">
        <v>277</v>
      </c>
      <c r="B76" s="6" t="n">
        <v>68760</v>
      </c>
      <c r="C76" s="6" t="n">
        <v>0</v>
      </c>
      <c r="D7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5</v>
      </c>
      <c r="B1" s="2" t="s">
        <v>1</v>
      </c>
    </row>
    <row r="2" spans="1:5">
      <c r="B2" s="2" t="s">
        <v>2</v>
      </c>
      <c r="C2" s="2" t="s">
        <v>32</v>
      </c>
      <c r="D2" s="2" t="s">
        <v>98</v>
      </c>
      <c r="E2" s="2" t="s">
        <v>1376</v>
      </c>
    </row>
    <row r="3" spans="1:5">
      <c r="A3" s="3" t="s">
        <v>543</v>
      </c>
    </row>
    <row r="4" spans="1:5">
      <c r="A4" s="4" t="s">
        <v>1377</v>
      </c>
      <c r="B4" s="6" t="n">
        <v>716153</v>
      </c>
    </row>
    <row r="5" spans="1:5">
      <c r="A5" s="4" t="s">
        <v>1378</v>
      </c>
      <c r="B5" s="5" t="n">
        <v>140670</v>
      </c>
    </row>
    <row r="6" spans="1:5">
      <c r="A6" s="4" t="s">
        <v>1379</v>
      </c>
      <c r="B6" s="5" t="n">
        <v>864787</v>
      </c>
    </row>
    <row r="7" spans="1:5">
      <c r="A7" s="4" t="s">
        <v>1380</v>
      </c>
      <c r="B7" s="5" t="n">
        <v>23757</v>
      </c>
    </row>
    <row r="8" spans="1:5">
      <c r="A8" s="4" t="s">
        <v>1381</v>
      </c>
      <c r="B8" s="5" t="n">
        <v>142274</v>
      </c>
    </row>
    <row r="9" spans="1:5">
      <c r="A9" s="4" t="s">
        <v>1382</v>
      </c>
      <c r="B9" s="5" t="n">
        <v>886940</v>
      </c>
    </row>
    <row r="10" spans="1:5">
      <c r="A10" s="4" t="s">
        <v>1383</v>
      </c>
      <c r="B10" s="5" t="n">
        <v>1029214</v>
      </c>
      <c r="C10" s="6" t="n">
        <v>556820</v>
      </c>
      <c r="D10" s="6" t="n">
        <v>299686</v>
      </c>
      <c r="E10" s="6" t="n">
        <v>168514</v>
      </c>
    </row>
    <row r="11" spans="1:5">
      <c r="A11" s="4" t="s">
        <v>1384</v>
      </c>
      <c r="B11" s="5" t="n">
        <v>42137</v>
      </c>
      <c r="C11" s="6" t="n">
        <v>23437</v>
      </c>
      <c r="D11" s="6" t="n">
        <v>11275</v>
      </c>
      <c r="E11" s="6" t="n">
        <v>5509</v>
      </c>
    </row>
    <row r="12" spans="1:5">
      <c r="A12" s="4" t="s">
        <v>1385</v>
      </c>
    </row>
    <row r="13" spans="1:5">
      <c r="A13" s="3" t="s">
        <v>543</v>
      </c>
    </row>
    <row r="14" spans="1:5">
      <c r="A14" s="4" t="s">
        <v>1377</v>
      </c>
      <c r="B14" s="5" t="n">
        <v>24732</v>
      </c>
    </row>
    <row r="15" spans="1:5">
      <c r="A15" s="4" t="s">
        <v>1378</v>
      </c>
      <c r="B15" s="5" t="n">
        <v>4750</v>
      </c>
    </row>
    <row r="16" spans="1:5">
      <c r="A16" s="4" t="s">
        <v>1379</v>
      </c>
      <c r="B16" s="5" t="n">
        <v>20171</v>
      </c>
    </row>
    <row r="17" spans="1:5">
      <c r="A17" s="4" t="s">
        <v>1380</v>
      </c>
      <c r="B17" s="5" t="n">
        <v>4566</v>
      </c>
    </row>
    <row r="18" spans="1:5">
      <c r="A18" s="4" t="s">
        <v>1381</v>
      </c>
      <c r="B18" s="5" t="n">
        <v>5453</v>
      </c>
    </row>
    <row r="19" spans="1:5">
      <c r="A19" s="4" t="s">
        <v>1382</v>
      </c>
      <c r="B19" s="5" t="n">
        <v>24034</v>
      </c>
    </row>
    <row r="20" spans="1:5">
      <c r="A20" s="4" t="s">
        <v>1383</v>
      </c>
      <c r="B20" s="5" t="n">
        <v>29487</v>
      </c>
    </row>
    <row r="21" spans="1:5">
      <c r="A21" s="4" t="s">
        <v>1384</v>
      </c>
      <c r="B21" s="6" t="n">
        <v>3519</v>
      </c>
    </row>
    <row r="22" spans="1:5">
      <c r="A22" s="4" t="s">
        <v>1386</v>
      </c>
      <c r="B22" s="5" t="n">
        <v>2012</v>
      </c>
    </row>
    <row r="23" spans="1:5">
      <c r="A23" s="4" t="s">
        <v>1387</v>
      </c>
    </row>
    <row r="24" spans="1:5">
      <c r="A24" s="3" t="s">
        <v>543</v>
      </c>
    </row>
    <row r="25" spans="1:5">
      <c r="A25" s="4" t="s">
        <v>461</v>
      </c>
      <c r="B25" s="4" t="s">
        <v>474</v>
      </c>
    </row>
    <row r="26" spans="1:5">
      <c r="A26" s="4" t="s">
        <v>1388</v>
      </c>
    </row>
    <row r="27" spans="1:5">
      <c r="A27" s="3" t="s">
        <v>543</v>
      </c>
    </row>
    <row r="28" spans="1:5">
      <c r="A28" s="4" t="s">
        <v>461</v>
      </c>
      <c r="B28" s="4" t="s">
        <v>462</v>
      </c>
    </row>
    <row r="29" spans="1:5">
      <c r="A29" s="4" t="s">
        <v>1389</v>
      </c>
    </row>
    <row r="30" spans="1:5">
      <c r="A30" s="3" t="s">
        <v>543</v>
      </c>
    </row>
    <row r="31" spans="1:5">
      <c r="A31" s="4" t="s">
        <v>1377</v>
      </c>
      <c r="B31" s="6" t="n">
        <v>37124</v>
      </c>
    </row>
    <row r="32" spans="1:5">
      <c r="A32" s="4" t="s">
        <v>1378</v>
      </c>
      <c r="B32" s="5" t="n">
        <v>9500</v>
      </c>
    </row>
    <row r="33" spans="1:5">
      <c r="A33" s="4" t="s">
        <v>1379</v>
      </c>
      <c r="B33" s="5" t="n">
        <v>52164</v>
      </c>
    </row>
    <row r="34" spans="1:5">
      <c r="A34" s="4" t="s">
        <v>1380</v>
      </c>
      <c r="B34" s="5" t="n">
        <v>235</v>
      </c>
    </row>
    <row r="35" spans="1:5">
      <c r="A35" s="4" t="s">
        <v>1381</v>
      </c>
      <c r="B35" s="5" t="n">
        <v>9500</v>
      </c>
    </row>
    <row r="36" spans="1:5">
      <c r="A36" s="4" t="s">
        <v>1382</v>
      </c>
      <c r="B36" s="5" t="n">
        <v>52399</v>
      </c>
    </row>
    <row r="37" spans="1:5">
      <c r="A37" s="4" t="s">
        <v>1383</v>
      </c>
      <c r="B37" s="5" t="n">
        <v>61899</v>
      </c>
    </row>
    <row r="38" spans="1:5">
      <c r="A38" s="4" t="s">
        <v>1384</v>
      </c>
      <c r="B38" s="6" t="n">
        <v>7526</v>
      </c>
    </row>
    <row r="39" spans="1:5">
      <c r="A39" s="4" t="s">
        <v>1386</v>
      </c>
      <c r="B39" s="5" t="n">
        <v>2012</v>
      </c>
    </row>
    <row r="40" spans="1:5">
      <c r="A40" s="4" t="s">
        <v>1390</v>
      </c>
    </row>
    <row r="41" spans="1:5">
      <c r="A41" s="3" t="s">
        <v>543</v>
      </c>
    </row>
    <row r="42" spans="1:5">
      <c r="A42" s="4" t="s">
        <v>461</v>
      </c>
      <c r="B42" s="4" t="s">
        <v>474</v>
      </c>
    </row>
    <row r="43" spans="1:5">
      <c r="A43" s="4" t="s">
        <v>1391</v>
      </c>
    </row>
    <row r="44" spans="1:5">
      <c r="A44" s="3" t="s">
        <v>543</v>
      </c>
    </row>
    <row r="45" spans="1:5">
      <c r="A45" s="4" t="s">
        <v>461</v>
      </c>
      <c r="B45" s="4" t="s">
        <v>462</v>
      </c>
    </row>
    <row r="46" spans="1:5">
      <c r="A46" s="4" t="s">
        <v>1392</v>
      </c>
    </row>
    <row r="47" spans="1:5">
      <c r="A47" s="3" t="s">
        <v>543</v>
      </c>
    </row>
    <row r="48" spans="1:5">
      <c r="A48" s="4" t="s">
        <v>1377</v>
      </c>
      <c r="B48" s="6" t="n">
        <v>41547</v>
      </c>
    </row>
    <row r="49" spans="1:5">
      <c r="A49" s="4" t="s">
        <v>1378</v>
      </c>
      <c r="B49" s="5" t="n">
        <v>4200</v>
      </c>
    </row>
    <row r="50" spans="1:5">
      <c r="A50" s="4" t="s">
        <v>1379</v>
      </c>
      <c r="B50" s="5" t="n">
        <v>52214</v>
      </c>
    </row>
    <row r="51" spans="1:5">
      <c r="A51" s="4" t="s">
        <v>1380</v>
      </c>
      <c r="B51" s="5" t="n">
        <v>1414</v>
      </c>
    </row>
    <row r="52" spans="1:5">
      <c r="A52" s="4" t="s">
        <v>1381</v>
      </c>
      <c r="B52" s="5" t="n">
        <v>4200</v>
      </c>
    </row>
    <row r="53" spans="1:5">
      <c r="A53" s="4" t="s">
        <v>1382</v>
      </c>
      <c r="B53" s="5" t="n">
        <v>53628</v>
      </c>
    </row>
    <row r="54" spans="1:5">
      <c r="A54" s="4" t="s">
        <v>1383</v>
      </c>
      <c r="B54" s="5" t="n">
        <v>57828</v>
      </c>
    </row>
    <row r="55" spans="1:5">
      <c r="A55" s="4" t="s">
        <v>1384</v>
      </c>
      <c r="B55" s="6" t="n">
        <v>5421</v>
      </c>
    </row>
    <row r="56" spans="1:5">
      <c r="A56" s="4" t="s">
        <v>1386</v>
      </c>
      <c r="B56" s="5" t="n">
        <v>2014</v>
      </c>
    </row>
    <row r="57" spans="1:5">
      <c r="A57" s="4" t="s">
        <v>1393</v>
      </c>
    </row>
    <row r="58" spans="1:5">
      <c r="A58" s="3" t="s">
        <v>543</v>
      </c>
    </row>
    <row r="59" spans="1:5">
      <c r="A59" s="4" t="s">
        <v>461</v>
      </c>
      <c r="B59" s="4" t="s">
        <v>474</v>
      </c>
    </row>
    <row r="60" spans="1:5">
      <c r="A60" s="4" t="s">
        <v>1394</v>
      </c>
    </row>
    <row r="61" spans="1:5">
      <c r="A61" s="3" t="s">
        <v>543</v>
      </c>
    </row>
    <row r="62" spans="1:5">
      <c r="A62" s="4" t="s">
        <v>461</v>
      </c>
      <c r="B62" s="4" t="s">
        <v>462</v>
      </c>
    </row>
    <row r="63" spans="1:5">
      <c r="A63" s="4" t="s">
        <v>1395</v>
      </c>
    </row>
    <row r="64" spans="1:5">
      <c r="A64" s="3" t="s">
        <v>543</v>
      </c>
    </row>
    <row r="65" spans="1:5">
      <c r="A65" s="4" t="s">
        <v>1377</v>
      </c>
      <c r="B65" s="6" t="n">
        <v>57190</v>
      </c>
    </row>
    <row r="66" spans="1:5">
      <c r="A66" s="4" t="s">
        <v>1378</v>
      </c>
      <c r="B66" s="5" t="n">
        <v>6852</v>
      </c>
    </row>
    <row r="67" spans="1:5">
      <c r="A67" s="4" t="s">
        <v>1379</v>
      </c>
      <c r="B67" s="5" t="n">
        <v>50203</v>
      </c>
    </row>
    <row r="68" spans="1:5">
      <c r="A68" s="4" t="s">
        <v>1380</v>
      </c>
      <c r="B68" s="5" t="n">
        <v>6786</v>
      </c>
    </row>
    <row r="69" spans="1:5">
      <c r="A69" s="4" t="s">
        <v>1381</v>
      </c>
      <c r="B69" s="5" t="n">
        <v>7453</v>
      </c>
    </row>
    <row r="70" spans="1:5">
      <c r="A70" s="4" t="s">
        <v>1382</v>
      </c>
      <c r="B70" s="5" t="n">
        <v>56388</v>
      </c>
    </row>
    <row r="71" spans="1:5">
      <c r="A71" s="4" t="s">
        <v>1383</v>
      </c>
      <c r="B71" s="5" t="n">
        <v>63841</v>
      </c>
    </row>
    <row r="72" spans="1:5">
      <c r="A72" s="4" t="s">
        <v>1384</v>
      </c>
      <c r="B72" s="6" t="n">
        <v>5358</v>
      </c>
    </row>
    <row r="73" spans="1:5">
      <c r="A73" s="4" t="s">
        <v>1386</v>
      </c>
      <c r="B73" s="5" t="n">
        <v>2014</v>
      </c>
    </row>
    <row r="74" spans="1:5">
      <c r="A74" s="4" t="s">
        <v>1396</v>
      </c>
    </row>
    <row r="75" spans="1:5">
      <c r="A75" s="3" t="s">
        <v>543</v>
      </c>
    </row>
    <row r="76" spans="1:5">
      <c r="A76" s="4" t="s">
        <v>461</v>
      </c>
      <c r="B76" s="4" t="s">
        <v>474</v>
      </c>
    </row>
    <row r="77" spans="1:5">
      <c r="A77" s="4" t="s">
        <v>1397</v>
      </c>
    </row>
    <row r="78" spans="1:5">
      <c r="A78" s="3" t="s">
        <v>543</v>
      </c>
    </row>
    <row r="79" spans="1:5">
      <c r="A79" s="4" t="s">
        <v>461</v>
      </c>
      <c r="B79" s="4" t="s">
        <v>462</v>
      </c>
    </row>
    <row r="80" spans="1:5">
      <c r="A80" s="4" t="s">
        <v>1398</v>
      </c>
    </row>
    <row r="81" spans="1:5">
      <c r="A81" s="3" t="s">
        <v>543</v>
      </c>
    </row>
    <row r="82" spans="1:5">
      <c r="A82" s="4" t="s">
        <v>1377</v>
      </c>
      <c r="B82" s="6" t="n">
        <v>34294</v>
      </c>
    </row>
    <row r="83" spans="1:5">
      <c r="A83" s="4" t="s">
        <v>1378</v>
      </c>
      <c r="B83" s="5" t="n">
        <v>5200</v>
      </c>
    </row>
    <row r="84" spans="1:5">
      <c r="A84" s="4" t="s">
        <v>1379</v>
      </c>
      <c r="B84" s="5" t="n">
        <v>37220</v>
      </c>
    </row>
    <row r="85" spans="1:5">
      <c r="A85" s="4" t="s">
        <v>1380</v>
      </c>
      <c r="B85" s="5" t="n">
        <v>666</v>
      </c>
    </row>
    <row r="86" spans="1:5">
      <c r="A86" s="4" t="s">
        <v>1381</v>
      </c>
      <c r="B86" s="5" t="n">
        <v>5200</v>
      </c>
    </row>
    <row r="87" spans="1:5">
      <c r="A87" s="4" t="s">
        <v>1382</v>
      </c>
      <c r="B87" s="5" t="n">
        <v>37886</v>
      </c>
    </row>
    <row r="88" spans="1:5">
      <c r="A88" s="4" t="s">
        <v>1383</v>
      </c>
      <c r="B88" s="5" t="n">
        <v>43086</v>
      </c>
    </row>
    <row r="89" spans="1:5">
      <c r="A89" s="4" t="s">
        <v>1384</v>
      </c>
      <c r="B89" s="6" t="n">
        <v>2653</v>
      </c>
    </row>
    <row r="90" spans="1:5">
      <c r="A90" s="4" t="s">
        <v>1386</v>
      </c>
      <c r="B90" s="5" t="n">
        <v>2014</v>
      </c>
    </row>
    <row r="91" spans="1:5">
      <c r="A91" s="4" t="s">
        <v>1399</v>
      </c>
    </row>
    <row r="92" spans="1:5">
      <c r="A92" s="3" t="s">
        <v>543</v>
      </c>
    </row>
    <row r="93" spans="1:5">
      <c r="A93" s="4" t="s">
        <v>461</v>
      </c>
      <c r="B93" s="4" t="s">
        <v>474</v>
      </c>
    </row>
    <row r="94" spans="1:5">
      <c r="A94" s="4" t="s">
        <v>1400</v>
      </c>
    </row>
    <row r="95" spans="1:5">
      <c r="A95" s="3" t="s">
        <v>543</v>
      </c>
    </row>
    <row r="96" spans="1:5">
      <c r="A96" s="4" t="s">
        <v>461</v>
      </c>
      <c r="B96" s="4" t="s">
        <v>462</v>
      </c>
    </row>
    <row r="97" spans="1:5">
      <c r="A97" s="4" t="s">
        <v>1401</v>
      </c>
    </row>
    <row r="98" spans="1:5">
      <c r="A98" s="3" t="s">
        <v>543</v>
      </c>
    </row>
    <row r="99" spans="1:5">
      <c r="A99" s="4" t="s">
        <v>1377</v>
      </c>
      <c r="B99" s="6" t="n">
        <v>18432</v>
      </c>
    </row>
    <row r="100" spans="1:5">
      <c r="A100" s="4" t="s">
        <v>1378</v>
      </c>
      <c r="B100" s="5" t="n">
        <v>3060</v>
      </c>
    </row>
    <row r="101" spans="1:5">
      <c r="A101" s="4" t="s">
        <v>1379</v>
      </c>
      <c r="B101" s="5" t="n">
        <v>24353</v>
      </c>
    </row>
    <row r="102" spans="1:5">
      <c r="A102" s="4" t="s">
        <v>1380</v>
      </c>
      <c r="B102" s="5" t="n">
        <v>2918</v>
      </c>
    </row>
    <row r="103" spans="1:5">
      <c r="A103" s="4" t="s">
        <v>1381</v>
      </c>
      <c r="B103" s="5" t="n">
        <v>3360</v>
      </c>
    </row>
    <row r="104" spans="1:5">
      <c r="A104" s="4" t="s">
        <v>1382</v>
      </c>
      <c r="B104" s="5" t="n">
        <v>26971</v>
      </c>
    </row>
    <row r="105" spans="1:5">
      <c r="A105" s="4" t="s">
        <v>1383</v>
      </c>
      <c r="B105" s="5" t="n">
        <v>30331</v>
      </c>
    </row>
    <row r="106" spans="1:5">
      <c r="A106" s="4" t="s">
        <v>1384</v>
      </c>
      <c r="B106" s="6" t="n">
        <v>1618</v>
      </c>
    </row>
    <row r="107" spans="1:5">
      <c r="A107" s="4" t="s">
        <v>1386</v>
      </c>
      <c r="B107" s="5" t="n">
        <v>2015</v>
      </c>
    </row>
    <row r="108" spans="1:5">
      <c r="A108" s="4" t="s">
        <v>1402</v>
      </c>
    </row>
    <row r="109" spans="1:5">
      <c r="A109" s="3" t="s">
        <v>543</v>
      </c>
    </row>
    <row r="110" spans="1:5">
      <c r="A110" s="4" t="s">
        <v>461</v>
      </c>
      <c r="B110" s="4" t="s">
        <v>474</v>
      </c>
    </row>
    <row r="111" spans="1:5">
      <c r="A111" s="4" t="s">
        <v>1403</v>
      </c>
    </row>
    <row r="112" spans="1:5">
      <c r="A112" s="3" t="s">
        <v>543</v>
      </c>
    </row>
    <row r="113" spans="1:5">
      <c r="A113" s="4" t="s">
        <v>461</v>
      </c>
      <c r="B113" s="4" t="s">
        <v>462</v>
      </c>
    </row>
    <row r="114" spans="1:5">
      <c r="A114" s="4" t="s">
        <v>1404</v>
      </c>
    </row>
    <row r="115" spans="1:5">
      <c r="A115" s="3" t="s">
        <v>543</v>
      </c>
    </row>
    <row r="116" spans="1:5">
      <c r="A116" s="4" t="s">
        <v>1377</v>
      </c>
      <c r="B116" s="6" t="n">
        <v>26705</v>
      </c>
    </row>
    <row r="117" spans="1:5">
      <c r="A117" s="4" t="s">
        <v>1378</v>
      </c>
      <c r="B117" s="5" t="n">
        <v>4180</v>
      </c>
    </row>
    <row r="118" spans="1:5">
      <c r="A118" s="4" t="s">
        <v>1379</v>
      </c>
      <c r="B118" s="5" t="n">
        <v>33171</v>
      </c>
    </row>
    <row r="119" spans="1:5">
      <c r="A119" s="4" t="s">
        <v>1380</v>
      </c>
      <c r="B119" s="5" t="n">
        <v>322</v>
      </c>
    </row>
    <row r="120" spans="1:5">
      <c r="A120" s="4" t="s">
        <v>1381</v>
      </c>
      <c r="B120" s="5" t="n">
        <v>4180</v>
      </c>
    </row>
    <row r="121" spans="1:5">
      <c r="A121" s="4" t="s">
        <v>1382</v>
      </c>
      <c r="B121" s="5" t="n">
        <v>33493</v>
      </c>
    </row>
    <row r="122" spans="1:5">
      <c r="A122" s="4" t="s">
        <v>1383</v>
      </c>
      <c r="B122" s="5" t="n">
        <v>37673</v>
      </c>
    </row>
    <row r="123" spans="1:5">
      <c r="A123" s="4" t="s">
        <v>1384</v>
      </c>
      <c r="B123" s="6" t="n">
        <v>2241</v>
      </c>
    </row>
    <row r="124" spans="1:5">
      <c r="A124" s="4" t="s">
        <v>1386</v>
      </c>
      <c r="B124" s="5" t="n">
        <v>2015</v>
      </c>
    </row>
    <row r="125" spans="1:5">
      <c r="A125" s="4" t="s">
        <v>1405</v>
      </c>
    </row>
    <row r="126" spans="1:5">
      <c r="A126" s="3" t="s">
        <v>543</v>
      </c>
    </row>
    <row r="127" spans="1:5">
      <c r="A127" s="4" t="s">
        <v>461</v>
      </c>
      <c r="B127" s="4" t="s">
        <v>474</v>
      </c>
    </row>
    <row r="128" spans="1:5">
      <c r="A128" s="4" t="s">
        <v>1406</v>
      </c>
    </row>
    <row r="129" spans="1:5">
      <c r="A129" s="3" t="s">
        <v>543</v>
      </c>
    </row>
    <row r="130" spans="1:5">
      <c r="A130" s="4" t="s">
        <v>461</v>
      </c>
      <c r="B130" s="4" t="s">
        <v>462</v>
      </c>
    </row>
    <row r="131" spans="1:5">
      <c r="A131" s="4" t="s">
        <v>1407</v>
      </c>
    </row>
    <row r="132" spans="1:5">
      <c r="A132" s="3" t="s">
        <v>543</v>
      </c>
    </row>
    <row r="133" spans="1:5">
      <c r="A133" s="4" t="s">
        <v>1377</v>
      </c>
      <c r="B133" s="6" t="n">
        <v>31900</v>
      </c>
    </row>
    <row r="134" spans="1:5">
      <c r="A134" s="4" t="s">
        <v>1378</v>
      </c>
      <c r="B134" s="5" t="n">
        <v>4000</v>
      </c>
    </row>
    <row r="135" spans="1:5">
      <c r="A135" s="4" t="s">
        <v>1379</v>
      </c>
      <c r="B135" s="5" t="n">
        <v>40944</v>
      </c>
    </row>
    <row r="136" spans="1:5">
      <c r="A136" s="4" t="s">
        <v>1380</v>
      </c>
      <c r="B136" s="5" t="n">
        <v>98</v>
      </c>
    </row>
    <row r="137" spans="1:5">
      <c r="A137" s="4" t="s">
        <v>1381</v>
      </c>
      <c r="B137" s="5" t="n">
        <v>4000</v>
      </c>
    </row>
    <row r="138" spans="1:5">
      <c r="A138" s="4" t="s">
        <v>1382</v>
      </c>
      <c r="B138" s="5" t="n">
        <v>41042</v>
      </c>
    </row>
    <row r="139" spans="1:5">
      <c r="A139" s="4" t="s">
        <v>1383</v>
      </c>
      <c r="B139" s="5" t="n">
        <v>45042</v>
      </c>
    </row>
    <row r="140" spans="1:5">
      <c r="A140" s="4" t="s">
        <v>1384</v>
      </c>
      <c r="B140" s="6" t="n">
        <v>1960</v>
      </c>
    </row>
    <row r="141" spans="1:5">
      <c r="A141" s="4" t="s">
        <v>1386</v>
      </c>
      <c r="B141" s="5" t="n">
        <v>2015</v>
      </c>
    </row>
    <row r="142" spans="1:5">
      <c r="A142" s="4" t="s">
        <v>1408</v>
      </c>
    </row>
    <row r="143" spans="1:5">
      <c r="A143" s="3" t="s">
        <v>543</v>
      </c>
    </row>
    <row r="144" spans="1:5">
      <c r="A144" s="4" t="s">
        <v>461</v>
      </c>
      <c r="B144" s="4" t="s">
        <v>474</v>
      </c>
    </row>
    <row r="145" spans="1:5">
      <c r="A145" s="4" t="s">
        <v>1409</v>
      </c>
    </row>
    <row r="146" spans="1:5">
      <c r="A146" s="3" t="s">
        <v>543</v>
      </c>
    </row>
    <row r="147" spans="1:5">
      <c r="A147" s="4" t="s">
        <v>461</v>
      </c>
      <c r="B147" s="4" t="s">
        <v>462</v>
      </c>
    </row>
    <row r="148" spans="1:5">
      <c r="A148" s="4" t="s">
        <v>1410</v>
      </c>
    </row>
    <row r="149" spans="1:5">
      <c r="A149" s="3" t="s">
        <v>543</v>
      </c>
    </row>
    <row r="150" spans="1:5">
      <c r="A150" s="4" t="s">
        <v>1377</v>
      </c>
      <c r="B150" s="6" t="n">
        <v>24999</v>
      </c>
    </row>
    <row r="151" spans="1:5">
      <c r="A151" s="4" t="s">
        <v>1378</v>
      </c>
      <c r="B151" s="5" t="n">
        <v>4030</v>
      </c>
    </row>
    <row r="152" spans="1:5">
      <c r="A152" s="4" t="s">
        <v>1379</v>
      </c>
      <c r="B152" s="5" t="n">
        <v>32248</v>
      </c>
    </row>
    <row r="153" spans="1:5">
      <c r="A153" s="4" t="s">
        <v>1380</v>
      </c>
      <c r="B153" s="5" t="n">
        <v>717</v>
      </c>
    </row>
    <row r="154" spans="1:5">
      <c r="A154" s="4" t="s">
        <v>1381</v>
      </c>
      <c r="B154" s="5" t="n">
        <v>4030</v>
      </c>
    </row>
    <row r="155" spans="1:5">
      <c r="A155" s="4" t="s">
        <v>1382</v>
      </c>
      <c r="B155" s="5" t="n">
        <v>32965</v>
      </c>
    </row>
    <row r="156" spans="1:5">
      <c r="A156" s="4" t="s">
        <v>1383</v>
      </c>
      <c r="B156" s="5" t="n">
        <v>36995</v>
      </c>
    </row>
    <row r="157" spans="1:5">
      <c r="A157" s="4" t="s">
        <v>1384</v>
      </c>
      <c r="B157" s="6" t="n">
        <v>1737</v>
      </c>
    </row>
    <row r="158" spans="1:5">
      <c r="A158" s="4" t="s">
        <v>1386</v>
      </c>
      <c r="B158" s="5" t="n">
        <v>2015</v>
      </c>
    </row>
    <row r="159" spans="1:5">
      <c r="A159" s="4" t="s">
        <v>1411</v>
      </c>
    </row>
    <row r="160" spans="1:5">
      <c r="A160" s="3" t="s">
        <v>543</v>
      </c>
    </row>
    <row r="161" spans="1:5">
      <c r="A161" s="4" t="s">
        <v>461</v>
      </c>
      <c r="B161" s="4" t="s">
        <v>474</v>
      </c>
    </row>
    <row r="162" spans="1:5">
      <c r="A162" s="4" t="s">
        <v>1412</v>
      </c>
    </row>
    <row r="163" spans="1:5">
      <c r="A163" s="3" t="s">
        <v>543</v>
      </c>
    </row>
    <row r="164" spans="1:5">
      <c r="A164" s="4" t="s">
        <v>461</v>
      </c>
      <c r="B164" s="4" t="s">
        <v>462</v>
      </c>
    </row>
    <row r="165" spans="1:5">
      <c r="A165" s="4" t="s">
        <v>1413</v>
      </c>
    </row>
    <row r="166" spans="1:5">
      <c r="A166" s="3" t="s">
        <v>543</v>
      </c>
    </row>
    <row r="167" spans="1:5">
      <c r="A167" s="4" t="s">
        <v>1377</v>
      </c>
      <c r="B167" s="6" t="n">
        <v>38684</v>
      </c>
    </row>
    <row r="168" spans="1:5">
      <c r="A168" s="4" t="s">
        <v>1378</v>
      </c>
      <c r="B168" s="5" t="n">
        <v>6710</v>
      </c>
    </row>
    <row r="169" spans="1:5">
      <c r="A169" s="4" t="s">
        <v>1379</v>
      </c>
      <c r="B169" s="5" t="n">
        <v>47444</v>
      </c>
    </row>
    <row r="170" spans="1:5">
      <c r="A170" s="4" t="s">
        <v>1380</v>
      </c>
      <c r="B170" s="5" t="n">
        <v>209</v>
      </c>
    </row>
    <row r="171" spans="1:5">
      <c r="A171" s="4" t="s">
        <v>1381</v>
      </c>
      <c r="B171" s="5" t="n">
        <v>6710</v>
      </c>
    </row>
    <row r="172" spans="1:5">
      <c r="A172" s="4" t="s">
        <v>1382</v>
      </c>
      <c r="B172" s="5" t="n">
        <v>47653</v>
      </c>
    </row>
    <row r="173" spans="1:5">
      <c r="A173" s="4" t="s">
        <v>1383</v>
      </c>
      <c r="B173" s="5" t="n">
        <v>54363</v>
      </c>
    </row>
    <row r="174" spans="1:5">
      <c r="A174" s="4" t="s">
        <v>1384</v>
      </c>
      <c r="B174" s="6" t="n">
        <v>2356</v>
      </c>
    </row>
    <row r="175" spans="1:5">
      <c r="A175" s="4" t="s">
        <v>1386</v>
      </c>
      <c r="B175" s="5" t="n">
        <v>2015</v>
      </c>
    </row>
    <row r="176" spans="1:5">
      <c r="A176" s="4" t="s">
        <v>1414</v>
      </c>
    </row>
    <row r="177" spans="1:5">
      <c r="A177" s="3" t="s">
        <v>543</v>
      </c>
    </row>
    <row r="178" spans="1:5">
      <c r="A178" s="4" t="s">
        <v>461</v>
      </c>
      <c r="B178" s="4" t="s">
        <v>474</v>
      </c>
    </row>
    <row r="179" spans="1:5">
      <c r="A179" s="4" t="s">
        <v>1415</v>
      </c>
    </row>
    <row r="180" spans="1:5">
      <c r="A180" s="3" t="s">
        <v>543</v>
      </c>
    </row>
    <row r="181" spans="1:5">
      <c r="A181" s="4" t="s">
        <v>461</v>
      </c>
      <c r="B181" s="4" t="s">
        <v>462</v>
      </c>
    </row>
    <row r="182" spans="1:5">
      <c r="A182" s="4" t="s">
        <v>1416</v>
      </c>
    </row>
    <row r="183" spans="1:5">
      <c r="A183" s="3" t="s">
        <v>543</v>
      </c>
    </row>
    <row r="184" spans="1:5">
      <c r="A184" s="4" t="s">
        <v>1377</v>
      </c>
      <c r="B184" s="6" t="n">
        <v>28880</v>
      </c>
    </row>
    <row r="185" spans="1:5">
      <c r="A185" s="4" t="s">
        <v>1378</v>
      </c>
      <c r="B185" s="5" t="n">
        <v>2800</v>
      </c>
    </row>
    <row r="186" spans="1:5">
      <c r="A186" s="4" t="s">
        <v>1379</v>
      </c>
      <c r="B186" s="5" t="n">
        <v>40609</v>
      </c>
    </row>
    <row r="187" spans="1:5">
      <c r="A187" s="4" t="s">
        <v>1380</v>
      </c>
      <c r="B187" s="5" t="n">
        <v>163</v>
      </c>
    </row>
    <row r="188" spans="1:5">
      <c r="A188" s="4" t="s">
        <v>1381</v>
      </c>
      <c r="B188" s="5" t="n">
        <v>2800</v>
      </c>
    </row>
    <row r="189" spans="1:5">
      <c r="A189" s="4" t="s">
        <v>1382</v>
      </c>
      <c r="B189" s="5" t="n">
        <v>40772</v>
      </c>
    </row>
    <row r="190" spans="1:5">
      <c r="A190" s="4" t="s">
        <v>1383</v>
      </c>
      <c r="B190" s="5" t="n">
        <v>43572</v>
      </c>
    </row>
    <row r="191" spans="1:5">
      <c r="A191" s="4" t="s">
        <v>1384</v>
      </c>
      <c r="B191" s="6" t="n">
        <v>1946</v>
      </c>
    </row>
    <row r="192" spans="1:5">
      <c r="A192" s="4" t="s">
        <v>1386</v>
      </c>
      <c r="B192" s="5" t="n">
        <v>2015</v>
      </c>
    </row>
    <row r="193" spans="1:5">
      <c r="A193" s="4" t="s">
        <v>1417</v>
      </c>
    </row>
    <row r="194" spans="1:5">
      <c r="A194" s="3" t="s">
        <v>543</v>
      </c>
    </row>
    <row r="195" spans="1:5">
      <c r="A195" s="4" t="s">
        <v>461</v>
      </c>
      <c r="B195" s="4" t="s">
        <v>474</v>
      </c>
    </row>
    <row r="196" spans="1:5">
      <c r="A196" s="4" t="s">
        <v>1418</v>
      </c>
    </row>
    <row r="197" spans="1:5">
      <c r="A197" s="3" t="s">
        <v>543</v>
      </c>
    </row>
    <row r="198" spans="1:5">
      <c r="A198" s="4" t="s">
        <v>461</v>
      </c>
      <c r="B198" s="4" t="s">
        <v>462</v>
      </c>
    </row>
    <row r="199" spans="1:5">
      <c r="A199" s="4" t="s">
        <v>1419</v>
      </c>
    </row>
    <row r="200" spans="1:5">
      <c r="A200" s="3" t="s">
        <v>543</v>
      </c>
    </row>
    <row r="201" spans="1:5">
      <c r="A201" s="4" t="s">
        <v>1377</v>
      </c>
      <c r="B201" s="6" t="n">
        <v>15270</v>
      </c>
    </row>
    <row r="202" spans="1:5">
      <c r="A202" s="4" t="s">
        <v>1378</v>
      </c>
      <c r="B202" s="5" t="n">
        <v>1900</v>
      </c>
    </row>
    <row r="203" spans="1:5">
      <c r="A203" s="4" t="s">
        <v>1379</v>
      </c>
      <c r="B203" s="5" t="n">
        <v>19517</v>
      </c>
    </row>
    <row r="204" spans="1:5">
      <c r="A204" s="4" t="s">
        <v>1380</v>
      </c>
      <c r="B204" s="5" t="n">
        <v>4</v>
      </c>
    </row>
    <row r="205" spans="1:5">
      <c r="A205" s="4" t="s">
        <v>1381</v>
      </c>
      <c r="B205" s="5" t="n">
        <v>1900</v>
      </c>
    </row>
    <row r="206" spans="1:5">
      <c r="A206" s="4" t="s">
        <v>1382</v>
      </c>
      <c r="B206" s="5" t="n">
        <v>19521</v>
      </c>
    </row>
    <row r="207" spans="1:5">
      <c r="A207" s="4" t="s">
        <v>1383</v>
      </c>
      <c r="B207" s="5" t="n">
        <v>21421</v>
      </c>
    </row>
    <row r="208" spans="1:5">
      <c r="A208" s="4" t="s">
        <v>1384</v>
      </c>
      <c r="B208" s="6" t="n">
        <v>692</v>
      </c>
    </row>
    <row r="209" spans="1:5">
      <c r="A209" s="4" t="s">
        <v>1386</v>
      </c>
      <c r="B209" s="5" t="n">
        <v>2015</v>
      </c>
    </row>
    <row r="210" spans="1:5">
      <c r="A210" s="4" t="s">
        <v>1420</v>
      </c>
    </row>
    <row r="211" spans="1:5">
      <c r="A211" s="3" t="s">
        <v>543</v>
      </c>
    </row>
    <row r="212" spans="1:5">
      <c r="A212" s="4" t="s">
        <v>461</v>
      </c>
      <c r="B212" s="4" t="s">
        <v>474</v>
      </c>
    </row>
    <row r="213" spans="1:5">
      <c r="A213" s="4" t="s">
        <v>1421</v>
      </c>
    </row>
    <row r="214" spans="1:5">
      <c r="A214" s="3" t="s">
        <v>543</v>
      </c>
    </row>
    <row r="215" spans="1:5">
      <c r="A215" s="4" t="s">
        <v>461</v>
      </c>
      <c r="B215" s="4" t="s">
        <v>462</v>
      </c>
    </row>
    <row r="216" spans="1:5">
      <c r="A216" s="4" t="s">
        <v>1422</v>
      </c>
    </row>
    <row r="217" spans="1:5">
      <c r="A217" s="3" t="s">
        <v>543</v>
      </c>
    </row>
    <row r="218" spans="1:5">
      <c r="A218" s="4" t="s">
        <v>1377</v>
      </c>
      <c r="B218" s="6" t="n">
        <v>26925</v>
      </c>
    </row>
    <row r="219" spans="1:5">
      <c r="A219" s="4" t="s">
        <v>1378</v>
      </c>
      <c r="B219" s="5" t="n">
        <v>7800</v>
      </c>
    </row>
    <row r="220" spans="1:5">
      <c r="A220" s="4" t="s">
        <v>1379</v>
      </c>
      <c r="B220" s="5" t="n">
        <v>30597</v>
      </c>
    </row>
    <row r="221" spans="1:5">
      <c r="A221" s="4" t="s">
        <v>1380</v>
      </c>
      <c r="B221" s="5" t="n">
        <v>1011</v>
      </c>
    </row>
    <row r="222" spans="1:5">
      <c r="A222" s="4" t="s">
        <v>1381</v>
      </c>
      <c r="B222" s="5" t="n">
        <v>7800</v>
      </c>
    </row>
    <row r="223" spans="1:5">
      <c r="A223" s="4" t="s">
        <v>1382</v>
      </c>
      <c r="B223" s="5" t="n">
        <v>31608</v>
      </c>
    </row>
    <row r="224" spans="1:5">
      <c r="A224" s="4" t="s">
        <v>1383</v>
      </c>
      <c r="B224" s="5" t="n">
        <v>39408</v>
      </c>
    </row>
    <row r="225" spans="1:5">
      <c r="A225" s="4" t="s">
        <v>1384</v>
      </c>
      <c r="B225" s="6" t="n">
        <v>1010</v>
      </c>
    </row>
    <row r="226" spans="1:5">
      <c r="A226" s="4" t="s">
        <v>1386</v>
      </c>
      <c r="B226" s="5" t="n">
        <v>2016</v>
      </c>
    </row>
    <row r="227" spans="1:5">
      <c r="A227" s="4" t="s">
        <v>1423</v>
      </c>
    </row>
    <row r="228" spans="1:5">
      <c r="A228" s="3" t="s">
        <v>543</v>
      </c>
    </row>
    <row r="229" spans="1:5">
      <c r="A229" s="4" t="s">
        <v>461</v>
      </c>
      <c r="B229" s="4" t="s">
        <v>474</v>
      </c>
    </row>
    <row r="230" spans="1:5">
      <c r="A230" s="4" t="s">
        <v>1424</v>
      </c>
    </row>
    <row r="231" spans="1:5">
      <c r="A231" s="3" t="s">
        <v>543</v>
      </c>
    </row>
    <row r="232" spans="1:5">
      <c r="A232" s="4" t="s">
        <v>461</v>
      </c>
      <c r="B232" s="4" t="s">
        <v>462</v>
      </c>
    </row>
    <row r="233" spans="1:5">
      <c r="A233" s="4" t="s">
        <v>1425</v>
      </c>
    </row>
    <row r="234" spans="1:5">
      <c r="A234" s="3" t="s">
        <v>543</v>
      </c>
    </row>
    <row r="235" spans="1:5">
      <c r="A235" s="4" t="s">
        <v>1377</v>
      </c>
      <c r="B235" s="6" t="n">
        <v>32626</v>
      </c>
    </row>
    <row r="236" spans="1:5">
      <c r="A236" s="4" t="s">
        <v>1378</v>
      </c>
      <c r="B236" s="5" t="n">
        <v>10000</v>
      </c>
    </row>
    <row r="237" spans="1:5">
      <c r="A237" s="4" t="s">
        <v>1379</v>
      </c>
      <c r="B237" s="5" t="n">
        <v>36047</v>
      </c>
    </row>
    <row r="238" spans="1:5">
      <c r="A238" s="4" t="s">
        <v>1380</v>
      </c>
      <c r="B238" s="5" t="n">
        <v>1596</v>
      </c>
    </row>
    <row r="239" spans="1:5">
      <c r="A239" s="4" t="s">
        <v>1381</v>
      </c>
      <c r="B239" s="5" t="n">
        <v>10000</v>
      </c>
    </row>
    <row r="240" spans="1:5">
      <c r="A240" s="4" t="s">
        <v>1382</v>
      </c>
      <c r="B240" s="5" t="n">
        <v>37643</v>
      </c>
    </row>
    <row r="241" spans="1:5">
      <c r="A241" s="4" t="s">
        <v>1383</v>
      </c>
      <c r="B241" s="5" t="n">
        <v>47643</v>
      </c>
    </row>
    <row r="242" spans="1:5">
      <c r="A242" s="4" t="s">
        <v>1384</v>
      </c>
      <c r="B242" s="6" t="n">
        <v>1169</v>
      </c>
    </row>
    <row r="243" spans="1:5">
      <c r="A243" s="4" t="s">
        <v>1386</v>
      </c>
      <c r="B243" s="5" t="n">
        <v>2016</v>
      </c>
    </row>
    <row r="244" spans="1:5">
      <c r="A244" s="4" t="s">
        <v>1426</v>
      </c>
    </row>
    <row r="245" spans="1:5">
      <c r="A245" s="3" t="s">
        <v>543</v>
      </c>
    </row>
    <row r="246" spans="1:5">
      <c r="A246" s="4" t="s">
        <v>461</v>
      </c>
      <c r="B246" s="4" t="s">
        <v>474</v>
      </c>
    </row>
    <row r="247" spans="1:5">
      <c r="A247" s="4" t="s">
        <v>1427</v>
      </c>
    </row>
    <row r="248" spans="1:5">
      <c r="A248" s="3" t="s">
        <v>543</v>
      </c>
    </row>
    <row r="249" spans="1:5">
      <c r="A249" s="4" t="s">
        <v>461</v>
      </c>
      <c r="B249" s="4" t="s">
        <v>462</v>
      </c>
    </row>
    <row r="250" spans="1:5">
      <c r="A250" s="4" t="s">
        <v>1428</v>
      </c>
    </row>
    <row r="251" spans="1:5">
      <c r="A251" s="3" t="s">
        <v>543</v>
      </c>
    </row>
    <row r="252" spans="1:5">
      <c r="A252" s="4" t="s">
        <v>1377</v>
      </c>
      <c r="B252" s="6" t="n">
        <v>36989</v>
      </c>
    </row>
    <row r="253" spans="1:5">
      <c r="A253" s="4" t="s">
        <v>1378</v>
      </c>
      <c r="B253" s="5" t="n">
        <v>4100</v>
      </c>
    </row>
    <row r="254" spans="1:5">
      <c r="A254" s="4" t="s">
        <v>1379</v>
      </c>
      <c r="B254" s="5" t="n">
        <v>50117</v>
      </c>
    </row>
    <row r="255" spans="1:5">
      <c r="A255" s="4" t="s">
        <v>1380</v>
      </c>
      <c r="B255" s="5" t="n">
        <v>567</v>
      </c>
    </row>
    <row r="256" spans="1:5">
      <c r="A256" s="4" t="s">
        <v>1381</v>
      </c>
      <c r="B256" s="5" t="n">
        <v>4100</v>
      </c>
    </row>
    <row r="257" spans="1:5">
      <c r="A257" s="4" t="s">
        <v>1382</v>
      </c>
      <c r="B257" s="5" t="n">
        <v>50684</v>
      </c>
    </row>
    <row r="258" spans="1:5">
      <c r="A258" s="4" t="s">
        <v>1383</v>
      </c>
      <c r="B258" s="5" t="n">
        <v>54784</v>
      </c>
    </row>
    <row r="259" spans="1:5">
      <c r="A259" s="4" t="s">
        <v>1384</v>
      </c>
      <c r="B259" s="6" t="n">
        <v>1255</v>
      </c>
    </row>
    <row r="260" spans="1:5">
      <c r="A260" s="4" t="s">
        <v>1386</v>
      </c>
      <c r="B260" s="5" t="n">
        <v>2016</v>
      </c>
    </row>
    <row r="261" spans="1:5">
      <c r="A261" s="4" t="s">
        <v>1429</v>
      </c>
    </row>
    <row r="262" spans="1:5">
      <c r="A262" s="3" t="s">
        <v>543</v>
      </c>
    </row>
    <row r="263" spans="1:5">
      <c r="A263" s="4" t="s">
        <v>461</v>
      </c>
      <c r="B263" s="4" t="s">
        <v>474</v>
      </c>
    </row>
    <row r="264" spans="1:5">
      <c r="A264" s="4" t="s">
        <v>1430</v>
      </c>
    </row>
    <row r="265" spans="1:5">
      <c r="A265" s="3" t="s">
        <v>543</v>
      </c>
    </row>
    <row r="266" spans="1:5">
      <c r="A266" s="4" t="s">
        <v>461</v>
      </c>
      <c r="B266" s="4" t="s">
        <v>462</v>
      </c>
    </row>
    <row r="267" spans="1:5">
      <c r="A267" s="4" t="s">
        <v>1431</v>
      </c>
    </row>
    <row r="268" spans="1:5">
      <c r="A268" s="3" t="s">
        <v>543</v>
      </c>
    </row>
    <row r="269" spans="1:5">
      <c r="A269" s="4" t="s">
        <v>1377</v>
      </c>
      <c r="B269" s="6" t="n">
        <v>52150</v>
      </c>
    </row>
    <row r="270" spans="1:5">
      <c r="A270" s="4" t="s">
        <v>1378</v>
      </c>
      <c r="B270" s="5" t="n">
        <v>8657</v>
      </c>
    </row>
    <row r="271" spans="1:5">
      <c r="A271" s="4" t="s">
        <v>1379</v>
      </c>
      <c r="B271" s="5" t="n">
        <v>63402</v>
      </c>
    </row>
    <row r="272" spans="1:5">
      <c r="A272" s="4" t="s">
        <v>1380</v>
      </c>
      <c r="B272" s="5" t="n">
        <v>240</v>
      </c>
    </row>
    <row r="273" spans="1:5">
      <c r="A273" s="4" t="s">
        <v>1381</v>
      </c>
      <c r="B273" s="5" t="n">
        <v>8657</v>
      </c>
    </row>
    <row r="274" spans="1:5">
      <c r="A274" s="4" t="s">
        <v>1382</v>
      </c>
      <c r="B274" s="5" t="n">
        <v>63642</v>
      </c>
    </row>
    <row r="275" spans="1:5">
      <c r="A275" s="4" t="s">
        <v>1383</v>
      </c>
      <c r="B275" s="5" t="n">
        <v>72299</v>
      </c>
    </row>
    <row r="276" spans="1:5">
      <c r="A276" s="4" t="s">
        <v>1384</v>
      </c>
      <c r="B276" s="6" t="n">
        <v>814</v>
      </c>
    </row>
    <row r="277" spans="1:5">
      <c r="A277" s="4" t="s">
        <v>1386</v>
      </c>
      <c r="B277" s="5" t="n">
        <v>2016</v>
      </c>
    </row>
    <row r="278" spans="1:5">
      <c r="A278" s="4" t="s">
        <v>1432</v>
      </c>
    </row>
    <row r="279" spans="1:5">
      <c r="A279" s="3" t="s">
        <v>543</v>
      </c>
    </row>
    <row r="280" spans="1:5">
      <c r="A280" s="4" t="s">
        <v>461</v>
      </c>
      <c r="B280" s="4" t="s">
        <v>474</v>
      </c>
    </row>
    <row r="281" spans="1:5">
      <c r="A281" s="4" t="s">
        <v>1433</v>
      </c>
    </row>
    <row r="282" spans="1:5">
      <c r="A282" s="3" t="s">
        <v>543</v>
      </c>
    </row>
    <row r="283" spans="1:5">
      <c r="A283" s="4" t="s">
        <v>461</v>
      </c>
      <c r="B283" s="4" t="s">
        <v>462</v>
      </c>
    </row>
    <row r="284" spans="1:5">
      <c r="A284" s="4" t="s">
        <v>1434</v>
      </c>
    </row>
    <row r="285" spans="1:5">
      <c r="A285" s="3" t="s">
        <v>543</v>
      </c>
    </row>
    <row r="286" spans="1:5">
      <c r="A286" s="4" t="s">
        <v>1377</v>
      </c>
      <c r="B286" s="6" t="n">
        <v>48431</v>
      </c>
    </row>
    <row r="287" spans="1:5">
      <c r="A287" s="4" t="s">
        <v>1378</v>
      </c>
      <c r="B287" s="5" t="n">
        <v>14513</v>
      </c>
    </row>
    <row r="288" spans="1:5">
      <c r="A288" s="4" t="s">
        <v>1379</v>
      </c>
      <c r="B288" s="5" t="n">
        <v>52324</v>
      </c>
    </row>
    <row r="289" spans="1:5">
      <c r="A289" s="4" t="s">
        <v>1380</v>
      </c>
      <c r="B289" s="5" t="n">
        <v>149</v>
      </c>
    </row>
    <row r="290" spans="1:5">
      <c r="A290" s="4" t="s">
        <v>1381</v>
      </c>
      <c r="B290" s="5" t="n">
        <v>14513</v>
      </c>
    </row>
    <row r="291" spans="1:5">
      <c r="A291" s="4" t="s">
        <v>1382</v>
      </c>
      <c r="B291" s="5" t="n">
        <v>52473</v>
      </c>
    </row>
    <row r="292" spans="1:5">
      <c r="A292" s="4" t="s">
        <v>1383</v>
      </c>
      <c r="B292" s="5" t="n">
        <v>66986</v>
      </c>
    </row>
    <row r="293" spans="1:5">
      <c r="A293" s="4" t="s">
        <v>1384</v>
      </c>
      <c r="B293" s="6" t="n">
        <v>284</v>
      </c>
    </row>
    <row r="294" spans="1:5">
      <c r="A294" s="4" t="s">
        <v>1386</v>
      </c>
      <c r="B294" s="5" t="n">
        <v>2016</v>
      </c>
    </row>
    <row r="295" spans="1:5">
      <c r="A295" s="4" t="s">
        <v>1435</v>
      </c>
    </row>
    <row r="296" spans="1:5">
      <c r="A296" s="3" t="s">
        <v>543</v>
      </c>
    </row>
    <row r="297" spans="1:5">
      <c r="A297" s="4" t="s">
        <v>461</v>
      </c>
      <c r="B297" s="4" t="s">
        <v>474</v>
      </c>
    </row>
    <row r="298" spans="1:5">
      <c r="A298" s="4" t="s">
        <v>1436</v>
      </c>
    </row>
    <row r="299" spans="1:5">
      <c r="A299" s="3" t="s">
        <v>543</v>
      </c>
    </row>
    <row r="300" spans="1:5">
      <c r="A300" s="4" t="s">
        <v>461</v>
      </c>
      <c r="B300" s="4" t="s">
        <v>462</v>
      </c>
    </row>
    <row r="301" spans="1:5">
      <c r="A301" s="4" t="s">
        <v>1437</v>
      </c>
    </row>
    <row r="302" spans="1:5">
      <c r="A302" s="3" t="s">
        <v>543</v>
      </c>
    </row>
    <row r="303" spans="1:5">
      <c r="A303" s="4" t="s">
        <v>1377</v>
      </c>
      <c r="B303" s="6" t="n">
        <v>26950</v>
      </c>
    </row>
    <row r="304" spans="1:5">
      <c r="A304" s="4" t="s">
        <v>1378</v>
      </c>
      <c r="B304" s="5" t="n">
        <v>5760</v>
      </c>
    </row>
    <row r="305" spans="1:5">
      <c r="A305" s="4" t="s">
        <v>1379</v>
      </c>
      <c r="B305" s="5" t="n">
        <v>31854</v>
      </c>
    </row>
    <row r="306" spans="1:5">
      <c r="A306" s="4" t="s">
        <v>1380</v>
      </c>
      <c r="B306" s="5" t="n">
        <v>29</v>
      </c>
    </row>
    <row r="307" spans="1:5">
      <c r="A307" s="4" t="s">
        <v>1381</v>
      </c>
      <c r="B307" s="5" t="n">
        <v>5760</v>
      </c>
    </row>
    <row r="308" spans="1:5">
      <c r="A308" s="4" t="s">
        <v>1382</v>
      </c>
      <c r="B308" s="5" t="n">
        <v>31883</v>
      </c>
    </row>
    <row r="309" spans="1:5">
      <c r="A309" s="4" t="s">
        <v>1383</v>
      </c>
      <c r="B309" s="5" t="n">
        <v>37643</v>
      </c>
    </row>
    <row r="310" spans="1:5">
      <c r="A310" s="4" t="s">
        <v>1384</v>
      </c>
      <c r="B310" s="6" t="n">
        <v>249</v>
      </c>
    </row>
    <row r="311" spans="1:5">
      <c r="A311" s="4" t="s">
        <v>1386</v>
      </c>
      <c r="B311" s="5" t="n">
        <v>2016</v>
      </c>
    </row>
    <row r="312" spans="1:5">
      <c r="A312" s="4" t="s">
        <v>1438</v>
      </c>
    </row>
    <row r="313" spans="1:5">
      <c r="A313" s="3" t="s">
        <v>543</v>
      </c>
    </row>
    <row r="314" spans="1:5">
      <c r="A314" s="4" t="s">
        <v>461</v>
      </c>
      <c r="B314" s="4" t="s">
        <v>474</v>
      </c>
    </row>
    <row r="315" spans="1:5">
      <c r="A315" s="4" t="s">
        <v>1439</v>
      </c>
    </row>
    <row r="316" spans="1:5">
      <c r="A316" s="3" t="s">
        <v>543</v>
      </c>
    </row>
    <row r="317" spans="1:5">
      <c r="A317" s="4" t="s">
        <v>461</v>
      </c>
      <c r="B317" s="4" t="s">
        <v>462</v>
      </c>
    </row>
    <row r="318" spans="1:5">
      <c r="A318" s="4" t="s">
        <v>1440</v>
      </c>
    </row>
    <row r="319" spans="1:5">
      <c r="A319" s="3" t="s">
        <v>543</v>
      </c>
    </row>
    <row r="320" spans="1:5">
      <c r="A320" s="4" t="s">
        <v>1377</v>
      </c>
      <c r="B320" s="6" t="n">
        <v>34825</v>
      </c>
    </row>
    <row r="321" spans="1:5">
      <c r="A321" s="4" t="s">
        <v>1378</v>
      </c>
      <c r="B321" s="5" t="n">
        <v>5400</v>
      </c>
    </row>
    <row r="322" spans="1:5">
      <c r="A322" s="4" t="s">
        <v>1379</v>
      </c>
      <c r="B322" s="5" t="n">
        <v>42497</v>
      </c>
    </row>
    <row r="323" spans="1:5">
      <c r="A323" s="4" t="s">
        <v>1380</v>
      </c>
      <c r="B323" s="5" t="n">
        <v>160</v>
      </c>
    </row>
    <row r="324" spans="1:5">
      <c r="A324" s="4" t="s">
        <v>1381</v>
      </c>
      <c r="B324" s="5" t="n">
        <v>5400</v>
      </c>
    </row>
    <row r="325" spans="1:5">
      <c r="A325" s="4" t="s">
        <v>1382</v>
      </c>
      <c r="B325" s="5" t="n">
        <v>42657</v>
      </c>
    </row>
    <row r="326" spans="1:5">
      <c r="A326" s="4" t="s">
        <v>1383</v>
      </c>
      <c r="B326" s="5" t="n">
        <v>48057</v>
      </c>
    </row>
    <row r="327" spans="1:5">
      <c r="A327" s="4" t="s">
        <v>1384</v>
      </c>
      <c r="B327" s="6" t="n">
        <v>141</v>
      </c>
    </row>
    <row r="328" spans="1:5">
      <c r="A328" s="4" t="s">
        <v>1386</v>
      </c>
      <c r="B328" s="5" t="n">
        <v>2016</v>
      </c>
    </row>
    <row r="329" spans="1:5">
      <c r="A329" s="4" t="s">
        <v>1441</v>
      </c>
    </row>
    <row r="330" spans="1:5">
      <c r="A330" s="3" t="s">
        <v>543</v>
      </c>
    </row>
    <row r="331" spans="1:5">
      <c r="A331" s="4" t="s">
        <v>461</v>
      </c>
      <c r="B331" s="4" t="s">
        <v>474</v>
      </c>
    </row>
    <row r="332" spans="1:5">
      <c r="A332" s="4" t="s">
        <v>1442</v>
      </c>
    </row>
    <row r="333" spans="1:5">
      <c r="A333" s="3" t="s">
        <v>543</v>
      </c>
    </row>
    <row r="334" spans="1:5">
      <c r="A334" s="4" t="s">
        <v>461</v>
      </c>
      <c r="B334" s="4" t="s">
        <v>462</v>
      </c>
    </row>
    <row r="335" spans="1:5">
      <c r="A335" s="4" t="s">
        <v>1443</v>
      </c>
    </row>
    <row r="336" spans="1:5">
      <c r="A336" s="3" t="s">
        <v>543</v>
      </c>
    </row>
    <row r="337" spans="1:5">
      <c r="A337" s="4" t="s">
        <v>1377</v>
      </c>
      <c r="B337" s="6" t="n">
        <v>51000</v>
      </c>
    </row>
    <row r="338" spans="1:5">
      <c r="A338" s="4" t="s">
        <v>1378</v>
      </c>
      <c r="B338" s="5" t="n">
        <v>8423</v>
      </c>
    </row>
    <row r="339" spans="1:5">
      <c r="A339" s="4" t="s">
        <v>1379</v>
      </c>
      <c r="B339" s="5" t="n">
        <v>66249</v>
      </c>
    </row>
    <row r="340" spans="1:5">
      <c r="A340" s="4" t="s">
        <v>1380</v>
      </c>
      <c r="B340" s="5" t="n">
        <v>5</v>
      </c>
    </row>
    <row r="341" spans="1:5">
      <c r="A341" s="4" t="s">
        <v>1381</v>
      </c>
      <c r="B341" s="5" t="n">
        <v>8423</v>
      </c>
    </row>
    <row r="342" spans="1:5">
      <c r="A342" s="4" t="s">
        <v>1382</v>
      </c>
      <c r="B342" s="5" t="n">
        <v>66254</v>
      </c>
    </row>
    <row r="343" spans="1:5">
      <c r="A343" s="4" t="s">
        <v>1383</v>
      </c>
      <c r="B343" s="5" t="n">
        <v>74677</v>
      </c>
    </row>
    <row r="344" spans="1:5">
      <c r="A344" s="4" t="s">
        <v>1384</v>
      </c>
      <c r="B344" s="6" t="n">
        <v>188</v>
      </c>
    </row>
    <row r="345" spans="1:5">
      <c r="A345" s="4" t="s">
        <v>1386</v>
      </c>
      <c r="B345" s="5" t="n">
        <v>2016</v>
      </c>
    </row>
    <row r="346" spans="1:5">
      <c r="A346" s="4" t="s">
        <v>1444</v>
      </c>
    </row>
    <row r="347" spans="1:5">
      <c r="A347" s="3" t="s">
        <v>543</v>
      </c>
    </row>
    <row r="348" spans="1:5">
      <c r="A348" s="4" t="s">
        <v>461</v>
      </c>
      <c r="B348" s="4" t="s">
        <v>474</v>
      </c>
    </row>
    <row r="349" spans="1:5">
      <c r="A349" s="4" t="s">
        <v>1445</v>
      </c>
    </row>
    <row r="350" spans="1:5">
      <c r="A350" s="3" t="s">
        <v>543</v>
      </c>
    </row>
    <row r="351" spans="1:5">
      <c r="A351" s="4" t="s">
        <v>461</v>
      </c>
      <c r="B351" s="4" t="s">
        <v>462</v>
      </c>
    </row>
    <row r="352" spans="1:5">
      <c r="A352" s="4" t="s">
        <v>1446</v>
      </c>
    </row>
    <row r="353" spans="1:5">
      <c r="A353" s="3" t="s">
        <v>543</v>
      </c>
    </row>
    <row r="354" spans="1:5">
      <c r="A354" s="4" t="s">
        <v>1377</v>
      </c>
      <c r="B354" s="6" t="n">
        <v>26500</v>
      </c>
    </row>
    <row r="355" spans="1:5">
      <c r="A355" s="4" t="s">
        <v>1378</v>
      </c>
      <c r="B355" s="5" t="n">
        <v>3500</v>
      </c>
    </row>
    <row r="356" spans="1:5">
      <c r="A356" s="4" t="s">
        <v>1379</v>
      </c>
      <c r="B356" s="5" t="n">
        <v>32471</v>
      </c>
    </row>
    <row r="357" spans="1:5">
      <c r="A357" s="4" t="s">
        <v>1380</v>
      </c>
      <c r="B357" s="5" t="n">
        <v>18</v>
      </c>
    </row>
    <row r="358" spans="1:5">
      <c r="A358" s="4" t="s">
        <v>1381</v>
      </c>
      <c r="B358" s="5" t="n">
        <v>3500</v>
      </c>
    </row>
    <row r="359" spans="1:5">
      <c r="A359" s="4" t="s">
        <v>1382</v>
      </c>
      <c r="B359" s="5" t="n">
        <v>32489</v>
      </c>
    </row>
    <row r="360" spans="1:5">
      <c r="A360" s="4" t="s">
        <v>1383</v>
      </c>
      <c r="B360" s="5" t="n">
        <v>35989</v>
      </c>
    </row>
    <row r="361" spans="1:5">
      <c r="A361" s="4" t="s">
        <v>1384</v>
      </c>
      <c r="B361" s="6" t="n">
        <v>0</v>
      </c>
    </row>
    <row r="362" spans="1:5">
      <c r="A362" s="4" t="s">
        <v>1386</v>
      </c>
      <c r="B362" s="5" t="n">
        <v>2016</v>
      </c>
    </row>
    <row r="363" spans="1:5">
      <c r="A363" s="4" t="s">
        <v>1447</v>
      </c>
    </row>
    <row r="364" spans="1:5">
      <c r="A364" s="3" t="s">
        <v>543</v>
      </c>
    </row>
    <row r="365" spans="1:5">
      <c r="A365" s="4" t="s">
        <v>461</v>
      </c>
      <c r="B365" s="4" t="s">
        <v>474</v>
      </c>
    </row>
    <row r="366" spans="1:5">
      <c r="A366" s="4" t="s">
        <v>1448</v>
      </c>
    </row>
    <row r="367" spans="1:5">
      <c r="A367" s="3" t="s">
        <v>543</v>
      </c>
    </row>
    <row r="368" spans="1:5">
      <c r="A368" s="4" t="s">
        <v>461</v>
      </c>
      <c r="B368" s="4" t="s">
        <v>462</v>
      </c>
    </row>
    <row r="369" spans="1:5">
      <c r="A369" s="4" t="s">
        <v>1449</v>
      </c>
    </row>
    <row r="370" spans="1:5">
      <c r="A370" s="3" t="s">
        <v>543</v>
      </c>
    </row>
    <row r="371" spans="1:5">
      <c r="A371" s="4" t="s">
        <v>1377</v>
      </c>
      <c r="B371" s="6" t="n">
        <v>0</v>
      </c>
    </row>
    <row r="372" spans="1:5">
      <c r="A372" s="4" t="s">
        <v>1378</v>
      </c>
      <c r="B372" s="5" t="n">
        <v>12250</v>
      </c>
    </row>
    <row r="373" spans="1:5">
      <c r="A373" s="4" t="s">
        <v>1379</v>
      </c>
      <c r="B373" s="5" t="n">
        <v>4052</v>
      </c>
    </row>
    <row r="374" spans="1:5">
      <c r="A374" s="4" t="s">
        <v>1380</v>
      </c>
      <c r="B374" s="5" t="n">
        <v>1335</v>
      </c>
    </row>
    <row r="375" spans="1:5">
      <c r="A375" s="4" t="s">
        <v>1381</v>
      </c>
      <c r="B375" s="5" t="n">
        <v>12250</v>
      </c>
    </row>
    <row r="376" spans="1:5">
      <c r="A376" s="4" t="s">
        <v>1382</v>
      </c>
      <c r="B376" s="5" t="n">
        <v>5387</v>
      </c>
    </row>
    <row r="377" spans="1:5">
      <c r="A377" s="4" t="s">
        <v>1383</v>
      </c>
      <c r="B377" s="5" t="n">
        <v>17637</v>
      </c>
    </row>
    <row r="378" spans="1:5">
      <c r="A378" s="4" t="s">
        <v>1384</v>
      </c>
      <c r="B378" s="6" t="n">
        <v>0</v>
      </c>
    </row>
    <row r="379" spans="1:5">
      <c r="A379" s="4" t="s">
        <v>1386</v>
      </c>
      <c r="B379" s="5" t="n">
        <v>2016</v>
      </c>
    </row>
    <row r="380" spans="1:5">
      <c r="A380" s="4" t="s">
        <v>1450</v>
      </c>
    </row>
    <row r="381" spans="1:5">
      <c r="A381" s="3" t="s">
        <v>543</v>
      </c>
    </row>
    <row r="382" spans="1:5">
      <c r="A382" s="4" t="s">
        <v>461</v>
      </c>
      <c r="B382" s="4" t="s">
        <v>474</v>
      </c>
    </row>
    <row r="383" spans="1:5">
      <c r="A383" s="4" t="s">
        <v>1451</v>
      </c>
    </row>
    <row r="384" spans="1:5">
      <c r="A384" s="3" t="s">
        <v>543</v>
      </c>
    </row>
    <row r="385" spans="1:5">
      <c r="A385" s="4" t="s">
        <v>461</v>
      </c>
      <c r="B385" s="4" t="s">
        <v>462</v>
      </c>
    </row>
    <row r="386" spans="1:5">
      <c r="A386" s="4" t="s">
        <v>1452</v>
      </c>
    </row>
    <row r="387" spans="1:5">
      <c r="A387" s="3" t="s">
        <v>543</v>
      </c>
    </row>
    <row r="388" spans="1:5">
      <c r="A388" s="4" t="s">
        <v>1377</v>
      </c>
      <c r="B388" s="6" t="n">
        <v>0</v>
      </c>
    </row>
    <row r="389" spans="1:5">
      <c r="A389" s="4" t="s">
        <v>1378</v>
      </c>
      <c r="B389" s="5" t="n">
        <v>3085</v>
      </c>
    </row>
    <row r="390" spans="1:5">
      <c r="A390" s="4" t="s">
        <v>1379</v>
      </c>
      <c r="B390" s="5" t="n">
        <v>4919</v>
      </c>
    </row>
    <row r="391" spans="1:5">
      <c r="A391" s="4" t="s">
        <v>1380</v>
      </c>
      <c r="B391" s="5" t="n">
        <v>549</v>
      </c>
    </row>
    <row r="392" spans="1:5">
      <c r="A392" s="4" t="s">
        <v>1381</v>
      </c>
      <c r="B392" s="5" t="n">
        <v>3085</v>
      </c>
    </row>
    <row r="393" spans="1:5">
      <c r="A393" s="4" t="s">
        <v>1382</v>
      </c>
      <c r="B393" s="5" t="n">
        <v>5468</v>
      </c>
    </row>
    <row r="394" spans="1:5">
      <c r="A394" s="4" t="s">
        <v>1383</v>
      </c>
      <c r="B394" s="5" t="n">
        <v>8553</v>
      </c>
    </row>
    <row r="395" spans="1:5">
      <c r="A395" s="4" t="s">
        <v>1384</v>
      </c>
      <c r="B395" s="6" t="n">
        <v>0</v>
      </c>
    </row>
    <row r="396" spans="1:5">
      <c r="A396" s="4" t="s">
        <v>1386</v>
      </c>
      <c r="B396" s="5" t="n">
        <v>2016</v>
      </c>
    </row>
    <row r="397" spans="1:5">
      <c r="A397" s="4" t="s">
        <v>1453</v>
      </c>
    </row>
    <row r="398" spans="1:5">
      <c r="A398" s="3" t="s">
        <v>543</v>
      </c>
    </row>
    <row r="399" spans="1:5">
      <c r="A399" s="4" t="s">
        <v>461</v>
      </c>
      <c r="B399" s="4" t="s">
        <v>474</v>
      </c>
    </row>
    <row r="400" spans="1:5">
      <c r="A400" s="4" t="s">
        <v>1454</v>
      </c>
    </row>
    <row r="401" spans="1:5">
      <c r="A401" s="3" t="s">
        <v>543</v>
      </c>
    </row>
    <row r="402" spans="1:5">
      <c r="A402" s="4" t="s">
        <v>461</v>
      </c>
      <c r="B402" s="4" t="s">
        <v>462</v>
      </c>
    </row>
    <row r="403" spans="1:5">
      <c r="A403" s="4" t="s">
        <v>1455</v>
      </c>
    </row>
    <row r="404" spans="1:5">
      <c r="A404" s="3" t="s">
        <v>543</v>
      </c>
    </row>
    <row r="405" spans="1:5">
      <c r="A405" s="4" t="s">
        <v>1377</v>
      </c>
      <c r="B405" s="6" t="n">
        <v>716153</v>
      </c>
    </row>
    <row r="406" spans="1:5">
      <c r="A406" s="4" t="s">
        <v>1378</v>
      </c>
      <c r="B406" s="5" t="n">
        <v>125335</v>
      </c>
    </row>
    <row r="407" spans="1:5">
      <c r="A407" s="4" t="s">
        <v>1379</v>
      </c>
      <c r="B407" s="5" t="n">
        <v>855816</v>
      </c>
    </row>
    <row r="408" spans="1:5">
      <c r="A408" s="4" t="s">
        <v>1380</v>
      </c>
      <c r="B408" s="5" t="n">
        <v>21873</v>
      </c>
    </row>
    <row r="409" spans="1:5">
      <c r="A409" s="4" t="s">
        <v>1381</v>
      </c>
      <c r="B409" s="5" t="n">
        <v>126939</v>
      </c>
    </row>
    <row r="410" spans="1:5">
      <c r="A410" s="4" t="s">
        <v>1382</v>
      </c>
      <c r="B410" s="5" t="n">
        <v>876085</v>
      </c>
    </row>
    <row r="411" spans="1:5">
      <c r="A411" s="4" t="s">
        <v>1383</v>
      </c>
      <c r="B411" s="5" t="n">
        <v>1003024</v>
      </c>
    </row>
    <row r="412" spans="1:5">
      <c r="A412" s="4" t="s">
        <v>1384</v>
      </c>
      <c r="B412" s="5" t="n">
        <v>42137</v>
      </c>
    </row>
    <row r="413" spans="1:5">
      <c r="A413" s="4" t="s">
        <v>1456</v>
      </c>
    </row>
    <row r="414" spans="1:5">
      <c r="A414" s="3" t="s">
        <v>543</v>
      </c>
    </row>
    <row r="415" spans="1:5">
      <c r="A415" s="4" t="s">
        <v>1377</v>
      </c>
      <c r="B415" s="5" t="n">
        <v>0</v>
      </c>
    </row>
    <row r="416" spans="1:5">
      <c r="A416" s="4" t="s">
        <v>1378</v>
      </c>
      <c r="B416" s="5" t="n">
        <v>15335</v>
      </c>
    </row>
    <row r="417" spans="1:5">
      <c r="A417" s="4" t="s">
        <v>1379</v>
      </c>
      <c r="B417" s="5" t="n">
        <v>8971</v>
      </c>
    </row>
    <row r="418" spans="1:5">
      <c r="A418" s="4" t="s">
        <v>1380</v>
      </c>
      <c r="B418" s="5" t="n">
        <v>1884</v>
      </c>
    </row>
    <row r="419" spans="1:5">
      <c r="A419" s="4" t="s">
        <v>1381</v>
      </c>
      <c r="B419" s="5" t="n">
        <v>15335</v>
      </c>
    </row>
    <row r="420" spans="1:5">
      <c r="A420" s="4" t="s">
        <v>1382</v>
      </c>
      <c r="B420" s="5" t="n">
        <v>10855</v>
      </c>
    </row>
    <row r="421" spans="1:5">
      <c r="A421" s="4" t="s">
        <v>1383</v>
      </c>
      <c r="B421" s="5" t="n">
        <v>26190</v>
      </c>
    </row>
    <row r="422" spans="1:5">
      <c r="A422" s="4" t="s">
        <v>1384</v>
      </c>
      <c r="B422"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98</v>
      </c>
    </row>
    <row r="3" spans="1:4">
      <c r="A3" s="3" t="s">
        <v>1458</v>
      </c>
    </row>
    <row r="4" spans="1:4">
      <c r="A4" s="4" t="s">
        <v>1459</v>
      </c>
      <c r="B4" s="6" t="n">
        <v>556820</v>
      </c>
      <c r="C4" s="6" t="n">
        <v>299686</v>
      </c>
      <c r="D4" s="6" t="n">
        <v>168514</v>
      </c>
    </row>
    <row r="5" spans="1:4">
      <c r="A5" s="4" t="s">
        <v>1460</v>
      </c>
      <c r="B5" s="5" t="n">
        <v>508218</v>
      </c>
      <c r="C5" s="5" t="n">
        <v>272602</v>
      </c>
      <c r="D5" s="5" t="n">
        <v>212973</v>
      </c>
    </row>
    <row r="6" spans="1:4">
      <c r="A6" s="4" t="s">
        <v>1461</v>
      </c>
      <c r="B6" s="5" t="n">
        <v>-35824</v>
      </c>
      <c r="C6" s="5" t="n">
        <v>-15468</v>
      </c>
      <c r="D6" s="5" t="n">
        <v>-81801</v>
      </c>
    </row>
    <row r="7" spans="1:4">
      <c r="A7" s="4" t="s">
        <v>1462</v>
      </c>
      <c r="B7" s="6" t="n">
        <v>1029214</v>
      </c>
      <c r="C7" s="6" t="n">
        <v>556820</v>
      </c>
      <c r="D7" s="6" t="n">
        <v>2996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32</v>
      </c>
      <c r="D2" s="2" t="s">
        <v>98</v>
      </c>
    </row>
    <row r="3" spans="1:4">
      <c r="A3" s="3" t="s">
        <v>1464</v>
      </c>
    </row>
    <row r="4" spans="1:4">
      <c r="A4" s="4" t="s">
        <v>1459</v>
      </c>
      <c r="B4" s="6" t="n">
        <v>23437</v>
      </c>
      <c r="C4" s="6" t="n">
        <v>11275</v>
      </c>
      <c r="D4" s="6" t="n">
        <v>5509</v>
      </c>
    </row>
    <row r="5" spans="1:4">
      <c r="A5" s="4" t="s">
        <v>1465</v>
      </c>
      <c r="B5" s="5" t="n">
        <v>23580</v>
      </c>
      <c r="C5" s="5" t="n">
        <v>12445</v>
      </c>
      <c r="D5" s="5" t="n">
        <v>8367</v>
      </c>
    </row>
    <row r="6" spans="1:4">
      <c r="A6" s="4" t="s">
        <v>1461</v>
      </c>
      <c r="B6" s="5" t="n">
        <v>-4880</v>
      </c>
      <c r="C6" s="5" t="n">
        <v>-283</v>
      </c>
      <c r="D6" s="5" t="n">
        <v>-2601</v>
      </c>
    </row>
    <row r="7" spans="1:4">
      <c r="A7" s="4" t="s">
        <v>1462</v>
      </c>
      <c r="B7" s="6" t="n">
        <v>42137</v>
      </c>
      <c r="C7" s="6" t="n">
        <v>23437</v>
      </c>
      <c r="D7" s="6" t="n">
        <v>112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278</v>
      </c>
      <c r="B1" s="2" t="s">
        <v>1</v>
      </c>
    </row>
    <row r="2" spans="1:2">
      <c r="B2" s="2" t="s">
        <v>2</v>
      </c>
    </row>
    <row r="3" spans="1:2">
      <c r="A3" s="4" t="s">
        <v>145</v>
      </c>
    </row>
    <row r="4" spans="1:2">
      <c r="A4" s="4" t="s">
        <v>86</v>
      </c>
      <c r="B4" s="4" t="s">
        <v>87</v>
      </c>
    </row>
    <row r="5" spans="1:2">
      <c r="A5" s="4" t="s">
        <v>147</v>
      </c>
    </row>
    <row r="6" spans="1:2">
      <c r="A6" s="4" t="s">
        <v>86</v>
      </c>
      <c r="B6" s="4" t="s">
        <v>92</v>
      </c>
    </row>
    <row r="7" spans="1:2">
      <c r="A7" s="4" t="s">
        <v>148</v>
      </c>
    </row>
    <row r="8" spans="1:2">
      <c r="A8" s="4" t="s">
        <v>86</v>
      </c>
      <c r="B8"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20:41:59Z</dcterms:created>
  <dcterms:modified xmlns:dcterms="http://purl.org/dc/terms/" xmlns:xsi="http://www.w3.org/2001/XMLSchema-instance" xsi:type="dcterms:W3CDTF">2017-02-21T20:41:59Z</dcterms:modified>
</cp:coreProperties>
</file>